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REO" sheetId="15" state="visible" r:id="rId15"/>
    <sheet xmlns:r="http://schemas.openxmlformats.org/officeDocument/2006/relationships" name="Corporate Premises and Equipmen"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Time Deposits" sheetId="19" state="visible" r:id="rId19"/>
    <sheet xmlns:r="http://schemas.openxmlformats.org/officeDocument/2006/relationships" name="Borrowings" sheetId="20" state="visible" r:id="rId20"/>
    <sheet xmlns:r="http://schemas.openxmlformats.org/officeDocument/2006/relationships" name="Equity, Other Comprehensive Inc"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hare-Based Plans" sheetId="25" state="visible" r:id="rId25"/>
    <sheet xmlns:r="http://schemas.openxmlformats.org/officeDocument/2006/relationships" name="Regulatory Requirements and Res" sheetId="26" state="visible" r:id="rId26"/>
    <sheet xmlns:r="http://schemas.openxmlformats.org/officeDocument/2006/relationships" name="Commitments and Contingent Liab" sheetId="27" state="visible" r:id="rId27"/>
    <sheet xmlns:r="http://schemas.openxmlformats.org/officeDocument/2006/relationships" name="Fair Value of Assets and Liabil" sheetId="28" state="visible" r:id="rId28"/>
    <sheet xmlns:r="http://schemas.openxmlformats.org/officeDocument/2006/relationships" name="Business Segments" sheetId="29" state="visible" r:id="rId29"/>
    <sheet xmlns:r="http://schemas.openxmlformats.org/officeDocument/2006/relationships" name="Derivative Financial Instrument" sheetId="30" state="visible" r:id="rId30"/>
    <sheet xmlns:r="http://schemas.openxmlformats.org/officeDocument/2006/relationships" name="Holding Company Condensed Finan" sheetId="31" state="visible" r:id="rId31"/>
    <sheet xmlns:r="http://schemas.openxmlformats.org/officeDocument/2006/relationships" name="Other Noninterest Expenses" sheetId="32" state="visible" r:id="rId32"/>
    <sheet xmlns:r="http://schemas.openxmlformats.org/officeDocument/2006/relationships" name="Summary of Significant Accoun_2" sheetId="33" state="visible" r:id="rId33"/>
    <sheet xmlns:r="http://schemas.openxmlformats.org/officeDocument/2006/relationships" name="Business Combination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OREO (Tables)" sheetId="38" state="visible" r:id="rId38"/>
    <sheet xmlns:r="http://schemas.openxmlformats.org/officeDocument/2006/relationships" name="Corporate Premises and Equipm_2"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Time Deposits (Tables)" sheetId="42" state="visible" r:id="rId42"/>
    <sheet xmlns:r="http://schemas.openxmlformats.org/officeDocument/2006/relationships" name="Borrowings (Tables)" sheetId="43" state="visible" r:id="rId43"/>
    <sheet xmlns:r="http://schemas.openxmlformats.org/officeDocument/2006/relationships" name="Equity, Other Comprehensive I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hare-Based Plans (Tables)" sheetId="47" state="visible" r:id="rId47"/>
    <sheet xmlns:r="http://schemas.openxmlformats.org/officeDocument/2006/relationships" name="Regulatory Requirements and R_2" sheetId="48" state="visible" r:id="rId48"/>
    <sheet xmlns:r="http://schemas.openxmlformats.org/officeDocument/2006/relationships" name="Commitments and Contingent Li_2" sheetId="49" state="visible" r:id="rId49"/>
    <sheet xmlns:r="http://schemas.openxmlformats.org/officeDocument/2006/relationships" name="Fair Value of Assets and Liab_2" sheetId="50" state="visible" r:id="rId50"/>
    <sheet xmlns:r="http://schemas.openxmlformats.org/officeDocument/2006/relationships" name="Business Segments (Tables)" sheetId="51" state="visible" r:id="rId51"/>
    <sheet xmlns:r="http://schemas.openxmlformats.org/officeDocument/2006/relationships" name="Derivative Financial Instrume_2" sheetId="52" state="visible" r:id="rId52"/>
    <sheet xmlns:r="http://schemas.openxmlformats.org/officeDocument/2006/relationships" name="Holding Company Condensed Fin_2" sheetId="53" state="visible" r:id="rId53"/>
    <sheet xmlns:r="http://schemas.openxmlformats.org/officeDocument/2006/relationships" name="Other Noninterest Expenses (Tab"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Business Combination - Consider" sheetId="62" state="visible" r:id="rId62"/>
    <sheet xmlns:r="http://schemas.openxmlformats.org/officeDocument/2006/relationships" name="Business Combination - Purchase" sheetId="63" state="visible" r:id="rId63"/>
    <sheet xmlns:r="http://schemas.openxmlformats.org/officeDocument/2006/relationships" name="Business Combination - Loans, C" sheetId="64" state="visible" r:id="rId64"/>
    <sheet xmlns:r="http://schemas.openxmlformats.org/officeDocument/2006/relationships" name="Business Combination - Pro form" sheetId="65" state="visible" r:id="rId65"/>
    <sheet xmlns:r="http://schemas.openxmlformats.org/officeDocument/2006/relationships" name="Business Combination - Merger r" sheetId="66" state="visible" r:id="rId66"/>
    <sheet xmlns:r="http://schemas.openxmlformats.org/officeDocument/2006/relationships" name="Securities - Available for sale" sheetId="67" state="visible" r:id="rId67"/>
    <sheet xmlns:r="http://schemas.openxmlformats.org/officeDocument/2006/relationships" name="Securities - Maturities and Rea" sheetId="68" state="visible" r:id="rId68"/>
    <sheet xmlns:r="http://schemas.openxmlformats.org/officeDocument/2006/relationships" name="Securities - Pledged as Collate" sheetId="69" state="visible" r:id="rId69"/>
    <sheet xmlns:r="http://schemas.openxmlformats.org/officeDocument/2006/relationships" name="Securities - Unrealized Loss Po" sheetId="70" state="visible" r:id="rId70"/>
    <sheet xmlns:r="http://schemas.openxmlformats.org/officeDocument/2006/relationships" name="Securities - Restricted Stocks " sheetId="71" state="visible" r:id="rId71"/>
    <sheet xmlns:r="http://schemas.openxmlformats.org/officeDocument/2006/relationships" name="Loans - Major Classifications o" sheetId="72" state="visible" r:id="rId72"/>
    <sheet xmlns:r="http://schemas.openxmlformats.org/officeDocument/2006/relationships" name="Loans - Loans Acquired (Details" sheetId="73" state="visible" r:id="rId73"/>
    <sheet xmlns:r="http://schemas.openxmlformats.org/officeDocument/2006/relationships" name="Loans - Change in Accretable Yi" sheetId="74" state="visible" r:id="rId74"/>
    <sheet xmlns:r="http://schemas.openxmlformats.org/officeDocument/2006/relationships" name="Loans - Loans on Nonaccrual Sta" sheetId="75" state="visible" r:id="rId75"/>
    <sheet xmlns:r="http://schemas.openxmlformats.org/officeDocument/2006/relationships" name="Loans - Past Due Status (Detail" sheetId="76" state="visible" r:id="rId76"/>
    <sheet xmlns:r="http://schemas.openxmlformats.org/officeDocument/2006/relationships" name="Loans - Troubled Debt Restructu" sheetId="77" state="visible" r:id="rId77"/>
    <sheet xmlns:r="http://schemas.openxmlformats.org/officeDocument/2006/relationships" name="Loans - Impaired Loans (Details" sheetId="78" state="visible" r:id="rId78"/>
    <sheet xmlns:r="http://schemas.openxmlformats.org/officeDocument/2006/relationships" name="Allowance for Loan Losses - Cha" sheetId="79" state="visible" r:id="rId79"/>
    <sheet xmlns:r="http://schemas.openxmlformats.org/officeDocument/2006/relationships" name="Allowance for Loan Losses - All" sheetId="80" state="visible" r:id="rId80"/>
    <sheet xmlns:r="http://schemas.openxmlformats.org/officeDocument/2006/relationships" name="Allowance for Loan Losses - Cre" sheetId="81" state="visible" r:id="rId81"/>
    <sheet xmlns:r="http://schemas.openxmlformats.org/officeDocument/2006/relationships" name="Allowance for Loan Losses - Loa" sheetId="82" state="visible" r:id="rId82"/>
    <sheet xmlns:r="http://schemas.openxmlformats.org/officeDocument/2006/relationships" name="OREO - Change in OREO (Details)" sheetId="83" state="visible" r:id="rId83"/>
    <sheet xmlns:r="http://schemas.openxmlformats.org/officeDocument/2006/relationships" name="OREO - Changes in the Allowance" sheetId="84" state="visible" r:id="rId84"/>
    <sheet xmlns:r="http://schemas.openxmlformats.org/officeDocument/2006/relationships" name="Corporate Premises and Equipm_3"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Leases (Details)" sheetId="89" state="visible" r:id="rId89"/>
    <sheet xmlns:r="http://schemas.openxmlformats.org/officeDocument/2006/relationships" name="Leases - Maturities of Corporat" sheetId="90" state="visible" r:id="rId90"/>
    <sheet xmlns:r="http://schemas.openxmlformats.org/officeDocument/2006/relationships" name="Time Deposits - Time Deposits (" sheetId="91" state="visible" r:id="rId91"/>
    <sheet xmlns:r="http://schemas.openxmlformats.org/officeDocument/2006/relationships" name="Time Deposits - Remaining Matur" sheetId="92" state="visible" r:id="rId92"/>
    <sheet xmlns:r="http://schemas.openxmlformats.org/officeDocument/2006/relationships" name="Borrowings - Short-term Borrowi" sheetId="93" state="visible" r:id="rId93"/>
    <sheet xmlns:r="http://schemas.openxmlformats.org/officeDocument/2006/relationships" name="Borrowings - Long-term Borrowin" sheetId="94" state="visible" r:id="rId94"/>
    <sheet xmlns:r="http://schemas.openxmlformats.org/officeDocument/2006/relationships" name="Borrowings - Line of Credit and" sheetId="95" state="visible" r:id="rId95"/>
    <sheet xmlns:r="http://schemas.openxmlformats.org/officeDocument/2006/relationships" name="Borrowings - Statutory Trusts (" sheetId="96" state="visible" r:id="rId96"/>
    <sheet xmlns:r="http://schemas.openxmlformats.org/officeDocument/2006/relationships" name="Equity, Other Comprehensive I_3" sheetId="97" state="visible" r:id="rId97"/>
    <sheet xmlns:r="http://schemas.openxmlformats.org/officeDocument/2006/relationships" name="Equity, Other Comprehensive I_4" sheetId="98" state="visible" r:id="rId98"/>
    <sheet xmlns:r="http://schemas.openxmlformats.org/officeDocument/2006/relationships" name="Equity, Other Comprehensive I_5" sheetId="99" state="visible" r:id="rId99"/>
    <sheet xmlns:r="http://schemas.openxmlformats.org/officeDocument/2006/relationships" name="Income Taxes - Components of In" sheetId="100" state="visible" r:id="rId100"/>
    <sheet xmlns:r="http://schemas.openxmlformats.org/officeDocument/2006/relationships" name="Income Taxes - Income Tax Rate " sheetId="101" state="visible" r:id="rId101"/>
    <sheet xmlns:r="http://schemas.openxmlformats.org/officeDocument/2006/relationships" name="Income Taxes - Deferred Tax Ass" sheetId="102" state="visible" r:id="rId102"/>
    <sheet xmlns:r="http://schemas.openxmlformats.org/officeDocument/2006/relationships" name="Employee Benefit Plans - Define" sheetId="103" state="visible" r:id="rId103"/>
    <sheet xmlns:r="http://schemas.openxmlformats.org/officeDocument/2006/relationships" name="Employee Benefit Plans - Defi_2" sheetId="104" state="visible" r:id="rId104"/>
    <sheet xmlns:r="http://schemas.openxmlformats.org/officeDocument/2006/relationships" name="Employee Benefit Plans - Defi_3" sheetId="105" state="visible" r:id="rId105"/>
    <sheet xmlns:r="http://schemas.openxmlformats.org/officeDocument/2006/relationships" name="Employee Benefit Plans - Defi_4" sheetId="106" state="visible" r:id="rId106"/>
    <sheet xmlns:r="http://schemas.openxmlformats.org/officeDocument/2006/relationships" name="Employee Benefit Plans - Defi_5" sheetId="107" state="visible" r:id="rId107"/>
    <sheet xmlns:r="http://schemas.openxmlformats.org/officeDocument/2006/relationships" name="Employee Benefit Plans - Defi_6" sheetId="108" state="visible" r:id="rId108"/>
    <sheet xmlns:r="http://schemas.openxmlformats.org/officeDocument/2006/relationships" name="Employee Benefit Plans - Defi_7" sheetId="109" state="visible" r:id="rId109"/>
    <sheet xmlns:r="http://schemas.openxmlformats.org/officeDocument/2006/relationships" name="Related Party Transactions (Det" sheetId="110" state="visible" r:id="rId110"/>
    <sheet xmlns:r="http://schemas.openxmlformats.org/officeDocument/2006/relationships" name="Share-Based Plans - Restricted " sheetId="111" state="visible" r:id="rId111"/>
    <sheet xmlns:r="http://schemas.openxmlformats.org/officeDocument/2006/relationships" name="Regulatory Requirements and R_3" sheetId="112" state="visible" r:id="rId112"/>
    <sheet xmlns:r="http://schemas.openxmlformats.org/officeDocument/2006/relationships" name="Regulatory Requirements and R_4" sheetId="113" state="visible" r:id="rId113"/>
    <sheet xmlns:r="http://schemas.openxmlformats.org/officeDocument/2006/relationships" name="Regulatory Requirements and R_5" sheetId="114" state="visible" r:id="rId114"/>
    <sheet xmlns:r="http://schemas.openxmlformats.org/officeDocument/2006/relationships" name="Commitments and Contingent Li_3" sheetId="115" state="visible" r:id="rId115"/>
    <sheet xmlns:r="http://schemas.openxmlformats.org/officeDocument/2006/relationships" name="Commitments and Contingent Li_4" sheetId="116" state="visible" r:id="rId116"/>
    <sheet xmlns:r="http://schemas.openxmlformats.org/officeDocument/2006/relationships" name="Commitments and Contingent Li_5" sheetId="117" state="visible" r:id="rId117"/>
    <sheet xmlns:r="http://schemas.openxmlformats.org/officeDocument/2006/relationships" name="Fair Value of Assets and Liab_3" sheetId="118" state="visible" r:id="rId118"/>
    <sheet xmlns:r="http://schemas.openxmlformats.org/officeDocument/2006/relationships" name="Fair Value of Assets and Liab_4" sheetId="119" state="visible" r:id="rId119"/>
    <sheet xmlns:r="http://schemas.openxmlformats.org/officeDocument/2006/relationships" name="Fair Value of Assets and Liab_5" sheetId="120" state="visible" r:id="rId120"/>
    <sheet xmlns:r="http://schemas.openxmlformats.org/officeDocument/2006/relationships" name="Fair Value of Assets and Liab_6" sheetId="121" state="visible" r:id="rId121"/>
    <sheet xmlns:r="http://schemas.openxmlformats.org/officeDocument/2006/relationships" name="Business Segments - Segment Rep" sheetId="122" state="visible" r:id="rId122"/>
    <sheet xmlns:r="http://schemas.openxmlformats.org/officeDocument/2006/relationships" name="Business Segments - Merger Rela" sheetId="123" state="visible" r:id="rId123"/>
    <sheet xmlns:r="http://schemas.openxmlformats.org/officeDocument/2006/relationships" name="Derivatives Financial Instrumen" sheetId="124" state="visible" r:id="rId124"/>
    <sheet xmlns:r="http://schemas.openxmlformats.org/officeDocument/2006/relationships" name="Holding Company Condensed Fin_3" sheetId="125" state="visible" r:id="rId125"/>
    <sheet xmlns:r="http://schemas.openxmlformats.org/officeDocument/2006/relationships" name="Holding Company Condensed Fin_4" sheetId="126" state="visible" r:id="rId126"/>
    <sheet xmlns:r="http://schemas.openxmlformats.org/officeDocument/2006/relationships" name="Holding Company Condensed Fin_5" sheetId="127" state="visible" r:id="rId127"/>
    <sheet xmlns:r="http://schemas.openxmlformats.org/officeDocument/2006/relationships" name="Other Noninterest Expenses (Det" sheetId="128" state="visible" r:id="rId1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3423</t>
        </is>
      </c>
    </row>
    <row r="9">
      <c r="A9" s="4" t="inlineStr">
        <is>
          <t>Entity Registrant Name</t>
        </is>
      </c>
      <c r="B9" s="4" t="inlineStr">
        <is>
          <t>C &amp; F FINANCIAL CORPORATION</t>
        </is>
      </c>
    </row>
    <row r="10">
      <c r="A10" s="4" t="inlineStr">
        <is>
          <t>Entity Incorporation, State or Country Code</t>
        </is>
      </c>
      <c r="B10" s="4" t="inlineStr">
        <is>
          <t>VA</t>
        </is>
      </c>
    </row>
    <row r="11">
      <c r="A11" s="4" t="inlineStr">
        <is>
          <t>Entity Tax Identification Number</t>
        </is>
      </c>
      <c r="B11" s="4" t="inlineStr">
        <is>
          <t>54-1680165</t>
        </is>
      </c>
    </row>
    <row r="12">
      <c r="A12" s="4" t="inlineStr">
        <is>
          <t>Entity Address, Address Line One</t>
        </is>
      </c>
      <c r="B12" s="4" t="inlineStr">
        <is>
          <t>3600 La Grange Parkway</t>
        </is>
      </c>
    </row>
    <row r="13">
      <c r="A13" s="4" t="inlineStr">
        <is>
          <t>Entity Address, City or Town</t>
        </is>
      </c>
      <c r="B13" s="4" t="inlineStr">
        <is>
          <t>Toano</t>
        </is>
      </c>
    </row>
    <row r="14">
      <c r="A14" s="4" t="inlineStr">
        <is>
          <t>Entity Address, State or Province</t>
        </is>
      </c>
      <c r="B14" s="4" t="inlineStr">
        <is>
          <t>VA</t>
        </is>
      </c>
    </row>
    <row r="15">
      <c r="A15" s="4" t="inlineStr">
        <is>
          <t>Entity Address, Postal Zip Code</t>
        </is>
      </c>
      <c r="B15" s="4" t="inlineStr">
        <is>
          <t>23168</t>
        </is>
      </c>
    </row>
    <row r="16">
      <c r="A16" s="4" t="inlineStr">
        <is>
          <t>City Area Code</t>
        </is>
      </c>
      <c r="B16" s="4" t="inlineStr">
        <is>
          <t>804</t>
        </is>
      </c>
    </row>
    <row r="17">
      <c r="A17" s="4" t="inlineStr">
        <is>
          <t>Local Phone Number</t>
        </is>
      </c>
      <c r="B17" s="4" t="inlineStr">
        <is>
          <t>843-2360</t>
        </is>
      </c>
    </row>
    <row r="18">
      <c r="A18" s="4" t="inlineStr">
        <is>
          <t>Title of 12(b) Security</t>
        </is>
      </c>
      <c r="B18" s="4" t="inlineStr">
        <is>
          <t>Common Stock, $1.00 par value per share</t>
        </is>
      </c>
    </row>
    <row r="19">
      <c r="A19" s="4" t="inlineStr">
        <is>
          <t>Trading Symbol</t>
        </is>
      </c>
      <c r="B19" s="4" t="inlineStr">
        <is>
          <t>CFF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4205770</v>
      </c>
    </row>
    <row r="31">
      <c r="A31" s="4" t="inlineStr">
        <is>
          <t>Entity Common Stock, Shares Outstanding</t>
        </is>
      </c>
      <c r="C31" s="6" t="n">
        <v>3684221</v>
      </c>
    </row>
    <row r="32">
      <c r="A32" s="4" t="inlineStr">
        <is>
          <t>Entity Central Index Key</t>
        </is>
      </c>
      <c r="B32" s="4" t="inlineStr">
        <is>
          <t>0000913341</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12 Months Ended</t>
        </is>
      </c>
    </row>
    <row r="2">
      <c r="B2" s="2" t="inlineStr">
        <is>
          <t>Dec. 31, 2020</t>
        </is>
      </c>
    </row>
    <row r="3">
      <c r="A3" s="3" t="inlineStr">
        <is>
          <t>Adoption of New Accounting Standards</t>
        </is>
      </c>
    </row>
    <row r="4">
      <c r="A4" s="4" t="inlineStr">
        <is>
          <t>Adoption of New Accounting Standards</t>
        </is>
      </c>
      <c r="B4" s="4" t="inlineStr">
        <is>
          <t>NOTE 2: Adoption of New Accounting Standards ​ On January 1, 2020, the Corporation adopted ASU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Principal components on income tax expense:</t>
        </is>
      </c>
    </row>
    <row r="4">
      <c r="A4" s="4" t="inlineStr">
        <is>
          <t>Current taxes</t>
        </is>
      </c>
      <c r="B4" s="5" t="n">
        <v>7612</v>
      </c>
      <c r="C4" s="5" t="n">
        <v>4728</v>
      </c>
      <c r="D4" s="5" t="n">
        <v>3889</v>
      </c>
    </row>
    <row r="5">
      <c r="A5" s="4" t="inlineStr">
        <is>
          <t>Deferred taxes</t>
        </is>
      </c>
      <c r="B5" s="6" t="n">
        <v>-817</v>
      </c>
      <c r="C5" s="6" t="n">
        <v>354</v>
      </c>
      <c r="D5" s="6" t="n">
        <v>632</v>
      </c>
    </row>
    <row r="6">
      <c r="A6" s="4" t="inlineStr">
        <is>
          <t>Income tax expense</t>
        </is>
      </c>
      <c r="B6" s="5" t="n">
        <v>6795</v>
      </c>
      <c r="C6" s="5" t="n">
        <v>5082</v>
      </c>
      <c r="D6" s="5" t="n">
        <v>45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Income Tax Rate Reconciliation (Details) - USD ($)</t>
        </is>
      </c>
      <c r="B1" s="2" t="inlineStr">
        <is>
          <t>12 Months Ended</t>
        </is>
      </c>
    </row>
    <row r="2">
      <c r="B2" s="2" t="inlineStr">
        <is>
          <t>Dec. 31, 2020</t>
        </is>
      </c>
      <c r="C2" s="2" t="inlineStr">
        <is>
          <t>Dec. 31, 2019</t>
        </is>
      </c>
      <c r="D2" s="2" t="inlineStr">
        <is>
          <t>Dec. 31, 2018</t>
        </is>
      </c>
    </row>
    <row r="3">
      <c r="A3" s="3" t="inlineStr">
        <is>
          <t>Amounts</t>
        </is>
      </c>
    </row>
    <row r="4">
      <c r="A4" s="4" t="inlineStr">
        <is>
          <t>Income tax at statutory rates</t>
        </is>
      </c>
      <c r="B4" s="5" t="n">
        <v>6136000</v>
      </c>
      <c r="C4" s="5" t="n">
        <v>5026000</v>
      </c>
      <c r="D4" s="5" t="n">
        <v>4734000</v>
      </c>
    </row>
    <row r="5">
      <c r="A5" s="4" t="inlineStr">
        <is>
          <t>State income taxes</t>
        </is>
      </c>
      <c r="B5" s="6" t="n">
        <v>1449000</v>
      </c>
      <c r="C5" s="6" t="n">
        <v>695000</v>
      </c>
      <c r="D5" s="6" t="n">
        <v>575000</v>
      </c>
    </row>
    <row r="6">
      <c r="A6" s="4" t="inlineStr">
        <is>
          <t>Tax-exempt interest income</t>
        </is>
      </c>
      <c r="B6" s="6" t="n">
        <v>-493000</v>
      </c>
      <c r="C6" s="6" t="n">
        <v>-453000</v>
      </c>
      <c r="D6" s="6" t="n">
        <v>-574000</v>
      </c>
    </row>
    <row r="7">
      <c r="A7" s="4" t="inlineStr">
        <is>
          <t>Excess compensation</t>
        </is>
      </c>
      <c r="B7" s="6" t="n">
        <v>328000</v>
      </c>
    </row>
    <row r="8">
      <c r="A8" s="4" t="inlineStr">
        <is>
          <t>Change in tax law</t>
        </is>
      </c>
      <c r="B8" s="6" t="n">
        <v>-326000</v>
      </c>
    </row>
    <row r="9">
      <c r="A9" s="4" t="inlineStr">
        <is>
          <t>Income from bank-owned life insurance</t>
        </is>
      </c>
      <c r="B9" s="6" t="n">
        <v>-107000</v>
      </c>
      <c r="C9" s="6" t="n">
        <v>-149000</v>
      </c>
      <c r="D9" s="6" t="n">
        <v>-89000</v>
      </c>
    </row>
    <row r="10">
      <c r="A10" s="4" t="inlineStr">
        <is>
          <t>Investments in qualified housing projects</t>
        </is>
      </c>
      <c r="B10" s="6" t="n">
        <v>-82000</v>
      </c>
      <c r="C10" s="6" t="n">
        <v>-93000</v>
      </c>
      <c r="D10" s="6" t="n">
        <v>-85000</v>
      </c>
    </row>
    <row r="11">
      <c r="A11" s="4" t="inlineStr">
        <is>
          <t>Share-based compensation</t>
        </is>
      </c>
      <c r="B11" s="6" t="n">
        <v>-77000</v>
      </c>
      <c r="C11" s="6" t="n">
        <v>-126000</v>
      </c>
      <c r="D11" s="6" t="n">
        <v>-103000</v>
      </c>
    </row>
    <row r="12">
      <c r="A12" s="4" t="inlineStr">
        <is>
          <t>Merger related expenses</t>
        </is>
      </c>
      <c r="B12" s="6" t="n">
        <v>29000</v>
      </c>
      <c r="C12" s="6" t="n">
        <v>96000</v>
      </c>
    </row>
    <row r="13">
      <c r="A13" s="4" t="inlineStr">
        <is>
          <t>Other</t>
        </is>
      </c>
      <c r="B13" s="6" t="n">
        <v>-62000</v>
      </c>
      <c r="C13" s="6" t="n">
        <v>86000</v>
      </c>
      <c r="D13" s="6" t="n">
        <v>63000</v>
      </c>
    </row>
    <row r="14">
      <c r="A14" s="4" t="inlineStr">
        <is>
          <t>Income tax expense</t>
        </is>
      </c>
      <c r="B14" s="5" t="n">
        <v>6795000</v>
      </c>
      <c r="C14" s="5" t="n">
        <v>5082000</v>
      </c>
      <c r="D14" s="5" t="n">
        <v>4521000</v>
      </c>
    </row>
    <row r="15">
      <c r="A15" s="3" t="inlineStr">
        <is>
          <t>Percent of Pre-tax Income</t>
        </is>
      </c>
    </row>
    <row r="16">
      <c r="A16" s="4" t="inlineStr">
        <is>
          <t>Effective tax rate (as a percent)</t>
        </is>
      </c>
      <c r="B16" s="4" t="inlineStr">
        <is>
          <t>21.00%</t>
        </is>
      </c>
      <c r="C16" s="4" t="inlineStr">
        <is>
          <t>21.00%</t>
        </is>
      </c>
      <c r="D16" s="4" t="inlineStr">
        <is>
          <t>21.00%</t>
        </is>
      </c>
    </row>
    <row r="17">
      <c r="A17" s="4" t="inlineStr">
        <is>
          <t>State income taxes (as a percent)</t>
        </is>
      </c>
      <c r="B17" s="4" t="inlineStr">
        <is>
          <t>5.00%</t>
        </is>
      </c>
      <c r="C17" s="4" t="inlineStr">
        <is>
          <t>2.90%</t>
        </is>
      </c>
      <c r="D17" s="4" t="inlineStr">
        <is>
          <t>2.60%</t>
        </is>
      </c>
    </row>
    <row r="18">
      <c r="A18" s="4" t="inlineStr">
        <is>
          <t>Tax-exempt interest income (as a percent)</t>
        </is>
      </c>
      <c r="B18" s="4" t="inlineStr">
        <is>
          <t>(1.70%)</t>
        </is>
      </c>
      <c r="C18" s="4" t="inlineStr">
        <is>
          <t>(1.90%)</t>
        </is>
      </c>
      <c r="D18" s="4" t="inlineStr">
        <is>
          <t>(2.50%)</t>
        </is>
      </c>
    </row>
    <row r="19">
      <c r="A19" s="4" t="inlineStr">
        <is>
          <t>Excess compensation (as a percent)</t>
        </is>
      </c>
      <c r="B19" s="4" t="inlineStr">
        <is>
          <t>1.10%</t>
        </is>
      </c>
    </row>
    <row r="20">
      <c r="A20" s="4" t="inlineStr">
        <is>
          <t>Change in tax law (as a percent)</t>
        </is>
      </c>
      <c r="B20" s="4" t="inlineStr">
        <is>
          <t>(1.10%)</t>
        </is>
      </c>
    </row>
    <row r="21">
      <c r="A21" s="4" t="inlineStr">
        <is>
          <t>Income from bank-owned life insurance (as a percent)</t>
        </is>
      </c>
      <c r="B21" s="4" t="inlineStr">
        <is>
          <t>(0.40%)</t>
        </is>
      </c>
      <c r="C21" s="4" t="inlineStr">
        <is>
          <t>(0.60%)</t>
        </is>
      </c>
      <c r="D21" s="4" t="inlineStr">
        <is>
          <t>(0.40%)</t>
        </is>
      </c>
    </row>
    <row r="22">
      <c r="A22" s="4" t="inlineStr">
        <is>
          <t>Investments in qualified housing projects (as a percent)</t>
        </is>
      </c>
      <c r="B22" s="4" t="inlineStr">
        <is>
          <t>(0.30%)</t>
        </is>
      </c>
      <c r="C22" s="4" t="inlineStr">
        <is>
          <t>(0.40%)</t>
        </is>
      </c>
      <c r="D22" s="4" t="inlineStr">
        <is>
          <t>(0.40%)</t>
        </is>
      </c>
    </row>
    <row r="23">
      <c r="A23" s="4" t="inlineStr">
        <is>
          <t>Share-based compensation (as a percent)</t>
        </is>
      </c>
      <c r="B23" s="4" t="inlineStr">
        <is>
          <t>(0.30%)</t>
        </is>
      </c>
      <c r="C23" s="4" t="inlineStr">
        <is>
          <t>(0.50%)</t>
        </is>
      </c>
      <c r="D23" s="4" t="inlineStr">
        <is>
          <t>(0.50%)</t>
        </is>
      </c>
    </row>
    <row r="24">
      <c r="A24" s="4" t="inlineStr">
        <is>
          <t>Merger related expenses</t>
        </is>
      </c>
      <c r="B24" s="4" t="inlineStr">
        <is>
          <t>0.10%</t>
        </is>
      </c>
      <c r="C24" s="4" t="inlineStr">
        <is>
          <t>0.40%</t>
        </is>
      </c>
    </row>
    <row r="25">
      <c r="A25" s="4" t="inlineStr">
        <is>
          <t>Other</t>
        </is>
      </c>
      <c r="B25" s="4" t="inlineStr">
        <is>
          <t>(0.20%)</t>
        </is>
      </c>
      <c r="C25" s="4" t="inlineStr">
        <is>
          <t>0.30%</t>
        </is>
      </c>
      <c r="D25" s="4" t="inlineStr">
        <is>
          <t>0.30%</t>
        </is>
      </c>
    </row>
    <row r="26">
      <c r="A26" s="4" t="inlineStr">
        <is>
          <t>Income tax expense (as a percent)</t>
        </is>
      </c>
      <c r="B26" s="4" t="inlineStr">
        <is>
          <t>23.20%</t>
        </is>
      </c>
      <c r="C26" s="4" t="inlineStr">
        <is>
          <t>21.20%</t>
        </is>
      </c>
      <c r="D26" s="4" t="inlineStr">
        <is>
          <t>20.1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corporate income tax rate</t>
        </is>
      </c>
      <c r="B4" s="4" t="inlineStr">
        <is>
          <t>21.00%</t>
        </is>
      </c>
      <c r="C4" s="4" t="inlineStr">
        <is>
          <t>21.00%</t>
        </is>
      </c>
      <c r="D4" s="4" t="inlineStr">
        <is>
          <t>21.00%</t>
        </is>
      </c>
    </row>
    <row r="5">
      <c r="A5" s="3" t="inlineStr">
        <is>
          <t>Deferred tax asset</t>
        </is>
      </c>
    </row>
    <row r="6">
      <c r="A6" s="4" t="inlineStr">
        <is>
          <t>Allowance for loan losses and OREO losses</t>
        </is>
      </c>
      <c r="B6" s="5" t="n">
        <v>9743</v>
      </c>
      <c r="C6" s="5" t="n">
        <v>8227</v>
      </c>
    </row>
    <row r="7">
      <c r="A7" s="4" t="inlineStr">
        <is>
          <t>Nonqualified defined contribution plan</t>
        </is>
      </c>
      <c r="B7" s="6" t="n">
        <v>3595</v>
      </c>
      <c r="C7" s="6" t="n">
        <v>3247</v>
      </c>
    </row>
    <row r="8">
      <c r="A8" s="4" t="inlineStr">
        <is>
          <t>Lease liabilities</t>
        </is>
      </c>
      <c r="B8" s="6" t="n">
        <v>1906</v>
      </c>
      <c r="C8" s="6" t="n">
        <v>667</v>
      </c>
    </row>
    <row r="9">
      <c r="A9" s="4" t="inlineStr">
        <is>
          <t>Fair value adjustments related to acquisition</t>
        </is>
      </c>
      <c r="B9" s="6" t="n">
        <v>1716</v>
      </c>
      <c r="C9" s="6" t="n">
        <v>1053</v>
      </c>
    </row>
    <row r="10">
      <c r="A10" s="4" t="inlineStr">
        <is>
          <t>Share-based compensation</t>
        </is>
      </c>
      <c r="B10" s="6" t="n">
        <v>920</v>
      </c>
      <c r="C10" s="6" t="n">
        <v>863</v>
      </c>
    </row>
    <row r="11">
      <c r="A11" s="4" t="inlineStr">
        <is>
          <t>Reserve for indemnification losses</t>
        </is>
      </c>
      <c r="B11" s="6" t="n">
        <v>879</v>
      </c>
      <c r="C11" s="6" t="n">
        <v>645</v>
      </c>
    </row>
    <row r="12">
      <c r="A12" s="4" t="inlineStr">
        <is>
          <t>Accrued expenses</t>
        </is>
      </c>
      <c r="B12" s="6" t="n">
        <v>779</v>
      </c>
      <c r="C12" s="6" t="n">
        <v>426</v>
      </c>
    </row>
    <row r="13">
      <c r="A13" s="4" t="inlineStr">
        <is>
          <t>Cash flow hedges</t>
        </is>
      </c>
      <c r="B13" s="6" t="n">
        <v>471</v>
      </c>
      <c r="C13" s="6" t="n">
        <v>24</v>
      </c>
    </row>
    <row r="14">
      <c r="A14" s="4" t="inlineStr">
        <is>
          <t>Other</t>
        </is>
      </c>
      <c r="B14" s="6" t="n">
        <v>1364</v>
      </c>
      <c r="C14" s="6" t="n">
        <v>1359</v>
      </c>
    </row>
    <row r="15">
      <c r="A15" s="4" t="inlineStr">
        <is>
          <t>Deferred tax asset</t>
        </is>
      </c>
      <c r="B15" s="6" t="n">
        <v>21373</v>
      </c>
      <c r="C15" s="6" t="n">
        <v>16511</v>
      </c>
    </row>
    <row r="16">
      <c r="A16" s="3" t="inlineStr">
        <is>
          <t>Deferred tax liability</t>
        </is>
      </c>
    </row>
    <row r="17">
      <c r="A17" s="4" t="inlineStr">
        <is>
          <t>Goodwill and other intangible assets</t>
        </is>
      </c>
      <c r="B17" s="6" t="n">
        <v>-3164</v>
      </c>
      <c r="C17" s="6" t="n">
        <v>-2818</v>
      </c>
    </row>
    <row r="18">
      <c r="A18" s="4" t="inlineStr">
        <is>
          <t>Right of use assets</t>
        </is>
      </c>
      <c r="B18" s="6" t="n">
        <v>-1868</v>
      </c>
      <c r="C18" s="6" t="n">
        <v>-664</v>
      </c>
    </row>
    <row r="19">
      <c r="A19" s="4" t="inlineStr">
        <is>
          <t>Depreciation</t>
        </is>
      </c>
      <c r="B19" s="6" t="n">
        <v>-1272</v>
      </c>
      <c r="C19" s="6" t="n">
        <v>-972</v>
      </c>
    </row>
    <row r="20">
      <c r="A20" s="4" t="inlineStr">
        <is>
          <t>Net unrealized gain on securities available for sale</t>
        </is>
      </c>
      <c r="B20" s="6" t="n">
        <v>-1169</v>
      </c>
      <c r="C20" s="6" t="n">
        <v>-415</v>
      </c>
    </row>
    <row r="21">
      <c r="A21" s="4" t="inlineStr">
        <is>
          <t>Defined benefit plan</t>
        </is>
      </c>
      <c r="B21" s="6" t="n">
        <v>-345</v>
      </c>
      <c r="C21" s="6" t="n">
        <v>-423</v>
      </c>
    </row>
    <row r="22">
      <c r="A22" s="4" t="inlineStr">
        <is>
          <t>Deferred tax liability</t>
        </is>
      </c>
      <c r="B22" s="6" t="n">
        <v>-7818</v>
      </c>
      <c r="C22" s="6" t="n">
        <v>-5292</v>
      </c>
    </row>
    <row r="23">
      <c r="A23" s="4" t="inlineStr">
        <is>
          <t>Net deferred tax asset</t>
        </is>
      </c>
      <c r="B23" s="5" t="n">
        <v>13555</v>
      </c>
      <c r="C23" s="5" t="n">
        <v>112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t>
        </is>
      </c>
      <c r="B1" s="2" t="inlineStr">
        <is>
          <t>12 Months Ended</t>
        </is>
      </c>
    </row>
    <row r="2">
      <c r="B2" s="2" t="inlineStr">
        <is>
          <t>Dec. 31, 2020</t>
        </is>
      </c>
      <c r="C2" s="2" t="inlineStr">
        <is>
          <t>Dec. 31, 2019</t>
        </is>
      </c>
      <c r="D2" s="2" t="inlineStr">
        <is>
          <t>Dec. 31, 2018</t>
        </is>
      </c>
    </row>
    <row r="3">
      <c r="A3" s="3" t="inlineStr">
        <is>
          <t>Defined contribution plans</t>
        </is>
      </c>
    </row>
    <row r="4">
      <c r="A4" s="4" t="inlineStr">
        <is>
          <t>Minimum age</t>
        </is>
      </c>
      <c r="B4" s="4" t="inlineStr">
        <is>
          <t>18 years</t>
        </is>
      </c>
    </row>
    <row r="5">
      <c r="A5" s="4" t="inlineStr">
        <is>
          <t>Amounts charged to expense</t>
        </is>
      </c>
      <c r="B5" s="5" t="n">
        <v>2090000</v>
      </c>
      <c r="C5" s="5" t="n">
        <v>1520000</v>
      </c>
      <c r="D5" s="5" t="n">
        <v>1310000</v>
      </c>
    </row>
    <row r="6">
      <c r="A6" s="4" t="inlineStr">
        <is>
          <t>Postretirement benefit plan | Chief Executive Officer</t>
        </is>
      </c>
    </row>
    <row r="7">
      <c r="A7" s="3" t="inlineStr">
        <is>
          <t>Defined contribution plans</t>
        </is>
      </c>
    </row>
    <row r="8">
      <c r="A8" s="4" t="inlineStr">
        <is>
          <t>Amounts charged to expense</t>
        </is>
      </c>
      <c r="B8" s="6" t="n">
        <v>0</v>
      </c>
      <c r="C8" s="6" t="n">
        <v>0</v>
      </c>
      <c r="D8" s="6" t="n">
        <v>88000</v>
      </c>
    </row>
    <row r="9">
      <c r="A9" s="4" t="inlineStr">
        <is>
          <t>Nonqualified Executive Plan | Profit-Sharing Plan</t>
        </is>
      </c>
    </row>
    <row r="10">
      <c r="A10" s="3" t="inlineStr">
        <is>
          <t>Defined contribution plans</t>
        </is>
      </c>
    </row>
    <row r="11">
      <c r="A11" s="4" t="inlineStr">
        <is>
          <t>Amounts charged to expense</t>
        </is>
      </c>
      <c r="B11" s="5" t="n">
        <v>465000</v>
      </c>
      <c r="C11" s="5" t="n">
        <v>294000</v>
      </c>
      <c r="D11" s="5" t="n">
        <v>297000</v>
      </c>
    </row>
    <row r="12">
      <c r="A12" s="4" t="inlineStr">
        <is>
          <t>Cash Balance Plan | C&amp;F Bank</t>
        </is>
      </c>
    </row>
    <row r="13">
      <c r="A13" s="3" t="inlineStr">
        <is>
          <t>Defined contribution plans</t>
        </is>
      </c>
    </row>
    <row r="14">
      <c r="A14" s="4" t="inlineStr">
        <is>
          <t>Minimum age</t>
        </is>
      </c>
      <c r="B14" s="4" t="inlineStr">
        <is>
          <t>21 years</t>
        </is>
      </c>
    </row>
    <row r="15">
      <c r="A15" s="4" t="inlineStr">
        <is>
          <t>Basis points added to 30-year Treasuries yield to compute interest credit (as a percent)</t>
        </is>
      </c>
      <c r="B15" s="4" t="inlineStr">
        <is>
          <t>1.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Projected Benefit Obligations, Plan Assets, Funded Status and Rate Assumption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Actuarial loss</t>
        </is>
      </c>
      <c r="B4" s="5" t="n">
        <v>3000</v>
      </c>
    </row>
    <row r="5">
      <c r="A5" s="3" t="inlineStr">
        <is>
          <t>Amounts recognized in accumulated other comprehensive loss</t>
        </is>
      </c>
    </row>
    <row r="6">
      <c r="A6" s="4" t="inlineStr">
        <is>
          <t>Total recognized in accumulated other comprehensive loss</t>
        </is>
      </c>
      <c r="B6" s="6" t="n">
        <v>4985</v>
      </c>
      <c r="C6" s="5" t="n">
        <v>3740</v>
      </c>
    </row>
    <row r="7">
      <c r="A7" s="3" t="inlineStr">
        <is>
          <t>Weighted-average assumptions for benefit obligation at valuation date</t>
        </is>
      </c>
    </row>
    <row r="8">
      <c r="A8" s="4" t="inlineStr">
        <is>
          <t>Accumulated benefit obligation</t>
        </is>
      </c>
      <c r="B8" s="6" t="n">
        <v>24640</v>
      </c>
      <c r="C8" s="6" t="n">
        <v>20790</v>
      </c>
    </row>
    <row r="9">
      <c r="A9" s="4" t="inlineStr">
        <is>
          <t>C&amp;F Bank | Cash Balance Plan</t>
        </is>
      </c>
    </row>
    <row r="10">
      <c r="A10" s="3" t="inlineStr">
        <is>
          <t>Change in benefit obligation</t>
        </is>
      </c>
    </row>
    <row r="11">
      <c r="A11" s="4" t="inlineStr">
        <is>
          <t>Projected benefit obligation, beginning</t>
        </is>
      </c>
      <c r="B11" s="6" t="n">
        <v>20794</v>
      </c>
      <c r="C11" s="6" t="n">
        <v>17205</v>
      </c>
    </row>
    <row r="12">
      <c r="A12" s="4" t="inlineStr">
        <is>
          <t>Service cost</t>
        </is>
      </c>
      <c r="B12" s="6" t="n">
        <v>1603</v>
      </c>
      <c r="C12" s="6" t="n">
        <v>1218</v>
      </c>
      <c r="D12" s="5" t="n">
        <v>1232</v>
      </c>
    </row>
    <row r="13">
      <c r="A13" s="4" t="inlineStr">
        <is>
          <t>Interest cost</t>
        </is>
      </c>
      <c r="B13" s="6" t="n">
        <v>551</v>
      </c>
      <c r="C13" s="6" t="n">
        <v>609</v>
      </c>
      <c r="D13" s="6" t="n">
        <v>521</v>
      </c>
    </row>
    <row r="14">
      <c r="A14" s="4" t="inlineStr">
        <is>
          <t>Actuarial loss</t>
        </is>
      </c>
      <c r="B14" s="6" t="n">
        <v>-2996</v>
      </c>
      <c r="C14" s="6" t="n">
        <v>-2834</v>
      </c>
    </row>
    <row r="15">
      <c r="A15" s="4" t="inlineStr">
        <is>
          <t>Benefits paid</t>
        </is>
      </c>
      <c r="B15" s="6" t="n">
        <v>-1301</v>
      </c>
      <c r="C15" s="6" t="n">
        <v>-1072</v>
      </c>
    </row>
    <row r="16">
      <c r="A16" s="4" t="inlineStr">
        <is>
          <t>Projected benefit obligation, ending</t>
        </is>
      </c>
      <c r="B16" s="6" t="n">
        <v>24643</v>
      </c>
      <c r="C16" s="6" t="n">
        <v>20794</v>
      </c>
      <c r="D16" s="6" t="n">
        <v>17205</v>
      </c>
    </row>
    <row r="17">
      <c r="A17" s="3" t="inlineStr">
        <is>
          <t>Change in plan assets</t>
        </is>
      </c>
    </row>
    <row r="18">
      <c r="A18" s="4" t="inlineStr">
        <is>
          <t>Fair value of plan assets, beginning</t>
        </is>
      </c>
      <c r="B18" s="6" t="n">
        <v>22806</v>
      </c>
      <c r="C18" s="6" t="n">
        <v>20156</v>
      </c>
    </row>
    <row r="19">
      <c r="A19" s="4" t="inlineStr">
        <is>
          <t>Actual return on plan assets</t>
        </is>
      </c>
      <c r="B19" s="6" t="n">
        <v>2782</v>
      </c>
      <c r="C19" s="6" t="n">
        <v>3722</v>
      </c>
    </row>
    <row r="20">
      <c r="A20" s="4" t="inlineStr">
        <is>
          <t>Employer contributions</t>
        </is>
      </c>
      <c r="B20" s="6" t="n">
        <v>2000</v>
      </c>
    </row>
    <row r="21">
      <c r="A21" s="4" t="inlineStr">
        <is>
          <t>Benefits paid</t>
        </is>
      </c>
      <c r="B21" s="6" t="n">
        <v>-1301</v>
      </c>
      <c r="C21" s="6" t="n">
        <v>-1072</v>
      </c>
    </row>
    <row r="22">
      <c r="A22" s="4" t="inlineStr">
        <is>
          <t>Fair value of plan assets, ending</t>
        </is>
      </c>
      <c r="B22" s="6" t="n">
        <v>26287</v>
      </c>
      <c r="C22" s="6" t="n">
        <v>22806</v>
      </c>
      <c r="D22" s="5" t="n">
        <v>20156</v>
      </c>
    </row>
    <row r="23">
      <c r="A23" s="4" t="inlineStr">
        <is>
          <t>Funded status</t>
        </is>
      </c>
      <c r="B23" s="6" t="n">
        <v>1644</v>
      </c>
      <c r="C23" s="6" t="n">
        <v>2012</v>
      </c>
    </row>
    <row r="24">
      <c r="A24" s="4" t="inlineStr">
        <is>
          <t>Amounts recognized as an other asset</t>
        </is>
      </c>
      <c r="B24" s="6" t="n">
        <v>1644</v>
      </c>
      <c r="C24" s="6" t="n">
        <v>2012</v>
      </c>
    </row>
    <row r="25">
      <c r="A25" s="3" t="inlineStr">
        <is>
          <t>Amounts recognized in accumulated other comprehensive loss</t>
        </is>
      </c>
    </row>
    <row r="26">
      <c r="A26" s="4" t="inlineStr">
        <is>
          <t>Net loss</t>
        </is>
      </c>
      <c r="B26" s="6" t="n">
        <v>6748</v>
      </c>
      <c r="C26" s="6" t="n">
        <v>5239</v>
      </c>
    </row>
    <row r="27">
      <c r="A27" s="4" t="inlineStr">
        <is>
          <t>Prior service credits</t>
        </is>
      </c>
      <c r="B27" s="6" t="n">
        <v>-438</v>
      </c>
      <c r="C27" s="6" t="n">
        <v>-504</v>
      </c>
    </row>
    <row r="28">
      <c r="A28" s="4" t="inlineStr">
        <is>
          <t>Deferred taxes</t>
        </is>
      </c>
      <c r="B28" s="6" t="n">
        <v>-1325</v>
      </c>
      <c r="C28" s="6" t="n">
        <v>-995</v>
      </c>
    </row>
    <row r="29">
      <c r="A29" s="4" t="inlineStr">
        <is>
          <t>Total recognized in accumulated other comprehensive loss</t>
        </is>
      </c>
      <c r="B29" s="5" t="n">
        <v>4985</v>
      </c>
      <c r="C29" s="5" t="n">
        <v>3740</v>
      </c>
    </row>
    <row r="30">
      <c r="A30" s="3" t="inlineStr">
        <is>
          <t>Weighted-average assumptions for benefit obligation at valuation date</t>
        </is>
      </c>
    </row>
    <row r="31">
      <c r="A31" s="4" t="inlineStr">
        <is>
          <t>Discount rate.</t>
        </is>
      </c>
      <c r="B31" s="4" t="inlineStr">
        <is>
          <t>2.10%</t>
        </is>
      </c>
      <c r="C31" s="4" t="inlineStr">
        <is>
          <t>2.90%</t>
        </is>
      </c>
    </row>
    <row r="32">
      <c r="A32" s="4" t="inlineStr">
        <is>
          <t>Rate of compensation increase</t>
        </is>
      </c>
      <c r="B32" s="4" t="inlineStr">
        <is>
          <t>3.00%</t>
        </is>
      </c>
      <c r="C32" s="4" t="inlineStr">
        <is>
          <t>3.00%</t>
        </is>
      </c>
    </row>
    <row r="33">
      <c r="A33" s="4" t="inlineStr">
        <is>
          <t>Interest crediting rate</t>
        </is>
      </c>
      <c r="B33" s="4" t="inlineStr">
        <is>
          <t>5.00%</t>
        </is>
      </c>
      <c r="C33" s="4" t="inlineStr">
        <is>
          <t>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Components of Net Periodic Pension Costs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Net periodic benefit cost</t>
        </is>
      </c>
      <c r="B4" s="5" t="n">
        <v>793</v>
      </c>
      <c r="C4" s="5" t="n">
        <v>649</v>
      </c>
      <c r="D4" s="5" t="n">
        <v>403</v>
      </c>
    </row>
    <row r="5">
      <c r="A5" s="4" t="inlineStr">
        <is>
          <t>C&amp;F Bank | Cash Balance Plan</t>
        </is>
      </c>
    </row>
    <row r="6">
      <c r="A6" s="3" t="inlineStr">
        <is>
          <t>Components of net periodic benefit cost</t>
        </is>
      </c>
    </row>
    <row r="7">
      <c r="A7" s="4" t="inlineStr">
        <is>
          <t>Service cost, included in salaries and employee benefits</t>
        </is>
      </c>
      <c r="B7" s="6" t="n">
        <v>1603</v>
      </c>
      <c r="C7" s="6" t="n">
        <v>1218</v>
      </c>
      <c r="D7" s="6" t="n">
        <v>1232</v>
      </c>
    </row>
    <row r="8">
      <c r="A8" s="4" t="inlineStr">
        <is>
          <t>Interest cost</t>
        </is>
      </c>
      <c r="B8" s="6" t="n">
        <v>551</v>
      </c>
      <c r="C8" s="6" t="n">
        <v>609</v>
      </c>
      <c r="D8" s="6" t="n">
        <v>521</v>
      </c>
    </row>
    <row r="9">
      <c r="A9" s="4" t="inlineStr">
        <is>
          <t>Expected return on plan assets</t>
        </is>
      </c>
      <c r="B9" s="6" t="n">
        <v>-1492</v>
      </c>
      <c r="C9" s="6" t="n">
        <v>-1297</v>
      </c>
      <c r="D9" s="6" t="n">
        <v>-1413</v>
      </c>
    </row>
    <row r="10">
      <c r="A10" s="4" t="inlineStr">
        <is>
          <t>Amortization of prior service credit</t>
        </is>
      </c>
      <c r="B10" s="6" t="n">
        <v>-66</v>
      </c>
      <c r="C10" s="6" t="n">
        <v>-68</v>
      </c>
      <c r="D10" s="6" t="n">
        <v>-62</v>
      </c>
    </row>
    <row r="11">
      <c r="A11" s="4" t="inlineStr">
        <is>
          <t>Recognized net actuarial losses</t>
        </is>
      </c>
      <c r="B11" s="6" t="n">
        <v>197</v>
      </c>
      <c r="C11" s="6" t="n">
        <v>187</v>
      </c>
      <c r="D11" s="6" t="n">
        <v>125</v>
      </c>
    </row>
    <row r="12">
      <c r="A12" s="4" t="inlineStr">
        <is>
          <t>Other components of net periodic benefit cost, included in other noninterest income</t>
        </is>
      </c>
      <c r="B12" s="6" t="n">
        <v>-810</v>
      </c>
      <c r="C12" s="6" t="n">
        <v>-569</v>
      </c>
      <c r="D12" s="6" t="n">
        <v>-829</v>
      </c>
    </row>
    <row r="13">
      <c r="A13" s="4" t="inlineStr">
        <is>
          <t>Net periodic benefit cost</t>
        </is>
      </c>
      <c r="B13" s="5" t="n">
        <v>793</v>
      </c>
      <c r="C13" s="5" t="n">
        <v>649</v>
      </c>
      <c r="D13" s="5" t="n">
        <v>4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Weighted-average Assumptions for Net Periodic Benefit Cost (Details) - C&amp;F Bank - Cash Balance Plan</t>
        </is>
      </c>
      <c r="B1" s="2" t="inlineStr">
        <is>
          <t>12 Months Ended</t>
        </is>
      </c>
    </row>
    <row r="2">
      <c r="B2" s="2" t="inlineStr">
        <is>
          <t>Dec. 31, 2020</t>
        </is>
      </c>
      <c r="C2" s="2" t="inlineStr">
        <is>
          <t>Dec. 31, 2019</t>
        </is>
      </c>
      <c r="D2" s="2" t="inlineStr">
        <is>
          <t>Dec. 31, 2018</t>
        </is>
      </c>
    </row>
    <row r="3">
      <c r="A3" s="3" t="inlineStr">
        <is>
          <t>Weighted-average assumptions for net periodic benefit cost as of</t>
        </is>
      </c>
    </row>
    <row r="4">
      <c r="A4" s="4" t="inlineStr">
        <is>
          <t>Discount rate</t>
        </is>
      </c>
      <c r="B4" s="4" t="inlineStr">
        <is>
          <t>2.90%</t>
        </is>
      </c>
      <c r="C4" s="4" t="inlineStr">
        <is>
          <t>4.00%</t>
        </is>
      </c>
      <c r="D4" s="4" t="inlineStr">
        <is>
          <t>3.30%</t>
        </is>
      </c>
    </row>
    <row r="5">
      <c r="A5" s="4" t="inlineStr">
        <is>
          <t>Expected return on plan assets</t>
        </is>
      </c>
      <c r="B5" s="4" t="inlineStr">
        <is>
          <t>7.30%</t>
        </is>
      </c>
      <c r="C5" s="4" t="inlineStr">
        <is>
          <t>7.30%</t>
        </is>
      </c>
      <c r="D5" s="4" t="inlineStr">
        <is>
          <t>7.30%</t>
        </is>
      </c>
    </row>
    <row r="6">
      <c r="A6" s="4" t="inlineStr">
        <is>
          <t>Rate of compensation increase</t>
        </is>
      </c>
      <c r="B6" s="4" t="inlineStr">
        <is>
          <t>3.00%</t>
        </is>
      </c>
      <c r="C6" s="4" t="inlineStr">
        <is>
          <t>3.00%</t>
        </is>
      </c>
      <c r="D6" s="4" t="inlineStr">
        <is>
          <t>3.00%</t>
        </is>
      </c>
    </row>
    <row r="7">
      <c r="A7" s="4" t="inlineStr">
        <is>
          <t>Interest crediting rate</t>
        </is>
      </c>
      <c r="B7" s="4" t="inlineStr">
        <is>
          <t>5.00%</t>
        </is>
      </c>
      <c r="C7" s="4" t="inlineStr">
        <is>
          <t>5.00%</t>
        </is>
      </c>
      <c r="D7" s="4" t="inlineStr">
        <is>
          <t>5.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Defined Benefit Plans - Expected Benefit Payments (Details) - C&amp;F Bank - Cash Balance Plan $ in Thousands</t>
        </is>
      </c>
      <c r="B1" s="2" t="inlineStr">
        <is>
          <t>Dec. 31, 2020USD ($)</t>
        </is>
      </c>
    </row>
    <row r="2">
      <c r="A2" s="3" t="inlineStr">
        <is>
          <t>Expected benefit payments</t>
        </is>
      </c>
    </row>
    <row r="3">
      <c r="A3" s="4" t="inlineStr">
        <is>
          <t>2021</t>
        </is>
      </c>
      <c r="B3" s="5" t="n">
        <v>4059</v>
      </c>
    </row>
    <row r="4">
      <c r="A4" s="4" t="inlineStr">
        <is>
          <t>2022</t>
        </is>
      </c>
      <c r="B4" s="6" t="n">
        <v>810</v>
      </c>
    </row>
    <row r="5">
      <c r="A5" s="4" t="inlineStr">
        <is>
          <t>2023</t>
        </is>
      </c>
      <c r="B5" s="6" t="n">
        <v>1560</v>
      </c>
    </row>
    <row r="6">
      <c r="A6" s="4" t="inlineStr">
        <is>
          <t>2024</t>
        </is>
      </c>
      <c r="B6" s="6" t="n">
        <v>1376</v>
      </c>
    </row>
    <row r="7">
      <c r="A7" s="4" t="inlineStr">
        <is>
          <t>2025</t>
        </is>
      </c>
      <c r="B7" s="6" t="n">
        <v>2251</v>
      </c>
    </row>
    <row r="8">
      <c r="A8" s="4" t="inlineStr">
        <is>
          <t>2026 - 2030</t>
        </is>
      </c>
      <c r="B8" s="5" t="n">
        <v>75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 Weighted-Average Asset Allocations (Details) - C&amp;F Bank - Cash Balance Plan</t>
        </is>
      </c>
      <c r="B1" s="2" t="inlineStr">
        <is>
          <t>Dec. 31, 2020</t>
        </is>
      </c>
      <c r="C1" s="2" t="inlineStr">
        <is>
          <t>Dec. 31, 2019</t>
        </is>
      </c>
    </row>
    <row r="2">
      <c r="A2" s="3" t="inlineStr">
        <is>
          <t>Weighted average asset allocations by asset category</t>
        </is>
      </c>
    </row>
    <row r="3">
      <c r="A3" s="4" t="inlineStr">
        <is>
          <t>Weighted average asset allocation by asset category</t>
        </is>
      </c>
      <c r="B3" s="4" t="inlineStr">
        <is>
          <t>100.00%</t>
        </is>
      </c>
      <c r="C3" s="4" t="inlineStr">
        <is>
          <t>100.00%</t>
        </is>
      </c>
    </row>
    <row r="4">
      <c r="A4" s="4" t="inlineStr">
        <is>
          <t>Mutual funds-fixed income</t>
        </is>
      </c>
    </row>
    <row r="5">
      <c r="A5" s="3" t="inlineStr">
        <is>
          <t>Weighted average asset allocations by asset category</t>
        </is>
      </c>
    </row>
    <row r="6">
      <c r="A6" s="4" t="inlineStr">
        <is>
          <t>Weighted average asset allocation by asset category</t>
        </is>
      </c>
      <c r="B6" s="4" t="inlineStr">
        <is>
          <t>37.00%</t>
        </is>
      </c>
      <c r="C6" s="4" t="inlineStr">
        <is>
          <t>38.00%</t>
        </is>
      </c>
    </row>
    <row r="7">
      <c r="A7" s="4" t="inlineStr">
        <is>
          <t>Mutual funds-equity</t>
        </is>
      </c>
    </row>
    <row r="8">
      <c r="A8" s="3" t="inlineStr">
        <is>
          <t>Weighted average asset allocations by asset category</t>
        </is>
      </c>
    </row>
    <row r="9">
      <c r="A9" s="4" t="inlineStr">
        <is>
          <t>Weighted average asset allocation by asset category</t>
        </is>
      </c>
      <c r="B9" s="4" t="inlineStr">
        <is>
          <t>63.00%</t>
        </is>
      </c>
      <c r="C9" s="4" t="inlineStr">
        <is>
          <t>6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 Fair Value of Defined Benefit Plan Assets (Details) - C&amp;F Bank - USD ($) $ in Thousands</t>
        </is>
      </c>
      <c r="B1" s="2" t="inlineStr">
        <is>
          <t>Dec. 31, 2020</t>
        </is>
      </c>
      <c r="C1" s="2" t="inlineStr">
        <is>
          <t>Dec. 31, 2019</t>
        </is>
      </c>
      <c r="D1" s="2" t="inlineStr">
        <is>
          <t>Dec. 31, 2018</t>
        </is>
      </c>
    </row>
    <row r="2">
      <c r="A2" s="4" t="inlineStr">
        <is>
          <t>Mutual funds-fixed income</t>
        </is>
      </c>
    </row>
    <row r="3">
      <c r="A3" s="3" t="inlineStr">
        <is>
          <t>Defined Benefit Plans</t>
        </is>
      </c>
    </row>
    <row r="4">
      <c r="A4" s="4" t="inlineStr">
        <is>
          <t>Target asset allocations</t>
        </is>
      </c>
      <c r="B4" s="4" t="inlineStr">
        <is>
          <t>40.00%</t>
        </is>
      </c>
    </row>
    <row r="5">
      <c r="A5" s="4" t="inlineStr">
        <is>
          <t>Mutual funds-equity</t>
        </is>
      </c>
    </row>
    <row r="6">
      <c r="A6" s="3" t="inlineStr">
        <is>
          <t>Defined Benefit Plans</t>
        </is>
      </c>
    </row>
    <row r="7">
      <c r="A7" s="4" t="inlineStr">
        <is>
          <t>Target asset allocations</t>
        </is>
      </c>
      <c r="B7" s="4" t="inlineStr">
        <is>
          <t>60.00%</t>
        </is>
      </c>
    </row>
    <row r="8">
      <c r="A8" s="4" t="inlineStr">
        <is>
          <t>Cash Balance Plan</t>
        </is>
      </c>
    </row>
    <row r="9">
      <c r="A9" s="3" t="inlineStr">
        <is>
          <t>Defined Benefit Plans</t>
        </is>
      </c>
    </row>
    <row r="10">
      <c r="A10" s="4" t="inlineStr">
        <is>
          <t>Assets at Fair Value</t>
        </is>
      </c>
      <c r="B10" s="5" t="n">
        <v>26287</v>
      </c>
      <c r="C10" s="5" t="n">
        <v>22806</v>
      </c>
      <c r="D10" s="5" t="n">
        <v>20156</v>
      </c>
    </row>
    <row r="11">
      <c r="A11" s="4" t="inlineStr">
        <is>
          <t>Cash Balance Plan | Level 1</t>
        </is>
      </c>
    </row>
    <row r="12">
      <c r="A12" s="3" t="inlineStr">
        <is>
          <t>Defined Benefit Plans</t>
        </is>
      </c>
    </row>
    <row r="13">
      <c r="A13" s="4" t="inlineStr">
        <is>
          <t>Assets at Fair Value</t>
        </is>
      </c>
      <c r="B13" s="6" t="n">
        <v>26287</v>
      </c>
      <c r="C13" s="6" t="n">
        <v>22806</v>
      </c>
    </row>
    <row r="14">
      <c r="A14" s="4" t="inlineStr">
        <is>
          <t>Cash Balance Plan | Mutual funds-fixed income</t>
        </is>
      </c>
    </row>
    <row r="15">
      <c r="A15" s="3" t="inlineStr">
        <is>
          <t>Defined Benefit Plans</t>
        </is>
      </c>
    </row>
    <row r="16">
      <c r="A16" s="4" t="inlineStr">
        <is>
          <t>Assets at Fair Value</t>
        </is>
      </c>
      <c r="B16" s="6" t="n">
        <v>9726</v>
      </c>
      <c r="C16" s="6" t="n">
        <v>8744</v>
      </c>
    </row>
    <row r="17">
      <c r="A17" s="4" t="inlineStr">
        <is>
          <t>Cash Balance Plan | Mutual funds-fixed income | Level 1</t>
        </is>
      </c>
    </row>
    <row r="18">
      <c r="A18" s="3" t="inlineStr">
        <is>
          <t>Defined Benefit Plans</t>
        </is>
      </c>
    </row>
    <row r="19">
      <c r="A19" s="4" t="inlineStr">
        <is>
          <t>Assets at Fair Value</t>
        </is>
      </c>
      <c r="B19" s="6" t="n">
        <v>9726</v>
      </c>
      <c r="C19" s="6" t="n">
        <v>8744</v>
      </c>
    </row>
    <row r="20">
      <c r="A20" s="4" t="inlineStr">
        <is>
          <t>Cash Balance Plan | Mutual funds-equity</t>
        </is>
      </c>
    </row>
    <row r="21">
      <c r="A21" s="3" t="inlineStr">
        <is>
          <t>Defined Benefit Plans</t>
        </is>
      </c>
    </row>
    <row r="22">
      <c r="A22" s="4" t="inlineStr">
        <is>
          <t>Assets at Fair Value</t>
        </is>
      </c>
      <c r="B22" s="6" t="n">
        <v>16561</v>
      </c>
      <c r="C22" s="6" t="n">
        <v>14062</v>
      </c>
    </row>
    <row r="23">
      <c r="A23" s="4" t="inlineStr">
        <is>
          <t>Cash Balance Plan | Mutual funds-equity | Level 1</t>
        </is>
      </c>
    </row>
    <row r="24">
      <c r="A24" s="3" t="inlineStr">
        <is>
          <t>Defined Benefit Plans</t>
        </is>
      </c>
    </row>
    <row r="25">
      <c r="A25" s="4" t="inlineStr">
        <is>
          <t>Assets at Fair Value</t>
        </is>
      </c>
      <c r="B25" s="5" t="n">
        <v>16561</v>
      </c>
      <c r="C25" s="5" t="n">
        <v>140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 xml:space="preserve">NOTE 3: Business Combination ​ On January 1, 2020, the Corporation completed its acquisition of Peoples Bankshares, Incorporated (Peoples). Peoples shareholders received 0.5366 shares of the Corporation’s common stock and $27.00 in cash for each share of Peoples common stock, with cash paid in lieu of any fractional shares of the Corporation’s common stock. In connection with the transaction, the Corporation paid aggregate cash consideration of $10.58 million and issued 209,871 shares of its common stock to the shareholders of Peoples. ​ The Corporation accounted for the acquisition using the acquisition method of accounting in accordance with ASC 805, Business Combinations ​ The following table presents as of January 1, 2020 the total consideration paid by the Corporation in connection with the acquisition of Peoples, the fair values of the assets acquired and liabilities assumed, and the resulting goodwill. ​ ​ ​ ​ ​ ​ ​ Amounts ​ ​ ​ Recognized as of ​ (Dollars in thousands) ​ January 1, 2020 ​ Purchase price: ​ ​ ​ ​ Cash paid ​ $ 10,579 ​ Common stock issued ​ 11,612 ​ Total purchase price ​ $ 22,191 ​ ​ ​ ​ ​ ​ Identifiable assets acquired: ​ ​ ​ ​ Cash and cash equivalents ​ $ 29,680 ​ Securities available for sale ​ 17,169 ​ Loans ​ 124,195 ​ Accrued interest receivable ​ ​ 430 ​ Corporate premises and equipment ​ 3,105 ​ Other real estate owned ​ 281 ​ Core deposit intangible asset ​ 1,711 ​ Bank-owned life insurance ​ ​ 3,591 ​ Investment in small business investment company ​ ​ 1,493 ​ Other receivables ​ ​ 5,234 ​ Other assets ​ 3,658 ​ Total identifiable assets acquired ​ 190,547 ​ ​ ​ ​ ​ ​ Identifiable liabilities assumed: ​ ​ ​ ​ Demand and savings deposits ​ 94,798 ​ Time deposits ​ ​ 77,018 ​ Borrowings ​ 4,245 ​ Accrued interest payable ​ 260 ​ Salaries, benefits and deferred compensation ​ ​ 2,054 ​ Other liabilities ​ 747 ​ Total identifiable liabilities assumed ​ 179,122 ​ ​ ​ ​ ​ ​ Net identifiable assets acquired ​ $ 11,425 ​ ​ ​ ​ ​ ​ Goodwill resulting from acquisition ​ $ 10,766 ​ ​ In connection with the acquisition, the Corporation recorded approximately $10.77 million of goodwill and $1.71 million of other intangible assets related to the core deposits of Peoples. The goodwill arising from the acquisition of Peoples is not deductible for income taxes. The core deposit intangible asset (CDI) will be amortized over a period of 15 years using a declining balance method. ​ Loans acquired from Peoples had aggregate outstanding principal of $131.92 million and an estimated fair value of $124.20 million. The discount between the outstanding principal balance and fair value represents expected credit losses and adjustments for market interest rates. Under the acquisition method, the allowance for loan losses recorded in the books of Peoples in the amount of $2.87 million was not carried over into the books of the Corporation. Loans that have evidence of deterioration in credit quality since origination are categorized as purchased credit impaired (PCI). PCI loans acquired from Peoples included medical student loans with an outstanding principal balance of $4.28 million and a fair value of $635,000 at January 1, 2020, which were purchased by Peoples and the performance of which was previously backed by surety bonds. The surety bonds were terminated in 2018 when the issuer of the bond was placed into liquidation by its insurance regulator, and replacement surety bond coverage was not obtained. The Bank subsequently sold these medical student loans during the year ending December 31, 2020. ​ Information about PCI loans acquired from Peoples as of January 1, 2020 is as follows: ​ ​ ​ ​ ​ ​ (Dollars in thousands) January 1, 2020 Contractual principal and interest due ​ $ 20,310 ​ Nonaccretable difference ​ (7,679) ​ Expected cash flows ​ 12,631 ​ Accretable yield ​ (3,372) ​ Purchased credit impaired loans - estimated fair value ​ $ 9,259 ​ ​ Fair values of the major categories of assets acquired and liabilities assumed were determined as follows: ​ Loans: ​ Core Deposit Intangible: ​ Deposits: The fair value adjustment of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three months to five years is a $557,000 premium and is being amortized into income over a period of two years . ​ The following table presents certain unaudited pro forma information as if the acquisition had taken place on January 1, 2019. These results combine the historical results of Peoples and the Corporation for the period prior to the merger. While certain adjustments were made for estimated effects resulting from the application of the acquisition method, including certain fair value adjustments, this pro forma information is not indicative of what would have occurred had the acquisition actually taken place on January 1, 2019. Pro forma adjustments for the year ended December 31, 2019 include the net impact of accretion of loan discounts related to market interest rates, amortization of premiums on deposits and borrowings, amortization of intangible assets and related income taxes. Unaudited pro forma net income for the year ended December 31, 2019 includes after tax merger related expenses of $2.76 million, or $(0.75) per share. These amounts include $2.11 million recorded by Peoples, which was primarily related to pre-existing employment agreements, contract termination costs paid to Peoples’ core processing provider, and fees for legal and financial advisors. Unaudited pro forma net income also includes provision for loan losses recorded by Peoples for loans that were recorded by the Corporation at fair value upon acquisition and have no allowance for loan losses in the books of the Corporation. Additionally, the Corporation has achieved certain operational cost savings and other efficiencies as a result of the acquisition and integration of Peoples which are not reflected in the unaudited pro forma amounts below. ​ ​ ​ ​ ​ ​ ​ ​ ​ Unaudited Pro Forma ​ ​ Year Ended ​ ​ (Dollars in thousands, except per share amounts) ​ December 31, 2019 ​ ​ Total revenues (net interest income plus nonintererest income) ​ $ 120,173 ​ ​ ​ Net income ​ $ 18,261 ​ ​ ​ Net income per share, basic and diluted ​ $ 4.99 ​ ​ ​ ​ The revenue and earnings amounts specific to Peoples since the acquisition date that are included in the consolidated results for 2020 are not readily determinable. Disclosure of these amounts is impracticable due to the merging of certain processes and systems at the acquisition date. ​ The Corporation recorded merger related expenses in connection with the acquisition of Peoples of $1.40 million ($1.13 million after income taxes) for the year ended December 31, 2020 and $709,000 ($653,000, after income taxes) for the year ended December 31, 2019. As of December 31, 2020, the Corporation has recorded aggregate merger related expenses of $2.10 million ($1.78 million after income taxes). These costs included primarily the integration of systems and operations and legal and consulting expenses, which have been expensed as incur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Management, including directors and senior officers and certain of their affiliates</t>
        </is>
      </c>
    </row>
    <row r="4">
      <c r="A4" s="3" t="inlineStr">
        <is>
          <t>Related party activity</t>
        </is>
      </c>
    </row>
    <row r="5">
      <c r="A5" s="4" t="inlineStr">
        <is>
          <t>Loans receivable, related party</t>
        </is>
      </c>
      <c r="B5" s="5" t="n">
        <v>2170000</v>
      </c>
      <c r="C5" s="5" t="n">
        <v>2260000</v>
      </c>
    </row>
    <row r="6">
      <c r="A6" s="4" t="inlineStr">
        <is>
          <t>New senior officers</t>
        </is>
      </c>
    </row>
    <row r="7">
      <c r="A7" s="3" t="inlineStr">
        <is>
          <t>Related party activity</t>
        </is>
      </c>
    </row>
    <row r="8">
      <c r="A8" s="4" t="inlineStr">
        <is>
          <t>Advances</t>
        </is>
      </c>
      <c r="B8" s="6" t="n">
        <v>6000</v>
      </c>
    </row>
    <row r="9">
      <c r="A9" s="4" t="inlineStr">
        <is>
          <t>Directors and senior officers</t>
        </is>
      </c>
    </row>
    <row r="10">
      <c r="A10" s="3" t="inlineStr">
        <is>
          <t>Related party activity</t>
        </is>
      </c>
    </row>
    <row r="11">
      <c r="A11" s="4" t="inlineStr">
        <is>
          <t>Advances</t>
        </is>
      </c>
      <c r="B11" s="6" t="n">
        <v>53000</v>
      </c>
    </row>
    <row r="12">
      <c r="A12" s="4" t="inlineStr">
        <is>
          <t>Repayments</t>
        </is>
      </c>
      <c r="B12" s="6" t="n">
        <v>148000</v>
      </c>
    </row>
    <row r="13">
      <c r="A13" s="4" t="inlineStr">
        <is>
          <t>Deposits, related party</t>
        </is>
      </c>
      <c r="B13" s="5" t="n">
        <v>5810000</v>
      </c>
      <c r="C13" s="5" t="n">
        <v>721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Plans - Restricted Stock Activity (Details) - USD ($)</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period (in shares)</t>
        </is>
      </c>
      <c r="B4" s="6" t="n">
        <v>142020</v>
      </c>
    </row>
    <row r="5">
      <c r="A5" s="4" t="inlineStr">
        <is>
          <t>Unvested, end of period (in shares)</t>
        </is>
      </c>
      <c r="B5" s="6" t="n">
        <v>155945</v>
      </c>
      <c r="C5" s="6" t="n">
        <v>142020</v>
      </c>
    </row>
    <row r="6">
      <c r="A6" s="4" t="inlineStr">
        <is>
          <t>Restricted Stock</t>
        </is>
      </c>
    </row>
    <row r="7">
      <c r="A7" s="3" t="inlineStr">
        <is>
          <t>Shares</t>
        </is>
      </c>
    </row>
    <row r="8">
      <c r="A8" s="4" t="inlineStr">
        <is>
          <t>Unvested, beginning of period (in shares)</t>
        </is>
      </c>
      <c r="B8" s="6" t="n">
        <v>142020</v>
      </c>
      <c r="C8" s="6" t="n">
        <v>139455</v>
      </c>
      <c r="D8" s="6" t="n">
        <v>137880</v>
      </c>
    </row>
    <row r="9">
      <c r="A9" s="4" t="inlineStr">
        <is>
          <t>Granted (in shares)</t>
        </is>
      </c>
      <c r="B9" s="6" t="n">
        <v>47385</v>
      </c>
      <c r="C9" s="6" t="n">
        <v>36115</v>
      </c>
      <c r="D9" s="6" t="n">
        <v>30185</v>
      </c>
    </row>
    <row r="10">
      <c r="A10" s="4" t="inlineStr">
        <is>
          <t>Vested (in shares)</t>
        </is>
      </c>
      <c r="B10" s="6" t="n">
        <v>-30550</v>
      </c>
      <c r="C10" s="6" t="n">
        <v>-32155</v>
      </c>
      <c r="D10" s="6" t="n">
        <v>-26450</v>
      </c>
    </row>
    <row r="11">
      <c r="A11" s="4" t="inlineStr">
        <is>
          <t>Cancelled</t>
        </is>
      </c>
      <c r="B11" s="6" t="n">
        <v>-2910</v>
      </c>
      <c r="C11" s="6" t="n">
        <v>-1395</v>
      </c>
      <c r="D11" s="6" t="n">
        <v>-2160</v>
      </c>
    </row>
    <row r="12">
      <c r="A12" s="4" t="inlineStr">
        <is>
          <t>Unvested, end of period (in shares)</t>
        </is>
      </c>
      <c r="B12" s="6" t="n">
        <v>155945</v>
      </c>
      <c r="C12" s="6" t="n">
        <v>142020</v>
      </c>
      <c r="D12" s="6" t="n">
        <v>139455</v>
      </c>
    </row>
    <row r="13">
      <c r="A13" s="3" t="inlineStr">
        <is>
          <t>Weighted-Average Grant Date Fair Value</t>
        </is>
      </c>
    </row>
    <row r="14">
      <c r="A14" s="4" t="inlineStr">
        <is>
          <t>Nonvested, beginning of period (in dollars per share)</t>
        </is>
      </c>
      <c r="B14" s="7" t="n">
        <v>48.88</v>
      </c>
      <c r="C14" s="7" t="n">
        <v>45.75</v>
      </c>
      <c r="D14" s="7" t="n">
        <v>43.52</v>
      </c>
    </row>
    <row r="15">
      <c r="A15" s="4" t="inlineStr">
        <is>
          <t>Granted (in dollars per share)</t>
        </is>
      </c>
      <c r="B15" s="9" t="n">
        <v>42.01</v>
      </c>
      <c r="C15" s="9" t="n">
        <v>53.75</v>
      </c>
      <c r="D15" s="9" t="n">
        <v>52.82</v>
      </c>
    </row>
    <row r="16">
      <c r="A16" s="4" t="inlineStr">
        <is>
          <t>Vested (in dollars per share)</t>
        </is>
      </c>
      <c r="B16" s="9" t="n">
        <v>39.84</v>
      </c>
      <c r="C16" s="9" t="n">
        <v>40.69</v>
      </c>
      <c r="D16" s="9" t="n">
        <v>42.41</v>
      </c>
    </row>
    <row r="17">
      <c r="A17" s="4" t="inlineStr">
        <is>
          <t>Cancelled (in dollars per share)</t>
        </is>
      </c>
      <c r="B17" s="9" t="n">
        <v>53.46</v>
      </c>
      <c r="C17" s="9" t="n">
        <v>51.05</v>
      </c>
      <c r="D17" s="9" t="n">
        <v>42.54</v>
      </c>
    </row>
    <row r="18">
      <c r="A18" s="4" t="inlineStr">
        <is>
          <t>Nonvested, end of period (in dollars per share)</t>
        </is>
      </c>
      <c r="B18" s="7" t="n">
        <v>48.52</v>
      </c>
      <c r="C18" s="7" t="n">
        <v>48.88</v>
      </c>
      <c r="D18" s="7" t="n">
        <v>45.75</v>
      </c>
    </row>
    <row r="19">
      <c r="A19" s="3" t="inlineStr">
        <is>
          <t>Additional information</t>
        </is>
      </c>
    </row>
    <row r="20">
      <c r="A20" s="4" t="inlineStr">
        <is>
          <t>Fair value of shares vested</t>
        </is>
      </c>
      <c r="B20" s="5" t="n">
        <v>1370000</v>
      </c>
      <c r="C20" s="5" t="n">
        <v>1720000</v>
      </c>
      <c r="D20" s="5" t="n">
        <v>1440000</v>
      </c>
    </row>
    <row r="21">
      <c r="A21" s="4" t="inlineStr">
        <is>
          <t>Compensation expense</t>
        </is>
      </c>
      <c r="B21" s="6" t="n">
        <v>1450000</v>
      </c>
      <c r="C21" s="6" t="n">
        <v>1470000</v>
      </c>
      <c r="D21" s="6" t="n">
        <v>1350000</v>
      </c>
    </row>
    <row r="22">
      <c r="A22" s="4" t="inlineStr">
        <is>
          <t>Compensation expense after tax</t>
        </is>
      </c>
      <c r="B22" s="5" t="n">
        <v>981000</v>
      </c>
      <c r="C22" s="5" t="n">
        <v>932000</v>
      </c>
      <c r="D22" s="5" t="n">
        <v>872000</v>
      </c>
    </row>
    <row r="23">
      <c r="A23" s="4" t="inlineStr">
        <is>
          <t>Restricted Stock | Employees</t>
        </is>
      </c>
    </row>
    <row r="24">
      <c r="A24" s="3" t="inlineStr">
        <is>
          <t>Summary of restricted stock awards</t>
        </is>
      </c>
    </row>
    <row r="25">
      <c r="A25" s="4" t="inlineStr">
        <is>
          <t>Vesting period</t>
        </is>
      </c>
      <c r="B25" s="4" t="inlineStr">
        <is>
          <t>5 years</t>
        </is>
      </c>
    </row>
    <row r="26">
      <c r="A26" s="4" t="inlineStr">
        <is>
          <t>Restricted Stock | Nonemployee Directors</t>
        </is>
      </c>
    </row>
    <row r="27">
      <c r="A27" s="3" t="inlineStr">
        <is>
          <t>Summary of restricted stock awards</t>
        </is>
      </c>
    </row>
    <row r="28">
      <c r="A28" s="4" t="inlineStr">
        <is>
          <t>Vesting period</t>
        </is>
      </c>
      <c r="B28" s="4" t="inlineStr">
        <is>
          <t>3 years</t>
        </is>
      </c>
    </row>
    <row r="29">
      <c r="A29" s="4" t="inlineStr">
        <is>
          <t>2013 Plan and Amended 2004 Plan | Restricted Stock</t>
        </is>
      </c>
    </row>
    <row r="30">
      <c r="A30" s="3" t="inlineStr">
        <is>
          <t>Additional information</t>
        </is>
      </c>
    </row>
    <row r="31">
      <c r="A31" s="4" t="inlineStr">
        <is>
          <t>Unrecognized compensation expense</t>
        </is>
      </c>
      <c r="B31" s="5" t="n">
        <v>376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and Restrictions - Capital Amounts and Ratios (Details) $ in Thousands</t>
        </is>
      </c>
      <c r="B1" s="2" t="inlineStr">
        <is>
          <t>Dec. 31, 2020USD ($)</t>
        </is>
      </c>
      <c r="C1" s="2" t="inlineStr">
        <is>
          <t>Dec. 31, 2019USD ($)</t>
        </is>
      </c>
    </row>
    <row r="2">
      <c r="A2" s="3" t="inlineStr">
        <is>
          <t>Regulatory requirements</t>
        </is>
      </c>
    </row>
    <row r="3">
      <c r="A3" s="4" t="inlineStr">
        <is>
          <t>Risk-weighted assets</t>
        </is>
      </c>
      <c r="B3" s="5" t="n">
        <v>1570000</v>
      </c>
      <c r="C3" s="5" t="n">
        <v>1320000</v>
      </c>
    </row>
    <row r="4">
      <c r="A4" s="3" t="inlineStr">
        <is>
          <t>Total Capital (to Risk-Weighted Assets)</t>
        </is>
      </c>
    </row>
    <row r="5">
      <c r="A5" s="4" t="inlineStr">
        <is>
          <t>Actual (in Dollars)</t>
        </is>
      </c>
      <c r="B5" s="5" t="n">
        <v>240060</v>
      </c>
      <c r="C5" s="5" t="n">
        <v>195927</v>
      </c>
    </row>
    <row r="6">
      <c r="A6" s="4" t="inlineStr">
        <is>
          <t>Actual</t>
        </is>
      </c>
      <c r="B6" s="10" t="n">
        <v>15.2</v>
      </c>
      <c r="C6" s="10" t="n">
        <v>14.9</v>
      </c>
    </row>
    <row r="7">
      <c r="A7" s="4" t="inlineStr">
        <is>
          <t>Minimum capital requirements (in Dollars)</t>
        </is>
      </c>
      <c r="B7" s="5" t="n">
        <v>125947</v>
      </c>
      <c r="C7" s="5" t="n">
        <v>105544</v>
      </c>
    </row>
    <row r="8">
      <c r="A8" s="4" t="inlineStr">
        <is>
          <t>Minimum capital requirements</t>
        </is>
      </c>
      <c r="B8" s="6" t="n">
        <v>8</v>
      </c>
      <c r="C8" s="6" t="n">
        <v>8</v>
      </c>
    </row>
    <row r="9">
      <c r="A9" s="3" t="inlineStr">
        <is>
          <t>Tier 1 Capital (to Risk-Weighted Assets)</t>
        </is>
      </c>
    </row>
    <row r="10">
      <c r="A10" s="4" t="inlineStr">
        <is>
          <t>Actual (in Dollars)</t>
        </is>
      </c>
      <c r="B10" s="5" t="n">
        <v>196140</v>
      </c>
      <c r="C10" s="5" t="n">
        <v>179233</v>
      </c>
    </row>
    <row r="11">
      <c r="A11" s="4" t="inlineStr">
        <is>
          <t>Actual</t>
        </is>
      </c>
      <c r="B11" s="10" t="n">
        <v>12.5</v>
      </c>
      <c r="C11" s="10" t="n">
        <v>13.6</v>
      </c>
    </row>
    <row r="12">
      <c r="A12" s="4" t="inlineStr">
        <is>
          <t>Minimum capital requirements (in Dollars)</t>
        </is>
      </c>
      <c r="B12" s="5" t="n">
        <v>94460</v>
      </c>
      <c r="C12" s="5" t="n">
        <v>79158</v>
      </c>
    </row>
    <row r="13">
      <c r="A13" s="4" t="inlineStr">
        <is>
          <t>Minimum capital requirements</t>
        </is>
      </c>
      <c r="B13" s="6" t="n">
        <v>6</v>
      </c>
      <c r="C13" s="6" t="n">
        <v>6</v>
      </c>
    </row>
    <row r="14">
      <c r="A14" s="3" t="inlineStr">
        <is>
          <t>Common Equity Tier 1 Capital (to Risk-Weighted Assets)</t>
        </is>
      </c>
    </row>
    <row r="15">
      <c r="A15" s="4" t="inlineStr">
        <is>
          <t>Actual (in Dollars)</t>
        </is>
      </c>
      <c r="B15" s="5" t="n">
        <v>171140</v>
      </c>
      <c r="C15" s="5" t="n">
        <v>154233</v>
      </c>
    </row>
    <row r="16">
      <c r="A16" s="4" t="inlineStr">
        <is>
          <t>Actual</t>
        </is>
      </c>
      <c r="B16" s="10" t="n">
        <v>10.9</v>
      </c>
      <c r="C16" s="10" t="n">
        <v>11.7</v>
      </c>
    </row>
    <row r="17">
      <c r="A17" s="4" t="inlineStr">
        <is>
          <t>Minimum capital requirements (in Dollars)</t>
        </is>
      </c>
      <c r="B17" s="5" t="n">
        <v>70845</v>
      </c>
      <c r="C17" s="5" t="n">
        <v>59369</v>
      </c>
    </row>
    <row r="18">
      <c r="A18" s="4" t="inlineStr">
        <is>
          <t>Minimum capital requirements</t>
        </is>
      </c>
      <c r="B18" s="10" t="n">
        <v>4.5</v>
      </c>
      <c r="C18" s="10" t="n">
        <v>4.5</v>
      </c>
    </row>
    <row r="19">
      <c r="A19" s="3" t="inlineStr">
        <is>
          <t>Tier 1 Capital (to Average Tangible Assets)</t>
        </is>
      </c>
    </row>
    <row r="20">
      <c r="A20" s="4" t="inlineStr">
        <is>
          <t>Actual (in Dollars)</t>
        </is>
      </c>
      <c r="B20" s="5" t="n">
        <v>196140</v>
      </c>
      <c r="C20" s="5" t="n">
        <v>179233</v>
      </c>
    </row>
    <row r="21">
      <c r="A21" s="4" t="inlineStr">
        <is>
          <t>Actual</t>
        </is>
      </c>
      <c r="B21" s="10" t="n">
        <v>9.6</v>
      </c>
      <c r="C21" s="10" t="n">
        <v>11.1</v>
      </c>
    </row>
    <row r="22">
      <c r="A22" s="4" t="inlineStr">
        <is>
          <t>Minimum capital requirements (in Dollars)</t>
        </is>
      </c>
      <c r="B22" s="5" t="n">
        <v>81414</v>
      </c>
      <c r="C22" s="5" t="n">
        <v>64863</v>
      </c>
    </row>
    <row r="23">
      <c r="A23" s="4" t="inlineStr">
        <is>
          <t>Minimum capital requirements</t>
        </is>
      </c>
      <c r="B23" s="6" t="n">
        <v>4</v>
      </c>
      <c r="C23" s="6" t="n">
        <v>4</v>
      </c>
    </row>
    <row r="24">
      <c r="A24" s="4" t="inlineStr">
        <is>
          <t>C&amp;F Bank</t>
        </is>
      </c>
    </row>
    <row r="25">
      <c r="A25" s="3" t="inlineStr">
        <is>
          <t>Regulatory requirements</t>
        </is>
      </c>
    </row>
    <row r="26">
      <c r="A26" s="4" t="inlineStr">
        <is>
          <t>Risk-weighted assets</t>
        </is>
      </c>
      <c r="B26" s="5" t="n">
        <v>1550000</v>
      </c>
      <c r="C26" s="5" t="n">
        <v>1290000</v>
      </c>
    </row>
    <row r="27">
      <c r="A27" s="3" t="inlineStr">
        <is>
          <t>Total Capital (to Risk-Weighted Assets)</t>
        </is>
      </c>
    </row>
    <row r="28">
      <c r="A28" s="4" t="inlineStr">
        <is>
          <t>Actual (in Dollars)</t>
        </is>
      </c>
      <c r="B28" s="5" t="n">
        <v>214151</v>
      </c>
      <c r="C28" s="5" t="n">
        <v>181369</v>
      </c>
    </row>
    <row r="29">
      <c r="A29" s="4" t="inlineStr">
        <is>
          <t>Actual</t>
        </is>
      </c>
      <c r="B29" s="10" t="n">
        <v>13.8</v>
      </c>
      <c r="C29" s="6" t="n">
        <v>14</v>
      </c>
    </row>
    <row r="30">
      <c r="A30" s="4" t="inlineStr">
        <is>
          <t>Minimum capital requirements (in Dollars)</t>
        </is>
      </c>
      <c r="B30" s="5" t="n">
        <v>124291</v>
      </c>
      <c r="C30" s="5" t="n">
        <v>103307</v>
      </c>
    </row>
    <row r="31">
      <c r="A31" s="4" t="inlineStr">
        <is>
          <t>Minimum capital requirements</t>
        </is>
      </c>
      <c r="B31" s="6" t="n">
        <v>8</v>
      </c>
      <c r="C31" s="6" t="n">
        <v>8</v>
      </c>
    </row>
    <row r="32">
      <c r="A32" s="4" t="inlineStr">
        <is>
          <t>Minimum to be well capitalized under prompt corrective action provisions (in Dollars)</t>
        </is>
      </c>
      <c r="B32" s="5" t="n">
        <v>155364</v>
      </c>
      <c r="C32" s="5" t="n">
        <v>129134</v>
      </c>
    </row>
    <row r="33">
      <c r="A33" s="4" t="inlineStr">
        <is>
          <t>Minimum to be well capitalized under prompt corrective action provisions</t>
        </is>
      </c>
      <c r="B33" s="6" t="n">
        <v>10</v>
      </c>
      <c r="C33" s="6" t="n">
        <v>10</v>
      </c>
    </row>
    <row r="34">
      <c r="A34" s="3" t="inlineStr">
        <is>
          <t>Tier 1 Capital (to Risk-Weighted Assets)</t>
        </is>
      </c>
    </row>
    <row r="35">
      <c r="A35" s="4" t="inlineStr">
        <is>
          <t>Actual (in Dollars)</t>
        </is>
      </c>
      <c r="B35" s="5" t="n">
        <v>194487</v>
      </c>
      <c r="C35" s="5" t="n">
        <v>165021</v>
      </c>
    </row>
    <row r="36">
      <c r="A36" s="4" t="inlineStr">
        <is>
          <t>Actual</t>
        </is>
      </c>
      <c r="B36" s="10" t="n">
        <v>12.5</v>
      </c>
      <c r="C36" s="10" t="n">
        <v>12.8</v>
      </c>
    </row>
    <row r="37">
      <c r="A37" s="4" t="inlineStr">
        <is>
          <t>Minimum capital requirements (in Dollars)</t>
        </is>
      </c>
      <c r="B37" s="5" t="n">
        <v>93219</v>
      </c>
      <c r="C37" s="5" t="n">
        <v>77480</v>
      </c>
    </row>
    <row r="38">
      <c r="A38" s="4" t="inlineStr">
        <is>
          <t>Minimum capital requirements</t>
        </is>
      </c>
      <c r="B38" s="6" t="n">
        <v>6</v>
      </c>
      <c r="C38" s="6" t="n">
        <v>6</v>
      </c>
    </row>
    <row r="39">
      <c r="A39" s="4" t="inlineStr">
        <is>
          <t>Minimum to be well capitalized under prompt corrective action provisions (in Dollars)</t>
        </is>
      </c>
      <c r="B39" s="5" t="n">
        <v>124291</v>
      </c>
      <c r="C39" s="5" t="n">
        <v>103307</v>
      </c>
    </row>
    <row r="40">
      <c r="A40" s="4" t="inlineStr">
        <is>
          <t>Minimum to be well capitalized under prompt corrective action provisions</t>
        </is>
      </c>
      <c r="B40" s="6" t="n">
        <v>8</v>
      </c>
      <c r="C40" s="6" t="n">
        <v>8</v>
      </c>
    </row>
    <row r="41">
      <c r="A41" s="3" t="inlineStr">
        <is>
          <t>Common Equity Tier 1 Capital (to Risk-Weighted Assets)</t>
        </is>
      </c>
    </row>
    <row r="42">
      <c r="A42" s="4" t="inlineStr">
        <is>
          <t>Actual (in Dollars)</t>
        </is>
      </c>
      <c r="B42" s="5" t="n">
        <v>194487</v>
      </c>
      <c r="C42" s="5" t="n">
        <v>165021</v>
      </c>
    </row>
    <row r="43">
      <c r="A43" s="4" t="inlineStr">
        <is>
          <t>Actual</t>
        </is>
      </c>
      <c r="B43" s="10" t="n">
        <v>12.5</v>
      </c>
      <c r="C43" s="10" t="n">
        <v>12.8</v>
      </c>
    </row>
    <row r="44">
      <c r="A44" s="4" t="inlineStr">
        <is>
          <t>Minimum capital requirements (in Dollars)</t>
        </is>
      </c>
      <c r="B44" s="5" t="n">
        <v>69914</v>
      </c>
      <c r="C44" s="5" t="n">
        <v>58110</v>
      </c>
    </row>
    <row r="45">
      <c r="A45" s="4" t="inlineStr">
        <is>
          <t>Minimum capital requirements</t>
        </is>
      </c>
      <c r="B45" s="10" t="n">
        <v>4.5</v>
      </c>
      <c r="C45" s="10" t="n">
        <v>4.5</v>
      </c>
    </row>
    <row r="46">
      <c r="A46" s="4" t="inlineStr">
        <is>
          <t>Minimum to be well capitalized under prompt corrective action provisions (in Dollars)</t>
        </is>
      </c>
      <c r="B46" s="5" t="n">
        <v>100987</v>
      </c>
      <c r="C46" s="5" t="n">
        <v>83937</v>
      </c>
    </row>
    <row r="47">
      <c r="A47" s="4" t="inlineStr">
        <is>
          <t>Minimum to be well capitalized under prompt corrective action provisions</t>
        </is>
      </c>
      <c r="B47" s="10" t="n">
        <v>6.5</v>
      </c>
      <c r="C47" s="10" t="n">
        <v>6.5</v>
      </c>
    </row>
    <row r="48">
      <c r="A48" s="3" t="inlineStr">
        <is>
          <t>Tier 1 Capital (to Average Tangible Assets)</t>
        </is>
      </c>
    </row>
    <row r="49">
      <c r="A49" s="4" t="inlineStr">
        <is>
          <t>Actual (in Dollars)</t>
        </is>
      </c>
      <c r="B49" s="5" t="n">
        <v>194487</v>
      </c>
      <c r="C49" s="5" t="n">
        <v>165021</v>
      </c>
    </row>
    <row r="50">
      <c r="A50" s="4" t="inlineStr">
        <is>
          <t>Actual</t>
        </is>
      </c>
      <c r="B50" s="10" t="n">
        <v>9.6</v>
      </c>
      <c r="C50" s="10" t="n">
        <v>10.3</v>
      </c>
    </row>
    <row r="51">
      <c r="A51" s="4" t="inlineStr">
        <is>
          <t>Minimum capital requirements (in Dollars)</t>
        </is>
      </c>
      <c r="B51" s="5" t="n">
        <v>80640</v>
      </c>
      <c r="C51" s="5" t="n">
        <v>64201</v>
      </c>
    </row>
    <row r="52">
      <c r="A52" s="4" t="inlineStr">
        <is>
          <t>Minimum capital requirements</t>
        </is>
      </c>
      <c r="B52" s="6" t="n">
        <v>4</v>
      </c>
      <c r="C52" s="6" t="n">
        <v>4</v>
      </c>
    </row>
    <row r="53">
      <c r="A53" s="4" t="inlineStr">
        <is>
          <t>Minimum to be well capitalized under prompt corrective action provisions (in Dollars)</t>
        </is>
      </c>
      <c r="B53" s="5" t="n">
        <v>100800</v>
      </c>
      <c r="C53" s="5" t="n">
        <v>80251</v>
      </c>
    </row>
    <row r="54">
      <c r="A54" s="4" t="inlineStr">
        <is>
          <t>Minimum to be well capitalized under prompt corrective action provisions</t>
        </is>
      </c>
      <c r="B54" s="6" t="n">
        <v>5</v>
      </c>
      <c r="C54" s="6"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Restrictions - New minimum capital ratios (Details)</t>
        </is>
      </c>
      <c r="B1" s="2" t="inlineStr">
        <is>
          <t>Dec. 31, 2020</t>
        </is>
      </c>
      <c r="C1" s="2" t="inlineStr">
        <is>
          <t>Dec. 31, 2019</t>
        </is>
      </c>
    </row>
    <row r="2">
      <c r="A2" s="3" t="inlineStr">
        <is>
          <t>Regulatory requirements</t>
        </is>
      </c>
    </row>
    <row r="3">
      <c r="A3" s="4" t="inlineStr">
        <is>
          <t>Capital conservation buffer requirement</t>
        </is>
      </c>
      <c r="B3" s="4" t="inlineStr">
        <is>
          <t>2.50%</t>
        </is>
      </c>
    </row>
    <row r="4">
      <c r="A4" s="4" t="inlineStr">
        <is>
          <t>C&amp;F Bank</t>
        </is>
      </c>
    </row>
    <row r="5">
      <c r="A5" s="3" t="inlineStr">
        <is>
          <t>Regulatory requirements</t>
        </is>
      </c>
    </row>
    <row r="6">
      <c r="A6" s="4" t="inlineStr">
        <is>
          <t>Total capital conservation buffer exceeded</t>
        </is>
      </c>
      <c r="B6" s="4" t="inlineStr">
        <is>
          <t>3.28%</t>
        </is>
      </c>
      <c r="C6" s="4" t="inlineStr">
        <is>
          <t>3.55%</t>
        </is>
      </c>
    </row>
    <row r="7">
      <c r="A7" s="4" t="inlineStr">
        <is>
          <t>Tier 1 capital conservation buffer exceeded</t>
        </is>
      </c>
      <c r="B7" s="4" t="inlineStr">
        <is>
          <t>4.02%</t>
        </is>
      </c>
      <c r="C7" s="4" t="inlineStr">
        <is>
          <t>4.2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Restrictions - Trust Preferred Securities (Details) - Trust Preferred Securities Subject to Mandatory Redemption - USD ($) $ in Thousands</t>
        </is>
      </c>
      <c r="B1" s="2" t="inlineStr">
        <is>
          <t>Dec. 31, 2020</t>
        </is>
      </c>
      <c r="C1" s="2" t="inlineStr">
        <is>
          <t>Dec. 31, 2007</t>
        </is>
      </c>
    </row>
    <row r="2">
      <c r="A2" s="3" t="inlineStr">
        <is>
          <t>Financial Instruments Subject to Mandatory Redemption by Settlement Terms [Line Items]</t>
        </is>
      </c>
    </row>
    <row r="3">
      <c r="A3" s="4" t="inlineStr">
        <is>
          <t>Securities issued</t>
        </is>
      </c>
      <c r="C3" s="5" t="n">
        <v>25000</v>
      </c>
    </row>
    <row r="4">
      <c r="A4" s="4" t="inlineStr">
        <is>
          <t>Securities included in Tier One Capital</t>
        </is>
      </c>
      <c r="B4" s="5" t="n">
        <v>2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Details) - C&amp;F Bank - USD ($) $ in Thousands</t>
        </is>
      </c>
      <c r="B1" s="2" t="inlineStr">
        <is>
          <t>Dec. 31, 2020</t>
        </is>
      </c>
      <c r="C1" s="2" t="inlineStr">
        <is>
          <t>Dec. 31, 2019</t>
        </is>
      </c>
    </row>
    <row r="2">
      <c r="A2" s="4" t="inlineStr">
        <is>
          <t>Standby Letters of Credit</t>
        </is>
      </c>
    </row>
    <row r="3">
      <c r="A3" s="3" t="inlineStr">
        <is>
          <t>Commitments and Contingent Liabilities</t>
        </is>
      </c>
    </row>
    <row r="4">
      <c r="A4" s="4" t="inlineStr">
        <is>
          <t>Face amount of asset</t>
        </is>
      </c>
      <c r="B4" s="5" t="n">
        <v>19070</v>
      </c>
      <c r="C4" s="5" t="n">
        <v>16600</v>
      </c>
    </row>
    <row r="5">
      <c r="A5" s="4" t="inlineStr">
        <is>
          <t>Loan commitments</t>
        </is>
      </c>
    </row>
    <row r="6">
      <c r="A6" s="3" t="inlineStr">
        <is>
          <t>Commitments and Contingent Liabilities</t>
        </is>
      </c>
    </row>
    <row r="7">
      <c r="A7" s="4" t="inlineStr">
        <is>
          <t>Face amount of asset</t>
        </is>
      </c>
      <c r="B7" s="5" t="n">
        <v>326980</v>
      </c>
      <c r="C7" s="5" t="n">
        <v>2561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Commitments and Contingent Liabilities - Other (Details) - C&amp;F Mortgage</t>
        </is>
      </c>
      <c r="B1" s="2" t="inlineStr">
        <is>
          <t>12 Months Ended</t>
        </is>
      </c>
    </row>
    <row r="2">
      <c r="B2" s="2" t="inlineStr">
        <is>
          <t>Dec. 31, 2020</t>
        </is>
      </c>
    </row>
    <row r="3">
      <c r="A3" s="3" t="inlineStr">
        <is>
          <t>Commitments and Contingent Liabilities</t>
        </is>
      </c>
    </row>
    <row r="4">
      <c r="A4" s="4" t="inlineStr">
        <is>
          <t>Recourse period for early payment default, minimum</t>
        </is>
      </c>
      <c r="B4" s="4" t="inlineStr">
        <is>
          <t>90 days</t>
        </is>
      </c>
    </row>
    <row r="5">
      <c r="A5" s="4" t="inlineStr">
        <is>
          <t>Recourse period for early payment default, maximum</t>
        </is>
      </c>
      <c r="B5" s="4" t="inlineStr">
        <is>
          <t>1 yea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Allowance for Indemnifications Losses (Details) - Indemnification reserve for recourse provisions - USD ($) $ in Thousands</t>
        </is>
      </c>
      <c r="B1" s="2" t="inlineStr">
        <is>
          <t>12 Months Ended</t>
        </is>
      </c>
    </row>
    <row r="2">
      <c r="B2" s="2" t="inlineStr">
        <is>
          <t>Dec. 31, 2020</t>
        </is>
      </c>
      <c r="C2" s="2" t="inlineStr">
        <is>
          <t>Dec. 31, 2019</t>
        </is>
      </c>
    </row>
    <row r="3">
      <c r="A3" s="3" t="inlineStr">
        <is>
          <t>Change in the allowance for indemnification losses</t>
        </is>
      </c>
    </row>
    <row r="4">
      <c r="A4" s="4" t="inlineStr">
        <is>
          <t>Allowance, beginning of period</t>
        </is>
      </c>
      <c r="B4" s="5" t="n">
        <v>2475</v>
      </c>
      <c r="C4" s="5" t="n">
        <v>2541</v>
      </c>
    </row>
    <row r="5">
      <c r="A5" s="4" t="inlineStr">
        <is>
          <t>Provision for indemnification losses</t>
        </is>
      </c>
      <c r="B5" s="6" t="n">
        <v>881</v>
      </c>
    </row>
    <row r="6">
      <c r="A6" s="4" t="inlineStr">
        <is>
          <t>Payments</t>
        </is>
      </c>
      <c r="C6" s="6" t="n">
        <v>-66</v>
      </c>
    </row>
    <row r="7">
      <c r="A7" s="4" t="inlineStr">
        <is>
          <t>Allowance, end of period</t>
        </is>
      </c>
      <c r="B7" s="5" t="n">
        <v>3356</v>
      </c>
      <c r="C7" s="5" t="n">
        <v>247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Investments in small business investment companies (Details)</t>
        </is>
      </c>
      <c r="B1" s="2" t="inlineStr">
        <is>
          <t>12 Months Ended</t>
        </is>
      </c>
    </row>
    <row r="2">
      <c r="B2" s="2" t="inlineStr">
        <is>
          <t>Dec. 31, 2020USD ($)</t>
        </is>
      </c>
    </row>
    <row r="3">
      <c r="A3" s="3" t="inlineStr">
        <is>
          <t>Fair Value of Assets and Liabilities</t>
        </is>
      </c>
    </row>
    <row r="4">
      <c r="A4" s="4" t="inlineStr">
        <is>
          <t>Fair value of investment in small business investment companies</t>
        </is>
      </c>
      <c r="B4" s="5" t="n">
        <v>1480000</v>
      </c>
    </row>
    <row r="5">
      <c r="A5" s="4" t="inlineStr">
        <is>
          <t>Unrealized losses</t>
        </is>
      </c>
      <c r="B5" s="5" t="n">
        <v>62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a Recurring Basis (Details) - USD ($) $ in Thousands</t>
        </is>
      </c>
      <c r="B1" s="2" t="inlineStr">
        <is>
          <t>Dec. 31, 2020</t>
        </is>
      </c>
      <c r="C1" s="2" t="inlineStr">
        <is>
          <t>Dec. 31, 2019</t>
        </is>
      </c>
    </row>
    <row r="2">
      <c r="A2" s="3" t="inlineStr">
        <is>
          <t>Securities available for sale</t>
        </is>
      </c>
    </row>
    <row r="3">
      <c r="A3" s="4" t="inlineStr">
        <is>
          <t>Securities available for sale</t>
        </is>
      </c>
      <c r="B3" s="5" t="n">
        <v>286389</v>
      </c>
      <c r="C3" s="5" t="n">
        <v>189733</v>
      </c>
    </row>
    <row r="4">
      <c r="A4" s="4" t="inlineStr">
        <is>
          <t>Interest rate swaps on loans | Cash flow hedges</t>
        </is>
      </c>
    </row>
    <row r="5">
      <c r="A5" s="3" t="inlineStr">
        <is>
          <t>Liabilities:</t>
        </is>
      </c>
    </row>
    <row r="6">
      <c r="A6" s="4" t="inlineStr">
        <is>
          <t>Derivatives</t>
        </is>
      </c>
      <c r="B6" s="6" t="n">
        <v>1882</v>
      </c>
      <c r="C6" s="6" t="n">
        <v>145</v>
      </c>
    </row>
    <row r="7">
      <c r="A7" s="4" t="inlineStr">
        <is>
          <t>Recurring</t>
        </is>
      </c>
    </row>
    <row r="8">
      <c r="A8" s="3" t="inlineStr">
        <is>
          <t>Securities available for sale</t>
        </is>
      </c>
    </row>
    <row r="9">
      <c r="A9" s="4" t="inlineStr">
        <is>
          <t>Securities available for sale</t>
        </is>
      </c>
      <c r="B9" s="6" t="n">
        <v>286389</v>
      </c>
      <c r="C9" s="6" t="n">
        <v>189733</v>
      </c>
    </row>
    <row r="10">
      <c r="A10" s="4" t="inlineStr">
        <is>
          <t>Loans held for sale</t>
        </is>
      </c>
      <c r="B10" s="6" t="n">
        <v>214266</v>
      </c>
      <c r="C10" s="6" t="n">
        <v>90500</v>
      </c>
    </row>
    <row r="11">
      <c r="A11" s="4" t="inlineStr">
        <is>
          <t>Total assets measured at fair value</t>
        </is>
      </c>
      <c r="B11" s="6" t="n">
        <v>513422</v>
      </c>
      <c r="C11" s="6" t="n">
        <v>283778</v>
      </c>
    </row>
    <row r="12">
      <c r="A12" s="3" t="inlineStr">
        <is>
          <t>Liabilities:</t>
        </is>
      </c>
    </row>
    <row r="13">
      <c r="A13" s="4" t="inlineStr">
        <is>
          <t>Derivatives</t>
        </is>
      </c>
      <c r="B13" s="6" t="n">
        <v>10114</v>
      </c>
      <c r="C13" s="6" t="n">
        <v>2632</v>
      </c>
    </row>
    <row r="14">
      <c r="A14" s="4" t="inlineStr">
        <is>
          <t>Recurring | Cash flow hedges</t>
        </is>
      </c>
    </row>
    <row r="15">
      <c r="A15" s="3" t="inlineStr">
        <is>
          <t>Liabilities:</t>
        </is>
      </c>
    </row>
    <row r="16">
      <c r="A16" s="4" t="inlineStr">
        <is>
          <t>Derivatives</t>
        </is>
      </c>
      <c r="B16" s="6" t="n">
        <v>1882</v>
      </c>
      <c r="C16" s="6" t="n">
        <v>145</v>
      </c>
    </row>
    <row r="17">
      <c r="A17" s="4" t="inlineStr">
        <is>
          <t>Recurring | IRLC</t>
        </is>
      </c>
    </row>
    <row r="18">
      <c r="A18" s="3" t="inlineStr">
        <is>
          <t>Securities available for sale</t>
        </is>
      </c>
    </row>
    <row r="19">
      <c r="A19" s="4" t="inlineStr">
        <is>
          <t>Derivatives</t>
        </is>
      </c>
      <c r="B19" s="6" t="n">
        <v>4582</v>
      </c>
      <c r="C19" s="6" t="n">
        <v>1083</v>
      </c>
    </row>
    <row r="20">
      <c r="A20" s="4" t="inlineStr">
        <is>
          <t>Recurring | Interest rate swaps on loans</t>
        </is>
      </c>
    </row>
    <row r="21">
      <c r="A21" s="3" t="inlineStr">
        <is>
          <t>Securities available for sale</t>
        </is>
      </c>
    </row>
    <row r="22">
      <c r="A22" s="4" t="inlineStr">
        <is>
          <t>Derivatives</t>
        </is>
      </c>
      <c r="B22" s="6" t="n">
        <v>8185</v>
      </c>
      <c r="C22" s="6" t="n">
        <v>2462</v>
      </c>
    </row>
    <row r="23">
      <c r="A23" s="3" t="inlineStr">
        <is>
          <t>Liabilities:</t>
        </is>
      </c>
    </row>
    <row r="24">
      <c r="A24" s="4" t="inlineStr">
        <is>
          <t>Derivatives</t>
        </is>
      </c>
      <c r="B24" s="6" t="n">
        <v>8185</v>
      </c>
      <c r="C24" s="6" t="n">
        <v>2462</v>
      </c>
    </row>
    <row r="25">
      <c r="A25" s="4" t="inlineStr">
        <is>
          <t>Recurring | Forward sales of TBA securities</t>
        </is>
      </c>
    </row>
    <row r="26">
      <c r="A26" s="3" t="inlineStr">
        <is>
          <t>Liabilities:</t>
        </is>
      </c>
    </row>
    <row r="27">
      <c r="A27" s="4" t="inlineStr">
        <is>
          <t>Derivatives</t>
        </is>
      </c>
      <c r="B27" s="6" t="n">
        <v>47</v>
      </c>
      <c r="C27" s="6" t="n">
        <v>25</v>
      </c>
    </row>
    <row r="28">
      <c r="A28" s="4" t="inlineStr">
        <is>
          <t>Level 2 | Recurring</t>
        </is>
      </c>
    </row>
    <row r="29">
      <c r="A29" s="3" t="inlineStr">
        <is>
          <t>Securities available for sale</t>
        </is>
      </c>
    </row>
    <row r="30">
      <c r="A30" s="4" t="inlineStr">
        <is>
          <t>Securities available for sale</t>
        </is>
      </c>
      <c r="B30" s="6" t="n">
        <v>286389</v>
      </c>
      <c r="C30" s="6" t="n">
        <v>189733</v>
      </c>
    </row>
    <row r="31">
      <c r="A31" s="4" t="inlineStr">
        <is>
          <t>Loans held for sale</t>
        </is>
      </c>
      <c r="B31" s="6" t="n">
        <v>214266</v>
      </c>
      <c r="C31" s="6" t="n">
        <v>90500</v>
      </c>
    </row>
    <row r="32">
      <c r="A32" s="4" t="inlineStr">
        <is>
          <t>Total assets measured at fair value</t>
        </is>
      </c>
      <c r="B32" s="6" t="n">
        <v>513422</v>
      </c>
      <c r="C32" s="6" t="n">
        <v>283778</v>
      </c>
    </row>
    <row r="33">
      <c r="A33" s="3" t="inlineStr">
        <is>
          <t>Liabilities:</t>
        </is>
      </c>
    </row>
    <row r="34">
      <c r="A34" s="4" t="inlineStr">
        <is>
          <t>Derivatives</t>
        </is>
      </c>
      <c r="B34" s="6" t="n">
        <v>10114</v>
      </c>
      <c r="C34" s="6" t="n">
        <v>2632</v>
      </c>
    </row>
    <row r="35">
      <c r="A35" s="4" t="inlineStr">
        <is>
          <t>Level 2 | Recurring | Cash flow hedges</t>
        </is>
      </c>
    </row>
    <row r="36">
      <c r="A36" s="3" t="inlineStr">
        <is>
          <t>Liabilities:</t>
        </is>
      </c>
    </row>
    <row r="37">
      <c r="A37" s="4" t="inlineStr">
        <is>
          <t>Derivatives</t>
        </is>
      </c>
      <c r="B37" s="6" t="n">
        <v>1882</v>
      </c>
      <c r="C37" s="6" t="n">
        <v>145</v>
      </c>
    </row>
    <row r="38">
      <c r="A38" s="4" t="inlineStr">
        <is>
          <t>Level 2 | Recurring | IRLC</t>
        </is>
      </c>
    </row>
    <row r="39">
      <c r="A39" s="3" t="inlineStr">
        <is>
          <t>Securities available for sale</t>
        </is>
      </c>
    </row>
    <row r="40">
      <c r="A40" s="4" t="inlineStr">
        <is>
          <t>Derivatives</t>
        </is>
      </c>
      <c r="B40" s="6" t="n">
        <v>4582</v>
      </c>
      <c r="C40" s="6" t="n">
        <v>1083</v>
      </c>
    </row>
    <row r="41">
      <c r="A41" s="4" t="inlineStr">
        <is>
          <t>Level 2 | Recurring | Interest rate swaps on loans</t>
        </is>
      </c>
    </row>
    <row r="42">
      <c r="A42" s="3" t="inlineStr">
        <is>
          <t>Securities available for sale</t>
        </is>
      </c>
    </row>
    <row r="43">
      <c r="A43" s="4" t="inlineStr">
        <is>
          <t>Derivatives</t>
        </is>
      </c>
      <c r="B43" s="6" t="n">
        <v>8185</v>
      </c>
      <c r="C43" s="6" t="n">
        <v>2462</v>
      </c>
    </row>
    <row r="44">
      <c r="A44" s="3" t="inlineStr">
        <is>
          <t>Liabilities:</t>
        </is>
      </c>
    </row>
    <row r="45">
      <c r="A45" s="4" t="inlineStr">
        <is>
          <t>Derivatives</t>
        </is>
      </c>
      <c r="B45" s="6" t="n">
        <v>8185</v>
      </c>
      <c r="C45" s="6" t="n">
        <v>2462</v>
      </c>
    </row>
    <row r="46">
      <c r="A46" s="4" t="inlineStr">
        <is>
          <t>Level 2 | Recurring | Forward sales of TBA securities</t>
        </is>
      </c>
    </row>
    <row r="47">
      <c r="A47" s="3" t="inlineStr">
        <is>
          <t>Liabilities:</t>
        </is>
      </c>
    </row>
    <row r="48">
      <c r="A48" s="4" t="inlineStr">
        <is>
          <t>Derivatives</t>
        </is>
      </c>
      <c r="B48" s="6" t="n">
        <v>47</v>
      </c>
      <c r="C48" s="6" t="n">
        <v>25</v>
      </c>
    </row>
    <row r="49">
      <c r="A49" s="4" t="inlineStr">
        <is>
          <t>U.S. government agencies and corporations</t>
        </is>
      </c>
    </row>
    <row r="50">
      <c r="A50" s="3" t="inlineStr">
        <is>
          <t>Securities available for sale</t>
        </is>
      </c>
    </row>
    <row r="51">
      <c r="A51" s="4" t="inlineStr">
        <is>
          <t>Securities available for sale</t>
        </is>
      </c>
      <c r="B51" s="6" t="n">
        <v>48282</v>
      </c>
      <c r="C51" s="6" t="n">
        <v>21440</v>
      </c>
    </row>
    <row r="52">
      <c r="A52" s="4" t="inlineStr">
        <is>
          <t>U.S. government agencies and corporations | Recurring</t>
        </is>
      </c>
    </row>
    <row r="53">
      <c r="A53" s="3" t="inlineStr">
        <is>
          <t>Securities available for sale</t>
        </is>
      </c>
    </row>
    <row r="54">
      <c r="A54" s="4" t="inlineStr">
        <is>
          <t>Securities available for sale</t>
        </is>
      </c>
      <c r="B54" s="6" t="n">
        <v>48282</v>
      </c>
      <c r="C54" s="6" t="n">
        <v>21440</v>
      </c>
    </row>
    <row r="55">
      <c r="A55" s="4" t="inlineStr">
        <is>
          <t>U.S. government agencies and corporations | Level 2 | Recurring</t>
        </is>
      </c>
    </row>
    <row r="56">
      <c r="A56" s="3" t="inlineStr">
        <is>
          <t>Securities available for sale</t>
        </is>
      </c>
    </row>
    <row r="57">
      <c r="A57" s="4" t="inlineStr">
        <is>
          <t>Securities available for sale</t>
        </is>
      </c>
      <c r="B57" s="6" t="n">
        <v>48282</v>
      </c>
      <c r="C57" s="6" t="n">
        <v>21440</v>
      </c>
    </row>
    <row r="58">
      <c r="A58" s="4" t="inlineStr">
        <is>
          <t>Mortgage-backed securities</t>
        </is>
      </c>
    </row>
    <row r="59">
      <c r="A59" s="3" t="inlineStr">
        <is>
          <t>Securities available for sale</t>
        </is>
      </c>
    </row>
    <row r="60">
      <c r="A60" s="4" t="inlineStr">
        <is>
          <t>Securities available for sale</t>
        </is>
      </c>
      <c r="B60" s="6" t="n">
        <v>123714</v>
      </c>
      <c r="C60" s="6" t="n">
        <v>86585</v>
      </c>
    </row>
    <row r="61">
      <c r="A61" s="4" t="inlineStr">
        <is>
          <t>Mortgage-backed securities | Recurring</t>
        </is>
      </c>
    </row>
    <row r="62">
      <c r="A62" s="3" t="inlineStr">
        <is>
          <t>Securities available for sale</t>
        </is>
      </c>
    </row>
    <row r="63">
      <c r="A63" s="4" t="inlineStr">
        <is>
          <t>Securities available for sale</t>
        </is>
      </c>
      <c r="B63" s="6" t="n">
        <v>123714</v>
      </c>
      <c r="C63" s="6" t="n">
        <v>86585</v>
      </c>
    </row>
    <row r="64">
      <c r="A64" s="4" t="inlineStr">
        <is>
          <t>Mortgage-backed securities | Level 2 | Recurring</t>
        </is>
      </c>
    </row>
    <row r="65">
      <c r="A65" s="3" t="inlineStr">
        <is>
          <t>Securities available for sale</t>
        </is>
      </c>
    </row>
    <row r="66">
      <c r="A66" s="4" t="inlineStr">
        <is>
          <t>Securities available for sale</t>
        </is>
      </c>
      <c r="B66" s="6" t="n">
        <v>123714</v>
      </c>
      <c r="C66" s="6" t="n">
        <v>86585</v>
      </c>
    </row>
    <row r="67">
      <c r="A67" s="4" t="inlineStr">
        <is>
          <t>Obligations of states and political subdivisions</t>
        </is>
      </c>
    </row>
    <row r="68">
      <c r="A68" s="3" t="inlineStr">
        <is>
          <t>Securities available for sale</t>
        </is>
      </c>
    </row>
    <row r="69">
      <c r="A69" s="4" t="inlineStr">
        <is>
          <t>Securities available for sale</t>
        </is>
      </c>
      <c r="B69" s="6" t="n">
        <v>102805</v>
      </c>
      <c r="C69" s="6" t="n">
        <v>81708</v>
      </c>
    </row>
    <row r="70">
      <c r="A70" s="4" t="inlineStr">
        <is>
          <t>Obligations of states and political subdivisions | Recurring</t>
        </is>
      </c>
    </row>
    <row r="71">
      <c r="A71" s="3" t="inlineStr">
        <is>
          <t>Securities available for sale</t>
        </is>
      </c>
    </row>
    <row r="72">
      <c r="A72" s="4" t="inlineStr">
        <is>
          <t>Securities available for sale</t>
        </is>
      </c>
      <c r="B72" s="6" t="n">
        <v>102805</v>
      </c>
      <c r="C72" s="6" t="n">
        <v>81708</v>
      </c>
    </row>
    <row r="73">
      <c r="A73" s="4" t="inlineStr">
        <is>
          <t>Obligations of states and political subdivisions | Level 2 | Recurring</t>
        </is>
      </c>
    </row>
    <row r="74">
      <c r="A74" s="3" t="inlineStr">
        <is>
          <t>Securities available for sale</t>
        </is>
      </c>
    </row>
    <row r="75">
      <c r="A75" s="4" t="inlineStr">
        <is>
          <t>Securities available for sale</t>
        </is>
      </c>
      <c r="B75" s="6" t="n">
        <v>102805</v>
      </c>
      <c r="C75" s="5" t="n">
        <v>81708</v>
      </c>
    </row>
    <row r="76">
      <c r="A76" s="4" t="inlineStr">
        <is>
          <t>Corporate and other debt securities</t>
        </is>
      </c>
    </row>
    <row r="77">
      <c r="A77" s="3" t="inlineStr">
        <is>
          <t>Securities available for sale</t>
        </is>
      </c>
    </row>
    <row r="78">
      <c r="A78" s="4" t="inlineStr">
        <is>
          <t>Securities available for sale</t>
        </is>
      </c>
      <c r="B78" s="6" t="n">
        <v>11588</v>
      </c>
    </row>
    <row r="79">
      <c r="A79" s="4" t="inlineStr">
        <is>
          <t>Corporate and other debt securities | Recurring</t>
        </is>
      </c>
    </row>
    <row r="80">
      <c r="A80" s="3" t="inlineStr">
        <is>
          <t>Securities available for sale</t>
        </is>
      </c>
    </row>
    <row r="81">
      <c r="A81" s="4" t="inlineStr">
        <is>
          <t>Securities available for sale</t>
        </is>
      </c>
      <c r="B81" s="6" t="n">
        <v>11588</v>
      </c>
    </row>
    <row r="82">
      <c r="A82" s="4" t="inlineStr">
        <is>
          <t>Corporate and other debt securities | Level 2 | Recurring</t>
        </is>
      </c>
    </row>
    <row r="83">
      <c r="A83" s="3" t="inlineStr">
        <is>
          <t>Securities available for sale</t>
        </is>
      </c>
    </row>
    <row r="84">
      <c r="A84" s="4" t="inlineStr">
        <is>
          <t>Securities available for sale</t>
        </is>
      </c>
      <c r="B84" s="5" t="n">
        <v>115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 xml:space="preserve">NOTE 4: Securities ​ The Corporation’s debt securities, all of which are classified as available for sale, are summarized as follows: ​ ​ ​ ​ ​ ​ ​ ​ ​ ​ ​ ​ ​ ​ ​ ​ ​ ​ December 31, 2020 ​ ​ ​ Gross Gross ​ ​ ​ ​ Amortized ​ Unrealized ​ Unrealized ​ ​ (Dollars in thousands) ​ Cost ​ Gains ​ Losses ​ Fair Value U.S. government agencies and corporations ​ $ 48,171 ​ $ 121 ​ $ (10) ​ $ 48,282 ​ Mortgage-backed securities ​ 120,664 ​ 3,165 ​ (115) ​ 123,714 ​ Obligations of states and political subdivisions ​ 100,405 ​ 2,436 ​ (36) ​ 102,805 ​ Corporate and other debt securities ​ ​ 11,584 ​ ​ 47 ​ ​ (43) ​ ​ 11,588 ​ ​ ​ $ 280,824 ​ $ 5,769 ​ $ (204) ​ $ 286,389 ​ ​ ​ ​ ​ ​ ​ ​ ​ ​ ​ ​ ​ ​ ​ ​ ​ ​ ​ December 31, 2019 ​ ​ ​ Gross Gross ​ ​ ​ ​ Amortized ​ Unrealized ​ Unrealized ​ ​ (Dollars in thousands) ​ Cost ​ Gains ​ Losses ​ Fair Value U.S. government agencies and corporations ​ $ 21,454 ​ $ 3 ​ $ (17) ​ $ 21,440 ​ Mortgage-backed securities ​ 85,649 ​ 979 ​ (43) ​ 86,585 ​ Obligations of states and political subdivisions ​ 80,656 ​ 1,111 ​ (59) ​ 81,708 ​ ​ ​ $ 187,759 ​ $ 2,093 ​ $ (119) ​ $ 189,733 ​ ​ The amortized cost and estimated fair value of securities at December 31, 2020, by the earlier of contractual maturity or expected maturity, are shown below. Expected maturities will differ from contractual maturities because borrowers may have the right to prepay obligations with or without call or prepayment penalties. ​ ​ ​ ​ ​ ​ ​ ​ ​ ​ ​ ​ December 31, 2020 ​ Amortized ​ (Dollars in thousands) ​ Cost ​ Fair Value Due in one year or less ​ $ 74,739 ​ $ 75,015 ​ Due after one year through five years ​ 153,514 ​ 157,622 ​ Due after five years through ten years ​ 50,490 ​ 51,572 ​ Due after ten years ​ 2,081 ​ 2,180 ​ ​ ​ $ 280,824 ​ $ 286,389 ​ ​ The following table presents the gross realized gains and losses on and the proceeds from the sales, maturities and calls of securities. During the year ended December 31, 2020, $5.99 million in proceeds were related to sales of securities acquired in the acquisition of Peoples. There were no sales of securities during the years ended December 31, 2019 and 2018. ​ ​ ​ ​ ​ ​ ​ ​ ​ ​ ​ ​ ​ ​ ​ Year Ended December 31, (Dollars in thousands) 2020 2019 2018 Realized gains from sales, maturities and calls of securities: ​ ​ ​ ​ ​ ​ ​ ​ ​ Gross realized gains ​ $ 38 ​ $ 10 ​ $ 10 Gross realized losses ​ — ​ — ​ — Net realized gains ​ $ 38 ​ $ 10 ​ $ 10 Proceeds from sales, maturities, calls and paydowns of securities ​ $ 123,741 ​ $ 75,583 ​ $ 51,067 ​ The Corporation pledges securities primarily to secure public deposits and repurchase agreements. Securities with an aggregate amortized cost of $146.66 million and an aggregate fair value of $150.13 million were pledged at December 31, 2020. Securities with an aggregate amortized cost of $126.22 million and an aggregate fair value of $127.47 million were pledged at December 31, 2019. ​ Securities in an unrealized loss position at December 31, 2020,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12,719 ​ $ 10 ​ $ — ​ $ — ​ $ 12,719 ​ $ 10 ​ Mortgage-backed securities ​ 15,691 ​ ​ 115 ​ — ​ — ​ 15,691 ​ 115 ​ Obligations of states and political subdivisions ​ 5,110 ​ 36 ​ — ​ — ​ 5,110 ​ 36 ​ Corporate and other debt securities ​ ​ 4,271 ​ ​ 43 ​ ​ — ​ ​ — ​ ​ 4,271 ​ ​ 43 ​ Total temporarily impaired securities ​ $ 37,791 ​ $ 204 ​ $ — ​ $ — ​ $ 37,791 ​ $ 204 ​ ​ There were 31 debt securities totaling $37.79 million of aggregate fair value considered temporarily impaired at December 31, 2020. The primary cause of the temporary impairments in the Corporation’s investments in debt securities was fluctuations in interest rates. The Corporation concluded that no other-than-temporary impairment existed in its securities portfolio at December 31, 2020, and no other-than-temporary impairment loss has been recognized in net income, based primarily on the fact that changes in fair value were caused primarily by fluctuations in interest rates, there were no securities with unrealized losses that were significant relative to their carrying amounts, no securities have been in an unrealized loss position continuously for more than 12 months, securities with unrealized losses had generally high credit quality, the Corporation intends to hold these investments in debt securities to maturity and it is more-likely-than-not that the Corporation will not be required to sell these investments before a recovery of its investment, and issuers have continued to make timely payments of principal and interest. Additionally,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19,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6,256 ​ $ 11 ​ $ 4,094 ​ $ 6 ​ $ 10,350 ​ $ 17 ​ Mortgage-backed securities ​ ​ 4,099 ​ 7 ​ 10,166 ​ 36 ​ 14,265 ​ 43 ​ Obligations of states and political subdivisions ​ 9,187 ​ 53 ​ 1,368 ​ 6 ​ 10,555 ​ 59 ​ Total temporarily impaired securities ​ $ 19,542 ​ $ 71 ​ $ 15,628 ​ $ 48 ​ $ 35,170 ​ $ 119 ​ ​ The Corporation’s investment in restricted stock totaled $1.64 million at December 31, 2020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December 31, 2020 and no impairment has been recogniz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of Assets and Liabilities - Financial Assets Measured at Fair Value on Non-Recurring Basis (Details) - Nonrecurring $ in Thousands</t>
        </is>
      </c>
      <c r="B1" s="2" t="inlineStr">
        <is>
          <t>Dec. 31, 2020USD ($)</t>
        </is>
      </c>
      <c r="C1" s="2" t="inlineStr">
        <is>
          <t>Dec. 31, 2019USD ($)</t>
        </is>
      </c>
    </row>
    <row r="2">
      <c r="A2" s="3" t="inlineStr">
        <is>
          <t>Fair value assets and liabilities - Nonrecurring Basis</t>
        </is>
      </c>
    </row>
    <row r="3">
      <c r="A3" s="4" t="inlineStr">
        <is>
          <t>Total assets measured at fair value</t>
        </is>
      </c>
      <c r="B3" s="5" t="n">
        <v>72</v>
      </c>
      <c r="C3" s="5" t="n">
        <v>370</v>
      </c>
    </row>
    <row r="4">
      <c r="A4" s="4" t="inlineStr">
        <is>
          <t>Impaired loans, net</t>
        </is>
      </c>
    </row>
    <row r="5">
      <c r="A5" s="3" t="inlineStr">
        <is>
          <t>Fair value assets and liabilities - Nonrecurring Basis</t>
        </is>
      </c>
    </row>
    <row r="6">
      <c r="A6" s="4" t="inlineStr">
        <is>
          <t>Total assets measured at fair value</t>
        </is>
      </c>
      <c r="C6" s="6" t="n">
        <v>102</v>
      </c>
    </row>
    <row r="7">
      <c r="A7" s="4" t="inlineStr">
        <is>
          <t>Other real estate owned, net</t>
        </is>
      </c>
    </row>
    <row r="8">
      <c r="A8" s="3" t="inlineStr">
        <is>
          <t>Fair value assets and liabilities - Nonrecurring Basis</t>
        </is>
      </c>
    </row>
    <row r="9">
      <c r="A9" s="4" t="inlineStr">
        <is>
          <t>Total assets measured at fair value</t>
        </is>
      </c>
      <c r="B9" s="6" t="n">
        <v>72</v>
      </c>
      <c r="C9" s="6" t="n">
        <v>268</v>
      </c>
    </row>
    <row r="10">
      <c r="A10" s="4" t="inlineStr">
        <is>
          <t>Level 3</t>
        </is>
      </c>
    </row>
    <row r="11">
      <c r="A11" s="3" t="inlineStr">
        <is>
          <t>Fair value assets and liabilities - Nonrecurring Basis</t>
        </is>
      </c>
    </row>
    <row r="12">
      <c r="A12" s="4" t="inlineStr">
        <is>
          <t>Total assets measured at fair value</t>
        </is>
      </c>
      <c r="B12" s="6" t="n">
        <v>72</v>
      </c>
      <c r="C12" s="6" t="n">
        <v>370</v>
      </c>
    </row>
    <row r="13">
      <c r="A13" s="4" t="inlineStr">
        <is>
          <t>Level 3 | Impaired loans, net</t>
        </is>
      </c>
    </row>
    <row r="14">
      <c r="A14" s="3" t="inlineStr">
        <is>
          <t>Fair value assets and liabilities - Nonrecurring Basis</t>
        </is>
      </c>
    </row>
    <row r="15">
      <c r="A15" s="4" t="inlineStr">
        <is>
          <t>Total assets measured at fair value</t>
        </is>
      </c>
      <c r="C15" s="5" t="n">
        <v>102</v>
      </c>
    </row>
    <row r="16">
      <c r="A16" s="4" t="inlineStr">
        <is>
          <t>Impaired loans, input</t>
        </is>
      </c>
      <c r="C16" s="9" t="n">
        <v>0.3</v>
      </c>
    </row>
    <row r="17">
      <c r="A17" s="4" t="inlineStr">
        <is>
          <t>Impaired loans, net, valuation technique</t>
        </is>
      </c>
      <c r="C17" s="4" t="inlineStr">
        <is>
          <t>cffi:ValuationTechniqueAppraisalsMember</t>
        </is>
      </c>
    </row>
    <row r="18">
      <c r="A18" s="4" t="inlineStr">
        <is>
          <t>Impaired loans, net, measurement input</t>
        </is>
      </c>
      <c r="C18" s="4" t="inlineStr">
        <is>
          <t>us-gaap:MeasurementInputDiscountRateMember</t>
        </is>
      </c>
    </row>
    <row r="19">
      <c r="A19" s="4" t="inlineStr">
        <is>
          <t>Level 3 | Impaired loans, net | Weighted Average</t>
        </is>
      </c>
    </row>
    <row r="20">
      <c r="A20" s="3" t="inlineStr">
        <is>
          <t>Fair value assets and liabilities - Nonrecurring Basis</t>
        </is>
      </c>
    </row>
    <row r="21">
      <c r="A21" s="4" t="inlineStr">
        <is>
          <t>Impaired loans, input</t>
        </is>
      </c>
      <c r="C21" s="9" t="n">
        <v>0.3</v>
      </c>
    </row>
    <row r="22">
      <c r="A22" s="4" t="inlineStr">
        <is>
          <t>Level 3 | Other real estate owned, net</t>
        </is>
      </c>
    </row>
    <row r="23">
      <c r="A23" s="3" t="inlineStr">
        <is>
          <t>Fair value assets and liabilities - Nonrecurring Basis</t>
        </is>
      </c>
    </row>
    <row r="24">
      <c r="A24" s="4" t="inlineStr">
        <is>
          <t>Total assets measured at fair value</t>
        </is>
      </c>
      <c r="B24" s="5" t="n">
        <v>72</v>
      </c>
      <c r="C24" s="5" t="n">
        <v>268</v>
      </c>
    </row>
    <row r="25">
      <c r="A25" s="4" t="inlineStr">
        <is>
          <t>Other real estate owned, net, valuation technique</t>
        </is>
      </c>
      <c r="B25" s="4" t="inlineStr">
        <is>
          <t>cffi:ValuationTechniqueAppraisalsMember</t>
        </is>
      </c>
      <c r="C25" s="4" t="inlineStr">
        <is>
          <t>cffi:ValuationTechniqueAppraisalsMember</t>
        </is>
      </c>
    </row>
    <row r="26">
      <c r="A26" s="4" t="inlineStr">
        <is>
          <t>Other real estate owned, net, measurement input</t>
        </is>
      </c>
      <c r="B26" s="4" t="inlineStr">
        <is>
          <t>us-gaap:MeasurementInputDiscountRateMember</t>
        </is>
      </c>
      <c r="C26" s="4" t="inlineStr">
        <is>
          <t>us-gaap:MeasurementInputDiscountRateMember</t>
        </is>
      </c>
    </row>
    <row r="27">
      <c r="A27" s="4" t="inlineStr">
        <is>
          <t>Level 3 | Other real estate owned, net | Minimum</t>
        </is>
      </c>
    </row>
    <row r="28">
      <c r="A28" s="3" t="inlineStr">
        <is>
          <t>Fair value assets and liabilities - Nonrecurring Basis</t>
        </is>
      </c>
    </row>
    <row r="29">
      <c r="A29" s="4" t="inlineStr">
        <is>
          <t>Other real estate owned, input</t>
        </is>
      </c>
      <c r="B29" s="9" t="n">
        <v>0.75</v>
      </c>
      <c r="C29" s="9" t="n">
        <v>0.33</v>
      </c>
    </row>
    <row r="30">
      <c r="A30" s="4" t="inlineStr">
        <is>
          <t>Level 3 | Other real estate owned, net | Maximum</t>
        </is>
      </c>
    </row>
    <row r="31">
      <c r="A31" s="3" t="inlineStr">
        <is>
          <t>Fair value assets and liabilities - Nonrecurring Basis</t>
        </is>
      </c>
    </row>
    <row r="32">
      <c r="A32" s="4" t="inlineStr">
        <is>
          <t>Other real estate owned, input</t>
        </is>
      </c>
      <c r="B32" s="9" t="n">
        <v>0.8</v>
      </c>
      <c r="C32" s="9" t="n">
        <v>0.75</v>
      </c>
    </row>
    <row r="33">
      <c r="A33" s="4" t="inlineStr">
        <is>
          <t>Level 3 | Other real estate owned, net | Weighted Average</t>
        </is>
      </c>
    </row>
    <row r="34">
      <c r="A34" s="3" t="inlineStr">
        <is>
          <t>Fair value assets and liabilities - Nonrecurring Basis</t>
        </is>
      </c>
    </row>
    <row r="35">
      <c r="A35" s="4" t="inlineStr">
        <is>
          <t>Other real estate owned, input</t>
        </is>
      </c>
      <c r="B35" s="9" t="n">
        <v>0.79</v>
      </c>
      <c r="C35" s="9" t="n">
        <v>0.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Details) - USD ($) $ in Thousands</t>
        </is>
      </c>
      <c r="B1" s="2" t="inlineStr">
        <is>
          <t>Dec. 31, 2020</t>
        </is>
      </c>
      <c r="C1" s="2" t="inlineStr">
        <is>
          <t>Dec. 31, 2019</t>
        </is>
      </c>
    </row>
    <row r="2">
      <c r="A2" s="3" t="inlineStr">
        <is>
          <t>Assets:</t>
        </is>
      </c>
    </row>
    <row r="3">
      <c r="A3" s="4" t="inlineStr">
        <is>
          <t>Securities available for sale</t>
        </is>
      </c>
      <c r="B3" s="5" t="n">
        <v>286389</v>
      </c>
      <c r="C3" s="5" t="n">
        <v>189733</v>
      </c>
    </row>
    <row r="4">
      <c r="A4" s="4" t="inlineStr">
        <is>
          <t>Bank-owned life insurance</t>
        </is>
      </c>
      <c r="B4" s="6" t="n">
        <v>20205</v>
      </c>
      <c r="C4" s="6" t="n">
        <v>16044</v>
      </c>
    </row>
    <row r="5">
      <c r="A5" s="4" t="inlineStr">
        <is>
          <t>Carrying Value</t>
        </is>
      </c>
    </row>
    <row r="6">
      <c r="A6" s="3" t="inlineStr">
        <is>
          <t>Assets:</t>
        </is>
      </c>
    </row>
    <row r="7">
      <c r="A7" s="4" t="inlineStr">
        <is>
          <t>Cash and short-term investments</t>
        </is>
      </c>
      <c r="B7" s="6" t="n">
        <v>86669</v>
      </c>
      <c r="C7" s="6" t="n">
        <v>165433</v>
      </c>
    </row>
    <row r="8">
      <c r="A8" s="4" t="inlineStr">
        <is>
          <t>Securities available for sale</t>
        </is>
      </c>
      <c r="B8" s="6" t="n">
        <v>286389</v>
      </c>
      <c r="C8" s="6" t="n">
        <v>189733</v>
      </c>
    </row>
    <row r="9">
      <c r="A9" s="4" t="inlineStr">
        <is>
          <t>Loans, net</t>
        </is>
      </c>
      <c r="B9" s="6" t="n">
        <v>1313250</v>
      </c>
      <c r="C9" s="6" t="n">
        <v>1082318</v>
      </c>
    </row>
    <row r="10">
      <c r="A10" s="4" t="inlineStr">
        <is>
          <t>Loans held for sale</t>
        </is>
      </c>
      <c r="B10" s="6" t="n">
        <v>214266</v>
      </c>
      <c r="C10" s="6" t="n">
        <v>90500</v>
      </c>
    </row>
    <row r="11">
      <c r="A11" s="4" t="inlineStr">
        <is>
          <t>Bank-owned life insurance</t>
        </is>
      </c>
      <c r="B11" s="6" t="n">
        <v>20205</v>
      </c>
      <c r="C11" s="6" t="n">
        <v>16044</v>
      </c>
    </row>
    <row r="12">
      <c r="A12" s="4" t="inlineStr">
        <is>
          <t>Accrued interest receivable</t>
        </is>
      </c>
      <c r="B12" s="6" t="n">
        <v>8103</v>
      </c>
      <c r="C12" s="6" t="n">
        <v>6776</v>
      </c>
    </row>
    <row r="13">
      <c r="A13" s="3" t="inlineStr">
        <is>
          <t>Financial liabilities:</t>
        </is>
      </c>
    </row>
    <row r="14">
      <c r="A14" s="4" t="inlineStr">
        <is>
          <t>Demand and savings deposits</t>
        </is>
      </c>
      <c r="B14" s="6" t="n">
        <v>1282590</v>
      </c>
      <c r="C14" s="6" t="n">
        <v>869194</v>
      </c>
    </row>
    <row r="15">
      <c r="A15" s="4" t="inlineStr">
        <is>
          <t>Time deposits</t>
        </is>
      </c>
      <c r="B15" s="6" t="n">
        <v>469583</v>
      </c>
      <c r="C15" s="6" t="n">
        <v>422056</v>
      </c>
    </row>
    <row r="16">
      <c r="A16" s="4" t="inlineStr">
        <is>
          <t>Borrowings</t>
        </is>
      </c>
      <c r="B16" s="6" t="n">
        <v>69864</v>
      </c>
      <c r="C16" s="6" t="n">
        <v>161170</v>
      </c>
    </row>
    <row r="17">
      <c r="A17" s="4" t="inlineStr">
        <is>
          <t>Accrued interest payable</t>
        </is>
      </c>
      <c r="B17" s="6" t="n">
        <v>1109</v>
      </c>
      <c r="C17" s="6" t="n">
        <v>1291</v>
      </c>
    </row>
    <row r="18">
      <c r="A18" s="4" t="inlineStr">
        <is>
          <t>Total Fair Value</t>
        </is>
      </c>
    </row>
    <row r="19">
      <c r="A19" s="3" t="inlineStr">
        <is>
          <t>Assets:</t>
        </is>
      </c>
    </row>
    <row r="20">
      <c r="A20" s="4" t="inlineStr">
        <is>
          <t>Cash and short-term investments</t>
        </is>
      </c>
      <c r="B20" s="6" t="n">
        <v>86669</v>
      </c>
      <c r="C20" s="6" t="n">
        <v>165433</v>
      </c>
    </row>
    <row r="21">
      <c r="A21" s="4" t="inlineStr">
        <is>
          <t>Securities available for sale</t>
        </is>
      </c>
      <c r="B21" s="6" t="n">
        <v>286389</v>
      </c>
      <c r="C21" s="6" t="n">
        <v>189733</v>
      </c>
    </row>
    <row r="22">
      <c r="A22" s="4" t="inlineStr">
        <is>
          <t>Loans, net</t>
        </is>
      </c>
      <c r="B22" s="6" t="n">
        <v>1308569</v>
      </c>
      <c r="C22" s="6" t="n">
        <v>1082783</v>
      </c>
    </row>
    <row r="23">
      <c r="A23" s="4" t="inlineStr">
        <is>
          <t>Loans held for sale</t>
        </is>
      </c>
      <c r="B23" s="6" t="n">
        <v>214266</v>
      </c>
      <c r="C23" s="6" t="n">
        <v>90500</v>
      </c>
    </row>
    <row r="24">
      <c r="A24" s="4" t="inlineStr">
        <is>
          <t>Bank-owned life insurance</t>
        </is>
      </c>
      <c r="B24" s="6" t="n">
        <v>20205</v>
      </c>
      <c r="C24" s="6" t="n">
        <v>16044</v>
      </c>
    </row>
    <row r="25">
      <c r="A25" s="4" t="inlineStr">
        <is>
          <t>Accrued interest receivable</t>
        </is>
      </c>
      <c r="B25" s="6" t="n">
        <v>8103</v>
      </c>
      <c r="C25" s="6" t="n">
        <v>6776</v>
      </c>
    </row>
    <row r="26">
      <c r="A26" s="3" t="inlineStr">
        <is>
          <t>Financial liabilities:</t>
        </is>
      </c>
    </row>
    <row r="27">
      <c r="A27" s="4" t="inlineStr">
        <is>
          <t>Demand and savings deposits</t>
        </is>
      </c>
      <c r="B27" s="6" t="n">
        <v>1282590</v>
      </c>
      <c r="C27" s="6" t="n">
        <v>869194</v>
      </c>
    </row>
    <row r="28">
      <c r="A28" s="4" t="inlineStr">
        <is>
          <t>Time deposits</t>
        </is>
      </c>
      <c r="B28" s="6" t="n">
        <v>474154</v>
      </c>
      <c r="C28" s="6" t="n">
        <v>423605</v>
      </c>
    </row>
    <row r="29">
      <c r="A29" s="4" t="inlineStr">
        <is>
          <t>Borrowings</t>
        </is>
      </c>
      <c r="B29" s="6" t="n">
        <v>71119</v>
      </c>
      <c r="C29" s="6" t="n">
        <v>154964</v>
      </c>
    </row>
    <row r="30">
      <c r="A30" s="4" t="inlineStr">
        <is>
          <t>Accrued interest payable</t>
        </is>
      </c>
      <c r="B30" s="6" t="n">
        <v>1109</v>
      </c>
      <c r="C30" s="6" t="n">
        <v>1291</v>
      </c>
    </row>
    <row r="31">
      <c r="A31" s="4" t="inlineStr">
        <is>
          <t>Total Fair Value | Level 1</t>
        </is>
      </c>
    </row>
    <row r="32">
      <c r="A32" s="3" t="inlineStr">
        <is>
          <t>Assets:</t>
        </is>
      </c>
    </row>
    <row r="33">
      <c r="A33" s="4" t="inlineStr">
        <is>
          <t>Cash and short-term investments</t>
        </is>
      </c>
      <c r="B33" s="6" t="n">
        <v>86669</v>
      </c>
      <c r="C33" s="6" t="n">
        <v>165433</v>
      </c>
    </row>
    <row r="34">
      <c r="A34" s="4" t="inlineStr">
        <is>
          <t>Accrued interest receivable</t>
        </is>
      </c>
      <c r="B34" s="6" t="n">
        <v>8103</v>
      </c>
      <c r="C34" s="6" t="n">
        <v>6776</v>
      </c>
    </row>
    <row r="35">
      <c r="A35" s="3" t="inlineStr">
        <is>
          <t>Financial liabilities:</t>
        </is>
      </c>
    </row>
    <row r="36">
      <c r="A36" s="4" t="inlineStr">
        <is>
          <t>Demand and savings deposits</t>
        </is>
      </c>
      <c r="B36" s="6" t="n">
        <v>1282590</v>
      </c>
      <c r="C36" s="6" t="n">
        <v>869194</v>
      </c>
    </row>
    <row r="37">
      <c r="A37" s="4" t="inlineStr">
        <is>
          <t>Accrued interest payable</t>
        </is>
      </c>
      <c r="B37" s="6" t="n">
        <v>1109</v>
      </c>
      <c r="C37" s="6" t="n">
        <v>1291</v>
      </c>
    </row>
    <row r="38">
      <c r="A38" s="4" t="inlineStr">
        <is>
          <t>Total Fair Value | Level 2</t>
        </is>
      </c>
    </row>
    <row r="39">
      <c r="A39" s="3" t="inlineStr">
        <is>
          <t>Assets:</t>
        </is>
      </c>
    </row>
    <row r="40">
      <c r="A40" s="4" t="inlineStr">
        <is>
          <t>Securities available for sale</t>
        </is>
      </c>
      <c r="B40" s="6" t="n">
        <v>286389</v>
      </c>
      <c r="C40" s="6" t="n">
        <v>189733</v>
      </c>
    </row>
    <row r="41">
      <c r="A41" s="4" t="inlineStr">
        <is>
          <t>Loans held for sale</t>
        </is>
      </c>
      <c r="B41" s="6" t="n">
        <v>214266</v>
      </c>
      <c r="C41" s="6" t="n">
        <v>90500</v>
      </c>
    </row>
    <row r="42">
      <c r="A42" s="4" t="inlineStr">
        <is>
          <t>Bank-owned life insurance</t>
        </is>
      </c>
      <c r="B42" s="6" t="n">
        <v>20205</v>
      </c>
      <c r="C42" s="6" t="n">
        <v>16044</v>
      </c>
    </row>
    <row r="43">
      <c r="A43" s="3" t="inlineStr">
        <is>
          <t>Financial liabilities:</t>
        </is>
      </c>
    </row>
    <row r="44">
      <c r="A44" s="4" t="inlineStr">
        <is>
          <t>Time deposits</t>
        </is>
      </c>
      <c r="B44" s="6" t="n">
        <v>474154</v>
      </c>
      <c r="C44" s="6" t="n">
        <v>423605</v>
      </c>
    </row>
    <row r="45">
      <c r="A45" s="4" t="inlineStr">
        <is>
          <t>Borrowings</t>
        </is>
      </c>
      <c r="B45" s="6" t="n">
        <v>71119</v>
      </c>
      <c r="C45" s="6" t="n">
        <v>154964</v>
      </c>
    </row>
    <row r="46">
      <c r="A46" s="4" t="inlineStr">
        <is>
          <t>Total Fair Value | Level 3</t>
        </is>
      </c>
    </row>
    <row r="47">
      <c r="A47" s="3" t="inlineStr">
        <is>
          <t>Assets:</t>
        </is>
      </c>
    </row>
    <row r="48">
      <c r="A48" s="4" t="inlineStr">
        <is>
          <t>Loans, net</t>
        </is>
      </c>
      <c r="B48" s="6" t="n">
        <v>1308569</v>
      </c>
      <c r="C48" s="6" t="n">
        <v>1082783</v>
      </c>
    </row>
    <row r="49">
      <c r="A49" s="4" t="inlineStr">
        <is>
          <t>IRLC | Carrying Value</t>
        </is>
      </c>
    </row>
    <row r="50">
      <c r="A50" s="3" t="inlineStr">
        <is>
          <t>Assets:</t>
        </is>
      </c>
    </row>
    <row r="51">
      <c r="A51" s="4" t="inlineStr">
        <is>
          <t>Derivatives</t>
        </is>
      </c>
      <c r="B51" s="6" t="n">
        <v>4582</v>
      </c>
      <c r="C51" s="6" t="n">
        <v>1083</v>
      </c>
    </row>
    <row r="52">
      <c r="A52" s="4" t="inlineStr">
        <is>
          <t>IRLC | Total Fair Value</t>
        </is>
      </c>
    </row>
    <row r="53">
      <c r="A53" s="3" t="inlineStr">
        <is>
          <t>Assets:</t>
        </is>
      </c>
    </row>
    <row r="54">
      <c r="A54" s="4" t="inlineStr">
        <is>
          <t>Derivatives</t>
        </is>
      </c>
      <c r="B54" s="6" t="n">
        <v>4582</v>
      </c>
      <c r="C54" s="6" t="n">
        <v>1083</v>
      </c>
    </row>
    <row r="55">
      <c r="A55" s="4" t="inlineStr">
        <is>
          <t>IRLC | Total Fair Value | Level 2</t>
        </is>
      </c>
    </row>
    <row r="56">
      <c r="A56" s="3" t="inlineStr">
        <is>
          <t>Assets:</t>
        </is>
      </c>
    </row>
    <row r="57">
      <c r="A57" s="4" t="inlineStr">
        <is>
          <t>Derivatives</t>
        </is>
      </c>
      <c r="B57" s="6" t="n">
        <v>4582</v>
      </c>
      <c r="C57" s="6" t="n">
        <v>1083</v>
      </c>
    </row>
    <row r="58">
      <c r="A58" s="4" t="inlineStr">
        <is>
          <t>Interest rate swaps on loans | Carrying Value</t>
        </is>
      </c>
    </row>
    <row r="59">
      <c r="A59" s="3" t="inlineStr">
        <is>
          <t>Assets:</t>
        </is>
      </c>
    </row>
    <row r="60">
      <c r="A60" s="4" t="inlineStr">
        <is>
          <t>Derivatives</t>
        </is>
      </c>
      <c r="B60" s="6" t="n">
        <v>8185</v>
      </c>
      <c r="C60" s="6" t="n">
        <v>2462</v>
      </c>
    </row>
    <row r="61">
      <c r="A61" s="3" t="inlineStr">
        <is>
          <t>Financial liabilities:</t>
        </is>
      </c>
    </row>
    <row r="62">
      <c r="A62" s="4" t="inlineStr">
        <is>
          <t>Derivatives</t>
        </is>
      </c>
      <c r="B62" s="6" t="n">
        <v>8185</v>
      </c>
      <c r="C62" s="6" t="n">
        <v>2462</v>
      </c>
    </row>
    <row r="63">
      <c r="A63" s="4" t="inlineStr">
        <is>
          <t>Interest rate swaps on loans | Total Fair Value</t>
        </is>
      </c>
    </row>
    <row r="64">
      <c r="A64" s="3" t="inlineStr">
        <is>
          <t>Assets:</t>
        </is>
      </c>
    </row>
    <row r="65">
      <c r="A65" s="4" t="inlineStr">
        <is>
          <t>Derivatives</t>
        </is>
      </c>
      <c r="B65" s="6" t="n">
        <v>8185</v>
      </c>
      <c r="C65" s="6" t="n">
        <v>2462</v>
      </c>
    </row>
    <row r="66">
      <c r="A66" s="3" t="inlineStr">
        <is>
          <t>Financial liabilities:</t>
        </is>
      </c>
    </row>
    <row r="67">
      <c r="A67" s="4" t="inlineStr">
        <is>
          <t>Derivatives</t>
        </is>
      </c>
      <c r="B67" s="6" t="n">
        <v>8185</v>
      </c>
      <c r="C67" s="6" t="n">
        <v>2462</v>
      </c>
    </row>
    <row r="68">
      <c r="A68" s="4" t="inlineStr">
        <is>
          <t>Interest rate swaps on loans | Total Fair Value | Level 2</t>
        </is>
      </c>
    </row>
    <row r="69">
      <c r="A69" s="3" t="inlineStr">
        <is>
          <t>Assets:</t>
        </is>
      </c>
    </row>
    <row r="70">
      <c r="A70" s="4" t="inlineStr">
        <is>
          <t>Derivatives</t>
        </is>
      </c>
      <c r="B70" s="6" t="n">
        <v>8185</v>
      </c>
      <c r="C70" s="6" t="n">
        <v>2462</v>
      </c>
    </row>
    <row r="71">
      <c r="A71" s="3" t="inlineStr">
        <is>
          <t>Financial liabilities:</t>
        </is>
      </c>
    </row>
    <row r="72">
      <c r="A72" s="4" t="inlineStr">
        <is>
          <t>Derivatives</t>
        </is>
      </c>
      <c r="B72" s="6" t="n">
        <v>8185</v>
      </c>
      <c r="C72" s="6" t="n">
        <v>2462</v>
      </c>
    </row>
    <row r="73">
      <c r="A73" s="4" t="inlineStr">
        <is>
          <t>Forward sales of TBA securities | Carrying Value</t>
        </is>
      </c>
    </row>
    <row r="74">
      <c r="A74" s="3" t="inlineStr">
        <is>
          <t>Financial liabilities:</t>
        </is>
      </c>
    </row>
    <row r="75">
      <c r="A75" s="4" t="inlineStr">
        <is>
          <t>Derivatives</t>
        </is>
      </c>
      <c r="B75" s="6" t="n">
        <v>47</v>
      </c>
      <c r="C75" s="6" t="n">
        <v>25</v>
      </c>
    </row>
    <row r="76">
      <c r="A76" s="4" t="inlineStr">
        <is>
          <t>Forward sales of TBA securities | Total Fair Value</t>
        </is>
      </c>
    </row>
    <row r="77">
      <c r="A77" s="3" t="inlineStr">
        <is>
          <t>Financial liabilities:</t>
        </is>
      </c>
    </row>
    <row r="78">
      <c r="A78" s="4" t="inlineStr">
        <is>
          <t>Derivatives</t>
        </is>
      </c>
      <c r="B78" s="6" t="n">
        <v>47</v>
      </c>
      <c r="C78" s="6" t="n">
        <v>25</v>
      </c>
    </row>
    <row r="79">
      <c r="A79" s="4" t="inlineStr">
        <is>
          <t>Forward sales of TBA securities | Total Fair Value | Level 2</t>
        </is>
      </c>
    </row>
    <row r="80">
      <c r="A80" s="3" t="inlineStr">
        <is>
          <t>Financial liabilities:</t>
        </is>
      </c>
    </row>
    <row r="81">
      <c r="A81" s="4" t="inlineStr">
        <is>
          <t>Derivatives</t>
        </is>
      </c>
      <c r="B81" s="6" t="n">
        <v>47</v>
      </c>
      <c r="C81" s="6" t="n">
        <v>25</v>
      </c>
    </row>
    <row r="82">
      <c r="A82" s="4" t="inlineStr">
        <is>
          <t>Cash flow hedges | Carrying Value</t>
        </is>
      </c>
    </row>
    <row r="83">
      <c r="A83" s="3" t="inlineStr">
        <is>
          <t>Financial liabilities:</t>
        </is>
      </c>
    </row>
    <row r="84">
      <c r="A84" s="4" t="inlineStr">
        <is>
          <t>Derivatives</t>
        </is>
      </c>
      <c r="B84" s="6" t="n">
        <v>1882</v>
      </c>
      <c r="C84" s="6" t="n">
        <v>145</v>
      </c>
    </row>
    <row r="85">
      <c r="A85" s="4" t="inlineStr">
        <is>
          <t>Cash flow hedges | Total Fair Value</t>
        </is>
      </c>
    </row>
    <row r="86">
      <c r="A86" s="3" t="inlineStr">
        <is>
          <t>Financial liabilities:</t>
        </is>
      </c>
    </row>
    <row r="87">
      <c r="A87" s="4" t="inlineStr">
        <is>
          <t>Derivatives</t>
        </is>
      </c>
      <c r="B87" s="6" t="n">
        <v>1882</v>
      </c>
      <c r="C87" s="6" t="n">
        <v>145</v>
      </c>
    </row>
    <row r="88">
      <c r="A88" s="4" t="inlineStr">
        <is>
          <t>Cash flow hedges | Total Fair Value | Level 2</t>
        </is>
      </c>
    </row>
    <row r="89">
      <c r="A89" s="3" t="inlineStr">
        <is>
          <t>Financial liabilities:</t>
        </is>
      </c>
    </row>
    <row r="90">
      <c r="A90" s="4" t="inlineStr">
        <is>
          <t>Derivatives</t>
        </is>
      </c>
      <c r="B90" s="6" t="n">
        <v>1882</v>
      </c>
      <c r="C90" s="6" t="n">
        <v>145</v>
      </c>
    </row>
    <row r="91">
      <c r="A91" s="4" t="inlineStr">
        <is>
          <t>Cash flow hedges | Interest rate swaps on loans</t>
        </is>
      </c>
    </row>
    <row r="92">
      <c r="A92" s="3" t="inlineStr">
        <is>
          <t>Financial liabilities:</t>
        </is>
      </c>
    </row>
    <row r="93">
      <c r="A93" s="4" t="inlineStr">
        <is>
          <t>Derivatives</t>
        </is>
      </c>
      <c r="B93" s="5" t="n">
        <v>1882</v>
      </c>
      <c r="C93" s="5" t="n">
        <v>14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Business Segments - Segment Reporting (Details) $ in Thousands</t>
        </is>
      </c>
      <c r="B1" s="2" t="inlineStr">
        <is>
          <t>12 Months Ended</t>
        </is>
      </c>
    </row>
    <row r="2">
      <c r="B2" s="2" t="inlineStr">
        <is>
          <t>Dec. 31, 2020USD ($)segment</t>
        </is>
      </c>
      <c r="C2" s="2" t="inlineStr">
        <is>
          <t>Dec. 31, 2019USD ($)</t>
        </is>
      </c>
      <c r="D2" s="2" t="inlineStr">
        <is>
          <t>Dec. 31, 2018USD ($)</t>
        </is>
      </c>
    </row>
    <row r="3">
      <c r="A3" s="3" t="inlineStr">
        <is>
          <t>Business Segments</t>
        </is>
      </c>
    </row>
    <row r="4">
      <c r="A4" s="4" t="inlineStr">
        <is>
          <t>Number of principal business segments | segment</t>
        </is>
      </c>
      <c r="B4" s="6" t="n">
        <v>3</v>
      </c>
    </row>
    <row r="5">
      <c r="A5" s="3" t="inlineStr">
        <is>
          <t>Revenues:</t>
        </is>
      </c>
    </row>
    <row r="6">
      <c r="A6" s="4" t="inlineStr">
        <is>
          <t>Interest income</t>
        </is>
      </c>
      <c r="B6" s="5" t="n">
        <v>96913</v>
      </c>
      <c r="C6" s="5" t="n">
        <v>95010</v>
      </c>
      <c r="D6" s="5" t="n">
        <v>92548</v>
      </c>
    </row>
    <row r="7">
      <c r="A7" s="4" t="inlineStr">
        <is>
          <t>Gains on sales of loans</t>
        </is>
      </c>
      <c r="B7" s="6" t="n">
        <v>29224</v>
      </c>
      <c r="C7" s="6" t="n">
        <v>10603</v>
      </c>
      <c r="D7" s="6" t="n">
        <v>7841</v>
      </c>
    </row>
    <row r="8">
      <c r="A8" s="4" t="inlineStr">
        <is>
          <t>Other noninterest income</t>
        </is>
      </c>
      <c r="B8" s="6" t="n">
        <v>26194</v>
      </c>
      <c r="C8" s="6" t="n">
        <v>21409</v>
      </c>
      <c r="D8" s="6" t="n">
        <v>18527</v>
      </c>
    </row>
    <row r="9">
      <c r="A9" s="4" t="inlineStr">
        <is>
          <t>Total operating income</t>
        </is>
      </c>
      <c r="B9" s="6" t="n">
        <v>152331</v>
      </c>
      <c r="C9" s="6" t="n">
        <v>127022</v>
      </c>
      <c r="D9" s="6" t="n">
        <v>118916</v>
      </c>
    </row>
    <row r="10">
      <c r="A10" s="3" t="inlineStr">
        <is>
          <t>Expenses:</t>
        </is>
      </c>
    </row>
    <row r="11">
      <c r="A11" s="4" t="inlineStr">
        <is>
          <t>Provision for loan losses</t>
        </is>
      </c>
      <c r="B11" s="6" t="n">
        <v>11080</v>
      </c>
      <c r="C11" s="6" t="n">
        <v>8515</v>
      </c>
      <c r="D11" s="6" t="n">
        <v>11006</v>
      </c>
    </row>
    <row r="12">
      <c r="A12" s="4" t="inlineStr">
        <is>
          <t>Interest expense</t>
        </is>
      </c>
      <c r="B12" s="6" t="n">
        <v>13382</v>
      </c>
      <c r="C12" s="6" t="n">
        <v>14556</v>
      </c>
      <c r="D12" s="6" t="n">
        <v>11027</v>
      </c>
    </row>
    <row r="13">
      <c r="A13" s="4" t="inlineStr">
        <is>
          <t>Salaries and employee benefits</t>
        </is>
      </c>
      <c r="B13" s="6" t="n">
        <v>57668</v>
      </c>
      <c r="C13" s="6" t="n">
        <v>47201</v>
      </c>
      <c r="D13" s="6" t="n">
        <v>42003</v>
      </c>
    </row>
    <row r="14">
      <c r="A14" s="4" t="inlineStr">
        <is>
          <t>Depreciation and amortization</t>
        </is>
      </c>
      <c r="B14" s="6" t="n">
        <v>4189</v>
      </c>
      <c r="C14" s="6" t="n">
        <v>3866</v>
      </c>
      <c r="D14" s="6" t="n">
        <v>3671</v>
      </c>
    </row>
    <row r="15">
      <c r="A15" s="4" t="inlineStr">
        <is>
          <t>Other noninterest expenses</t>
        </is>
      </c>
      <c r="B15" s="6" t="n">
        <v>36793</v>
      </c>
      <c r="C15" s="6" t="n">
        <v>28952</v>
      </c>
      <c r="D15" s="6" t="n">
        <v>28668</v>
      </c>
    </row>
    <row r="16">
      <c r="A16" s="4" t="inlineStr">
        <is>
          <t>Total operating expenses</t>
        </is>
      </c>
      <c r="B16" s="6" t="n">
        <v>123112</v>
      </c>
      <c r="C16" s="6" t="n">
        <v>103090</v>
      </c>
      <c r="D16" s="6" t="n">
        <v>96375</v>
      </c>
    </row>
    <row r="17">
      <c r="A17" s="4" t="inlineStr">
        <is>
          <t>Income (loss) before income taxes</t>
        </is>
      </c>
      <c r="B17" s="6" t="n">
        <v>29219</v>
      </c>
      <c r="C17" s="6" t="n">
        <v>23932</v>
      </c>
      <c r="D17" s="6" t="n">
        <v>22541</v>
      </c>
    </row>
    <row r="18">
      <c r="A18" s="4" t="inlineStr">
        <is>
          <t>Income tax expense (benefit)</t>
        </is>
      </c>
      <c r="B18" s="6" t="n">
        <v>6795</v>
      </c>
      <c r="C18" s="6" t="n">
        <v>5082</v>
      </c>
      <c r="D18" s="6" t="n">
        <v>4521</v>
      </c>
    </row>
    <row r="19">
      <c r="A19" s="4" t="inlineStr">
        <is>
          <t>Net income (loss)</t>
        </is>
      </c>
      <c r="B19" s="6" t="n">
        <v>22424</v>
      </c>
      <c r="C19" s="6" t="n">
        <v>18850</v>
      </c>
      <c r="D19" s="6" t="n">
        <v>18020</v>
      </c>
    </row>
    <row r="20">
      <c r="A20" s="4" t="inlineStr">
        <is>
          <t>Total assets</t>
        </is>
      </c>
      <c r="B20" s="6" t="n">
        <v>2086310</v>
      </c>
      <c r="C20" s="6" t="n">
        <v>1657432</v>
      </c>
      <c r="D20" s="6" t="n">
        <v>1521411</v>
      </c>
    </row>
    <row r="21">
      <c r="A21" s="4" t="inlineStr">
        <is>
          <t>Capital expenditures</t>
        </is>
      </c>
      <c r="B21" s="6" t="n">
        <v>10228</v>
      </c>
      <c r="C21" s="6" t="n">
        <v>2706</v>
      </c>
      <c r="D21" s="6" t="n">
        <v>3374</v>
      </c>
    </row>
    <row r="22">
      <c r="A22" s="4" t="inlineStr">
        <is>
          <t>Other</t>
        </is>
      </c>
    </row>
    <row r="23">
      <c r="A23" s="3" t="inlineStr">
        <is>
          <t>Revenues:</t>
        </is>
      </c>
    </row>
    <row r="24">
      <c r="A24" s="4" t="inlineStr">
        <is>
          <t>Interest income</t>
        </is>
      </c>
      <c r="C24" s="6" t="n">
        <v>4</v>
      </c>
      <c r="D24" s="6" t="n">
        <v>6</v>
      </c>
    </row>
    <row r="25">
      <c r="A25" s="4" t="inlineStr">
        <is>
          <t>Other noninterest income</t>
        </is>
      </c>
      <c r="B25" s="6" t="n">
        <v>4904</v>
      </c>
      <c r="C25" s="6" t="n">
        <v>4349</v>
      </c>
      <c r="D25" s="6" t="n">
        <v>2745</v>
      </c>
    </row>
    <row r="26">
      <c r="A26" s="4" t="inlineStr">
        <is>
          <t>Total operating income</t>
        </is>
      </c>
      <c r="B26" s="6" t="n">
        <v>4904</v>
      </c>
      <c r="C26" s="6" t="n">
        <v>4353</v>
      </c>
      <c r="D26" s="6" t="n">
        <v>2751</v>
      </c>
    </row>
    <row r="27">
      <c r="A27" s="3" t="inlineStr">
        <is>
          <t>Expenses:</t>
        </is>
      </c>
    </row>
    <row r="28">
      <c r="A28" s="4" t="inlineStr">
        <is>
          <t>Interest expense</t>
        </is>
      </c>
      <c r="B28" s="6" t="n">
        <v>1611</v>
      </c>
      <c r="C28" s="6" t="n">
        <v>1135</v>
      </c>
      <c r="D28" s="6" t="n">
        <v>1152</v>
      </c>
    </row>
    <row r="29">
      <c r="A29" s="4" t="inlineStr">
        <is>
          <t>Salaries and employee benefits</t>
        </is>
      </c>
      <c r="B29" s="6" t="n">
        <v>4270</v>
      </c>
      <c r="C29" s="6" t="n">
        <v>4337</v>
      </c>
      <c r="D29" s="6" t="n">
        <v>1531</v>
      </c>
    </row>
    <row r="30">
      <c r="A30" s="4" t="inlineStr">
        <is>
          <t>Depreciation and amortization</t>
        </is>
      </c>
      <c r="B30" s="6" t="n">
        <v>172</v>
      </c>
      <c r="C30" s="6" t="n">
        <v>182</v>
      </c>
      <c r="D30" s="6" t="n">
        <v>177</v>
      </c>
    </row>
    <row r="31">
      <c r="A31" s="4" t="inlineStr">
        <is>
          <t>Other noninterest expenses</t>
        </is>
      </c>
      <c r="B31" s="6" t="n">
        <v>673</v>
      </c>
      <c r="C31" s="6" t="n">
        <v>1056</v>
      </c>
      <c r="D31" s="6" t="n">
        <v>1693</v>
      </c>
    </row>
    <row r="32">
      <c r="A32" s="4" t="inlineStr">
        <is>
          <t>Total operating expenses</t>
        </is>
      </c>
      <c r="B32" s="6" t="n">
        <v>6726</v>
      </c>
      <c r="C32" s="6" t="n">
        <v>6710</v>
      </c>
      <c r="D32" s="6" t="n">
        <v>4553</v>
      </c>
    </row>
    <row r="33">
      <c r="A33" s="4" t="inlineStr">
        <is>
          <t>Income (loss) before income taxes</t>
        </is>
      </c>
      <c r="B33" s="6" t="n">
        <v>-1822</v>
      </c>
      <c r="C33" s="6" t="n">
        <v>-2357</v>
      </c>
      <c r="D33" s="6" t="n">
        <v>-1802</v>
      </c>
    </row>
    <row r="34">
      <c r="A34" s="4" t="inlineStr">
        <is>
          <t>Income tax expense (benefit)</t>
        </is>
      </c>
      <c r="B34" s="6" t="n">
        <v>-539</v>
      </c>
      <c r="C34" s="6" t="n">
        <v>-651</v>
      </c>
      <c r="D34" s="6" t="n">
        <v>-594</v>
      </c>
    </row>
    <row r="35">
      <c r="A35" s="4" t="inlineStr">
        <is>
          <t>Net income (loss)</t>
        </is>
      </c>
      <c r="B35" s="6" t="n">
        <v>-1283</v>
      </c>
      <c r="C35" s="6" t="n">
        <v>-1706</v>
      </c>
      <c r="D35" s="6" t="n">
        <v>-1208</v>
      </c>
    </row>
    <row r="36">
      <c r="A36" s="4" t="inlineStr">
        <is>
          <t>Total assets</t>
        </is>
      </c>
      <c r="B36" s="6" t="n">
        <v>44934</v>
      </c>
      <c r="C36" s="6" t="n">
        <v>30299</v>
      </c>
      <c r="D36" s="6" t="n">
        <v>16461</v>
      </c>
    </row>
    <row r="37">
      <c r="A37" s="4" t="inlineStr">
        <is>
          <t>Capital expenditures</t>
        </is>
      </c>
      <c r="C37" s="6" t="n">
        <v>67</v>
      </c>
      <c r="D37" s="6" t="n">
        <v>4</v>
      </c>
    </row>
    <row r="38">
      <c r="A38" s="4" t="inlineStr">
        <is>
          <t>Operating Segments | Community Banking</t>
        </is>
      </c>
    </row>
    <row r="39">
      <c r="A39" s="3" t="inlineStr">
        <is>
          <t>Revenues:</t>
        </is>
      </c>
    </row>
    <row r="40">
      <c r="A40" s="4" t="inlineStr">
        <is>
          <t>Interest income</t>
        </is>
      </c>
      <c r="B40" s="6" t="n">
        <v>62173</v>
      </c>
      <c r="C40" s="6" t="n">
        <v>59465</v>
      </c>
      <c r="D40" s="6" t="n">
        <v>55019</v>
      </c>
    </row>
    <row r="41">
      <c r="A41" s="4" t="inlineStr">
        <is>
          <t>Gains on sales of loans</t>
        </is>
      </c>
      <c r="B41" s="6" t="n">
        <v>3489</v>
      </c>
    </row>
    <row r="42">
      <c r="A42" s="4" t="inlineStr">
        <is>
          <t>Other noninterest income</t>
        </is>
      </c>
      <c r="B42" s="6" t="n">
        <v>10843</v>
      </c>
      <c r="C42" s="6" t="n">
        <v>11392</v>
      </c>
      <c r="D42" s="6" t="n">
        <v>11029</v>
      </c>
    </row>
    <row r="43">
      <c r="A43" s="4" t="inlineStr">
        <is>
          <t>Total operating income</t>
        </is>
      </c>
      <c r="B43" s="6" t="n">
        <v>76505</v>
      </c>
      <c r="C43" s="6" t="n">
        <v>70857</v>
      </c>
      <c r="D43" s="6" t="n">
        <v>66048</v>
      </c>
    </row>
    <row r="44">
      <c r="A44" s="3" t="inlineStr">
        <is>
          <t>Expenses:</t>
        </is>
      </c>
    </row>
    <row r="45">
      <c r="A45" s="4" t="inlineStr">
        <is>
          <t>Provision for loan losses</t>
        </is>
      </c>
      <c r="B45" s="6" t="n">
        <v>4600</v>
      </c>
      <c r="C45" s="6" t="n">
        <v>360</v>
      </c>
      <c r="D45" s="6" t="n">
        <v>100</v>
      </c>
    </row>
    <row r="46">
      <c r="A46" s="4" t="inlineStr">
        <is>
          <t>Interest expense</t>
        </is>
      </c>
      <c r="B46" s="6" t="n">
        <v>10630</v>
      </c>
      <c r="C46" s="6" t="n">
        <v>10181</v>
      </c>
      <c r="D46" s="6" t="n">
        <v>6842</v>
      </c>
    </row>
    <row r="47">
      <c r="A47" s="4" t="inlineStr">
        <is>
          <t>Salaries and employee benefits</t>
        </is>
      </c>
      <c r="B47" s="6" t="n">
        <v>30774</v>
      </c>
      <c r="C47" s="6" t="n">
        <v>28231</v>
      </c>
      <c r="D47" s="6" t="n">
        <v>26632</v>
      </c>
    </row>
    <row r="48">
      <c r="A48" s="4" t="inlineStr">
        <is>
          <t>Depreciation and amortization</t>
        </is>
      </c>
      <c r="B48" s="6" t="n">
        <v>3561</v>
      </c>
      <c r="C48" s="6" t="n">
        <v>3242</v>
      </c>
      <c r="D48" s="6" t="n">
        <v>3014</v>
      </c>
    </row>
    <row r="49">
      <c r="A49" s="4" t="inlineStr">
        <is>
          <t>Other noninterest expenses</t>
        </is>
      </c>
      <c r="B49" s="6" t="n">
        <v>21358</v>
      </c>
      <c r="C49" s="6" t="n">
        <v>17091</v>
      </c>
      <c r="D49" s="6" t="n">
        <v>16869</v>
      </c>
    </row>
    <row r="50">
      <c r="A50" s="4" t="inlineStr">
        <is>
          <t>Total operating expenses</t>
        </is>
      </c>
      <c r="B50" s="6" t="n">
        <v>70923</v>
      </c>
      <c r="C50" s="6" t="n">
        <v>59105</v>
      </c>
      <c r="D50" s="6" t="n">
        <v>53457</v>
      </c>
    </row>
    <row r="51">
      <c r="A51" s="4" t="inlineStr">
        <is>
          <t>Income (loss) before income taxes</t>
        </is>
      </c>
      <c r="B51" s="6" t="n">
        <v>5582</v>
      </c>
      <c r="C51" s="6" t="n">
        <v>11752</v>
      </c>
      <c r="D51" s="6" t="n">
        <v>12591</v>
      </c>
    </row>
    <row r="52">
      <c r="A52" s="4" t="inlineStr">
        <is>
          <t>Income tax expense (benefit)</t>
        </is>
      </c>
      <c r="B52" s="6" t="n">
        <v>155</v>
      </c>
      <c r="C52" s="6" t="n">
        <v>1837</v>
      </c>
      <c r="D52" s="6" t="n">
        <v>1958</v>
      </c>
    </row>
    <row r="53">
      <c r="A53" s="4" t="inlineStr">
        <is>
          <t>Net income (loss)</t>
        </is>
      </c>
      <c r="B53" s="6" t="n">
        <v>5427</v>
      </c>
      <c r="C53" s="6" t="n">
        <v>9915</v>
      </c>
      <c r="D53" s="6" t="n">
        <v>10633</v>
      </c>
    </row>
    <row r="54">
      <c r="A54" s="4" t="inlineStr">
        <is>
          <t>Total assets</t>
        </is>
      </c>
      <c r="B54" s="6" t="n">
        <v>1950514</v>
      </c>
      <c r="C54" s="6" t="n">
        <v>1468627</v>
      </c>
      <c r="D54" s="6" t="n">
        <v>1351932</v>
      </c>
    </row>
    <row r="55">
      <c r="A55" s="4" t="inlineStr">
        <is>
          <t>Capital expenditures</t>
        </is>
      </c>
      <c r="B55" s="6" t="n">
        <v>6528</v>
      </c>
      <c r="C55" s="6" t="n">
        <v>2270</v>
      </c>
      <c r="D55" s="6" t="n">
        <v>3178</v>
      </c>
    </row>
    <row r="56">
      <c r="A56" s="4" t="inlineStr">
        <is>
          <t>Operating Segments | Mortgage Banking</t>
        </is>
      </c>
    </row>
    <row r="57">
      <c r="A57" s="3" t="inlineStr">
        <is>
          <t>Revenues:</t>
        </is>
      </c>
    </row>
    <row r="58">
      <c r="A58" s="4" t="inlineStr">
        <is>
          <t>Interest income</t>
        </is>
      </c>
      <c r="B58" s="6" t="n">
        <v>4954</v>
      </c>
      <c r="C58" s="6" t="n">
        <v>2699</v>
      </c>
      <c r="D58" s="6" t="n">
        <v>2018</v>
      </c>
    </row>
    <row r="59">
      <c r="A59" s="4" t="inlineStr">
        <is>
          <t>Gains on sales of loans</t>
        </is>
      </c>
      <c r="B59" s="6" t="n">
        <v>25792</v>
      </c>
      <c r="C59" s="6" t="n">
        <v>10603</v>
      </c>
      <c r="D59" s="6" t="n">
        <v>7841</v>
      </c>
    </row>
    <row r="60">
      <c r="A60" s="4" t="inlineStr">
        <is>
          <t>Other noninterest income</t>
        </is>
      </c>
      <c r="B60" s="6" t="n">
        <v>9985</v>
      </c>
      <c r="C60" s="6" t="n">
        <v>5103</v>
      </c>
      <c r="D60" s="6" t="n">
        <v>4015</v>
      </c>
    </row>
    <row r="61">
      <c r="A61" s="4" t="inlineStr">
        <is>
          <t>Total operating income</t>
        </is>
      </c>
      <c r="B61" s="6" t="n">
        <v>40731</v>
      </c>
      <c r="C61" s="6" t="n">
        <v>18405</v>
      </c>
      <c r="D61" s="6" t="n">
        <v>13874</v>
      </c>
    </row>
    <row r="62">
      <c r="A62" s="3" t="inlineStr">
        <is>
          <t>Expenses:</t>
        </is>
      </c>
    </row>
    <row r="63">
      <c r="A63" s="4" t="inlineStr">
        <is>
          <t>Provision for loan losses</t>
        </is>
      </c>
      <c r="B63" s="6" t="n">
        <v>10</v>
      </c>
    </row>
    <row r="64">
      <c r="A64" s="4" t="inlineStr">
        <is>
          <t>Interest expense</t>
        </is>
      </c>
      <c r="B64" s="6" t="n">
        <v>1579</v>
      </c>
      <c r="C64" s="6" t="n">
        <v>1618</v>
      </c>
      <c r="D64" s="6" t="n">
        <v>904</v>
      </c>
    </row>
    <row r="65">
      <c r="A65" s="4" t="inlineStr">
        <is>
          <t>Salaries and employee benefits</t>
        </is>
      </c>
      <c r="B65" s="6" t="n">
        <v>13908</v>
      </c>
      <c r="C65" s="6" t="n">
        <v>5965</v>
      </c>
      <c r="D65" s="6" t="n">
        <v>5298</v>
      </c>
    </row>
    <row r="66">
      <c r="A66" s="4" t="inlineStr">
        <is>
          <t>Depreciation and amortization</t>
        </is>
      </c>
      <c r="B66" s="6" t="n">
        <v>281</v>
      </c>
      <c r="C66" s="6" t="n">
        <v>246</v>
      </c>
      <c r="D66" s="6" t="n">
        <v>269</v>
      </c>
    </row>
    <row r="67">
      <c r="A67" s="4" t="inlineStr">
        <is>
          <t>Other noninterest expenses</t>
        </is>
      </c>
      <c r="B67" s="6" t="n">
        <v>9825</v>
      </c>
      <c r="C67" s="6" t="n">
        <v>5467</v>
      </c>
      <c r="D67" s="6" t="n">
        <v>4803</v>
      </c>
    </row>
    <row r="68">
      <c r="A68" s="4" t="inlineStr">
        <is>
          <t>Total operating expenses</t>
        </is>
      </c>
      <c r="B68" s="6" t="n">
        <v>25603</v>
      </c>
      <c r="C68" s="6" t="n">
        <v>13296</v>
      </c>
      <c r="D68" s="6" t="n">
        <v>11274</v>
      </c>
    </row>
    <row r="69">
      <c r="A69" s="4" t="inlineStr">
        <is>
          <t>Income (loss) before income taxes</t>
        </is>
      </c>
      <c r="B69" s="6" t="n">
        <v>15128</v>
      </c>
      <c r="C69" s="6" t="n">
        <v>5109</v>
      </c>
      <c r="D69" s="6" t="n">
        <v>2600</v>
      </c>
    </row>
    <row r="70">
      <c r="A70" s="4" t="inlineStr">
        <is>
          <t>Income tax expense (benefit)</t>
        </is>
      </c>
      <c r="B70" s="6" t="n">
        <v>4392</v>
      </c>
      <c r="C70" s="6" t="n">
        <v>1336</v>
      </c>
      <c r="D70" s="6" t="n">
        <v>697</v>
      </c>
    </row>
    <row r="71">
      <c r="A71" s="4" t="inlineStr">
        <is>
          <t>Net income (loss)</t>
        </is>
      </c>
      <c r="B71" s="6" t="n">
        <v>10736</v>
      </c>
      <c r="C71" s="6" t="n">
        <v>3773</v>
      </c>
      <c r="D71" s="6" t="n">
        <v>1903</v>
      </c>
    </row>
    <row r="72">
      <c r="A72" s="4" t="inlineStr">
        <is>
          <t>Total assets</t>
        </is>
      </c>
      <c r="B72" s="6" t="n">
        <v>239417</v>
      </c>
      <c r="C72" s="6" t="n">
        <v>102467</v>
      </c>
      <c r="D72" s="6" t="n">
        <v>51226</v>
      </c>
    </row>
    <row r="73">
      <c r="A73" s="4" t="inlineStr">
        <is>
          <t>Capital expenditures</t>
        </is>
      </c>
      <c r="B73" s="6" t="n">
        <v>354</v>
      </c>
      <c r="C73" s="6" t="n">
        <v>246</v>
      </c>
      <c r="D73" s="6" t="n">
        <v>133</v>
      </c>
    </row>
    <row r="74">
      <c r="A74" s="4" t="inlineStr">
        <is>
          <t>Operating Segments | Consumer Finance</t>
        </is>
      </c>
    </row>
    <row r="75">
      <c r="A75" s="3" t="inlineStr">
        <is>
          <t>Revenues:</t>
        </is>
      </c>
    </row>
    <row r="76">
      <c r="A76" s="4" t="inlineStr">
        <is>
          <t>Interest income</t>
        </is>
      </c>
      <c r="B76" s="6" t="n">
        <v>38949</v>
      </c>
      <c r="C76" s="6" t="n">
        <v>41389</v>
      </c>
      <c r="D76" s="6" t="n">
        <v>42789</v>
      </c>
    </row>
    <row r="77">
      <c r="A77" s="4" t="inlineStr">
        <is>
          <t>Other noninterest income</t>
        </is>
      </c>
      <c r="B77" s="6" t="n">
        <v>492</v>
      </c>
      <c r="C77" s="6" t="n">
        <v>565</v>
      </c>
      <c r="D77" s="6" t="n">
        <v>738</v>
      </c>
    </row>
    <row r="78">
      <c r="A78" s="4" t="inlineStr">
        <is>
          <t>Total operating income</t>
        </is>
      </c>
      <c r="B78" s="6" t="n">
        <v>39441</v>
      </c>
      <c r="C78" s="6" t="n">
        <v>41954</v>
      </c>
      <c r="D78" s="6" t="n">
        <v>43527</v>
      </c>
    </row>
    <row r="79">
      <c r="A79" s="3" t="inlineStr">
        <is>
          <t>Expenses:</t>
        </is>
      </c>
    </row>
    <row r="80">
      <c r="A80" s="4" t="inlineStr">
        <is>
          <t>Provision for loan losses</t>
        </is>
      </c>
      <c r="B80" s="6" t="n">
        <v>6470</v>
      </c>
      <c r="C80" s="6" t="n">
        <v>8155</v>
      </c>
      <c r="D80" s="6" t="n">
        <v>10906</v>
      </c>
    </row>
    <row r="81">
      <c r="A81" s="4" t="inlineStr">
        <is>
          <t>Interest expense</t>
        </is>
      </c>
      <c r="B81" s="6" t="n">
        <v>8726</v>
      </c>
      <c r="C81" s="6" t="n">
        <v>10169</v>
      </c>
      <c r="D81" s="6" t="n">
        <v>9413</v>
      </c>
    </row>
    <row r="82">
      <c r="A82" s="4" t="inlineStr">
        <is>
          <t>Salaries and employee benefits</t>
        </is>
      </c>
      <c r="B82" s="6" t="n">
        <v>8716</v>
      </c>
      <c r="C82" s="6" t="n">
        <v>8668</v>
      </c>
      <c r="D82" s="6" t="n">
        <v>8542</v>
      </c>
    </row>
    <row r="83">
      <c r="A83" s="4" t="inlineStr">
        <is>
          <t>Depreciation and amortization</t>
        </is>
      </c>
      <c r="B83" s="6" t="n">
        <v>175</v>
      </c>
      <c r="C83" s="6" t="n">
        <v>196</v>
      </c>
      <c r="D83" s="6" t="n">
        <v>211</v>
      </c>
    </row>
    <row r="84">
      <c r="A84" s="4" t="inlineStr">
        <is>
          <t>Other noninterest expenses</t>
        </is>
      </c>
      <c r="B84" s="6" t="n">
        <v>4937</v>
      </c>
      <c r="C84" s="6" t="n">
        <v>5338</v>
      </c>
      <c r="D84" s="6" t="n">
        <v>5303</v>
      </c>
    </row>
    <row r="85">
      <c r="A85" s="4" t="inlineStr">
        <is>
          <t>Total operating expenses</t>
        </is>
      </c>
      <c r="B85" s="6" t="n">
        <v>29024</v>
      </c>
      <c r="C85" s="6" t="n">
        <v>32526</v>
      </c>
      <c r="D85" s="6" t="n">
        <v>34375</v>
      </c>
    </row>
    <row r="86">
      <c r="A86" s="4" t="inlineStr">
        <is>
          <t>Income (loss) before income taxes</t>
        </is>
      </c>
      <c r="B86" s="6" t="n">
        <v>10417</v>
      </c>
      <c r="C86" s="6" t="n">
        <v>9428</v>
      </c>
      <c r="D86" s="6" t="n">
        <v>9152</v>
      </c>
    </row>
    <row r="87">
      <c r="A87" s="4" t="inlineStr">
        <is>
          <t>Income tax expense (benefit)</t>
        </is>
      </c>
      <c r="B87" s="6" t="n">
        <v>2805</v>
      </c>
      <c r="C87" s="6" t="n">
        <v>2560</v>
      </c>
      <c r="D87" s="6" t="n">
        <v>2460</v>
      </c>
    </row>
    <row r="88">
      <c r="A88" s="4" t="inlineStr">
        <is>
          <t>Net income (loss)</t>
        </is>
      </c>
      <c r="B88" s="6" t="n">
        <v>7612</v>
      </c>
      <c r="C88" s="6" t="n">
        <v>6868</v>
      </c>
      <c r="D88" s="6" t="n">
        <v>6692</v>
      </c>
    </row>
    <row r="89">
      <c r="A89" s="4" t="inlineStr">
        <is>
          <t>Total assets</t>
        </is>
      </c>
      <c r="B89" s="6" t="n">
        <v>314746</v>
      </c>
      <c r="C89" s="6" t="n">
        <v>314431</v>
      </c>
      <c r="D89" s="6" t="n">
        <v>296876</v>
      </c>
    </row>
    <row r="90">
      <c r="A90" s="4" t="inlineStr">
        <is>
          <t>Capital expenditures</t>
        </is>
      </c>
      <c r="B90" s="6" t="n">
        <v>3346</v>
      </c>
      <c r="C90" s="6" t="n">
        <v>123</v>
      </c>
      <c r="D90" s="6" t="n">
        <v>59</v>
      </c>
    </row>
    <row r="91">
      <c r="A91" s="4" t="inlineStr">
        <is>
          <t>Eliminations</t>
        </is>
      </c>
    </row>
    <row r="92">
      <c r="A92" s="3" t="inlineStr">
        <is>
          <t>Revenues:</t>
        </is>
      </c>
    </row>
    <row r="93">
      <c r="A93" s="4" t="inlineStr">
        <is>
          <t>Interest income</t>
        </is>
      </c>
      <c r="B93" s="6" t="n">
        <v>-9163</v>
      </c>
      <c r="C93" s="6" t="n">
        <v>-8547</v>
      </c>
      <c r="D93" s="6" t="n">
        <v>-7284</v>
      </c>
    </row>
    <row r="94">
      <c r="A94" s="4" t="inlineStr">
        <is>
          <t>Gains on sales of loans</t>
        </is>
      </c>
      <c r="B94" s="6" t="n">
        <v>-57</v>
      </c>
    </row>
    <row r="95">
      <c r="A95" s="4" t="inlineStr">
        <is>
          <t>Other noninterest income</t>
        </is>
      </c>
      <c r="B95" s="6" t="n">
        <v>-30</v>
      </c>
    </row>
    <row r="96">
      <c r="A96" s="4" t="inlineStr">
        <is>
          <t>Total operating income</t>
        </is>
      </c>
      <c r="B96" s="6" t="n">
        <v>-9250</v>
      </c>
      <c r="C96" s="6" t="n">
        <v>-8547</v>
      </c>
      <c r="D96" s="6" t="n">
        <v>-7284</v>
      </c>
    </row>
    <row r="97">
      <c r="A97" s="3" t="inlineStr">
        <is>
          <t>Expenses:</t>
        </is>
      </c>
    </row>
    <row r="98">
      <c r="A98" s="4" t="inlineStr">
        <is>
          <t>Interest expense</t>
        </is>
      </c>
      <c r="B98" s="6" t="n">
        <v>-9164</v>
      </c>
      <c r="C98" s="6" t="n">
        <v>-8547</v>
      </c>
      <c r="D98" s="6" t="n">
        <v>-7284</v>
      </c>
    </row>
    <row r="99">
      <c r="A99" s="4" t="inlineStr">
        <is>
          <t>Total operating expenses</t>
        </is>
      </c>
      <c r="B99" s="6" t="n">
        <v>-9164</v>
      </c>
      <c r="C99" s="6" t="n">
        <v>-8547</v>
      </c>
      <c r="D99" s="6" t="n">
        <v>-7284</v>
      </c>
    </row>
    <row r="100">
      <c r="A100" s="4" t="inlineStr">
        <is>
          <t>Income (loss) before income taxes</t>
        </is>
      </c>
      <c r="B100" s="6" t="n">
        <v>-86</v>
      </c>
    </row>
    <row r="101">
      <c r="A101" s="4" t="inlineStr">
        <is>
          <t>Income tax expense (benefit)</t>
        </is>
      </c>
      <c r="B101" s="6" t="n">
        <v>-18</v>
      </c>
    </row>
    <row r="102">
      <c r="A102" s="4" t="inlineStr">
        <is>
          <t>Net income (loss)</t>
        </is>
      </c>
      <c r="B102" s="6" t="n">
        <v>-68</v>
      </c>
    </row>
    <row r="103">
      <c r="A103" s="4" t="inlineStr">
        <is>
          <t>Total assets</t>
        </is>
      </c>
      <c r="B103" s="5" t="n">
        <v>-463301</v>
      </c>
      <c r="C103" s="5" t="n">
        <v>-258392</v>
      </c>
      <c r="D103" s="5" t="n">
        <v>-19508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usiness Segments - Merger Related Expenses and Segment Debt (Details)</t>
        </is>
      </c>
      <c r="B1" s="2" t="inlineStr">
        <is>
          <t>12 Months Ended</t>
        </is>
      </c>
    </row>
    <row r="2">
      <c r="B2" s="2" t="inlineStr">
        <is>
          <t>Dec. 31, 2020USD ($)item</t>
        </is>
      </c>
      <c r="C2" s="2" t="inlineStr">
        <is>
          <t>Dec. 31, 2019USD ($)</t>
        </is>
      </c>
      <c r="D2" s="2" t="inlineStr">
        <is>
          <t>Dec. 31, 2018USD ($)</t>
        </is>
      </c>
    </row>
    <row r="3">
      <c r="A3" s="3" t="inlineStr">
        <is>
          <t>Business Segments</t>
        </is>
      </c>
    </row>
    <row r="4">
      <c r="A4" s="4" t="inlineStr">
        <is>
          <t>Merger related costs</t>
        </is>
      </c>
      <c r="B4" s="5" t="n">
        <v>898000</v>
      </c>
      <c r="C4" s="5" t="n">
        <v>709000</v>
      </c>
      <c r="D4" s="5" t="n">
        <v>0</v>
      </c>
    </row>
    <row r="5">
      <c r="A5" s="4" t="inlineStr">
        <is>
          <t>Aggregated merger related costs</t>
        </is>
      </c>
      <c r="B5" s="5" t="n">
        <v>2100000</v>
      </c>
    </row>
    <row r="6">
      <c r="A6" s="4" t="inlineStr">
        <is>
          <t>Mortgage Banking</t>
        </is>
      </c>
    </row>
    <row r="7">
      <c r="A7" s="3" t="inlineStr">
        <is>
          <t>Business Segments</t>
        </is>
      </c>
    </row>
    <row r="8">
      <c r="A8" s="4" t="inlineStr">
        <is>
          <t>Number of intersegment lines of credit | item</t>
        </is>
      </c>
      <c r="B8" s="6" t="n">
        <v>2</v>
      </c>
    </row>
    <row r="9">
      <c r="A9" s="4" t="inlineStr">
        <is>
          <t>Mortgage Banking | FHLB Advances | Minimum</t>
        </is>
      </c>
    </row>
    <row r="10">
      <c r="A10" s="3" t="inlineStr">
        <is>
          <t>Business Segments</t>
        </is>
      </c>
    </row>
    <row r="11">
      <c r="A11" s="4" t="inlineStr">
        <is>
          <t>Variable rate, spread (as a percent)</t>
        </is>
      </c>
      <c r="B11" s="4" t="inlineStr">
        <is>
          <t>0.50%</t>
        </is>
      </c>
    </row>
    <row r="12">
      <c r="A12" s="4" t="inlineStr">
        <is>
          <t>Mortgage Banking | FHLB Advances | Maximum</t>
        </is>
      </c>
    </row>
    <row r="13">
      <c r="A13" s="3" t="inlineStr">
        <is>
          <t>Business Segments</t>
        </is>
      </c>
    </row>
    <row r="14">
      <c r="A14" s="4" t="inlineStr">
        <is>
          <t>Variable rate, spread (as a percent)</t>
        </is>
      </c>
      <c r="B14" s="4" t="inlineStr">
        <is>
          <t>1.75%</t>
        </is>
      </c>
    </row>
    <row r="15">
      <c r="A15" s="4" t="inlineStr">
        <is>
          <t>Consumer Finance</t>
        </is>
      </c>
    </row>
    <row r="16">
      <c r="A16" s="3" t="inlineStr">
        <is>
          <t>Business Segments</t>
        </is>
      </c>
    </row>
    <row r="17">
      <c r="A17" s="4" t="inlineStr">
        <is>
          <t>Floor variable rate (as a percent)</t>
        </is>
      </c>
      <c r="B17" s="4" t="inlineStr">
        <is>
          <t>3.50%</t>
        </is>
      </c>
    </row>
    <row r="18">
      <c r="A18" s="4" t="inlineStr">
        <is>
          <t>Consumer Finance | Minimum</t>
        </is>
      </c>
    </row>
    <row r="19">
      <c r="A19" s="3" t="inlineStr">
        <is>
          <t>Business Segments</t>
        </is>
      </c>
    </row>
    <row r="20">
      <c r="A20" s="4" t="inlineStr">
        <is>
          <t>Variable rate, spread (as a percent)</t>
        </is>
      </c>
      <c r="B20" s="4" t="inlineStr">
        <is>
          <t>2.40%</t>
        </is>
      </c>
    </row>
    <row r="21">
      <c r="A21" s="4" t="inlineStr">
        <is>
          <t>Consumer Finance | Maximum</t>
        </is>
      </c>
    </row>
    <row r="22">
      <c r="A22" s="3" t="inlineStr">
        <is>
          <t>Business Segments</t>
        </is>
      </c>
    </row>
    <row r="23">
      <c r="A23" s="4" t="inlineStr">
        <is>
          <t>Variable rate, spread (as a percent)</t>
        </is>
      </c>
      <c r="B23" s="4" t="inlineStr">
        <is>
          <t>8.00%</t>
        </is>
      </c>
    </row>
    <row r="24">
      <c r="A24" s="4" t="inlineStr">
        <is>
          <t>Consumer Finance | London Interbank Offered Rate (LIBOR) | Minimum</t>
        </is>
      </c>
    </row>
    <row r="25">
      <c r="A25" s="3" t="inlineStr">
        <is>
          <t>Business Segments</t>
        </is>
      </c>
    </row>
    <row r="26">
      <c r="A26" s="4" t="inlineStr">
        <is>
          <t>Variable rate, spread (as a percent)</t>
        </is>
      </c>
      <c r="B26" s="4" t="inlineStr">
        <is>
          <t>2.00%</t>
        </is>
      </c>
    </row>
    <row r="27">
      <c r="A27" s="4" t="inlineStr">
        <is>
          <t>Peoples Bankshares, Incorporated (Peoples)</t>
        </is>
      </c>
    </row>
    <row r="28">
      <c r="A28" s="3" t="inlineStr">
        <is>
          <t>Business Segments</t>
        </is>
      </c>
    </row>
    <row r="29">
      <c r="A29" s="4" t="inlineStr">
        <is>
          <t>Merger related costs</t>
        </is>
      </c>
      <c r="B29" s="5" t="n">
        <v>1400000</v>
      </c>
      <c r="C29" s="6" t="n">
        <v>709000</v>
      </c>
    </row>
    <row r="30">
      <c r="A30" s="4" t="inlineStr">
        <is>
          <t>Merger related costs, after income taxes</t>
        </is>
      </c>
      <c r="B30" s="6" t="n">
        <v>1130000</v>
      </c>
      <c r="C30" s="6" t="n">
        <v>653000</v>
      </c>
    </row>
    <row r="31">
      <c r="A31" s="4" t="inlineStr">
        <is>
          <t>Peoples Bankshares, Incorporated (Peoples) | Community Banking</t>
        </is>
      </c>
    </row>
    <row r="32">
      <c r="A32" s="3" t="inlineStr">
        <is>
          <t>Business Segments</t>
        </is>
      </c>
    </row>
    <row r="33">
      <c r="A33" s="4" t="inlineStr">
        <is>
          <t>Merger related costs</t>
        </is>
      </c>
      <c r="B33" s="6" t="n">
        <v>1300000</v>
      </c>
      <c r="C33" s="6" t="n">
        <v>236000</v>
      </c>
    </row>
    <row r="34">
      <c r="A34" s="4" t="inlineStr">
        <is>
          <t>Merger related costs, after income taxes</t>
        </is>
      </c>
      <c r="B34" s="6" t="n">
        <v>1030000</v>
      </c>
      <c r="C34" s="5" t="n">
        <v>196000</v>
      </c>
    </row>
    <row r="35">
      <c r="A35" s="4" t="inlineStr">
        <is>
          <t>Peoples Bankshares, Incorporated (Peoples) | Community Banking | Salaries and benefits expense</t>
        </is>
      </c>
    </row>
    <row r="36">
      <c r="A36" s="3" t="inlineStr">
        <is>
          <t>Business Segments</t>
        </is>
      </c>
    </row>
    <row r="37">
      <c r="A37" s="4" t="inlineStr">
        <is>
          <t>Merger related costs</t>
        </is>
      </c>
      <c r="B37" s="6" t="n">
        <v>119000</v>
      </c>
    </row>
    <row r="38">
      <c r="A38" s="4" t="inlineStr">
        <is>
          <t>Peoples Bankshares, Incorporated (Peoples) | Community Banking | Other noninterest expense</t>
        </is>
      </c>
    </row>
    <row r="39">
      <c r="A39" s="3" t="inlineStr">
        <is>
          <t>Business Segments</t>
        </is>
      </c>
    </row>
    <row r="40">
      <c r="A40" s="4" t="inlineStr">
        <is>
          <t>Merger related costs</t>
        </is>
      </c>
      <c r="B40" s="6" t="n">
        <v>879000</v>
      </c>
    </row>
    <row r="41">
      <c r="A41" s="4" t="inlineStr">
        <is>
          <t>Peoples Bankshares, Incorporated (Peoples) | Community Banking | Other noninterest income</t>
        </is>
      </c>
    </row>
    <row r="42">
      <c r="A42" s="3" t="inlineStr">
        <is>
          <t>Business Segments</t>
        </is>
      </c>
    </row>
    <row r="43">
      <c r="A43" s="4" t="inlineStr">
        <is>
          <t>Merger related costs</t>
        </is>
      </c>
      <c r="B43" s="5" t="n">
        <v>298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s Financial Instruments (Details) - USD ($) $ in Thousands</t>
        </is>
      </c>
      <c r="B1" s="2" t="inlineStr">
        <is>
          <t>12 Months Ended</t>
        </is>
      </c>
    </row>
    <row r="2">
      <c r="B2" s="2" t="inlineStr">
        <is>
          <t>Dec. 31, 2020</t>
        </is>
      </c>
      <c r="C2" s="2" t="inlineStr">
        <is>
          <t>Dec. 31, 2019</t>
        </is>
      </c>
    </row>
    <row r="3">
      <c r="A3" s="3" t="inlineStr">
        <is>
          <t>Derivatives and other information</t>
        </is>
      </c>
    </row>
    <row r="4">
      <c r="A4" s="4" t="inlineStr">
        <is>
          <t>Changes in fair value of loan swaps</t>
        </is>
      </c>
      <c r="B4" s="5" t="n">
        <v>0</v>
      </c>
    </row>
    <row r="5">
      <c r="A5" s="4" t="inlineStr">
        <is>
          <t>Unpaid principal on mortgage loans held for sale</t>
        </is>
      </c>
      <c r="B5" s="6" t="n">
        <v>6420</v>
      </c>
      <c r="C5" s="5" t="n">
        <v>5511</v>
      </c>
    </row>
    <row r="6">
      <c r="A6" s="4" t="inlineStr">
        <is>
          <t>Other assets</t>
        </is>
      </c>
    </row>
    <row r="7">
      <c r="A7" s="3" t="inlineStr">
        <is>
          <t>Derivatives and other information</t>
        </is>
      </c>
    </row>
    <row r="8">
      <c r="A8" s="4" t="inlineStr">
        <is>
          <t>Cash collateral</t>
        </is>
      </c>
      <c r="B8" s="6" t="n">
        <v>9920</v>
      </c>
      <c r="C8" s="6" t="n">
        <v>2490</v>
      </c>
    </row>
    <row r="9">
      <c r="A9" s="4" t="inlineStr">
        <is>
          <t>Forward sales of TBA securities | Not designated as hedges</t>
        </is>
      </c>
    </row>
    <row r="10">
      <c r="A10" s="3" t="inlineStr">
        <is>
          <t>Derivatives and other information</t>
        </is>
      </c>
    </row>
    <row r="11">
      <c r="A11" s="4" t="inlineStr">
        <is>
          <t>Notional amount</t>
        </is>
      </c>
      <c r="B11" s="6" t="n">
        <v>8000</v>
      </c>
      <c r="C11" s="6" t="n">
        <v>24000</v>
      </c>
    </row>
    <row r="12">
      <c r="A12" s="4" t="inlineStr">
        <is>
          <t>Derivative Liability</t>
        </is>
      </c>
      <c r="B12" s="6" t="n">
        <v>47</v>
      </c>
      <c r="C12" s="6" t="n">
        <v>25</v>
      </c>
    </row>
    <row r="13">
      <c r="A13" s="4" t="inlineStr">
        <is>
          <t>Interest rate swaps on loans | Cash flow hedges</t>
        </is>
      </c>
    </row>
    <row r="14">
      <c r="A14" s="3" t="inlineStr">
        <is>
          <t>Derivatives and other information</t>
        </is>
      </c>
    </row>
    <row r="15">
      <c r="A15" s="4" t="inlineStr">
        <is>
          <t>Notional amount</t>
        </is>
      </c>
      <c r="B15" s="6" t="n">
        <v>25000</v>
      </c>
      <c r="C15" s="6" t="n">
        <v>25000</v>
      </c>
    </row>
    <row r="16">
      <c r="A16" s="4" t="inlineStr">
        <is>
          <t>Derivative Liability</t>
        </is>
      </c>
      <c r="B16" s="6" t="n">
        <v>1882</v>
      </c>
      <c r="C16" s="6" t="n">
        <v>145</v>
      </c>
    </row>
    <row r="17">
      <c r="A17" s="4" t="inlineStr">
        <is>
          <t>Matched interest rate swap with borrower | Not designated as hedges</t>
        </is>
      </c>
    </row>
    <row r="18">
      <c r="A18" s="3" t="inlineStr">
        <is>
          <t>Derivatives and other information</t>
        </is>
      </c>
    </row>
    <row r="19">
      <c r="A19" s="4" t="inlineStr">
        <is>
          <t>Notional amount</t>
        </is>
      </c>
      <c r="B19" s="6" t="n">
        <v>84753</v>
      </c>
      <c r="C19" s="6" t="n">
        <v>74266</v>
      </c>
    </row>
    <row r="20">
      <c r="A20" s="4" t="inlineStr">
        <is>
          <t>Derivative Asset</t>
        </is>
      </c>
      <c r="B20" s="6" t="n">
        <v>8185</v>
      </c>
      <c r="C20" s="6" t="n">
        <v>2454</v>
      </c>
    </row>
    <row r="21">
      <c r="A21" s="4" t="inlineStr">
        <is>
          <t>Derivative Liability</t>
        </is>
      </c>
      <c r="C21" s="6" t="n">
        <v>8</v>
      </c>
    </row>
    <row r="22">
      <c r="A22" s="4" t="inlineStr">
        <is>
          <t>Matched interest rate swaps with counterparty | Not designated as hedges</t>
        </is>
      </c>
    </row>
    <row r="23">
      <c r="A23" s="3" t="inlineStr">
        <is>
          <t>Derivatives and other information</t>
        </is>
      </c>
    </row>
    <row r="24">
      <c r="A24" s="4" t="inlineStr">
        <is>
          <t>Notional amount</t>
        </is>
      </c>
      <c r="B24" s="6" t="n">
        <v>84753</v>
      </c>
      <c r="C24" s="6" t="n">
        <v>74266</v>
      </c>
    </row>
    <row r="25">
      <c r="A25" s="4" t="inlineStr">
        <is>
          <t>Derivative Asset</t>
        </is>
      </c>
      <c r="C25" s="6" t="n">
        <v>8</v>
      </c>
    </row>
    <row r="26">
      <c r="A26" s="4" t="inlineStr">
        <is>
          <t>Derivative Liability</t>
        </is>
      </c>
      <c r="B26" s="6" t="n">
        <v>8185</v>
      </c>
      <c r="C26" s="6" t="n">
        <v>2454</v>
      </c>
    </row>
    <row r="27">
      <c r="A27" s="4" t="inlineStr">
        <is>
          <t>IRLC | Not designated as hedges</t>
        </is>
      </c>
    </row>
    <row r="28">
      <c r="A28" s="3" t="inlineStr">
        <is>
          <t>Derivatives and other information</t>
        </is>
      </c>
    </row>
    <row r="29">
      <c r="A29" s="4" t="inlineStr">
        <is>
          <t>Notional amount</t>
        </is>
      </c>
      <c r="B29" s="6" t="n">
        <v>198632</v>
      </c>
      <c r="C29" s="6" t="n">
        <v>75073</v>
      </c>
    </row>
    <row r="30">
      <c r="A30" s="4" t="inlineStr">
        <is>
          <t>Derivative Asset</t>
        </is>
      </c>
      <c r="B30" s="6" t="n">
        <v>4582</v>
      </c>
      <c r="C30" s="6" t="n">
        <v>1083</v>
      </c>
    </row>
    <row r="31">
      <c r="A31" s="4" t="inlineStr">
        <is>
          <t>Mortgage Banking</t>
        </is>
      </c>
    </row>
    <row r="32">
      <c r="A32" s="3" t="inlineStr">
        <is>
          <t>Derivatives and other information</t>
        </is>
      </c>
    </row>
    <row r="33">
      <c r="A33" s="4" t="inlineStr">
        <is>
          <t>IRLCs</t>
        </is>
      </c>
      <c r="B33" s="6" t="n">
        <v>7670</v>
      </c>
      <c r="C33" s="6" t="n">
        <v>11720</v>
      </c>
    </row>
    <row r="34">
      <c r="A34" s="4" t="inlineStr">
        <is>
          <t>Unpaid principal on mortgage loans held for sale</t>
        </is>
      </c>
      <c r="B34" s="6" t="n">
        <v>5630</v>
      </c>
      <c r="C34" s="6" t="n">
        <v>21980</v>
      </c>
    </row>
    <row r="35">
      <c r="A35" s="4" t="inlineStr">
        <is>
          <t>Mortgage Banking | Best-efforts forward sales contracts</t>
        </is>
      </c>
    </row>
    <row r="36">
      <c r="A36" s="3" t="inlineStr">
        <is>
          <t>Derivatives and other information</t>
        </is>
      </c>
    </row>
    <row r="37">
      <c r="A37" s="4" t="inlineStr">
        <is>
          <t>IRLCs</t>
        </is>
      </c>
      <c r="B37" s="6" t="n">
        <v>190960</v>
      </c>
      <c r="C37" s="6" t="n">
        <v>63350</v>
      </c>
    </row>
    <row r="38">
      <c r="A38" s="4" t="inlineStr">
        <is>
          <t>Unpaid principal on mortgage loans held for sale</t>
        </is>
      </c>
      <c r="B38" s="6" t="n">
        <v>200880</v>
      </c>
      <c r="C38" s="6" t="n">
        <v>65770</v>
      </c>
    </row>
    <row r="39">
      <c r="A39" s="4" t="inlineStr">
        <is>
          <t>Mortgage loans</t>
        </is>
      </c>
      <c r="B39" s="6" t="n">
        <v>391840</v>
      </c>
      <c r="C39" s="6" t="n">
        <v>129120</v>
      </c>
    </row>
    <row r="40">
      <c r="A40" s="4" t="inlineStr">
        <is>
          <t>Mortgage Banking | Forward sales of TBA securities</t>
        </is>
      </c>
    </row>
    <row r="41">
      <c r="A41" s="3" t="inlineStr">
        <is>
          <t>Derivatives and other information</t>
        </is>
      </c>
    </row>
    <row r="42">
      <c r="A42" s="4" t="inlineStr">
        <is>
          <t>Mortgage loans</t>
        </is>
      </c>
      <c r="B42" s="6" t="n">
        <v>8000</v>
      </c>
      <c r="C42" s="6" t="n">
        <v>24000</v>
      </c>
    </row>
    <row r="43">
      <c r="A43" s="4" t="inlineStr">
        <is>
          <t>Mortgage Banking | Mandatory-delivery forward sales contracts</t>
        </is>
      </c>
    </row>
    <row r="44">
      <c r="A44" s="3" t="inlineStr">
        <is>
          <t>Derivatives and other information</t>
        </is>
      </c>
    </row>
    <row r="45">
      <c r="A45" s="4" t="inlineStr">
        <is>
          <t>Mortgage loans</t>
        </is>
      </c>
      <c r="B45" s="5" t="n">
        <v>3940</v>
      </c>
      <c r="C45" s="5" t="n">
        <v>673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lding Company Condensed Financial Information -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69716</v>
      </c>
      <c r="C3" s="5" t="n">
        <v>40451</v>
      </c>
    </row>
    <row r="4">
      <c r="A4" s="4" t="inlineStr">
        <is>
          <t>Total assets</t>
        </is>
      </c>
      <c r="B4" s="6" t="n">
        <v>2086310</v>
      </c>
      <c r="C4" s="6" t="n">
        <v>1657432</v>
      </c>
      <c r="D4" s="5" t="n">
        <v>1521411</v>
      </c>
    </row>
    <row r="5">
      <c r="A5" s="3" t="inlineStr">
        <is>
          <t>Liabilities and shareholders' equity</t>
        </is>
      </c>
    </row>
    <row r="6">
      <c r="A6" s="4" t="inlineStr">
        <is>
          <t>Trust preferred capital notes</t>
        </is>
      </c>
      <c r="B6" s="6" t="n">
        <v>25316</v>
      </c>
      <c r="C6" s="6" t="n">
        <v>25281</v>
      </c>
    </row>
    <row r="7">
      <c r="A7" s="4" t="inlineStr">
        <is>
          <t>Long-term borrowings</t>
        </is>
      </c>
      <c r="B7" s="6" t="n">
        <v>30398</v>
      </c>
      <c r="C7" s="6" t="n">
        <v>119529</v>
      </c>
    </row>
    <row r="8">
      <c r="A8" s="4" t="inlineStr">
        <is>
          <t>Other liabilities</t>
        </is>
      </c>
      <c r="B8" s="6" t="n">
        <v>62388</v>
      </c>
      <c r="C8" s="6" t="n">
        <v>38442</v>
      </c>
    </row>
    <row r="9">
      <c r="A9" s="4" t="inlineStr">
        <is>
          <t>Shareholders' equity</t>
        </is>
      </c>
      <c r="B9" s="6" t="n">
        <v>193805</v>
      </c>
      <c r="C9" s="6" t="n">
        <v>164798</v>
      </c>
    </row>
    <row r="10">
      <c r="A10" s="4" t="inlineStr">
        <is>
          <t>Total liabilities and equity</t>
        </is>
      </c>
      <c r="B10" s="6" t="n">
        <v>2086310</v>
      </c>
      <c r="C10" s="6" t="n">
        <v>1657432</v>
      </c>
    </row>
    <row r="11">
      <c r="A11" s="4" t="inlineStr">
        <is>
          <t>C&amp;F Financial Corporation | Reportable Legal Entities</t>
        </is>
      </c>
    </row>
    <row r="12">
      <c r="A12" s="3" t="inlineStr">
        <is>
          <t>Assets</t>
        </is>
      </c>
    </row>
    <row r="13">
      <c r="A13" s="4" t="inlineStr">
        <is>
          <t>Cash</t>
        </is>
      </c>
      <c r="B13" s="6" t="n">
        <v>21272</v>
      </c>
      <c r="C13" s="6" t="n">
        <v>11464</v>
      </c>
      <c r="D13" s="5" t="n">
        <v>316</v>
      </c>
      <c r="E13" s="5" t="n">
        <v>407</v>
      </c>
    </row>
    <row r="14">
      <c r="A14" s="4" t="inlineStr">
        <is>
          <t>Other assets.</t>
        </is>
      </c>
      <c r="B14" s="6" t="n">
        <v>22680</v>
      </c>
      <c r="C14" s="6" t="n">
        <v>17687</v>
      </c>
    </row>
    <row r="15">
      <c r="A15" s="4" t="inlineStr">
        <is>
          <t>Investment in C&amp;F Bank</t>
        </is>
      </c>
      <c r="B15" s="6" t="n">
        <v>218148</v>
      </c>
      <c r="C15" s="6" t="n">
        <v>175254</v>
      </c>
    </row>
    <row r="16">
      <c r="A16" s="4" t="inlineStr">
        <is>
          <t>Total assets</t>
        </is>
      </c>
      <c r="B16" s="6" t="n">
        <v>262100</v>
      </c>
      <c r="C16" s="6" t="n">
        <v>204405</v>
      </c>
    </row>
    <row r="17">
      <c r="A17" s="3" t="inlineStr">
        <is>
          <t>Liabilities and shareholders' equity</t>
        </is>
      </c>
    </row>
    <row r="18">
      <c r="A18" s="4" t="inlineStr">
        <is>
          <t>Trust preferred capital notes</t>
        </is>
      </c>
      <c r="B18" s="6" t="n">
        <v>25316</v>
      </c>
      <c r="C18" s="6" t="n">
        <v>25281</v>
      </c>
    </row>
    <row r="19">
      <c r="A19" s="4" t="inlineStr">
        <is>
          <t>Long-term borrowings</t>
        </is>
      </c>
      <c r="B19" s="6" t="n">
        <v>24093</v>
      </c>
    </row>
    <row r="20">
      <c r="A20" s="4" t="inlineStr">
        <is>
          <t>Other liabilities</t>
        </is>
      </c>
      <c r="B20" s="6" t="n">
        <v>18886</v>
      </c>
      <c r="C20" s="6" t="n">
        <v>14326</v>
      </c>
    </row>
    <row r="21">
      <c r="A21" s="4" t="inlineStr">
        <is>
          <t>Shareholders' equity</t>
        </is>
      </c>
      <c r="B21" s="6" t="n">
        <v>193805</v>
      </c>
      <c r="C21" s="6" t="n">
        <v>164798</v>
      </c>
    </row>
    <row r="22">
      <c r="A22" s="4" t="inlineStr">
        <is>
          <t>Total liabilities and equity</t>
        </is>
      </c>
      <c r="B22" s="5" t="n">
        <v>262100</v>
      </c>
      <c r="C22" s="5" t="n">
        <v>2044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Statements of Income (Details) - USD ($)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Interest expense on borrowings</t>
        </is>
      </c>
      <c r="B4" s="5" t="n">
        <v>-2592</v>
      </c>
      <c r="C4" s="5" t="n">
        <v>-4327</v>
      </c>
      <c r="D4" s="5" t="n">
        <v>-4189</v>
      </c>
    </row>
    <row r="5">
      <c r="A5" s="4" t="inlineStr">
        <is>
          <t>Debt Securities, Available-for-sale, Realized Gain (Loss)</t>
        </is>
      </c>
      <c r="B5" s="6" t="n">
        <v>38</v>
      </c>
      <c r="C5" s="6" t="n">
        <v>10</v>
      </c>
      <c r="D5" s="6" t="n">
        <v>10</v>
      </c>
    </row>
    <row r="6">
      <c r="A6" s="4" t="inlineStr">
        <is>
          <t>Other income</t>
        </is>
      </c>
      <c r="B6" s="6" t="n">
        <v>3973</v>
      </c>
      <c r="C6" s="6" t="n">
        <v>4658</v>
      </c>
      <c r="D6" s="6" t="n">
        <v>3161</v>
      </c>
    </row>
    <row r="7">
      <c r="A7" s="4" t="inlineStr">
        <is>
          <t>Other expenses</t>
        </is>
      </c>
      <c r="B7" s="6" t="n">
        <v>-98650</v>
      </c>
      <c r="C7" s="6" t="n">
        <v>-80019</v>
      </c>
      <c r="D7" s="6" t="n">
        <v>-74342</v>
      </c>
    </row>
    <row r="8">
      <c r="A8" s="4" t="inlineStr">
        <is>
          <t>Net income</t>
        </is>
      </c>
      <c r="B8" s="6" t="n">
        <v>22424</v>
      </c>
      <c r="C8" s="6" t="n">
        <v>18850</v>
      </c>
      <c r="D8" s="6" t="n">
        <v>18020</v>
      </c>
    </row>
    <row r="9">
      <c r="A9" s="4" t="inlineStr">
        <is>
          <t>Other comprehensive income (loss), net of tax</t>
        </is>
      </c>
      <c r="B9" s="6" t="n">
        <v>294</v>
      </c>
      <c r="C9" s="6" t="n">
        <v>2423</v>
      </c>
      <c r="D9" s="6" t="n">
        <v>-2785</v>
      </c>
    </row>
    <row r="10">
      <c r="A10" s="4" t="inlineStr">
        <is>
          <t>Comprehensive income</t>
        </is>
      </c>
      <c r="B10" s="6" t="n">
        <v>22718</v>
      </c>
      <c r="C10" s="6" t="n">
        <v>21273</v>
      </c>
      <c r="D10" s="6" t="n">
        <v>15235</v>
      </c>
    </row>
    <row r="11">
      <c r="A11" s="4" t="inlineStr">
        <is>
          <t>C&amp;F Financial Corporation | Reportable Legal Entities</t>
        </is>
      </c>
    </row>
    <row r="12">
      <c r="A12" s="3" t="inlineStr">
        <is>
          <t>CONSOLIDATED STATEMENTS OF INCOME</t>
        </is>
      </c>
    </row>
    <row r="13">
      <c r="A13" s="4" t="inlineStr">
        <is>
          <t>Interest expense on borrowings</t>
        </is>
      </c>
      <c r="B13" s="6" t="n">
        <v>-1611</v>
      </c>
      <c r="C13" s="6" t="n">
        <v>-1135</v>
      </c>
      <c r="D13" s="6" t="n">
        <v>-1152</v>
      </c>
    </row>
    <row r="14">
      <c r="A14" s="4" t="inlineStr">
        <is>
          <t>Dividends received from C&amp;F Bank</t>
        </is>
      </c>
      <c r="B14" s="6" t="n">
        <v>8746</v>
      </c>
      <c r="C14" s="6" t="n">
        <v>22632</v>
      </c>
      <c r="D14" s="6" t="n">
        <v>6312</v>
      </c>
    </row>
    <row r="15">
      <c r="A15" s="4" t="inlineStr">
        <is>
          <t>Equity in undistributed net income of C&amp;F Bank</t>
        </is>
      </c>
      <c r="B15" s="6" t="n">
        <v>15373</v>
      </c>
      <c r="C15" s="6" t="n">
        <v>-1697</v>
      </c>
      <c r="D15" s="6" t="n">
        <v>13228</v>
      </c>
    </row>
    <row r="16">
      <c r="A16" s="4" t="inlineStr">
        <is>
          <t>Other income</t>
        </is>
      </c>
      <c r="B16" s="6" t="n">
        <v>2041</v>
      </c>
      <c r="C16" s="6" t="n">
        <v>2108</v>
      </c>
      <c r="D16" s="6" t="n">
        <v>45</v>
      </c>
    </row>
    <row r="17">
      <c r="A17" s="4" t="inlineStr">
        <is>
          <t>Other expenses</t>
        </is>
      </c>
      <c r="B17" s="6" t="n">
        <v>-2432</v>
      </c>
      <c r="C17" s="6" t="n">
        <v>-3049</v>
      </c>
      <c r="D17" s="6" t="n">
        <v>-413</v>
      </c>
    </row>
    <row r="18">
      <c r="A18" s="4" t="inlineStr">
        <is>
          <t>Net income</t>
        </is>
      </c>
      <c r="B18" s="6" t="n">
        <v>22117</v>
      </c>
      <c r="C18" s="6" t="n">
        <v>18859</v>
      </c>
      <c r="D18" s="6" t="n">
        <v>18020</v>
      </c>
    </row>
    <row r="19">
      <c r="A19" s="4" t="inlineStr">
        <is>
          <t>Other comprehensive income (loss), net of tax</t>
        </is>
      </c>
      <c r="B19" s="6" t="n">
        <v>294</v>
      </c>
      <c r="C19" s="6" t="n">
        <v>2423</v>
      </c>
      <c r="D19" s="6" t="n">
        <v>-2785</v>
      </c>
    </row>
    <row r="20">
      <c r="A20" s="4" t="inlineStr">
        <is>
          <t>Comprehensive income</t>
        </is>
      </c>
      <c r="B20" s="5" t="n">
        <v>22411</v>
      </c>
      <c r="C20" s="5" t="n">
        <v>21282</v>
      </c>
      <c r="D20" s="5" t="n">
        <v>152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Condensed Cash Flow Statement (Details) - USD ($) $ in Thousands</t>
        </is>
      </c>
      <c r="B1" s="2" t="inlineStr">
        <is>
          <t>12 Months Ended</t>
        </is>
      </c>
    </row>
    <row r="2">
      <c r="B2" s="2" t="inlineStr">
        <is>
          <t>Dec. 31, 2020</t>
        </is>
      </c>
      <c r="C2" s="2" t="inlineStr">
        <is>
          <t>Dec. 31, 2019</t>
        </is>
      </c>
      <c r="D2" s="2" t="inlineStr">
        <is>
          <t>Dec. 31, 2018</t>
        </is>
      </c>
    </row>
    <row r="3">
      <c r="A3" s="3" t="inlineStr">
        <is>
          <t>Statements of Cash Flows</t>
        </is>
      </c>
    </row>
    <row r="4">
      <c r="A4" s="4" t="inlineStr">
        <is>
          <t>Net cash provided by operating activities</t>
        </is>
      </c>
      <c r="B4" s="5" t="n">
        <v>-80374</v>
      </c>
      <c r="C4" s="5" t="n">
        <v>-14632</v>
      </c>
      <c r="D4" s="5" t="n">
        <v>47554</v>
      </c>
    </row>
    <row r="5">
      <c r="A5" s="3" t="inlineStr">
        <is>
          <t>Investing activities:</t>
        </is>
      </c>
    </row>
    <row r="6">
      <c r="A6" s="4" t="inlineStr">
        <is>
          <t>Acquisition of Peoples Bankshares, Incorporated</t>
        </is>
      </c>
      <c r="B6" s="6" t="n">
        <v>19101</v>
      </c>
    </row>
    <row r="7">
      <c r="A7" s="4" t="inlineStr">
        <is>
          <t>Swap collateral, net</t>
        </is>
      </c>
      <c r="B7" s="6" t="n">
        <v>-7400</v>
      </c>
      <c r="C7" s="6" t="n">
        <v>-2490</v>
      </c>
    </row>
    <row r="8">
      <c r="A8" s="4" t="inlineStr">
        <is>
          <t>Net cash used in investing activities</t>
        </is>
      </c>
      <c r="B8" s="6" t="n">
        <v>-183286</v>
      </c>
      <c r="C8" s="6" t="n">
        <v>-35929</v>
      </c>
      <c r="D8" s="6" t="n">
        <v>-47523</v>
      </c>
    </row>
    <row r="9">
      <c r="A9" s="3" t="inlineStr">
        <is>
          <t>Financing activities:</t>
        </is>
      </c>
    </row>
    <row r="10">
      <c r="A10" s="4" t="inlineStr">
        <is>
          <t>Proceeds from borrowings</t>
        </is>
      </c>
      <c r="B10" s="6" t="n">
        <v>19924</v>
      </c>
      <c r="C10" s="6" t="n">
        <v>7000</v>
      </c>
    </row>
    <row r="11">
      <c r="A11" s="4" t="inlineStr">
        <is>
          <t>Common stock repurchases</t>
        </is>
      </c>
      <c r="B11" s="6" t="n">
        <v>-1061</v>
      </c>
      <c r="C11" s="6" t="n">
        <v>-4917</v>
      </c>
      <c r="D11" s="6" t="n">
        <v>-1537</v>
      </c>
    </row>
    <row r="12">
      <c r="A12" s="4" t="inlineStr">
        <is>
          <t>Cash dividends</t>
        </is>
      </c>
      <c r="B12" s="6" t="n">
        <v>-5546</v>
      </c>
      <c r="C12" s="6" t="n">
        <v>-5131</v>
      </c>
      <c r="D12" s="6" t="n">
        <v>-4931</v>
      </c>
    </row>
    <row r="13">
      <c r="A13" s="4" t="inlineStr">
        <is>
          <t>Other financing activities, net</t>
        </is>
      </c>
      <c r="B13" s="6" t="n">
        <v>-176</v>
      </c>
      <c r="C13" s="6" t="n">
        <v>-4</v>
      </c>
    </row>
    <row r="14">
      <c r="A14" s="4" t="inlineStr">
        <is>
          <t>Net cash provided by (used in) financing activities</t>
        </is>
      </c>
      <c r="B14" s="6" t="n">
        <v>184896</v>
      </c>
      <c r="C14" s="6" t="n">
        <v>100981</v>
      </c>
      <c r="D14" s="6" t="n">
        <v>-4441</v>
      </c>
    </row>
    <row r="15">
      <c r="A15" s="4" t="inlineStr">
        <is>
          <t>Net (decrease) increase in cash and cash equivalents</t>
        </is>
      </c>
      <c r="B15" s="6" t="n">
        <v>-78764</v>
      </c>
      <c r="C15" s="6" t="n">
        <v>50420</v>
      </c>
      <c r="D15" s="6" t="n">
        <v>-4410</v>
      </c>
    </row>
    <row r="16">
      <c r="A16" s="4" t="inlineStr">
        <is>
          <t>C&amp;F Financial Corporation | Reportable Legal Entities</t>
        </is>
      </c>
    </row>
    <row r="17">
      <c r="A17" s="3" t="inlineStr">
        <is>
          <t>Statements of Cash Flows</t>
        </is>
      </c>
    </row>
    <row r="18">
      <c r="A18" s="4" t="inlineStr">
        <is>
          <t>Net cash provided by operating activities</t>
        </is>
      </c>
      <c r="B18" s="6" t="n">
        <v>8141</v>
      </c>
      <c r="C18" s="6" t="n">
        <v>20674</v>
      </c>
      <c r="D18" s="6" t="n">
        <v>5801</v>
      </c>
    </row>
    <row r="19">
      <c r="A19" s="3" t="inlineStr">
        <is>
          <t>Investing activities:</t>
        </is>
      </c>
    </row>
    <row r="20">
      <c r="A20" s="4" t="inlineStr">
        <is>
          <t>Acquisition of Peoples Bankshares, Incorporated</t>
        </is>
      </c>
      <c r="B20" s="6" t="n">
        <v>-10084</v>
      </c>
    </row>
    <row r="21">
      <c r="A21" s="4" t="inlineStr">
        <is>
          <t>Swap collateral, net</t>
        </is>
      </c>
      <c r="B21" s="6" t="n">
        <v>-1710</v>
      </c>
      <c r="C21" s="6" t="n">
        <v>-150</v>
      </c>
    </row>
    <row r="22">
      <c r="A22" s="4" t="inlineStr">
        <is>
          <t>Net cash used in investing activities</t>
        </is>
      </c>
      <c r="B22" s="6" t="n">
        <v>-11794</v>
      </c>
      <c r="C22" s="6" t="n">
        <v>-150</v>
      </c>
    </row>
    <row r="23">
      <c r="A23" s="3" t="inlineStr">
        <is>
          <t>Financing activities:</t>
        </is>
      </c>
    </row>
    <row r="24">
      <c r="A24" s="4" t="inlineStr">
        <is>
          <t>Proceeds from borrowings</t>
        </is>
      </c>
      <c r="B24" s="6" t="n">
        <v>19924</v>
      </c>
    </row>
    <row r="25">
      <c r="A25" s="4" t="inlineStr">
        <is>
          <t>Common stock repurchases</t>
        </is>
      </c>
      <c r="B25" s="6" t="n">
        <v>-1061</v>
      </c>
      <c r="C25" s="6" t="n">
        <v>-4385</v>
      </c>
      <c r="D25" s="6" t="n">
        <v>-1105</v>
      </c>
    </row>
    <row r="26">
      <c r="A26" s="4" t="inlineStr">
        <is>
          <t>Cash dividends</t>
        </is>
      </c>
      <c r="B26" s="6" t="n">
        <v>-5546</v>
      </c>
      <c r="C26" s="6" t="n">
        <v>-5131</v>
      </c>
      <c r="D26" s="6" t="n">
        <v>-4931</v>
      </c>
    </row>
    <row r="27">
      <c r="A27" s="4" t="inlineStr">
        <is>
          <t>Other financing activities, net</t>
        </is>
      </c>
      <c r="B27" s="6" t="n">
        <v>144</v>
      </c>
      <c r="C27" s="6" t="n">
        <v>140</v>
      </c>
      <c r="D27" s="6" t="n">
        <v>144</v>
      </c>
    </row>
    <row r="28">
      <c r="A28" s="4" t="inlineStr">
        <is>
          <t>Net cash provided by (used in) financing activities</t>
        </is>
      </c>
      <c r="B28" s="6" t="n">
        <v>13461</v>
      </c>
      <c r="C28" s="6" t="n">
        <v>-9376</v>
      </c>
      <c r="D28" s="6" t="n">
        <v>-5892</v>
      </c>
    </row>
    <row r="29">
      <c r="A29" s="4" t="inlineStr">
        <is>
          <t>Net (decrease) increase in cash and cash equivalents</t>
        </is>
      </c>
      <c r="B29" s="6" t="n">
        <v>9808</v>
      </c>
      <c r="C29" s="6" t="n">
        <v>11148</v>
      </c>
      <c r="D29" s="6" t="n">
        <v>-91</v>
      </c>
    </row>
    <row r="30">
      <c r="A30" s="4" t="inlineStr">
        <is>
          <t>Cash at beginning of year</t>
        </is>
      </c>
      <c r="B30" s="6" t="n">
        <v>11464</v>
      </c>
      <c r="C30" s="6" t="n">
        <v>316</v>
      </c>
      <c r="D30" s="6" t="n">
        <v>407</v>
      </c>
    </row>
    <row r="31">
      <c r="A31" s="4" t="inlineStr">
        <is>
          <t>Cash at end of year</t>
        </is>
      </c>
      <c r="B31" s="5" t="n">
        <v>21272</v>
      </c>
      <c r="C31" s="5" t="n">
        <v>11464</v>
      </c>
      <c r="D31" s="5" t="n">
        <v>3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Noninterest Expenses (Details) - USD ($)</t>
        </is>
      </c>
      <c r="B1" s="2" t="inlineStr">
        <is>
          <t>12 Months Ended</t>
        </is>
      </c>
    </row>
    <row r="2">
      <c r="B2" s="2" t="inlineStr">
        <is>
          <t>Dec. 31, 2020</t>
        </is>
      </c>
      <c r="C2" s="2" t="inlineStr">
        <is>
          <t>Dec. 31, 2019</t>
        </is>
      </c>
      <c r="D2" s="2" t="inlineStr">
        <is>
          <t>Dec. 31, 2018</t>
        </is>
      </c>
    </row>
    <row r="3">
      <c r="A3" s="3" t="inlineStr">
        <is>
          <t>Other Noninterest Expenses</t>
        </is>
      </c>
    </row>
    <row r="4">
      <c r="A4" s="4" t="inlineStr">
        <is>
          <t>Data processing fees</t>
        </is>
      </c>
      <c r="B4" s="5" t="n">
        <v>10916000</v>
      </c>
      <c r="C4" s="5" t="n">
        <v>8958000</v>
      </c>
      <c r="D4" s="5" t="n">
        <v>8041000</v>
      </c>
    </row>
    <row r="5">
      <c r="A5" s="4" t="inlineStr">
        <is>
          <t>Mortgage banking loan processing expenses</t>
        </is>
      </c>
      <c r="B5" s="6" t="n">
        <v>3235000</v>
      </c>
      <c r="C5" s="6" t="n">
        <v>1666000</v>
      </c>
      <c r="D5" s="6" t="n">
        <v>1444000</v>
      </c>
    </row>
    <row r="6">
      <c r="A6" s="4" t="inlineStr">
        <is>
          <t>Professional fees</t>
        </is>
      </c>
      <c r="B6" s="6" t="n">
        <v>3046000</v>
      </c>
      <c r="C6" s="6" t="n">
        <v>3265000</v>
      </c>
      <c r="D6" s="6" t="n">
        <v>3044000</v>
      </c>
    </row>
    <row r="7">
      <c r="A7" s="4" t="inlineStr">
        <is>
          <t>Marketing and advertising expenses</t>
        </is>
      </c>
      <c r="B7" s="6" t="n">
        <v>1663000</v>
      </c>
      <c r="C7" s="6" t="n">
        <v>1781000</v>
      </c>
      <c r="D7" s="6" t="n">
        <v>1601000</v>
      </c>
    </row>
    <row r="8">
      <c r="A8" s="4" t="inlineStr">
        <is>
          <t>Telecommunication expenses</t>
        </is>
      </c>
      <c r="B8" s="6" t="n">
        <v>1455000</v>
      </c>
      <c r="C8" s="6" t="n">
        <v>1328000</v>
      </c>
      <c r="D8" s="6" t="n">
        <v>1331000</v>
      </c>
    </row>
    <row r="9">
      <c r="A9" s="4" t="inlineStr">
        <is>
          <t>Travel and educational expenses</t>
        </is>
      </c>
      <c r="B9" s="6" t="n">
        <v>1153000</v>
      </c>
      <c r="C9" s="6" t="n">
        <v>1329000</v>
      </c>
      <c r="D9" s="6" t="n">
        <v>1231000</v>
      </c>
    </row>
    <row r="10">
      <c r="A10" s="4" t="inlineStr">
        <is>
          <t>All other noninterest expenses</t>
        </is>
      </c>
      <c r="B10" s="6" t="n">
        <v>8678000</v>
      </c>
      <c r="C10" s="6" t="n">
        <v>6579000</v>
      </c>
      <c r="D10" s="6" t="n">
        <v>7928000</v>
      </c>
    </row>
    <row r="11">
      <c r="A11" s="4" t="inlineStr">
        <is>
          <t>Total Other Noninterest Expenses</t>
        </is>
      </c>
      <c r="B11" s="6" t="n">
        <v>30146000</v>
      </c>
      <c r="C11" s="6" t="n">
        <v>24906000</v>
      </c>
      <c r="D11" s="6" t="n">
        <v>24620000</v>
      </c>
    </row>
    <row r="12">
      <c r="A12" s="4" t="inlineStr">
        <is>
          <t>Merger related expenses</t>
        </is>
      </c>
      <c r="B12" s="6" t="n">
        <v>898000</v>
      </c>
      <c r="C12" s="6" t="n">
        <v>709000</v>
      </c>
      <c r="D12" s="5" t="n">
        <v>0</v>
      </c>
    </row>
    <row r="13">
      <c r="A13" s="4" t="inlineStr">
        <is>
          <t>Merger related data processing fees</t>
        </is>
      </c>
      <c r="B13" s="6" t="n">
        <v>501000</v>
      </c>
      <c r="C13" s="6" t="n">
        <v>50000</v>
      </c>
    </row>
    <row r="14">
      <c r="A14" s="4" t="inlineStr">
        <is>
          <t>Merger related professional fees</t>
        </is>
      </c>
      <c r="B14" s="6" t="n">
        <v>336000</v>
      </c>
      <c r="C14" s="6" t="n">
        <v>614000</v>
      </c>
    </row>
    <row r="15">
      <c r="A15" s="4" t="inlineStr">
        <is>
          <t>Merger related other noninterest expenses</t>
        </is>
      </c>
      <c r="B15" s="5" t="n">
        <v>61000</v>
      </c>
      <c r="C15" s="6" t="n">
        <v>44000</v>
      </c>
    </row>
    <row r="16">
      <c r="A16" s="4" t="inlineStr">
        <is>
          <t>Merger related telecommunication expenses</t>
        </is>
      </c>
      <c r="C16" s="5" t="n">
        <v>1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5: Loans ​ Major classifications of loans are summarized as follows: ​ ​ ​ ​ ​ ​ ​ ​ ​ ​ ​ December 31, (Dollars in thousands) 2020 2019 Real estate – residential mortgage ​ $ 218,298 ​ $ 181,295 ​ Real estate – construction 1 ​ 62,147 ​ 54,246 ​ Commercial, financial and agricultural 2 ​ 700,215 ​ 500,812 ​ Equity lines ​ 48,466 ​ 52,083 ​ Consumer ​ 11,028 ​ 13,756 ​ Consumer finance ​ 312,252 ​ 312,999 ​ ​ ​ 1,352,406 ​ 1,115,191 ​ Less allowance for loan losses ​ (39,156) ​ (32,873) ​ Loans, net ​ $ 1,313,250 ​ $ 1,082,318 ​ 1 Includes the Corporation’s real estate construction lending and consumer real estate lot lending . 2 Includes the Corporation’s commercial real estate lending, land acquisition and development lending, builder line lending and commercial business lending (which includes loans originated under the PPP). ​ Consumer loans included $284,000 and $449,000 of demand deposit overdrafts at December 31, 2020 and 2019, respectively. ​ Loans acquired in business combinations are recorded in the Consolidated Balance Sheets at fair value at the acquisition date under the acquisition method of accounting. The outstanding principal balance and the carrying amount at December 31, 2020 and 2019 of loans acquired in business combinations were as follows: ​ ​ ​ ​ ​ ​ ​ ​ ​ ​ ​ ​ ​ ​ ​ ​ ​ ​ ​ ​ ​ ​ ​ ​ December 31,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2,760 ​ $ 89,043 ​ $ 101,803 ​ $ 6,262 ​ $ 27,839 ​ $ 34,101 ​ Carrying amount ​ ​ ​ ​ ​ ​ ​ ​ ​ ​ ​ ​ ​ ​ ​ ​ ​ ​ ​ Real estate – residential mortgage ​ $ 1,473 ​ $ 15,117 ​ $ 16,590 ​ $ 107 ​ $ 7,035 ​ $ 7,142 ​ Real estate – construction ​ ​ — ​ ​ 1,077 ​ ​ 1,077 ​ ​ — ​ ​ — ​ ​ — ​ Commercial, financial and agricultural 1 ​ 4,758 ​ 58,796 ​ 63,554 ​ 563 ​ 11,338 ​ 11,901 ​ Equity lines ​ 80 ​ 10,182 ​ 10,262 ​ 35 ​ 8,046 ​ 8,081 ​ Consumer ​ 48 ​ 1,924 ​ 1,972 ​ — ​ 3 ​ 3 ​ Total acquired loans ​ $ 6,359 ​ $ 87,096 ​ $ 93,455 ​ $ 705 ​ $ 26,422 ​ $ 27,127 ​ 1 Includes acquired loans classified by the Corporation as commercial real estate lending and commercial business lending. ​ The following table presents a summary of the change in the accretable yield of loans classified as PCI loans: ​ ​ ​ ​ ​ ​ ​ ​ ​ ​ ​ ​ ​ ​ ​ Year Ended December 31, ​ (Dollars in thousands) 2020 2019 Accretable yield, balance at beginning of period ​ $ 4,721 ​ $ 5,987 ​ Acquisition of Peoples ​ 3,372 ​ — ​ Accretion ​ (3,032) ​ (3,360) ​ Sale of PCI loan pool ​ ​ (323) ​ ​ — ​ Reclassification of nonaccretable difference due to improvement in expected cash flows ​ 521 ​ 1,587 ​ Other changes, net ​ (1,211) ​ 507 ​ Accretable yield, balance at end of period ​ $ 4,048 ​ $ 4,721 ​ ​ Loans on nonaccrual status at December 31, 2020 and 2019 were as follows: ​ ​ ​ ​ ​ ​ ​ ​ ​ ​ ​ ​ December 31, (Dollars in thousands) 2020 2019 Real estate – residential mortgage ​ $ 276 ​ $ 1,526 ​ Commercial, financial and agricultural: ​ ​ ​ ​ ​ ​ ​ Commercial business lending ​ 2,428 ​ 11 ​ Equity lines ​ 191 ​ 229 ​ Consumer ​ 107 ​ 118 ​ Consumer finance ​ 402 ​ 611 ​ Total loans on nonaccrual status ​ $ 3,404 ​ $ 2,495 ​ ​ The past due status of loans as of December 31, 2020 was as follows: ​ ​ ​ ​ ​ ​ ​ ​ ​ ​ ​ ​ ​ ​ ​ ​ ​ ​ ​ ​ ​ ​ ​ ​ ​ ​ ​ ​ ​ ​ ​ ​ ​ ​ ​ ​ ​ ​ ​ ​ ​ ​ ​ ​ 90+ Days ​ ​ 30 - 59 Days ​ 60 - 89 Days ​ 90+ Days ​ Total ​ ​ ​ ​ ​ ​ ​ ​ ​ ​ Past Due and (Dollars in thousands) ​ Past Due ​ Past Due ​ Past Due ​ Past Due ​ PCI ​ Current 1 ​ Total Loans ​ Accruing Real estate – residential mortgage ​ $ 1,100 ​ $ 154 ​ $ 176 ​ $ 1,430 ​ $ 1,473 ​ $ 215,395 ​ $ 218,298 ​ $ 145 ​ Real estate – construction: ​ ​ ​ ​ ​ ​ ​ ​ ​ ​ ​ ​ ​ ​ ​ ​ ​ ​ ​ ​ ​ ​ ​ ​ ​ Construction lending ​ — ​ — ​ — ​ — ​ ​ — ​ 49,659 ​ 49,659 ​ — ​ Consumer lot lending ​ — ​ — ​ — ​ — ​ ​ — ​ 12,488 ​ 12,488 ​ — ​ Commercial, financial and agricultural: ​ ​ ​ ​ ​ ​ ​ ​ ​ ​ ​ ​ ​ ​ ​ ​ ​ ​ ​ ​ ​ ​ ​ ​ ​ Commercial real estate lending ​ — ​ — ​ — ​ — ​ ​ 4,758 ​ 437,145 ​ 441,903 ​ — ​ Land acquisition and development lending ​ — ​ — ​ — ​ — ​ ​ — ​ 37,724 ​ 37,724 ​ — ​ Builder line lending ​ — ​ — ​ — ​ — ​ ​ — ​ 18,194 ​ 18,194 ​ — ​ Commercial business lending ​ 24 ​ — ​ — ​ 24 ​ ​ — ​ 202,370 ​ 202,394 ​ — ​ Equity lines ​ 52 ​ — ​ — ​ 52 ​ ​ 80 ​ 48,334 ​ 48,466 ​ — ​ Consumer ​ 2 ​ — ​ — ​ 2 ​ ​ 48 ​ 10,978 ​ 11,028 ​ — ​ Consumer finance ​ 8,249 ​ 967 ​ 402 ​ 9,618 ​ ​ — ​ 302,634 ​ 312,252 ​ — ​ Total ​ $ 9,427 ​ $ 1,121 ​ $ 578 ​ $ 11,126 ​ $ 6,359 ​ $ 1,334,921 ​ $ 1,352,406 ​ $ 145 ​ 1 For the purposes of the table above, “Current” includes loans that are 1-29 days past due. ​ The table above includes nonaccrual loans that are current of $2.86 million, 30-59 days past due of $115,000 and 90+ days past due of $433,000. ​ The past due status of loans as of December 31, 2019 was as follows: ​ ​ ​ ​ ​ ​ ​ ​ ​ ​ ​ ​ ​ ​ ​ ​ ​ ​ ​ ​ ​ ​ ​ ​ ​ ​ ​ ​ ​ ​ ​ ​ ​ ​ ​ ​ ​ ​ ​ ​ ​ ​ ​ ​ 90+ Days ​ ​ 30 - 59 Days ​ 60 - 89 Days ​ 90+ Days ​ Total ​ ​ ​ ​ ​ ​ ​ ​ ​ ​ Past Due and (Dollars in thousands) ​ Past Due ​ Past Due ​ Past Due ​ Past Due ​ PCI ​ Current 1 ​ Total Loans ​ Accruing Real estate – residential mortgage ​ $ 1,428 ​ $ 161 ​ $ 1,016 ​ $ 2,605 ​ $ 107 ​ $ 178,583 ​ $ 181,295 ​ $ — ​ Real estate – construction: ​ ​ ​ ​ ​ ​ ​ ​ ​ ​ ​ ​ ​ ​ ​ ​ ​ ​ ​ ​ ​ ​ ​ ​ ​ Construction lending ​ — ​ — ​ — ​ — ​ ​ — ​ 40,943 ​ 40,943 ​ — ​ Consumer lot lending ​ — ​ — ​ — ​ — ​ ​ — ​ 13,303 ​ 13,303 ​ — ​ Commercial, financial and agricultural: ​ ​ ​ ​ ​ ​ ​ ​ ​ ​ ​ ​ ​ ​ ​ ​ ​ ​ ​ ​ ​ ​ ​ ​ ​ Commercial real estate lending ​ — ​ — ​ — ​ — ​ ​ 563 ​ 325,991 ​ 326,554 ​ — ​ Land acquisition and development lending ​ — ​ — ​ — ​ — ​ ​ — ​ 42,891 ​ 42,891 ​ — ​ Builder line lending ​ — ​ — ​ — ​ — ​ ​ — ​ 26,373 ​ 26,373 ​ — ​ Commercial business lending ​ 73 ​ 18 ​ — ​ 91 ​ ​ — ​ 104,903 ​ 104,994 ​ — ​ Equity lines ​ 229 ​ 56 ​ 223 ​ 508 ​ ​ 35 ​ 51,540 ​ 52,083 ​ 109 ​ Consumer ​ 20 ​ 10 ​ — ​ 30 ​ ​ — ​ 13,726 ​ 13,756 ​ — ​ Consumer finance ​ 11,034 ​ 1,420 ​ 611 ​ 13,065 ​ ​ — ​ 299,934 ​ 312,999 ​ — ​ Total ​ $ 12,784 ​ $ 1,665 ​ $ 1,850 ​ $ 16,299 ​ $ 705 ​ $ 1,098,187 ​ $ 1,115,191 ​ $ 109 ​ 1 For the purposes of the table above, “Current” includes loans that are 1-29 days past due. ​ The table above includes nonaccrual loans that are current of $547,000, 30-59 days past due of $197,000, 60-89 days past due of $10,000 and 90+ days past due of $1.74 million. ​ Loan modifications that were classified as TDRs, and the recorded investment in those loans at the time of their modification, during the years ended December 31, 2020 and 2019 and 2018 were as follows: ​ ​ ​ ​ ​ ​ ​ ​ ​ ​ ​ ​ ​ ​ ​ ​ ​ ​ ​ ​ Year Ended December 31, ​ ​ ​ 2020 ​ 2019 ​ 2018 ​ ​ ​ Number of ​ Recorded ​ Number of ​ Recorded ​ Number of ​ Recorded ​ (Dollars in thousands) ​ Loans ​ Investment ​ Loans ​ Investment ​ Loans ​ Investment ​ Real estate – residential mortgage 2 ​ $ 176 ​ 2 ​ $ 95 1 ​ $ 140 ​ Equity lines 1 ​ ​ 84 ​ — ​ — — ​ ​ — ​ Consumer — ​ ​ — ​ 1 ​ ​ 121 1 ​ ​ 5 ​ Total 3 ​ $ 260 ​ 3 ​ $ 216 2 ​ $ 145 ​ ​ Each of the TDRs during the year ended December 31, 2020, two TDRs during the year ended December 31, 2019 and one during the year ended December 31, 2018 included modifications of the loan’s payment structure. One TDR during the year ended December 31, 2019 and one during the year ended December 31, 2018 included modifications of the loan’s interest rate. There were no TDRs in the years ended December 31, 2020, 2019 or 2018 that included a reduction in principal as part of the loan’s modification. ​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years ended December 31, 2020, 2019 or 2018. ​ In response to the effects of the COVID-19 pandemic, including economic disruption and adverse impacts to commercial and consumer borrowers, the Bank has accommodated certain borrowers by granting short-term payment deferrals or periods of interest-only payments, which generally were less than six months for each borrower. Generally, a short-term payment deferral does not result in a loan modification being classified as a TDR. As of December 31, 2020, there were ​ Impaired loans, which included TDRs of $3.58 million, and the related allowance at December 31, 2020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2,326 ​ $ 931 ​ $ 1,279 ​ $ 77 ​ $ 2,353 ​ $ 105 ​ Commercial, financial and agricultural: ​ ​ ​ ​ ​ ​ ​ ​ ​ ​ ​ ​ ​ ​ ​ ​ ​ ​ ​ Commercial real estate lending ​ 1,397 ​ — ​ 1,397 ​ 89 ​ 1,404 ​ 73 ​ Commercial business lending ​ 2,430 ​ — ​ 2,428 ​ 585 ​ 2,573 ​ — ​ Equity lines ​ 120 ​ 111 ​ — ​ — ​ 119 ​ 2 ​ Consumer ​ 147 ​ — ​ 132 ​ 128 ​ 154 ​ 3 ​ Total ​ $ 6,420 ​ $ 1,042 ​ $ 5,236 ​ $ 879 ​ $ 6,603 ​ $ 183 ​ ​ Impaired loans, which included TDRs of $4.35 million, and the related allowance at December 31, 2019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891 ​ $ 2,192 ​ $ 1,479 ​ $ 72 ​ $ 3,506 ​ $ 155 ​ Commercial, financial and agricultural: ​ ​ ​ ​ ​ ​ ​ ​ ​ ​ ​ ​ ​ ​ ​ ​ ​ ​ ​ Commercial real estate lending ​ 1,459 ​ 4 ​ 1,447 ​ 77 ​ 1,581 ​ 82 ​ Equity lines ​ 31 ​ 31 ​ — ​ — ​ 32 ​ 2 ​ Consumer ​ 130 ​ — ​ 121 ​ 118 ​ 123 ​ — ​ Total ​ $ 5,511 ​ $ 2,227 ​ $ 3,047 ​ $ 267 ​ $ 5,242 ​ $ 23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t>
        </is>
      </c>
    </row>
    <row r="4">
      <c r="A4" s="4" t="inlineStr">
        <is>
          <t>Allowance for Loan Losses</t>
        </is>
      </c>
      <c r="B4" s="4" t="inlineStr">
        <is>
          <t>NOTE 6: Allowance for Loan Losses ​ Changes in the allowance for loan losses for the years ended December 31, 2020, 2019 and 2018 were as follows: ​ ​ ​ ​ ​ ​ ​ ​ ​ ​ ​ ​ ​ ​ ​ ​ ​ ​ ​ ​ ​ ​ ​ ​ ​ Real Estate ​ ​ Commercial, ​ ​ ​ ​ ​ ​ ​ ​ ​ ​ ​ Residential ​ Real Estate ​ Financial &amp; ​ Equity ​ ​ ​ ​ Consumer ​ ​ ​ ​ (Dollars in thousands) ​ Mortgage ​ Construction ​ Agricultural ​ Lines ​ Consumer ​ Finance ​ Total ​ Balance at December 31, 2017 ​ $ 2,371 ​ $ 605 ​ $ 7,478 ​ $ 688 ​ $ 231 ​ $ 24,353 ​ $ 35,726 ​ Provision charged to operations ​ (140) ​ 122 ​ (440) ​ 418 ​ 140 ​ 10,906 ​ ​ 11,006 ​ Loans charged off ​ (42) ​ — ​ (409) ​ — ​ (344) ​ (16,477) ​ ​ (17,272) ​ Recoveries of loans previously charged off ​ 57 ​ — ​ 59 ​ — ​ 230 ​ 4,217 ​ ​ 4,563 ​ Balance at December 31, 2018 ​ ​ 2,246 ​ ​ 727 ​ ​ 6,688 ​ ​ 1,106 ​ ​ 257 ​ ​ 22,999 ​ ​ 34,023 ​ Provision charged to operations ​ (146) ​ ​ (46) ​ ​ 458 ​ ​ (235) ​ ​ 329 ​ ​ 8,155 ​ ​ 8,515 ​ Loans charged off ​ (46) ​ ​ — ​ ​ (29) ​ ​ (138) ​ ​ (349) ​ ​ (13,991) ​ ​ (14,553) ​ Recoveries of loans previously charged off ​ 26 ​ ​ — ​ ​ 4 ​ ​ — ​ ​ 228 ​ ​ 4,630 ​ ​ 4,888 ​ Balance at December 31, 2019 ​ ​ 2,080 ​ ​ 681 ​ ​ 7,121 ​ ​ 733 ​ ​ 465 ​ ​ 21,793 ​ ​ 32,873 ​ Provision charged to operations ​ 808 ​ ​ 294 ​ ​ 3,589 ​ ​ (47) ​ ​ (34) ​ ​ 6,470 ​ ​ 11,080 ​ Loans charged off ​ (62) ​ ​ — ​ ​ (18) ​ ​ — ​ ​ (231) ​ ​ (9,331) ​ ​ (9,642) ​ Recoveries of loans previously charged off ​ 88 ​ ​ — ​ ​ 4 ​ ​ 1 ​ ​ 171 ​ ​ 4,581 ​ ​ 4,845 ​ Balance at December 31, 2020 ​ $ 2,914 ​ $ 975 ​ $ 10,696 ​ $ 687 ​ $ 371 ​ $ 23,513 ​ $ 39,156 ​ ​ The following table presents, as of December 31, 2020,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7 ​ $ — ​ $ 674 ​ $ — ​ $ 128 ​ $ — ​ $ 879 ​ Collectively evaluated for impairment ​ ​ 2,837 ​ ​ 975 ​ ​ 10,022 ​ ​ 687 ​ ​ 243 ​ ​ 23,513 ​ ​ 38,277 ​ Acquired loans - PCI ​ ​ — ​ ​ — ​ ​ — ​ ​ — ​ ​ — ​ ​ — ​ ​ — ​ Total allowance ​ $ 2,914 ​ $ 975 ​ $ 10,696 ​ $ 687 ​ $ 371 ​ $ 23,513 ​ $ 39,156 ​ Loans: ​ ​ ​ ​ ​ ​ ​ ​ ​ ​ ​ ​ ​ ​ ​ ​ ​ ​ ​ ​ ​ ​ Individually evaluated for impairment ​ $ 2,210 ​ $ — ​ $ 3,825 ​ $ 111 ​ $ 132 ​ $ — ​ $ 6,278 ​ Collectively evaluated for impairment ​ ​ 214,615 ​ ​ 62,147 ​ ​ 691,632 ​ ​ 48,275 ​ ​ 10,848 ​ ​ 312,252 ​ ​ 1,339,769 ​ Acquired loans - PCI ​ ​ 1,473 ​ ​ — ​ ​ 4,758 ​ ​ 80 ​ ​ 48 ​ ​ — ​ ​ 6,359 ​ Total loans ​ $ 218,298 ​ $ 62,147 ​ $ 700,215 ​ $ 48,466 ​ $ 11,028 ​ $ 312,252 ​ $ 1,352,406 ​ ​ The following table presents, as of December 31, 2019,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2 ​ $ — ​ $ 77 ​ $ — ​ $ 118 ​ $ — ​ $ 267 ​ Collectively evaluated for impairment ​ ​ 2,008 ​ ​ 681 ​ ​ 7,044 ​ ​ 733 ​ ​ 347 ​ ​ 21,793 ​ ​ 32,606 ​ Acquired loans - PCI ​ ​ — ​ ​ — ​ ​ — ​ ​ — ​ ​ — ​ ​ — ​ ​ — ​ Total allowance ​ $ 2,080 ​ $ 681 ​ $ 7,121 ​ $ 733 ​ $ 465 ​ $ 21,793 ​ $ 32,873 ​ Loans: ​ ​ ​ ​ ​ ​ ​ ​ ​ ​ ​ ​ ​ ​ ​ ​ ​ ​ ​ ​ ​ ​ Individually evaluated for impairment ​ $ 3,671 ​ $ — ​ $ 1,451 ​ $ 31 ​ $ 121 ​ $ — ​ $ 5,274 ​ Collectively evaluated for impairment ​ ​ 177,517 ​ ​ 54,246 ​ ​ 498,798 ​ ​ 52,017 ​ ​ 13,635 ​ ​ 312,999 ​ ​ 1,109,212 ​ Acquired loans - PCI ​ ​ 107 ​ ​ — ​ ​ 563 ​ ​ 35 ​ ​ — ​ ​ — ​ ​ 705 ​ Total loans ​ $ 181,295 ​ $ 54,246 ​ $ 500,812 ​ $ 52,083 ​ $ 13,756 ​ $ 312,999 ​ $ 1,115,191 ​ ​ Loans by credit quality indicators as of December 31, 2020 were as follows: ​ ​ ​ ​ ​ ​ ​ ​ ​ ​ ​ ​ ​ ​ ​ ​ ​ ​ ​ ​ ​ ​ Special ​ ​ Substandard ​ ​ (Dollars in thousands) ​ Pass ​ Mention ​ Substandard ​ Nonaccrual ​ Total 1 Real estate – residential mortgage ​ $ 215,712 ​ $ 1,715 ​ $ 595 ​ $ 276 ​ $ 218,298 ​ Real estate – construction: ​ ​ ​ ​ ​ ​ ​ ​ ​ ​ ​ ​ ​ ​ ​ ​ Construction lending ​ 49,659 ​ — ​ — ​ — ​ 49,659 ​ Consumer lot lending ​ 12,488 ​ — ​ — ​ — ​ 12,488 ​ Commercial, financial and agricultural: ​ ​ ​ ​ ​ ​ ​ ​ ​ ​ ​ ​ ​ ​ ​ ​ Commercial real estate lending ​ 415,506 ​ 15,507 ​ 10,890 ​ — ​ 441,903 ​ Land acquisition and development lending ​ 37,724 ​ — ​ — ​ — ​ 37,724 ​ Builder line lending ​ 18,194 ​ — ​ — ​ — ​ 18,194 ​ Commercial business lending ​ 196,743 ​ 3,124 ​ 99 ​ 2,428 ​ 202,394 ​ Equity lines ​ 48,140 ​ 132 ​ 3 ​ 191 ​ 48,466 ​ Consumer ​ 10,832 ​ 48 ​ 41 ​ 107 ​ 11,028 ​ ​ ​ $ 1,004,998 ​ $ 20,526 ​ $ 11,628 ​ $ 3,002 ​ $ 1,040,154 ​ 1 At December 31, 2020, the Corporation did no t have any loans classified as Doubtful or Loss. ​ Included in the table above are loans purchased in connection with the acquisition of Peoples of $53.01 million pass rated, $695,000 special mention and $2.98 million substandard. ​ ​ ​ ​ ​ ​ ​ ​ ​ ​ ​ ​ ​ ​ ​ ​ Non- ​ ​ ​ ​ (Dollars in thousands) Performing Performing Total Consumer finance ​ $ 311,850 ​ $ 402 ​ $ 312,252 ​ ​ Loans by credit quality indicators as of December 31, 2019 were as follows: ​ ​ ​ ​ ​ ​ ​ ​ ​ ​ ​ ​ ​ ​ ​ ​ ​ ​ ​ ​ ​ ​ Special ​ ​ Substandard ​ ​ (Dollars in thousands) ​ Pass ​ Mention ​ Substandard ​ Nonaccrual ​ Total 1 Real estate – residential mortgage ​ $ 177,049 ​ $ 1,839 ​ $ 881 ​ $ 1,526 ​ $ 181,295 ​ Real estate – construction: ​ ​ ​ ​ ​ ​ ​ ​ ​ ​ ​ ​ ​ ​ ​ ​ Construction lending ​ 40,943 ​ — ​ — ​ — ​ 40,943 ​ Consumer lot lending ​ 13,303 ​ — ​ — ​ — ​ 13,303 ​ Commercial, financial and agricultural: ​ ​ ​ ​ ​ ​ ​ ​ ​ ​ ​ ​ ​ ​ ​ ​ Commercial real estate lending ​ 323,218 ​ 3,266 ​ 70 ​ — ​ 326,554 ​ Land acquisition and development lending ​ 33,870 ​ 9,021 ​ — ​ — ​ 42,891 ​ Builder line lending ​ 25,995 ​ 378 ​ — ​ — ​ 26,373 ​ Commercial business lending ​ 104,291 ​ 692 ​ — ​ 11 ​ 104,994 ​ Equity lines ​ 51,662 ​ 181 ​ 11 ​ 229 ​ 52,083 ​ Consumer ​ 13,632 ​ 6 ​ — ​ 118 ​ 13,756 ​ ​ ​ $ 783,963 ​ $ 15,383 ​ $ 962 ​ $ 1,884 ​ $ 802,192 ​ 1 At December 31, 2019, the Corporation did not have any loans classified as Doubtful or Loss. ​ ​ ​ ​ ​ ​ ​ ​ ​ ​ ​ ​ ​ ​ ​ ​ ​ Non- ​ ​ ​ ​ (Dollars in thousands) Performing Performing Total Consumer finance ​ $ 312,388 ​ $ 611 ​ $ 312,99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EO</t>
        </is>
      </c>
      <c r="B1" s="2" t="inlineStr">
        <is>
          <t>12 Months Ended</t>
        </is>
      </c>
    </row>
    <row r="2">
      <c r="B2" s="2" t="inlineStr">
        <is>
          <t>Dec. 31, 2020</t>
        </is>
      </c>
    </row>
    <row r="3">
      <c r="A3" s="3" t="inlineStr">
        <is>
          <t>OREO</t>
        </is>
      </c>
    </row>
    <row r="4">
      <c r="A4" s="4" t="inlineStr">
        <is>
          <t>OREO</t>
        </is>
      </c>
      <c r="B4" s="4" t="inlineStr">
        <is>
          <t>NOTE 7: OREO ​ At December 31, 2020 and 2019, the carrying amount of OREO was $907,000 and $1.10 million, respectively. At both December 31, 2020 and 2019, OREO was primarily comprised of a property in Midlothian, Virginia previously used by the Bank as its Bellgrade branch, which was consolidated into a nearby branch in 2019. OREO is otherwise comprised of residential properties and non-residential properties associated with commercial relationships, and are located primarily in Virginia. Changes in the balance for OREO are as follows: ​ ​ ​ ​ ​ ​ ​ ​ ​ ​ ​ ​ Year Ended December 31, (Dollars in thousands) 2020 2019 Balance at the beginning of year, gross ​ $ 1,191 ​ $ 303 ​ Additions ​ 344 ​ 1,401 ​ Charge-offs ​ (57) ​ — ​ Sales proceeds ​ (364) ​ (521) ​ Gain on disposition ​ — ​ 8 ​ Balance at the end of year, gross ​ 1,114 ​ 1,191 ​ Less valuation allowance ​ (207) ​ (88) ​ Balance at the end of year, net ​ $ 907 ​ $ 1,103 ​ ​ Changes in the allowance for OREO losses are as follows: ​ ​ ​ ​ ​ ​ ​ ​ ​ ​ ​ ​ ​ ​ ​ Year Ended December 31, (Dollars in thousands) 2020 2019 2018 Balance at the beginning of year ​ $ 88 ​ $ 57 ​ $ 57 ​ Provision for losses ​ 176 ​ 31 ​ — ​ Charge-offs, net ​ (57) ​ — ​ — ​ Balance at the end of year ​ $ 207 ​ $ 88 ​ $ 57 ​ ​ Other net noninterest expense applicable to OREO, excluding the provision for losses and gain or loss on disposition, was $38,000, $34,000 and $26,000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Premises and Equipment</t>
        </is>
      </c>
      <c r="B1" s="2" t="inlineStr">
        <is>
          <t>12 Months Ended</t>
        </is>
      </c>
    </row>
    <row r="2">
      <c r="B2" s="2" t="inlineStr">
        <is>
          <t>Dec. 31, 2020</t>
        </is>
      </c>
    </row>
    <row r="3">
      <c r="A3" s="3" t="inlineStr">
        <is>
          <t>Corporate Premises and Equipment</t>
        </is>
      </c>
    </row>
    <row r="4">
      <c r="A4" s="4" t="inlineStr">
        <is>
          <t>Corporate Premises and Equipment</t>
        </is>
      </c>
      <c r="B4" s="4" t="inlineStr">
        <is>
          <t>NOTE 8: Corporate Premises and Equipment ​ Major classifications of corporate premises and equipment are summarized as follows: ​ ​ ​ ​ ​ ​ ​ ​ ​ ​ ​ December 31, (Dollars in thousands) 2020 2019 Land ​ $ 8,961 ​ $ 7,806 ​ Buildings ​ 45,352 ​ 35,933 ​ Equipment, furniture and fixtures ​ 21,278 ​ 18,285 ​ ​ ​ 75,591 ​ 62,024 ​ Less accumulated depreciation ​ (31,459) ​ (26,763) ​ ​ ​ $ 44,132 ​ $ 35,2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9: Goodwill and Other Intangible Assets ​ The carrying amount of goodwill was $25.19 million and $14.43 million at December 31, 2020 and 2019, respectively. The following table presents the changes in goodwill during the year ended December 31, 2020. There were no changes in the recorded balance of goodwill during the year ended December 30, 2019. ​ ​ ​ ​ ​ ​ ​ ​ ​ ​ ​ ​ ​ Community ​ Consumer ​ ​ (Dollars in thousands) Banking Finance Total Balance as of January 1, 2020 ​ $ 3,702 ​ $ 10,723 ​ $ 14,425 Acquisition of Peoples Bankshares, Incorporated ​ ​ 10,766 ​ ​ — ​ ​ 10,766 Balance at December 31, 2020 ​ $ 14,468 ​ $ 10,723 ​ $ 25,191 ​ The Corporation had $2.29 million and $912,000 of other intangible assets as of December 31, 2020 and 2019, respectively. Other intangible assets were recognized in connection with the core deposits acquired from Peoples in 2020 and customer relationships acquired by C&amp;F Wealth Management in 2016. The following table summarizes the gross carrying amounts and accumulated amortization of other intangible assets: ​ ​ ​ ​ ​ ​ ​ ​ ​ ​ ​ ​ ​ ​ ​ ​ ​ December 31, ​ ​ December 31, ​ ​ ​ 2020 ​ ​ 2019 ​ ​ ​ Gross ​ ​ ​ ​ Gross ​ ​ ​ ​ ​ ​ Carrying ​ Accumulated ​ ​ Carrying ​ Accumulated (Dollars in thousands) ​ ​ Amount ​ Amortization ​ ​ Amount ​ Amortization Amortized intangible assets: ​ ​ ​ ​ ​ ​ ​ ​ ​ ​ ​ ​ Core deposit intangibles ​ $ 1,711 ​ $ (171) ​ $ — ​ $ — Other intangibles ​ 1,405 ​ ​ (654) ​ ​ 1,405 ​ ​ (493) Total ​ $ 3,116 ​ $ (825) ​ $ 1,405 ​ $ (493) ​ Amortization expense was $332,000, $230,000 and $451,000 for the years ended December 31, 2020, 2019 and 2018, respectively. Amortization expense for 2019 and 2018 included expense related to core deposit intangibles recognized in a previous acquisistion, which was fully amortized by December 31, 2019. ​ Estimated future amortization expense by year as of December 31, 2020 is as follows: ​ ​ ​ ​ ​ (Dollars in thousands) ​ 2021 ​ $ 314 2022 ​ 298 2023 ​ 273 2024 ​ 260 2025 ​ 237 Thereafter ​ 909 Total ​ $ 2,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 The Corporation’s leases comprise primarily leases of real estate and office equipment in which the Corporation is the lessee. Lease cost for the years ended December 31, 2020 and 2019 is as follows: ​ ​ ​ ​ ​ ​ ​ ​ ​ ​ ​ ​ Year Ended December 31, ​ (Dollars in thousands) 2020 2019 Operating lease cost ​ $ 1,616 ​ $ 1,681 ​ ​ Finance lease cost: ​ ​ ​ ​ ​ ​ ​ ​ Amortization of right-of-use asset ​ ​ 166 ​ ​ — ​ ​ Interest on lease liability ​ ​ 70 ​ ​ — ​ ​ Short-term lease cost ​ ​ 219 ​ ​ 128 ​ ​ Variable lease cost ​ 52 ​ 43 ​ ​ Total lease cost ​ $ 2,123 ​ $ 1,852 ​ ​ ​ Interest on lease liability cost is included in “Interest expense – Borrowings” and all other lease costs are included in “Occupancy” on the Consolidated Statements of Income. Variable lease payments primarily represent payments for common area maintenance related to real estate leases and taxes and fees related to equipment leases that are not included in base rent payments and changes in lease payments that are adjusted for inflation. ​ The Corporation adopted ASC 842 effective January 1, 2019. Prior to January 1, 2019, the Corporation measured lease expense in accordance with ASC Topic 840. During the year ended December 31, 2018, the Corporation recognized lease expense of $1.68 million. ​ Certain of the Corporation’s leases contain options to extend the lease term beyond the initial term. Options to extend the lease term are recognized as part of the Corporation’s lease liabilities and right-of-use assets at the commencement of a lease to the extent the Corporation is reasonably certain to exercise such options. ​ The Corporation’s right-of-use assets, lease liabilities, weighted average remaining lease term and weighted average discount rate of the Corporation’s leases are set forth in the table below. ​ ​ ​ ​ ​ ​ ​ ​ ​ ​ ​ December 31, ​ December 31, (Dollars in thousands) ​ ​ 2020 2019 Operating leases: ​ ​ ​ ​ ​ ​ ​ Right of use assets ​ $ 2,404 ​ $ 2,785 ​ Lease liabilities ​ ​ 2,488 ​ ​ 2,813 ​ Weighted average remaining lease term (years) ​ ​ 3.0 ​ ​ 3.0 ​ Weighted average discount rate ​ ​ 2.2 % ​ 3.2 % ​ ​ ​ ​ ​ ​ ​ ​ Finance leases: ​ ​ ​ ​ ​ ​ ​ Right of use assets ​ $ 6,193 ​ $ — ​ Lease liabilities ​ 6,305 ​ — ​ Weighted average remaining lease term (years) ​ ​ 19.5 ​ ​ — ​ Weighted average discount rate ​ ​ 2.0 % ​ — % ​ Right of use assets are included in “Other Assets” on the Consolidated Balance Sheets. Operating lease liabilities are included in “Other Liabilities,” and Finance lease liabilities are included in “Long-term Borrowings” in the Consolidated Balance Sheets. During the year ended December 31, 2020, the Corporation obtained right-of-use assets in exchange for lease liabilities in operating leases and finance leases of $1.11 million and $6.36 million, respectively. During the year ended December 31, 2019, the Corporation obtained right of use assets in exchange for lease liabilities in operating leases of $1.14 million. ​ Cash paid for amounts included in the measurement of lease liabilities for the years ended December 31, 2020 and 2019 is as follows: ​ ​ ​ ​ ​ ​ ​ ​ ​ ​ Year Ended December 31, (Dollars in thousands) 2020 2019 Operating leases: ​ ​ ​ ​ ​ ​ Operating cash flows ​ $ 1,659 ​ $ 1,567 Finance leases: ​ ​ ​ ​ ​ ​ Operating cash flows ​ ​ 70 ​ ​ — Financing cash flows ​ ​ 53 ​ ​ — Total cash flows ​ $ 1,782 ​ $ 1,567 ​ ​ Maturities of the Corporation’s lease liabilities are as follows: ​ ​ ​ ​ ​ ​ ​ ​ ​ ​ December 31, 2020 (Dollars in thousands) ​ Operating Leases ​ Finance Leases 2021 ​ $ 1,172 ​ $ 61 2022 ​ ​ 670 ​ ​ 329 2023 ​ ​ 460 ​ ​ 338 2024 ​ ​ 161 ​ ​ 346 2025 ​ ​ 122 ​ ​ 355 Thereafter ​ ​ 17 ​ ​ 6,373 Total ​ 2,602 ​ 7,802 Imputed interest ​ (114) ​ (1,497) Lease liabilities ​ $ 2,488 ​ $ 6,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0</t>
        </is>
      </c>
    </row>
    <row r="3">
      <c r="A3" s="3" t="inlineStr">
        <is>
          <t>Time Deposits</t>
        </is>
      </c>
    </row>
    <row r="4">
      <c r="A4" s="4" t="inlineStr">
        <is>
          <t>Time Deposits</t>
        </is>
      </c>
      <c r="B4" s="4" t="inlineStr">
        <is>
          <t>NOTE 11: Time Deposits ​ Time deposits are summarized as follows: ​ ​ ​ ​ ​ ​ ​ ​ ​ ​ ​ December 31, (Dollars in thousands) 2020 2019 Certificates of deposit, over $250 ​ $ 125,293 ​ $ 109,310 ​ Other time deposits ​ 344,290 ​ 312,746 ​ ​ ​ $ 469,583 ​ $ 422,056 ​ ​ Remaining maturities on time deposits are as follows: ​ ​ ​ ​ ​ ​ (Dollars in thousands) December 31, 2020 2021 ​ $ 328,215 2022 ​ 77,042 2023 ​ 28,707 2024 ​ 19,454 2025 ​ 13,833 Thereafter ​ 2,332 ​ ​ $ 469,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5" t="n">
        <v>17742000</v>
      </c>
      <c r="C3" s="5" t="n">
        <v>21148000</v>
      </c>
    </row>
    <row r="4">
      <c r="A4" s="4" t="inlineStr">
        <is>
          <t>Interest-bearing deposits in other banks</t>
        </is>
      </c>
      <c r="B4" s="6" t="n">
        <v>68927000</v>
      </c>
      <c r="C4" s="6" t="n">
        <v>144285000</v>
      </c>
    </row>
    <row r="5">
      <c r="A5" s="4" t="inlineStr">
        <is>
          <t>Total cash and cash equivalents</t>
        </is>
      </c>
      <c r="B5" s="6" t="n">
        <v>86669000</v>
      </c>
      <c r="C5" s="6" t="n">
        <v>165433000</v>
      </c>
    </row>
    <row r="6">
      <c r="A6" s="4" t="inlineStr">
        <is>
          <t>Securities-available for sale at fair value, amortized cost of $280,824 and $187,759, respectively</t>
        </is>
      </c>
      <c r="B6" s="6" t="n">
        <v>286389000</v>
      </c>
      <c r="C6" s="6" t="n">
        <v>189733000</v>
      </c>
    </row>
    <row r="7">
      <c r="A7" s="4" t="inlineStr">
        <is>
          <t>Loans held for sale, at fair value</t>
        </is>
      </c>
      <c r="B7" s="6" t="n">
        <v>214266000</v>
      </c>
      <c r="C7" s="6" t="n">
        <v>90500000</v>
      </c>
    </row>
    <row r="8">
      <c r="A8" s="4" t="inlineStr">
        <is>
          <t>Loans, net of allowance for loan losses of $39,156 and $32,873, respectively</t>
        </is>
      </c>
      <c r="B8" s="6" t="n">
        <v>1313250000</v>
      </c>
      <c r="C8" s="6" t="n">
        <v>1082318000</v>
      </c>
    </row>
    <row r="9">
      <c r="A9" s="4" t="inlineStr">
        <is>
          <t>Restricted stock, at cost</t>
        </is>
      </c>
      <c r="B9" s="6" t="n">
        <v>1636000</v>
      </c>
      <c r="C9" s="6" t="n">
        <v>3257000</v>
      </c>
    </row>
    <row r="10">
      <c r="A10" s="4" t="inlineStr">
        <is>
          <t>Corporate premises and equipment, net</t>
        </is>
      </c>
      <c r="B10" s="6" t="n">
        <v>44132000</v>
      </c>
      <c r="C10" s="6" t="n">
        <v>35261000</v>
      </c>
    </row>
    <row r="11">
      <c r="A11" s="4" t="inlineStr">
        <is>
          <t>Other real estate owned, net of valuation allowance of $207 and $88, respectively</t>
        </is>
      </c>
      <c r="B11" s="6" t="n">
        <v>907000</v>
      </c>
      <c r="C11" s="6" t="n">
        <v>1103000</v>
      </c>
    </row>
    <row r="12">
      <c r="A12" s="4" t="inlineStr">
        <is>
          <t>Accrued interest receivable</t>
        </is>
      </c>
      <c r="B12" s="6" t="n">
        <v>8103000</v>
      </c>
      <c r="C12" s="6" t="n">
        <v>6776000</v>
      </c>
    </row>
    <row r="13">
      <c r="A13" s="4" t="inlineStr">
        <is>
          <t>Goodwill</t>
        </is>
      </c>
      <c r="B13" s="6" t="n">
        <v>25191000</v>
      </c>
      <c r="C13" s="6" t="n">
        <v>14425000</v>
      </c>
    </row>
    <row r="14">
      <c r="A14" s="4" t="inlineStr">
        <is>
          <t>Other intangible assets, net</t>
        </is>
      </c>
      <c r="B14" s="6" t="n">
        <v>2291000</v>
      </c>
      <c r="C14" s="6" t="n">
        <v>912000</v>
      </c>
    </row>
    <row r="15">
      <c r="A15" s="4" t="inlineStr">
        <is>
          <t>Bank-owned life insurance</t>
        </is>
      </c>
      <c r="B15" s="6" t="n">
        <v>20205000</v>
      </c>
      <c r="C15" s="6" t="n">
        <v>16044000</v>
      </c>
    </row>
    <row r="16">
      <c r="A16" s="4" t="inlineStr">
        <is>
          <t>Net deferred tax asset</t>
        </is>
      </c>
      <c r="B16" s="6" t="n">
        <v>13555000</v>
      </c>
      <c r="C16" s="6" t="n">
        <v>11219000</v>
      </c>
    </row>
    <row r="17">
      <c r="A17" s="4" t="inlineStr">
        <is>
          <t>Other assets</t>
        </is>
      </c>
      <c r="B17" s="6" t="n">
        <v>69716000</v>
      </c>
      <c r="C17" s="6" t="n">
        <v>40451000</v>
      </c>
    </row>
    <row r="18">
      <c r="A18" s="4" t="inlineStr">
        <is>
          <t>Total assets</t>
        </is>
      </c>
      <c r="B18" s="6" t="n">
        <v>2086310000</v>
      </c>
      <c r="C18" s="6" t="n">
        <v>1657432000</v>
      </c>
    </row>
    <row r="19">
      <c r="A19" s="3" t="inlineStr">
        <is>
          <t>Deposits</t>
        </is>
      </c>
    </row>
    <row r="20">
      <c r="A20" s="4" t="inlineStr">
        <is>
          <t>Noninterest-bearing demand deposits</t>
        </is>
      </c>
      <c r="B20" s="6" t="n">
        <v>501945000</v>
      </c>
      <c r="C20" s="6" t="n">
        <v>296985000</v>
      </c>
    </row>
    <row r="21">
      <c r="A21" s="4" t="inlineStr">
        <is>
          <t>Savings and interest-bearing demand deposits</t>
        </is>
      </c>
      <c r="B21" s="6" t="n">
        <v>780645000</v>
      </c>
      <c r="C21" s="6" t="n">
        <v>572209000</v>
      </c>
    </row>
    <row r="22">
      <c r="A22" s="4" t="inlineStr">
        <is>
          <t>Time deposits</t>
        </is>
      </c>
      <c r="B22" s="6" t="n">
        <v>469583000</v>
      </c>
      <c r="C22" s="6" t="n">
        <v>422056000</v>
      </c>
    </row>
    <row r="23">
      <c r="A23" s="4" t="inlineStr">
        <is>
          <t>Total deposits</t>
        </is>
      </c>
      <c r="B23" s="6" t="n">
        <v>1752173000</v>
      </c>
      <c r="C23" s="6" t="n">
        <v>1291250000</v>
      </c>
    </row>
    <row r="24">
      <c r="A24" s="4" t="inlineStr">
        <is>
          <t>Short-term borrowings</t>
        </is>
      </c>
      <c r="B24" s="6" t="n">
        <v>20455000</v>
      </c>
      <c r="C24" s="6" t="n">
        <v>16360000</v>
      </c>
    </row>
    <row r="25">
      <c r="A25" s="4" t="inlineStr">
        <is>
          <t>Long-term borrowings</t>
        </is>
      </c>
      <c r="B25" s="6" t="n">
        <v>30398000</v>
      </c>
      <c r="C25" s="6" t="n">
        <v>119529000</v>
      </c>
    </row>
    <row r="26">
      <c r="A26" s="4" t="inlineStr">
        <is>
          <t>Trust preferred capital notes</t>
        </is>
      </c>
      <c r="B26" s="6" t="n">
        <v>25316000</v>
      </c>
      <c r="C26" s="6" t="n">
        <v>25281000</v>
      </c>
    </row>
    <row r="27">
      <c r="A27" s="4" t="inlineStr">
        <is>
          <t>Accrued interest payable</t>
        </is>
      </c>
      <c r="B27" s="6" t="n">
        <v>1109000</v>
      </c>
      <c r="C27" s="6" t="n">
        <v>1291000</v>
      </c>
    </row>
    <row r="28">
      <c r="A28" s="4" t="inlineStr">
        <is>
          <t>Other liabilities</t>
        </is>
      </c>
      <c r="B28" s="6" t="n">
        <v>62388000</v>
      </c>
      <c r="C28" s="6" t="n">
        <v>38442000</v>
      </c>
    </row>
    <row r="29">
      <c r="A29" s="4" t="inlineStr">
        <is>
          <t>Total liabilities</t>
        </is>
      </c>
      <c r="B29" s="6" t="n">
        <v>1891839000</v>
      </c>
      <c r="C29" s="6" t="n">
        <v>1492153000</v>
      </c>
    </row>
    <row r="30">
      <c r="A30" s="4" t="inlineStr">
        <is>
          <t>Commitments and contingent liabilities (Note 19)</t>
        </is>
      </c>
      <c r="B30" s="4" t="inlineStr">
        <is>
          <t xml:space="preserve"> </t>
        </is>
      </c>
      <c r="C30" s="4" t="inlineStr">
        <is>
          <t xml:space="preserve"> </t>
        </is>
      </c>
    </row>
    <row r="31">
      <c r="A31" s="3" t="inlineStr">
        <is>
          <t>Equity</t>
        </is>
      </c>
    </row>
    <row r="32">
      <c r="A32" s="4" t="inlineStr">
        <is>
          <t>Common stock ($1.00 par value, 8,000,000 shares authorized, 3,670,301 and 3,438,126 shares issued and outstanding, respectively, includes 155,945 and 142,020 of unvested shares, respectively)</t>
        </is>
      </c>
      <c r="B32" s="6" t="n">
        <v>3514000</v>
      </c>
      <c r="C32" s="6" t="n">
        <v>3296000</v>
      </c>
    </row>
    <row r="33">
      <c r="A33" s="4" t="inlineStr">
        <is>
          <t>Additional paid-in capital</t>
        </is>
      </c>
      <c r="B33" s="6" t="n">
        <v>21427000</v>
      </c>
      <c r="C33" s="6" t="n">
        <v>9503000</v>
      </c>
    </row>
    <row r="34">
      <c r="A34" s="4" t="inlineStr">
        <is>
          <t>Retained earnings</t>
        </is>
      </c>
      <c r="B34" s="6" t="n">
        <v>170819000</v>
      </c>
      <c r="C34" s="6" t="n">
        <v>154248000</v>
      </c>
    </row>
    <row r="35">
      <c r="A35" s="4" t="inlineStr">
        <is>
          <t>Accumulated other comprehensive loss, net</t>
        </is>
      </c>
      <c r="B35" s="6" t="n">
        <v>-1955000</v>
      </c>
      <c r="C35" s="6" t="n">
        <v>-2249000</v>
      </c>
    </row>
    <row r="36">
      <c r="A36" s="4" t="inlineStr">
        <is>
          <t>Equity attributable to C&amp;F Financial Corporation</t>
        </is>
      </c>
      <c r="B36" s="6" t="n">
        <v>193805000</v>
      </c>
      <c r="C36" s="6" t="n">
        <v>164798000</v>
      </c>
    </row>
    <row r="37">
      <c r="A37" s="4" t="inlineStr">
        <is>
          <t>Noncontrolling interest</t>
        </is>
      </c>
      <c r="B37" s="6" t="n">
        <v>666000</v>
      </c>
      <c r="C37" s="6" t="n">
        <v>481000</v>
      </c>
    </row>
    <row r="38">
      <c r="A38" s="4" t="inlineStr">
        <is>
          <t>Total equity</t>
        </is>
      </c>
      <c r="B38" s="6" t="n">
        <v>194471000</v>
      </c>
      <c r="C38" s="6" t="n">
        <v>165279000</v>
      </c>
    </row>
    <row r="39">
      <c r="A39" s="4" t="inlineStr">
        <is>
          <t>Total liabilities and equity</t>
        </is>
      </c>
      <c r="B39" s="5" t="n">
        <v>2086310000</v>
      </c>
      <c r="C39" s="5" t="n">
        <v>16574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12: Borrowings ​ The table below presents selected information on short-term borrowings: ​ ​ ​ ​ ​ ​ ​ ​ ​ ​ December 31, (Dollars in thousands) ​ 2020 ​ 2019 Balance outstanding at year end 1 ​ $ 20,455 ​ $ 16,360 ​ Maximum balance at any month end during the year ​ $ 60,481 ​ $ 17,178 ​ Average balance for the year ​ $ 22,737 ​ $ 15,533 ​ Weighted average rate for the year ​ 0.54 % 1.05 % Weighted average rate on borrowings at year end ​ 0.49 % 0.82 % Estimated fair value at year end ​ $ 20,455 ​ $ 16,360 ​ 1 Consists of repurchase transactions with customers, which generally mature the day following the day sold and are secured by investment securities. ​ Long-term borrowings at December 31, 2020 are comprised of $4.00 million of the Corporation’s subordinated notes due in 2028 (the 2028 Subordinated Notes) and $20.00 million of the Corporation’s subordinated notes due in 2030 (the 2030 Subordinated Notes). The 2028 Subordinated Notes bear interest at a fixed rate of 6.99 percent, and may be redeemed at the option of the Corporation at any time beginning in April 2023. The 2030 Subordinated Notes bear interest at a fixed rate of 4.875 percent until September 2025 and at the three month SOFR plus 475.5 basis points thereafter. The 2030 Subordinated Notes may be redeemed at the option of the Corporation at any time beginning in September 2025. The subordinated notes of the Corporation rank junior to all future senior indebtedness of the Corporation and are structurally subordinated to all existing and future debt and liabilities of the Corporation and its subsidiaries. These borrowings are presented in the Consolidated Balance Sheets net of issuance costs and, as applicable, acquisition premium. ​ C&amp;F Finance has a $50.00 million non-recourse revolving bank line of credit secured by its consumer finance loans. The interest rate on the revolving bank line of credit, which matures in 2022, floats at the one-month LIBOR rate with a floor of 30 basis points plus a margin of 200 basis points. There was no outstanding balance on the C&amp;F Finance revolving bank line of credit at December 31, 2020, and the outstanding balance of $75.03 million at December 31, 2019 was presented in long-term borrowings in the Consolidated Balance Sheet. The maximum commitment amount was reduced to $50.00 million in 2020 at the request of C&amp;F Finance. C&amp;F Finance pays an unused commitment fee of up to 75 basis points on the portion of the commitment amount that is not outstanding. The line of credit agreement contains certain covenants regarding C&amp;F Finance’s capital adequacy, collateral performance, adequacy of the allowance for loan losses and interest expense coverage. C&amp;F Finance satisfied all such covenants during 2020. ​ During the year ended December 31, 2020, the Corporation repaid its outstanding revolving bank line of credit balance of $75.03 million and repaid FHLB advances of $44.50 million using excess cash. The Corporation incurred early debt repayment charges of $2.20 million in connection with the payoff of the FHLB advances. ​ ​ The Corporation’s available sources of credit for future borrowings total approximately $475.62 million at December 31, 2020, which consists of $155.73 million available from the FHLB, $50.00 million on C&amp;F Finance’s revolving bank line of credit, $124.89 million available from the FRB, $95.00 million under unsecured federal funds agreements with third party financial institutions and $50.00 million in repurchase lines of credit with third party financial institutions. Credit available from the FHLB is secured by a blanket floating lien on all qualifying closed-end and revolving, open-end loans of C&amp;F Bank secured by 1-4 family residential properties. Credit available from the FRB is secured by liens on specific loans of C&amp;F Bank. Additional loans and securities are available that can be pledged as collateral for future borrowings from the FRB or the FHLB above the current lendable collateral value, including loans held for sale. ​ C&amp;F Financial Statutory Trust I (Trust I), C&amp;F Financial Statutory Trust II (Trust II) and Central Virginia Bankshares Statutory Trust I (CVBK Trust I) are wholly-owned non-operating subsidiaries of the Corporation, formed for the purpose of issuing trust preferred capital securities. Collectively, these trusts have issued $25.00 million of trust preferred capital securities to institutional investors through private placements and $775,000 in common equity that is held by the Corporation. Trust preferred capital securities of $5.00 million issued by CVBK Trust I, $10.00 million issued by Trust I, and $10.00 million issued by Trust II mature in 2033, 2035 and 2037, respectively, and are redeemable at the Corporation’s option. Each of the trusts is required to make quarterly distributions to the holders of the securities at a rate based on the three-month LIBOR plus a spread of between 1.57 percent and 3.15 percent. During 2020, 2019 and 2018, the Corporation used interest rate swaps in designated cash flow hedges of interest payments on the trust preferred capital securities to mitigate the effects of changes in interest rates. At December 31, 2020, the effect of the interest rate swaps was a fixed rate of interest on the securities issued by CVBK Trust I, Trust I and Trust II of 4.64 percent, 3.32 percent and 5.10 percent, respectively. The principal assets of CVBK Trust I, Trust I and Trust II are trust preferred capital notes of the Corporation of $5.16 million, $10.31 million and $10.31 million, respectively, which have like maturities and like interest rates to the trust preferred capital securities. The interest payments by the Corporation on the notes will be used by the trusts to pay the quarterly distributions on the trust preferred capital securities. The trusts are unconsolidated subsidiaries of the Corporation, and the Corporation’s trust preferred capital notes are presented as liabilities in the Consolidated Balance Sheets net of acquisition discount, as applicable. ​ Subject to certain exceptions and limitations, the Corporation may elect from time to time to defer interest payments on the junior subordinated debt securities, which would result in a deferral of distribution payments on the related capital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Other Comprehensive Income and Earnings Per Share</t>
        </is>
      </c>
      <c r="B1" s="2" t="inlineStr">
        <is>
          <t>12 Months Ended</t>
        </is>
      </c>
    </row>
    <row r="2">
      <c r="B2" s="2" t="inlineStr">
        <is>
          <t>Dec. 31, 2020</t>
        </is>
      </c>
    </row>
    <row r="3">
      <c r="A3" s="3" t="inlineStr">
        <is>
          <t>Equity, Other Comprehensive Income and Earnings Per Share</t>
        </is>
      </c>
    </row>
    <row r="4">
      <c r="A4" s="4" t="inlineStr">
        <is>
          <t>Equity, Other Comprehensive Income and Earnings Per Share</t>
        </is>
      </c>
      <c r="B4" s="4" t="inlineStr">
        <is>
          <t>NOTE 13: Equity, Other Comprehensive Income and Earnings Per Share ​ Equity and Noncontrolling Interest ​ During the years ended December 31, 2020, 2019 and 2018, the Corporation repurchased 16,422 shares, 86,523 shares and 21,232 shares of its common stock, respectively, for an aggregate cost of $630,000, $4.39 million and $1.11 million, respectively, under share repurchase programs authorized by its Board of Directors. Additionally, during the years ended December 31, 2020, 2019 and 2018, the Corporation withheld 9,670 shares, 9,909 shares and 7,982 shares of its common stock, respectively, from employees to satisfy tax withholding obligations upon vesting of restricted stock. ​ In 2019, C&amp;F Select LLC, a subsidiary of C&amp;F Mortgage, issued a 49 percent ownership interest to an unrelated investor. In exchange for this noncontrolling interest in C&amp;F Select LLC, C&amp;F Bank received a note receivable from the investor for $490,000, which is included in loans the Consolidated Balance Sheets and is secured by cash deposits at C&amp;F Bank. ​ Accumulated Other Comprehensive Loss, Net ​ The following table presents the cumulative balances of the components of accumulated other comprehensive loss, net of deferred taxes of $630,000 and $604,000 as of December 31, 2020 and 2019, respectively. ​ ​ ​ ​ ​ ​ ​ ​ ​ ​ ​ ​ December 31, ​ (Dollars in thousands) 2020 2019 Net unrealized gains on securities ​ $ 4,397 ​ $ 1,560 ​ Net unrecognized losses on cash flow hedges ​ (1,367) ​ (69) ​ Net unrecognized losses on defined benefit plan ​ (4,985) ​ (3,740) ​ Total accumulated other comprehensive loss, net ​ $ (1,955) ​ $ (2,249) ​ ​ Earnings Per Share (EPS) ​ The components of the Corporation’s EPS calculations are as follows: ​ ​ ​ ​ ​ ​ ​ ​ ​ ​ ​ ​ ​ ​ Year Ended December 31, (Dollars in thousands) 2020 2019 2018 Net income attributable to C&amp;F Financial Corporation ​ $ 22,117 ​ $ 18,859 ​ $ 18,020 ​ Weighted average shares outstanding — ​ 3,648,696 ​ 3,450,745 ​ 3,501,221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Income Taxes ​ Principal components of income tax expense as reflected in the Consolidated Statements of Income are as follows: ​ ​ ​ ​ ​ ​ ​ ​ ​ ​ ​ ​ ​ ​ Year Ended December 31, (Dollars in thousands) 2020 2019 2018 Current taxes ​ $ 7,612 ​ $ 4,728 ​ $ 3,889 ​ Deferred taxes ​ (817) ​ 354 ​ 632 ​ ​ ​ $ 6,795 ​ $ 5,082 ​ $ 4,521 ​ ​ Income tax expense for the years ended December 31, 2020, 2019 and 2018 differed from the federal statutory rate applied to income before income taxes for the following reasons: ​ ​ ​ ​ ​ ​ ​ ​ ​ ​ ​ ​ ​ ​ ​ ​ ​ ​ ​ ​ Year Ended December 31, ​ ​ ​ 2020 ​ ​ 2019 ​ ​ 2018 ​ (Dollars in thousands) ​ Amount ​ Percent ​ Amount ​ Percent ​ Amount ​ Percent Income tax at statutory rates ​ $ 6,136 21.0 % $ 5,026 21.0 % $ 4,734 21.0 % State income taxes ​ 1,449 5.0 ​ 695 2.9 ​ 575 2.6 ​ Tax-exempt interest income ​ (493) (1.7) ​ (453) (1.9) ​ (574) (2.5) ​ Excess compensation ​ ​ 328 ​ 1.1 ​ ​ — ​ — ​ ​ — ​ — ​ Change in tax law ​ ​ (326) ​ (1.1) ​ ​ — ​ — ​ ​ — ​ — ​ Income from bank-owned life insurance ​ ​ (107) ​ (0.4) ​ ​ (149) ​ (0.6) ​ ​ (89) ​ (0.4) ​ Investments in qualified housing projects ​ ​ (82) ​ (0.3) ​ ​ (93) ​ (0.4) ​ ​ (85) ​ (0.4) ​ Share based compensation ​ (77) (0.3) ​ (126) (0.5) ​ ​ (103) (0.5) ​ Merger related expenses ​ ​ 29 ​ 0.1 ​ ​ 96 ​ 0.4 ​ ​ — ​ — ​ Other ​ (62) (0.2) ​ 86 0.3 ​ 63 0.3 ​ ​ ​ $ 6,795 23.2 % $ 5,082 21.2 % $ 4,521 20.1 % ​ The CARES Act, enacted in March 2020, included a provision that allowed net operating losses generated in years prior to 2020 to be carried back for up to five tax years. Previously, tax law only allowed for net operating losses to be carried forward to future tax years. During 2020 the Corporation recognized income tax benefits of $326,000 related to net operating losses generated by Peoples in 2019, which were able to be applied to years prior to 2018 at higher income tax rates than the current statutory rate as a result of the CARES Act. ​ The Corporation’s net deferred income taxes totaled $13.56 million and $11.22 million at December 31, 2020 and 2019, respectively. The tax effects of each type of significant item that gave rise to deferred taxes are: ​ ​ ​ ​ ​ ​ ​ ​ ​ ​ ​ December 31, (Dollars in thousands) ​ 2020 ​ 2019 Deferred tax asset ​ ​ ​ ​ ​ ​ ​ Allowances for loan losses and OREO losses ​ $ 9,743 ​ $ 8,227 ​ Nonqualified defined contribution plan ​ 3,595 ​ 3,247 ​ Lease liabilities ​ ​ 1,906 ​ ​ 667 ​ Fair value adjustments related to business combinations ​ 1,716 ​ 1,053 ​ Share-based compensation ​ 920 ​ 863 ​ Reserve for indemnification losses ​ 879 ​ 645 ​ Accrued expenses ​ ​ 779 ​ ​ 426 ​ Cash flow hedges ​ 471 ​ 24 ​ Other ​ 1,364 ​ 1,359 ​ Deferred tax asset ​ 21,373 ​ 16,511 ​ Deferred tax liability ​ ​ ​ ​ ​ ​ ​ Goodwill and other intangible assets ​ (3,164) ​ (2,818) ​ Right of use assets ​ ​ (1,868) ​ ​ (664) ​ Depreciation ​ (1,272) ​ (972) ​ Net unrealized gain on securities available for sale ​ (1,169) ​ (415) ​ Defined benefit plan ​ (345) ​ (423) ​ Deferred tax liability ​ (7,818) ​ (5,292) ​ Net deferred tax asset ​ $ 13,555 ​ $ 11,219 ​ ​ The Corporation files income tax returns in the U.S. federal jurisdiction and several states. With few exceptions, the Corporation is no longer subject to U.S. federal, state and local income tax examinations by tax authorities for years prior to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5: Employee Benefit Plans ​ The Corporation’s subsidiaries maintain defined contribution plans that provide the opportunity for voluntary tax-qualified deferral to substantially all of its full-time employees who are at least 18 years of age. These plans also provide for employer contributions as a discretionary or non-discretionary matching contribution and in some cases as a discretionary profit-sharing contribution to the account of each partipant. The total expense recognized in connection with these qualified defined contribution plans for 2020, 2019 and 2018 were $2.09 million, $1.52 million and $1.31 million, respectively. ​ 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 ​ The Corporation has a nonqualified deferred compensation plan for certain executives. The plan allows for elective salary and bonus deferrals. The plan also allows for employer contributions to make up for limitations on covered compensation imposed by the Internal Revenue Code with respect to qualified plans and to enhance retirement benefits by providing supplemental contributions from time to time. Expenses under this plan were $465,000, $294,000 and $297,000 in 2020, 2019 and 2018, respectively. Investments for this plan are held in a Rabbi trust. These investments are included in other assets and the related liability is included in other liabilities. ​ On December 16, 2014, the Corporation approved an additional compensation benefit for the Corporation’s then Chief Executive Officer at the time to provide post-retirement medical and dental insurance premiums for him and his spouse for life. There was no expense recognized for this arrangement in 2020 or 2019, and the expense recognized in 2018 was $88,000. The related liability is included in other liabilities. ​ The following table summarizes the projected benefit obligations, plan assets, funded status and related assumptions associated with the Cash Balance Plan based upon actuarial valuations. ​ ​ ​ ​ ​ ​ ​ ​ ​ ​ ​ ​ December 31, (Dollars in thousands) 2020 2019 Change in benefit obligation ​ ​ ​ ​ ​ ​ ​ Projected benefit obligation, beginning ​ $ 20,794 ​ $ 17,205 ​ Service cost ​ 1,603 ​ 1,218 ​ Interest cost ​ 551 ​ 609 ​ Actuarial loss ​ 2,996 ​ 2,834 ​ Benefits paid ​ (1,301) ​ (1,072) ​ Projected benefit obligation, ending ​ ​ 24,643 ​ ​ 20,794 ​ Change in plan assets ​ ​ ​ ​ ​ ​ ​ Fair value of plan assets, beginning ​ ​ 22,806 ​ ​ 20,156 ​ Actual return on plan assets ​ 2,782 ​ 3,722 ​ Employer contributions ​ 2,000 ​ — ​ Benefits paid ​ (1,301) ​ (1,072) ​ Fair value of plan assets, ending ​ ​ 26,287 ​ ​ 22,806 ​ Funded status ​ $ 1,644 ​ $ 2,012 ​ Amounts recognized as an other asset ​ $ 1,644 ​ $ 2,012 ​ Amounts recognized in accumulated other comprehensive loss ​ ​ ​ ​ ​ ​ ​ Net loss ​ $ 6,748 ​ $ 5,239 ​ Prior service credits ​ (438) ​ (504) ​ Deferred taxes ​ (1,325) ​ (995) ​ Total recognized in accumulated other comprehensive loss ​ $ 4,985 ​ $ 3,740 ​ Weighted-average assumptions for benefit obligation at valuation date ​ ​ ​ ​ ​ ​ ​ Discount rate ​ 2.1 % 2.9 % Rate of compensation increase ​ 3.0 ​ 3.0 ​ Interest crediting rate ​ 5.0 ​ 5.0 ​ ​ The accumulated benefit obligation was $24.64 million and $20.79 million as of the actuarial valuation dates December 31, 2020 and 2019, respectively. The actuarial loss of $3.00 million on the projected benefit obligation for 2020 is due primarily to a decrease in the discount rate as well as demographic changes in the population. ​ The following table summarizes the components of net periodic benefit cost and related assumptions associated with the Cash Balance Plan. ​ ​ ​ ​ ​ ​ ​ ​ ​ ​ ​ ​ ​ ​ ​ Year Ended December 31, (Dollars in thousands) 2020 2019 2018 Components of net periodic benefit cost: ​ ​ ​ ​ ​ ​ ​ ​ ​ ​ Service cost, included in salaries and employee benefits ​ $ 1,603 ​ $ 1,218 ​ $ 1,232 ​ ​ ​ ​ ​ ​ ​ ​ ​ ​ ​ ​ Other components of net periodic benefit cost: ​ ​ ​ ​ ​ ​ ​ ​ ​ ​ Interest cost ​ 551 ​ 609 ​ 521 ​ Expected return on plan assets ​ (1,492) ​ (1,297) ​ (1,413) ​ Amortization of prior service credit ​ (66) ​ (68) ​ (62) ​ Amortization of net obligation at transition ​ — ​ — ​ — ​ Recognized net actuarial losses ​ 197 ​ 187 ​ 125 ​ Other components of net periodic benefit cost, included in other noninterest income ​ ​ (810) ​ ​ (569) ​ ​ (829) ​ ​ ​ ​ ​ ​ ​ ​ ​ ​ ​ ​ Net periodic benefit cost ​ $ 793 ​ $ 649 ​ 403 ​ ​ ​ ​ ​ ​ ​ ​ ​ ​ ​ ​ ​ January 1, ​ 2020 2019 2018 Weighted-average assumptions for net periodic benefit cost ​ ​ ​ ​ ​ ​ ​ Discount rate 2.9 % 4.0 % 3.3 % Expected return on plan assets 7.3 ​ 7.3 ​ 7.3 ​ Rate of compensation increase 3.0 ​ 3.0 ​ 3.0 ​ Interest crediting rate ​ 5.0 ​ 5.0 ​ 5.0 ​ ​ The benefits expected to be paid by the plan in the next ten years are as follows: ​ ​ ​ ​ ​ ​ ​ (Dollars in thousands) ​ 2021 ​ $ 4,059 ​ 2022 ​ 810 ​ 2023 ​ 1,560 ​ 2024 ​ 1,376 ​ 2025 ​ 2,251 ​ 2026 – 2030 ​ 7,515 ​ ​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 C&amp;F Bank’s defined benefit pension plan’s weighted average asset allocations by asset category are as follows: ​ ​ ​ ​ ​ ​ ​ ​ ​ ​ December 31, ​ 2020 2019 Mutual funds-fixed income 37 % 38 % Mutual funds-equity 63 ​ 62 ​ Cash and equivalents ​ * ​ * ​ ​ 100 % 100 % * Less than one percent. ​ The following table summarizes the fair value of the defined benefit plan assets as of December 31, 2020 and 2019. For more information about fair value measurements, see “Note 20: Fair Value of Assets and Liabilities.” ​ ​ ​ ​ ​ ​ ​ ​ ​ ​ ​ ​ ​ ​ ​ ​ ​ ​ December 31, 2020 ​ ​ Fair Value Measurements Using ​ Assets at Fair (Dollars in thousands) Level 1 Level 2 Level 3 Value Mutual funds-fixed income 1 ​ $ 9,726 ​ $ — ​ $ — ​ $ 9,726 ​ Mutual funds-equity 2 ​ 16,561 ​ — ​ — ​ 16,561 ​ Cash and equivalents 3 ​ — ​ — ​ — ​ — ​ Total pension plan assets ​ $ 26,287 ​ $ — ​ $ — ​ $ 26,287 ​ ​ ​ ​ ​ ​ ​ ​ ​ ​ ​ ​ ​ ​ ​ ​ ​ ​ ​ December 31, 2019 ​ ​ Fair Value Measurements Using ​ Assets at Fair (Dollars in thousands) Level 1 Level 2 Level 3 Value Mutual funds-fixed income 1 ​ $ 8,744 ​ $ — ​ $ — ​ $ 8,744 ​ Mutual funds-equity 2 ​ 14,062 ​ — ​ — ​ 14,062 ​ Cash and equivalents 3 ​ — ​ — ​ — ​ — ​ Total pension plan assets ​ $ 22,806 ​ $ — ​ $ — ​ $ 22,806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6: Related Party Transactions ​ Loans outstanding to the Corporation’s management, including directors and senior officers and certain of their affiliates, totaled $2.17 million and $2.26 million at December 31, 2020 and 2019, respectively. For the year ended December 31, 2020, the Corporation named new directors with loans outstanding at C&amp;F Bank of $6,000, made $53,000 new loan advances to directors and senior officers, and received repayments totaling $148,000. Total deposits of directors and senior officers and their related interests were $5.81 million and $7.21 million at December 31, 2020 and 2019,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0</t>
        </is>
      </c>
    </row>
    <row r="3">
      <c r="A3" s="3" t="inlineStr">
        <is>
          <t>Share-Based Plans</t>
        </is>
      </c>
    </row>
    <row r="4">
      <c r="A4" s="4" t="inlineStr">
        <is>
          <t>Share-Based Plans</t>
        </is>
      </c>
      <c r="B4" s="4" t="inlineStr">
        <is>
          <t>NOTE 17: Share-Based Plans ​ On April 16, 2013, the Corporation’s shareholders approved the C&amp;F Financial Corporation 2013 Stock and Incentive Compensation Plan for the grant of equity awards to certain key employees of the Corporation, as well as non-employee directors (including non-employee regional or advisory directors). The plan authorizes the Corporation to issue equity awards in the form of stock options, tandem stock appreciation rights, restricted stock, restricted stock units and/or other stock-based awards. Since the plan’s approval, equity awards have only been issued in the form of restricted stock. ​ As permitted under the plan, the Corporation awards shares of restricted stock to certain key employees and non-employee directors. Restricted shares awarded to employees generally vest on the fifth anniversary of the grant date and restricted shares awarded to non-employee directors generally vest on the third anniversary of the grant date. A summary of the activity for restricted stock awards for the periods indicated is presented below: ​ ​ ​ ​ ​ ​ ​ ​ ​ ​ ​ ​ ​ ​ ​ ​ ​ ​ ​ ​ 2020 ​ 2019 ​ 2018 ​ ​ Weighted- ​ Weighted- ​ Weighted- ​ ​ ​ ​ Average ​ ​ ​ Average ​ ​ ​ Average ​ ​ ​ ​ Grant Date ​ ​ ​ Grant Date ​ ​ ​ Grant Date ​ ​ Shares ​ Fair Value ​ Shares ​ Fair Value ​ Shares ​ Fair Value Nonvested at beginning of year 142,020 ​ $ 48.88 139,455 ​ $ 45.75 137,880 ​ $ 43.52 ​ Granted ​ 47,385 ​ 42.01 36,115 ​ 53.75 30,185 ​ 52.82 ​ Vested (30,550) ​ 39.84 (32,155) ​ 40.69 (26,450) ​ 42.41 ​ Cancelled (2,910) ​ 53.46 (1,395) ​ 51.05 (2,160) ​ 42.54 ​ Nonvested at end of year 155,945 ​ ​ 48.52 142,020 ​ ​ 48.88 139,455 ​ ​ 45.75 ​ ​ ​ The fair value of shares that vested during the years ended December 31, 2020, 2019 and 2018 were $1.37 million, $1.72 million, and $1.44 million, respectively. Compensation is accounted for using the fair value of the Corporation’s common stock on the date the restricted shares are awarded. Compensation expense is charged to income ratably over the required service periods, and was $1.45 million ($981,000 after income taxes) in 2020, $1.47 million ($932,000 after income taxes) in 2019 and $1.35 million ($872,000 after income taxes) in 2018. As of December 31, 2020, there was $3.76 million of total unrecognized compensation cost related to restricted stock granted under the plan. This amount is expected to be recognized through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and Restrictions</t>
        </is>
      </c>
      <c r="B1" s="2" t="inlineStr">
        <is>
          <t>12 Months Ended</t>
        </is>
      </c>
    </row>
    <row r="2">
      <c r="B2" s="2" t="inlineStr">
        <is>
          <t>Dec. 31, 2020</t>
        </is>
      </c>
    </row>
    <row r="3">
      <c r="A3" s="3" t="inlineStr">
        <is>
          <t>Regulatory Requirements and Restrictions</t>
        </is>
      </c>
    </row>
    <row r="4">
      <c r="A4" s="4" t="inlineStr">
        <is>
          <t>Regulatory Requirements and Restrictions</t>
        </is>
      </c>
      <c r="B4" s="4" t="inlineStr">
        <is>
          <t xml:space="preserve">NOTE 18: Regulatory Requirements and Restrictions ​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subject to qualitative judgments by the regulators about components, risk weightings, and other factors. Federal banking regulations also impose regulatory capital requirements on bank holding companies. Under the small bank holding company policy statement of the FRB, which applies to certain bank holding companies with consolidated total assets of less than $3 billion, the Corporation is not subject to regulatory capital requirements. ​ As of December 31, 2020, the most recent notification from the FDIC categorized the Bank as well capitalized under the regulatory framework for prompt corrective action. To be categorized as well capitalized under regulations applicable at December 31, 2020, the Bank was required to maintain minimum total risk-based, Tier 1 risk-based, CET1 risk-based and Tier 1 leverage ratios as set forth in the table below. ​ The Corporation’s and the Bank’s actual capital amounts and ratios as of December 31, 2020 and 2019 are presented in the following table along with regulatory requirements for the Bank and requirements that apply to bank holding companies that are subject to regulatory capital requirements for bank holding companies. The Corporation’s consolidated capital is determined under regulations that apply to bank holding companies that are not small bank holding companies. Total risk-weighted assets at December 31, 2020 for the Corporation were $1.57 billion and for the Bank were $1.55 billion. Total risk-weighted assets at December 31, 2019 for the Corporation were $1.32 billion and for the Bank were $1.29 billion. Management believes that, as of December 31, 2020, the Bank met all capital adequacy requirements to which it is subject. ​ ​ ​ ​ ​ ​ ​ ​ ​ ​ ​ ​ ​ ​ ​ ​ ​ ​ ​ ​ ​ ​ ​ ​ ​ ​ ​ ​ ​ ​ Minimum To Be ​ ​ ​ ​ ​ ​ ​ ​ ​ ​ ​ ​ ​ Well Capitalized ​ ​ ​ ​ ​ ​ ​ ​ ​ ​ ​ ​ ​ Under Prompt ​ ​ ​ ​ ​ ​ ​ ​ Minimum Capital ​ Corrective Action ​ ​ ​ Actual ​ Requirements ​ Provisions ​ (Dollars in thousands) Amount Ratio Amount Ratio Amount Ratio As of December 31, 2020: ​ ​ ​ ​ ​ ​ ​ ​ ​ ​ ​ ​ ​ ​ ​ ​ Total Capital (to Risk-Weighted Assets) ​ ​ ​ ​ ​ ​ ​ ​ ​ ​ ​ ​ ​ ​ ​ ​ Corporation ​ $ 240,060 ​ 15.2 % $ 125,947 8.0 % ​ N/A N/A ​ C&amp;F Bank ​ 214,151 ​ 13.8 ​ 124,291 8.0 ​ $ 155,364 10.0 % Tier 1 Capital (to Risk-Weighted Assets) ​ ​ ​ ​ ​ ​ ​ ​ ​ ​ ​ ​ ​ ​ ​ ​ Corporation ​ 196,140 ​ 12.5 ​ 94,460 6.0 ​ N/A N/A ​ C&amp;F Bank ​ 194,487 ​ 12.5 ​ 93,219 6.0 ​ 124,291 8.0 ​ Common Equity Tier 1 Capital (to Risk-Weighted Assets) ​ ​ ​ ​ ​ ​ ​ ​ ​ ​ ​ ​ ​ ​ ​ ​ Corporation ​ ​ 171,140 ​ 10.9 ​ ​ 70,845 ​ 4.5 ​ ​ N/A ​ N/A ​ C&amp;F Bank ​ ​ 194,487 ​ 12.5 ​ ​ 69,914 ​ 4.5 ​ ​ 100,987 ​ 6.5 ​ Tier 1 Capital (to Average Tangible Assets) ​ ​ ​ ​ ​ ​ ​ ​ ​ ​ ​ ​ ​ ​ ​ ​ Corporation ​ 196,140 ​ 9.6 ​ 81,414 4.0 ​ N/A N/A ​ C&amp;F Bank ​ 194,487 ​ 9.6 ​ 80,640 4.0 ​ 100,800 5.0 ​ ​ ​ ​ ​ ​ ​ ​ ​ ​ ​ ​ ​ ​ ​ ​ ​ ​ As of December 31, 2019: ​ ​ ​ ​ ​ ​ ​ ​ ​ ​ ​ ​ ​ ​ ​ ​ Total Capital (to Risk-Weighted Assets) ​ ​ ​ ​ ​ ​ ​ ​ ​ ​ ​ ​ ​ ​ ​ ​ Corporation ​ $ 195,927 ​ 14.9 % $ 105,544 8.0 % ​ N/A N/A ​ C&amp;F Bank ​ 181,369 ​ 14.0 ​ 103,307 8.0 ​ $ 129,134 10.0 % Tier 1 Capital (to Risk-Weighted Assets) ​ ​ ​ ​ ​ ​ ​ ​ ​ ​ ​ ​ ​ ​ ​ ​ Corporation ​ 179,233 ​ 13.6 ​ 79,158 6.0 ​ N/A N/A ​ C&amp;F Bank ​ 165,021 ​ 12.8 ​ 77,480 6.0 ​ 103,307 8.0 ​ Common Equity Tier 1 Capital (to Risk-Weighted Assets) ​ ​ ​ ​ ​ ​ ​ ​ ​ ​ ​ ​ ​ ​ ​ ​ Corporation ​ ​ 154,233 ​ 11.7 ​ ​ 59,369 ​ 4.5 ​ ​ N/A ​ N/A ​ C&amp;F Bank ​ ​ 165,021 ​ 12.8 ​ ​ 58,110 ​ 4.5 ​ ​ 83,937 ​ 6.5 ​ Tier 1 Capital (to Average Tangible Assets) ​ ​ ​ ​ ​ ​ ​ ​ ​ ​ ​ ​ ​ ​ ​ ​ Corporation ​ 179,233 ​ 11.1 ​ 64,863 4.0 ​ N/A N/A ​ C&amp;F Bank ​ 165,021 ​ 10.3 ​ 64,201 4.0 ​ 80,251 5.0 ​ ​ In addition to the regulatory risk-based capital amounts presented above, the Bank must maintain a capital conservation buffer of additional capital of 2.5 percent of risk-weighted assets as required by the Basel III Final Rule. At December 31, 2020, the Bank exceeded the total capital conservation buffer and the tier 1 capital conservation buffer by 328 and 402 basis points, respectively. At December 31, 2019, the Bank exceeded the total capital conservation buffer and the tier 1 capital conservation buffer by 355 and 428 basis points, respectively. ​ Between 2003 and 2007, the Corporation’s statutory business trusts issued $25.00 million of aggregate trust preferred securities. Based on the Corporation’s Tier 1 capital levels, the entire $25.00 million of trust preferred securities was included in the Corporation’s Tier 1 capital as of December 31, 2020 and 2019. The Corporation’s 2028 Subordinated Notes, assumed upon the acquisition of Peoples in 2020, and the Corporation’s 2030 Subordinated Notes, issued in 2020, each qualify for inclusion in Tier 2 capital of the Corporation. In each case, the amount included in regulatory capital with respect to trust preferred securities or subordinated notes may be reduced as those instruments near maturity. ​ Federal and state banking regulations place certain restrictions on dividends paid and loans or advances made by C&amp;F Bank to the Corporation. The total amount of dividends that may be paid at any date by C&amp;F Bank is generally limited to the retained earnings of C&amp;F Bank, while other measures of capital adequacy may also restrict the Bank’s ability to declare divide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 xml:space="preserve">NOTE 19: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326.98 million at December 31, 2020 and $256.15 million at December 31, 2019, which does not include IRLCs at the mortgage banking segment, which are discussed in Note 22.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9.07 million at December 31, 2020 and $16.60 million at December 31, 2019. ​ The mortgage banking segment sells substantially all of the residential mortgage loans it originates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significant portion of its business. Recourse periods for early payment default for the remaining investors vary from 90 days up to one year .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stimate of potential losses is inherently subjective and is based on historical indemnification payments and management’s assessment of current conditions that may contribute to indemnified losses on mortgage loans that have been sold in the secondary market. The following table presents the changes in the allowance for indemnification losses for the periods presented: ​ ​ ​ ​ ​ ​ ​ ​ ​ ​ ​ ​ Year Ended December 31, ​ (Dollars in thousands) 2020 2019 Allowance, beginning of period ​ $ 2,475 ​ $ 2,541 ​ Provision for indemnification losses ​ 881 ​ — ​ Payments ​ — ​ (66) ​ Allowance, end of period ​ $ 3,356 ​ $ 2,47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NOTE 20: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security or securities with similar characteristics. TRPS provides evaluated prices for the Corporation’s U.S. government agencies and corporations, mortgage-backed and corporate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Pass-through mortgage-backed securities (MBS) in the mortgage-backed category are grouped into aggregate categories defined by issuer program, weighted average coupon, and weighted average maturity. Each aggregate is benchmarked to relative to-be-announced mortgage backed securities (TBA securities) or other benchmark prices. TBA securities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Fixed-rate securities issued by the Small Business Association in the mortgage backed category are individually evaluated based upon a hierarchy of security specific information and market data regarding that security or securities with similar characteristics. ​ Investments in small business investment company funds. The Corporation holds an investment in a small business investment company fund, which is recorded at fair value and included in other assets in the Consolidated Balance Sheets. Changes in fair value are recognized in net income. At December 31, 2020, the fair value of the Corporation’s investment in small business investment companies, based on net asset value, was million. Investments in small business investment company funds measured at net asset value are not presented in the tables below related to fair value measurements. Changes in fair value of small business investment company funds resulted in the recognition of unrealized losses of Loans held for sale. ​ Derivative asset - IRLCs. ​ Derivative asset/liability – interest rate swaps on loans. ​ Derivative asset/liability - cash flow hedges. ​ Derivative asset/liability – forward sales of TBA securities. ​ ​ The following table presents the balances of financial assets and liabilities measured at fair value on a recurring basis. ​ ​ ​ ​ ​ ​ ​ ​ ​ ​ ​ ​ ​ ​ ​ ​ ​ ​ December 31, 2020 ​ ​ Fair Value Measurements Using ​ Assets/Liabilities at (Dollars in thousands) Level 1 Level 2 Level 3 Fair Value Assets: ​ ​ ​ ​ ​ ​ ​ ​ ​ ​ ​ ​ ​ Securities available for sale ​ ​ ​ ​ ​ ​ ​ ​ ​ ​ ​ ​ ​ U.S. government agencies and corporations ​ $ — ​ $ 48,282 ​ $ — ​ $ 48,282 ​ Mortgage-backed securities ​ — ​ 123,714 ​ — ​ 123,714 ​ Obligations of states and political subdivisions ​ — ​ 102,805 ​ — ​ 102,805 ​ Corporate and other debt securities ​ ​ — ​ ​ 11,588 ​ ​ — ​ ​ 11,588 ​ Total securities available for sale ​ — ​ 286,389 ​ — ​ 286,389 ​ Loans held for sale ​ — ​ 214,266 ​ — ​ 214,266 ​ Derivatives ​ ​ ​ ​ ​ ​ ​ ​ ​ ​ ​ ​ ​ IRLC ​ — ​ 4,582 ​ — ​ 4,582 ​ Interest rate swaps on loans ​ ​ — ​ ​ 8,185 ​ ​ — ​ ​ 8,185 ​ Total assets ​ $ — ​ $ 513,422 ​ $ — ​ $ 513,422 ​ ​ ​ ​ ​ ​ ​ ​ ​ ​ ​ ​ ​ ​ ​ Liabilities: ​ ​ ​ ​ ​ ​ ​ ​ ​ ​ ​ ​ ​ Derivatives ​ ​ ​ ​ ​ ​ ​ ​ ​ ​ ​ ​ ​ Interest rate swaps on loans ​ $ — ​ $ 8,185 ​ $ — ​ $ 8,185 ​ Cash flow hedges ​ ​ — ​ ​ 1,882 ​ ​ — ​ ​ 1,882 ​ Forward sales of TBA securities ​ ​ — ​ ​ 47 ​ ​ — ​ ​ 47 ​ Total liabilities ​ $ — ​ $ 10,114 ​ $ — ​ $ 10,114 ​ ​ ​ ​ ​ ​ ​ ​ ​ ​ ​ ​ ​ ​ ​ ​ ​ ​ ​ December 31, 2019 ​ ​ Fair Value Measurements Using ​ Assets/Liabilities at (Dollars in thousands) Level 1 Level 2 Level 3 Fair Value Assets: ​ ​ ​ ​ ​ ​ ​ ​ ​ ​ ​ ​ ​ Securities available for sale ​ ​ ​ ​ ​ ​ ​ ​ ​ ​ ​ ​ ​ U.S. government agencies and corporations ​ $ — ​ $ 21,440 ​ $ — ​ $ 21,440 ​ Mortgage-backed securities ​ — ​ 86,585 ​ — ​ 86,585 ​ Obligations of states and political subdivisions ​ — ​ 81,708 ​ — ​ 81,708 ​ Total securities available for sale ​ — ​ 189,733 ​ — ​ 189,733 ​ Loans held for sale ​ — ​ 90,500 ​ — ​ 90,500 ​ Derivatives ​ ​ ​ ​ ​ ​ ​ ​ ​ ​ ​ ​ ​ IRLC ​ — ​ 1,083 ​ — ​ 1,083 ​ Interest rate swaps on loans ​ — ​ 2,462 ​ — ​ 2,462 ​ Total assets ​ $ — ​ $ 283,778 ​ $ — ​ $ 283,778 ​ ​ ​ ​ ​ ​ ​ ​ ​ ​ ​ ​ ​ ​ ​ Liabilities: ​ ​ ​ ​ ​ ​ ​ ​ ​ ​ ​ ​ ​ Derivatives ​ ​ ​ ​ ​ ​ ​ ​ ​ ​ ​ ​ ​ Interest rate swaps on loans ​ $ — ​ $ 2,462 ​ $ — ​ $ 2,462 ​ Cash flow hedges ​ ​ — ​ ​ 145 ​ ​ — ​ ​ 145 ​ Forward sales of TBA securities ​ ​ — ​ ​ 25 ​ ​ — ​ ​ 25 ​ Total liabilities ​ $ — ​ $ 2,632 ​ $ — ​ $ 2,632 ​ ​ Assets and Liabilities Measured at Fair Value on a Nonrecurring Basis ​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 Impaired loans. ​ Impaired loans that are measured based on expected future cash flows discounted at the loan’s effective interest rate rather than the market rate of interest, are not recorded at fair value and are therefore excluded from fair value disclosure requirements. ​ OREO. ​ The following table presents the balances of assets measured at fair value on a nonrecurring basis. At December 31, 2020 there were no impaired loans that were measured at fair value. ​ ​ ​ ​ ​ ​ ​ ​ ​ ​ ​ ​ ​ ​ ​ ​ ​ ​ December 31, 2020 ​ ​ Fair Value Measurements Using ​ Assets at Fair (Dollars in thousands) Level 1 Level 2 Level 3 Value Other real estate owned, net ​ $ — ​ $ — ​ $ 72 ​ $ 72 ​ Total ​ $ — ​ $ — ​ $ 72 ​ $ 72 ​ ​ ​ ​ ​ ​ ​ ​ ​ ​ ​ ​ ​ ​ ​ ​ ​ ​ December 31, 2019 ​ ​ Fair Value Measurements Using ​ Assets at Fair (Dollars in thousands) Level 1 Level 2 Level 3 Value Impaired loans, net ​ $ — ​ $ — ​ $ 102 ​ $ 102 ​ Other real estate owned, net ​ — ​ — ​ 268 ​ 268 ​ Total ​ $ — ​ $ — ​ $ 370 ​ $ 370 ​ ​ The following table presents quantitative information about Level 3 fair value measurements for financial assets measured at fair value on a nonrecurring basis as of December 31, 2020 and 2019: ​ ​ ​ ​ ​ ​ ​ ​ ​ ​ ​ ​ ​ ​ Fair Value Measurements (Dollars in thousands) Fair Value Valuation Technique(s) Unobservable Inputs Range (Weighted Average) 1 At December 31, 2020: ​ ​ ​ ​ ​ ​ ​ ​ ​ ​ Other real estate owned, net ​ $ 72 Appraisals Discount to reflect current market conditions and estimated selling costs 75% - 80% ( 79% ) ​ Total ​ $ 72 ​ ​ ​ ​ ​ ​ ​ ​ ​ ​ ​ ​ ​ ​ ​ ​ ​ ​ At December 31, 2019: ​ ​ ​ ​ ​ ​ ​ ​ ​ ​ Impaired loans, net ​ $ 102 ​ Appraisals ​ Discount to reflect current market conditions and estimated selling costs ​ 30% (30%) ​ Other real estate owned, net ​ ​ 268 Appraisals Discount to reflect current market conditions and estimated selling costs 33% - 75% (37%) ​ Total ​ $ 370 ​ ​ ​ ​ ​ ​ ​ 1 The weighted average of unobservable inputs is calculated based on the relative asset fair values.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December 31, 2020 Using Total Fair (Dollars in thousands) ​ Value ​ Level 1 ​ Level 2 ​ Level 3 ​ Value Financial assets: ​ ​ ​ ​ ​ ​ ​ ​ ​ ​ ​ ​ ​ ​ ​ ​ Cash and short-term investments ​ $ 86,669 ​ $ 86,669 ​ $ — ​ $ — ​ $ 86,669 ​ Securities available for sale ​ 286,389 ​ ​ — ​ 286,389 ​ ​ — ​ 286,389 ​ Loans, net ​ 1,313,250 ​ — ​ — ​ 1,308,569 ​ 1,308,569 ​ Loans held for sale ​ 214,266 ​ — ​ 214,266 ​ — ​ 214,266 ​ Derivatives ​ ​ ​ ​ ​ ​ ​ ​ ​ ​ ​ ​ ​ ​ ​ ​ IRLC ​ ​ 4,582 ​ ​ — ​ ​ 4,582 ​ ​ — ​ ​ 4,582 ​ Interest rate swaps on loans ​ ​ 8,185 ​ ​ — ​ ​ 8,185 ​ ​ — ​ ​ 8,185 ​ Bank-owned life insurance ​ ​ 20,205 ​ ​ — ​ ​ 20,205 ​ ​ — ​ ​ 20,205 ​ Accrued interest receivable ​ 8,103 ​ 8,103 ​ — ​ — ​ 8,103 ​ Financial liabilities: ​ ​ ​ ​ ​ ​ ​ ​ ​ ​ ​ ​ ​ ​ ​ ​ Demand and savings deposits ​ ​ 1,282,590 ​ ​ 1,282,590 ​ ​ — ​ ​ — ​ ​ 1,282,590 ​ Time deposits ​ 469,583 ​ — ​ 474,154 ​ — ​ 474,154 ​ Borrowings ​ 69,864 ​ — ​ 71,119 ​ — ​ 71,119 ​ Derivatives ​ ​ ​ ​ ​ ​ ​ ​ ​ ​ ​ ​ ​ ​ ​ ​ Cash flow hedges ​ 1,882 ​ ​ — ​ 1,882 ​ ​ — ​ 1,882 ​ Interest rate swaps on loans ​ ​ 8,185 ​ ​ — ​ ​ 8,185 ​ ​ — ​ ​ 8,185 ​ Forward sales of TBA securities ​ ​ 47 ​ ​ — ​ ​ 47 ​ ​ — ​ ​ 47 ​ Accrued interest payable ​ 1,109 ​ 1,109 ​ — ​ — ​ 1,109 ​ ​ ​ ​ ​ ​ ​ ​ ​ ​ ​ ​ ​ ​ ​ ​ ​ ​ ​ ​ ​ Carrying Fair Value Measurements at December 31, 2019 Using Total Fair (Dollars in thousands) ​ Value ​ Level 1 ​ Level 2 ​ Level 3 ​ Value Financial assets: ​ ​ ​ ​ ​ ​ ​ ​ ​ ​ ​ ​ ​ ​ ​ ​ Cash and short-term investments ​ $ 165,433 ​ $ 165,433 ​ $ — ​ $ — ​ $ 165,433 ​ Securities available for sale ​ 189,733 ​ ​ — ​ 189,733 ​ ​ — ​ 189,733 ​ Loans, net ​ 1,082,318 ​ — ​ — ​ 1,082,783 ​ 1,082,783 ​ Loans held for sale ​ 90,500 ​ — ​ 90,500 ​ — ​ 90,500 ​ Derivatives ​ ​ ​ ​ ​ ​ ​ ​ ​ ​ ​ ​ ​ ​ ​ ​ IRLC ​ ​ 1,083 ​ ​ — ​ ​ 1,083 ​ ​ — ​ ​ 1,083 ​ Interest rate swaps on loans ​ ​ 2,462 ​ ​ — ​ ​ 2,462 ​ ​ — ​ ​ 2,462 ​ Bank-owned life insurance ​ ​ 16,044 ​ ​ — ​ ​ 16,044 ​ ​ — ​ ​ 16,044 ​ Accrued interest receivable ​ 6,776 ​ 6,776 ​ — ​ — ​ 6,776 ​ Financial liabilities: ​ ​ ​ ​ ​ ​ ​ ​ ​ ​ ​ ​ ​ ​ ​ ​ Demand and savings deposits ​ ​ 869,194 ​ ​ 869,194 ​ ​ — ​ ​ — ​ ​ 869,194 ​ Time deposits ​ 422,056 ​ — ​ 423,605 ​ — ​ 423,605 ​ Borrowings ​ 161,170 ​ — ​ 154,964 ​ — ​ 154,964 ​ Derivatives ​ ​ ​ ​ ​ ​ ​ ​ ​ ​ ​ ​ ​ ​ ​ ​ Cash flow hedges ​ 145 ​ ​ — ​ 145 ​ ​ — ​ 145 ​ Interest rate swaps on loans ​ ​ 2,462 ​ ​ — ​ ​ 2,462 ​ ​ — ​ ​ 2,462 ​ Forward sales of TBA securities ​ ​ 25 ​ ​ — ​ ​ 25 ​ ​ ​ ​ ​ 25 ​ Accrued interest payable ​ 1,291 ​ 1,291 ​ — ​ — ​ 1,291 ​ ​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t>
        </is>
      </c>
    </row>
    <row r="4">
      <c r="A4" s="4" t="inlineStr">
        <is>
          <t>Business Segments</t>
        </is>
      </c>
      <c r="B4" s="4" t="inlineStr">
        <is>
          <t>NOTE 21: Business Segments ​ The Corporation operates in a decentralized fashion in three principal business segments: community banking, mortgage banking and consumer finance. Revenues from community banking operations consist primarily of interest earned on loans and investment securities and fees earned on deposit accounts and debit card interchange activity. Previously, the community banking segment was referred to as the retail banking segment. Mortgage banking operating revenues consist principally of gains on sales of loans in the secondary market, mortgage banking fee income related to loan originations, and interest earned on mortgage loans held for sale. Revenues from consumer finance consist primarily of interest earned on purchased retail installment sales contracts. ​ C&amp;F Wealth Management derives revenues from offering wealth management services and insurance products through third-party service providers. The Corporation’s revenues and expenses are comprised primarily of interest expense associated with the Corporation’s trust preferred capital notes, general corporate expenses, and changes in the value of the rabbi trust and deferred compensation liability related to its nonqualified deferred compensation plan. The results of C&amp;F Wealth Management and the Corporation are not significant to the Corporation on a consolidated basis and are included in “Other.” ​ ​ ​ ​ ​ ​ ​ ​ ​ ​ ​ ​ ​ ​ ​ ​ ​ ​ ​ ​ ​ ​ ​ ​ Year Ended December 31, 2020 ​ Community Mortgage Consumer ​ ​ ​ ​ ​ ​ (Dollars in thousands) ​ Banking ​ Banking ​ Finance ​ Other ​ Eliminations ​ Consolidated Revenues: ​ ​ ​ ​ ​ ​ ​ ​ ​ ​ ​ ​ ​ ​ ​ ​ ​ ​ ​ Interest income ​ $ 62,173 ​ $ 4,954 ​ $ 38,949 ​ $ — ​ $ (9,163) ​ $ 96,913 ​ Gains on sales of loans ​ 3,489 ​ ​ 25,792 ​ — ​ — ​ (57) ​ 29,224 ​ Other noninterest income ​ 10,843 ​ 9,985 ​ 492 ​ 4,904 ​ (30) ​ 26,194 ​ Total operating income ​ 76,505 ​ 40,731 ​ 39,441 ​ 4,904 ​ (9,250) ​ 152,331 ​ Expenses: ​ ​ ​ ​ ​ ​ ​ ​ ​ ​ ​ ​ ​ ​ ​ ​ ​ ​ ​ Provision for loan losses ​ 4,600 ​ 10 ​ ​ 6,470 ​ ​ — ​ ​ — ​ 11,080 ​ Interest expense ​ 10,630 ​ 1,579 ​ ​ 8,726 ​ ​ 1,611 ​ ​ (9,164) ​ 13,382 ​ Salaries and employee benefits ​ 30,774 ​ 13,908 ​ ​ 8,716 ​ ​ 4,270 ​ ​ — ​ 57,668 ​ Depreciation and amortization ​ ​ 3,561 ​ ​ 281 ​ ​ 175 ​ ​ 172 ​ ​ — ​ ​ 4,189 ​ Other noninterest expenses ​ 21,358 ​ 9,825 ​ ​ 4,937 ​ ​ 673 ​ ​ — ​ 36,793 ​ Total operating expenses ​ 70,923 ​ 25,603 ​ 29,024 ​ 6,726 ​ (9,164) ​ 123,112 ​ Income (loss) before income taxes ​ 5,582 ​ 15,128 ​ 10,417 ​ (1,822) ​ (86) ​ 29,219 ​ Income tax expense (benefit) ​ 155 ​ 4,392 ​ ​ 2,805 ​ ​ (539) ​ (18) ​ 6,795 ​ Net income (loss) ​ $ 5,427 ​ $ 10,736 ​ $ 7,612 ​ $ (1,283) ​ $ (68) ​ $ 22,424 ​ Total assets ​ $ 1,950,514 ​ $ 239,417 ​ $ 314,746 ​ $ 44,934 ​ $ (463,301) ​ $ 2,086,310 ​ Capital expenditures ​ $ 6,528 ​ $ 354 ​ $ 3,346 ​ $ — ​ $ — ​ $ 10,228 ​ ​ ​ ​ ​ ​ ​ ​ ​ ​ ​ ​ ​ ​ ​ ​ ​ ​ ​ ​ ​ ​ ​ ​ ​ Year Ended December 31, 2019 ​ Community Mortgage Consumer ​ ​ ​ ​ ​ ​ (Dollars in thousands) ​ Banking ​ Banking ​ Finance ​ Other ​ Eliminations ​ Consolidated Revenues: ​ ​ ​ ​ ​ ​ ​ ​ ​ ​ ​ ​ ​ ​ ​ ​ ​ ​ ​ Interest income ​ $ 59,465 ​ $ 2,699 ​ $ 41,389 ​ $ 4 ​ $ (8,547) ​ $ 95,010 ​ Gains on sales of loans ​ — ​ 10,603 ​ — ​ — ​ — ​ 10,603 ​ Other noninterest income ​ 11,392 ​ 5,103 ​ 565 ​ 4,349 ​ — ​ 21,409 ​ Total operating income ​ 70,857 ​ 18,405 ​ 41,954 ​ 4,353 ​ (8,547) ​ 127,022 ​ Expenses: ​ ​ ​ ​ ​ ​ ​ ​ ​ ​ ​ ​ ​ ​ ​ ​ ​ ​ ​ Provision for loan losses ​ 360 ​ — ​ 8,155 ​ — ​ — ​ 8,515 ​ Interest expense ​ 10,181 ​ 1,618 ​ 10,169 ​ 1,135 ​ (8,547) ​ 14,556 ​ Salaries and employee benefits ​ 28,231 ​ 5,965 ​ 8,668 ​ 4,337 ​ — ​ 47,201 ​ Depreciation and amortization ​ ​ 3,242 ​ ​ 246 ​ ​ 196 ​ ​ 182 ​ ​ — ​ ​ 3,866 ​ Other noninterest expenses ​ 17,091 ​ 5,467 ​ 5,338 ​ 1,056 ​ — ​ 28,952 ​ Total operating expenses ​ 59,105 ​ 13,296 ​ 32,526 ​ 6,710 ​ (8,547) ​ 103,090 ​ Income (loss) before income taxes ​ 11,752 ​ 5,109 ​ 9,428 ​ (2,357) ​ — ​ 23,932 ​ Income tax expense (benefit) ​ 1,837 ​ 1,336 ​ 2,560 ​ (651) ​ — ​ 5,082 ​ Net income (loss) ​ $ 9,915 ​ $ 3,773 ​ $ 6,868 ​ $ (1,706) ​ $ — ​ $ 18,850 ​ Total assets ​ $ 1,468,627 ​ $ 102,467 ​ $ 314,431 ​ $ 30,299 ​ $ (258,392) ​ $ 1,657,432 ​ Capital expenditures ​ $ 2,270 ​ $ 246 ​ $ 123 ​ $ 67 ​ $ — ​ $ 2,706 ​ ​ ​ ​ ​ ​ ​ ​ ​ ​ ​ ​ ​ ​ ​ ​ ​ ​ ​ ​ ​ ​ ​ ​ ​ Year Ended December 31, 2018 ​ Community Mortgage Consumer ​ ​ ​ ​ ​ ​ (Dollars in thousands) ​ Banking ​ Banking ​ Finance ​ Other ​ Eliminations ​ Consolidated Revenues: ​ ​ ​ ​ ​ ​ ​ ​ ​ ​ ​ ​ ​ ​ ​ ​ ​ ​ ​ Interest income ​ $ 55,019 ​ $ 2,018 ​ $ 42,789 ​ $ 6 ​ $ (7,284) ​ $ 92,548 ​ Gains on sales of loans ​ — ​ 7,841 ​ — ​ — ​ — ​ 7,841 ​ Other noninterest income ​ 11,029 ​ 4,015 ​ 738 ​ 2,745 ​ — ​ 18,527 ​ Total operating income ​ 66,048 ​ 13,874 ​ 43,527 ​ 2,751 ​ (7,284) ​ 118,916 ​ Expenses: ​ ​ ​ ​ ​ ​ ​ ​ ​ ​ ​ ​ ​ ​ ​ ​ ​ ​ ​ Provision for loan losses ​ 100 ​ — ​ 10,906 ​ — ​ — ​ 11,006 ​ Interest expense ​ 6,842 ​ 904 ​ 9,413 ​ 1,152 ​ (7,284) ​ 11,027 ​ Salaries and employee benefits ​ 26,632 ​ 5,298 ​ 8,542 ​ 1,531 ​ — ​ 42,003 ​ Depreciation and amortization ​ ​ 3,014 ​ ​ 269 ​ ​ 211 ​ ​ 177 ​ ​ — ​ ​ 3,671 ​ Other noninterest expenses ​ 16,869 ​ 4,803 ​ 5,303 ​ 1,693 ​ — ​ 28,668 ​ Total operating expenses ​ 53,457 ​ 11,274 ​ 34,375 ​ 4,553 ​ (7,284) ​ 96,375 ​ Income (loss) before income taxes ​ 12,591 ​ 2,600 ​ 9,152 ​ (1,802) ​ — ​ 22,541 ​ Income tax expense (benefit) ​ 1,958 ​ 697 ​ 2,460 ​ (594) ​ — ​ 4,521 ​ Net income (loss) ​ $ 10,633 ​ $ 1,903 ​ $ 6,692 ​ $ (1,208) ​ $ — ​ $ 18,020 ​ Total assets ​ $ 1,351,932 ​ $ 51,226 ​ $ 296,876 ​ $ 16,461 ​ $ (195,084) ​ $ 1,521,411 ​ Capital expenditures ​ $ 3,178 ​ $ 133 ​ $ 59 ​ $ 4 ​ $ — ​ $ 3,374 ​ ​ During the year ended December 31, 2020, the Corporation recorded merger related expenses of $1.40 million ($1.13 million after income taxes), in connection with its acquisition of Peoples, of which $1.30 million ($1.03 million after income taxes) was allocated to the community banking segment and recorded as $119,000 of salaries and benefits expense, $879,000 of other noninterest expense and a loss on disposal of equipment of $298,000 included in other noninterest income. The remainder was recorded as other noninterest expense at the holding company. During the year ended December 31, 2019, the Corporation recorded merger related expenses of $709,000 ($653,000 after income taxes) in connection with its acquisition of Peoples, of which $236,000 ($196,000 after income taxes) was allocated to the community banking segment and recorded as other noninterest expense, and the remainder was recorded as other noninterest expense at the holding company. ​ The community banking segment extends two warehouse lines of credit to the mortgage banking segment, providing a portion of the funds needed to originate mortgage loans. The community banking segment charges the mortgage banking segment interest at the daily FHLB advance rate plus a spread ranging from 50 basis points to 175 basis points. The community banking segment also provides the consumer finance segment with a portion of the funds needed to purchase loan contracts by means of variable rate notes that carry interest at one-month LIBOR plus 200 basis points, with a floor of 3.5 percent, and fixed rate notes that carry interest at rates ranging from 2.4 percent to 8.0 percent. The community banking segment acquires certain residential real estate loans from the mortgage banking segment at prices similar to those paid by third-party investors. These transactions are eliminated to reach consolidated totals. Certain corporate overhead costs incurred by the community banking segment are not allocated to the mortgage banking, consumer finance and other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solidated Balance Sheets</t>
        </is>
      </c>
    </row>
    <row r="3">
      <c r="A3" s="4" t="inlineStr">
        <is>
          <t>Available-for-sale securities, amortized cost</t>
        </is>
      </c>
      <c r="B3" s="5" t="n">
        <v>280824</v>
      </c>
      <c r="C3" s="5" t="n">
        <v>187759</v>
      </c>
    </row>
    <row r="4">
      <c r="A4" s="4" t="inlineStr">
        <is>
          <t>Loans, allowance for loan losses</t>
        </is>
      </c>
      <c r="B4" s="6" t="n">
        <v>39156</v>
      </c>
      <c r="C4" s="6" t="n">
        <v>32873</v>
      </c>
    </row>
    <row r="5">
      <c r="A5" s="4" t="inlineStr">
        <is>
          <t>Other real estate owned, valuation allowance</t>
        </is>
      </c>
      <c r="B5" s="5" t="n">
        <v>207</v>
      </c>
      <c r="C5" s="5" t="n">
        <v>88</v>
      </c>
    </row>
    <row r="6">
      <c r="A6" s="4" t="inlineStr">
        <is>
          <t>Common stock par value (in dollars per share)</t>
        </is>
      </c>
      <c r="B6" s="5" t="n">
        <v>1</v>
      </c>
      <c r="C6" s="5" t="n">
        <v>1</v>
      </c>
    </row>
    <row r="7">
      <c r="A7" s="4" t="inlineStr">
        <is>
          <t>Common stock, shares authorized</t>
        </is>
      </c>
      <c r="B7" s="6" t="n">
        <v>8000000</v>
      </c>
      <c r="C7" s="6" t="n">
        <v>8000000</v>
      </c>
    </row>
    <row r="8">
      <c r="A8" s="4" t="inlineStr">
        <is>
          <t>Common stock, shares issued</t>
        </is>
      </c>
      <c r="B8" s="6" t="n">
        <v>3670301</v>
      </c>
      <c r="C8" s="6" t="n">
        <v>3438126</v>
      </c>
    </row>
    <row r="9">
      <c r="A9" s="4" t="inlineStr">
        <is>
          <t>Common stock, shares outstanding</t>
        </is>
      </c>
      <c r="B9" s="6" t="n">
        <v>3670301</v>
      </c>
      <c r="C9" s="6" t="n">
        <v>3438126</v>
      </c>
    </row>
    <row r="10">
      <c r="A10" s="4" t="inlineStr">
        <is>
          <t>Common stock, unvested shares</t>
        </is>
      </c>
      <c r="B10" s="6" t="n">
        <v>155945</v>
      </c>
      <c r="C10" s="6" t="n">
        <v>142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22: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Derivative contracts that are not designated in a qualifying hedging relationship include customer accommodation loan swaps and contracts related to mortgage banking activities. ​ Cash flow hedg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 Loan swaps ​ Mortgage banking for mortgage loans to be delivered on a mandatory basis. IRLCs, forward sales of loans and forward sales of TBA securities are derivative financial instruments and are reported at fair value in other assets and other liabilities in the Consolidated Balance Sheets. Changes in the fair value of mortgage banking derivatives are recorded as a component of gains on sales of loans. ​ At December 31, 2020, the mortgage banking segment had $190.96 million of IRLCs and $200.88 million of unpaid principal on mortgage loans held for sale for which it managed interest rate risk using best-efforts forward sales contracts for $391.84 million in mortgage loans. Also at December 31, 2020, the mortgage banking segment had $7.67 million of IRLCs and $5.63 million of unpaid principal on mortgage loans held for sale for which it managed interest rate risk using forward sales of $8.00 million of TBA securities and mandatory-delivery forward sales contracts for $3.94 million in mortgage loans. ​ At December 31, 2019, the mortgage banking segment had $63.35 million of IRLCs and $65.77 million of unpaid principal on mortgage loans held for sale for which it managed interest rate risk using best-efforts forward sales contracts for $129.12 million in mortgage loans. Also at December 31, 2019, the mortgage banking segment had $11.72 million of IRLCs and $21.98 million of unpaid principal on mortgage loans held for sale for which it managed interest rate risk using forward sales of $24.00 million of TBA securities and mandatory-delivery forward sales contracts for $6.73 million in mortgage loans. ​ The following tables summarize key elements of the Corporation’s derivative instruments other than forward sales of mortgage loans. The fair values of forward sales of mortgage loans were not material to the consolidated financial statements of the Corporation at December 31, 2020 and 2019. ​ ​ ​ ​ ​ ​ ​ ​ ​ ​ ​ ​ ​ ​ ​ December 31, 2020 ​ Notional ​ ​ (Dollars in thousands) ​ Amount ​ Assets ​ Liabilities ​ Cash flow hedges: ​ ​ ​ ​ ​ ​ ​ ​ ​ ​ ​ Interest rate swap contracts ​ $ 25,000 ​ $ — ​ $ 1,882 ​ ​ Not designated as hedges: ​ ​ ​ ​ ​ ​ ​ ​ Customer-related interest rate swap contracts: ​ ​ ​ ​ ​ ​ ​ ​ Matched interest rate swaps with borrower ​ 84,753 ​ 8,185 ​ — ​ ​ Matched interest rate swaps with counterparty ​ ​ 84,753 ​ ​ — ​ ​ 8,185 ​ ​ Mortgage banking contracts: ​ ​ ​ ​ ​ ​ ​ ​ ​ ​ ​ IRLCs ​ ​ 198,632 ​ ​ 4,582 ​ ​ — ​ ​ Forward sales of TBA securities ​ 8,000 ​ — ​ 47 ​ ​ ​ ​ ​ ​ ​ ​ ​ ​ ​ ​ ​ ​ ​ ​ ​ ​ December 31, 2019 ​ ​ Notional ​ ​ ​ (Dollars in thousands) ​ Amount ​ Assets ​ Liabilities ​ ​ Cash flow hedges: ​ ​ ​ ​ ​ ​ ​ ​ ​ ​ ​ Interest rate swap contracts ​ $ 25,000 ​ $ — ​ $ 145 ​ ​ Not designated as hedges: ​ ​ ​ ​ ​ ​ ​ ​ ​ Customer-related interest rate swap contracts: ​ ​ ​ ​ ​ ​ ​ ​ Matched interest rate swaps with borrower ​ 74,266 ​ 2,454 ​ 8 ​ ​ Matched interest rate swaps with counterparty ​ ​ 74,266 ​ ​ 8 ​ ​ 2,454 ​ ​ Mortgage banking contracts: ​ ​ ​ ​ ​ ​ ​ ​ ​ ​ ​ IRLCs ​ ​ 75,073 ​ ​ 1,083 ​ ​ — ​ ​ Forward sales of TBA securities ​ ​ 24,000 ​ — ​ 25 ​ ​ ​ The Corporation and the Bank are required to maintain cash collateral with dealer counterparties for interest rate swap relationships in a loss position. At December 31, 2020 and 2019, $9.92 million and $2.49 million, respectively, of cash collateral was maintained with dealer counterparties and was included in “Other assets”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lding Company Condensed Financial Information</t>
        </is>
      </c>
      <c r="B1" s="2" t="inlineStr">
        <is>
          <t>12 Months Ended</t>
        </is>
      </c>
    </row>
    <row r="2">
      <c r="B2" s="2" t="inlineStr">
        <is>
          <t>Dec. 31, 2020</t>
        </is>
      </c>
    </row>
    <row r="3">
      <c r="A3" s="3" t="inlineStr">
        <is>
          <t>Holding Company Condensed Financial Information</t>
        </is>
      </c>
    </row>
    <row r="4">
      <c r="A4" s="4" t="inlineStr">
        <is>
          <t>Holding Company Condensed Financial Information</t>
        </is>
      </c>
      <c r="B4" s="4" t="inlineStr">
        <is>
          <t>NOTE 23: Holding Company Condensed Financial Information ​ The following tables present the condensed balance sheets as of December 31, 2020 and 2019 and the condensed statements of comprehensive income and cash flows for the years ended December 31, 2020, 2019 and 2018 for the Corporation on a standalone basis: ​ ​ ​ ​ ​ ​ ​ ​ ​ ​ ​ ​ December 31, (Dollars in thousands) 2020 2019 Condensed Balance Sheets ​ ​ ​ ​ ​ ​ ​ Assets ​ ​ ​ ​ ​ ​ ​ Cash ​ $ 21,272 ​ $ 11,464 ​ Other assets ​ 22,680 ​ 17,687 ​ Investment in C&amp;F Bank ​ 218,148 ​ 175,254 ​ Total assets ​ $ 262,100 ​ $ 204,405 ​ Liabilities and shareholders’ equity ​ ​ ​ ​ ​ ​ ​ Trust preferred capital notes ​ $ 25,316 ​ $ 25,281 ​ Long-term borrowings ​ ​ 24,093 ​ ​ — ​ Other liabilities ​ 18,886 ​ 14,326 ​ Shareholders’ equity ​ 193,805 ​ 164,798 ​ Total liabilities and shareholders’ equity ​ $ 262,100 ​ $ 204,405 ​ ​ ​ ​ ​ ​ ​ ​ ​ ​ ​ ​ ​ ​ ​ ​ ​ ​ ​ Year Ended December 31, (Dollars in thousands) 2020 2019 2018 Condensed Statements of Comprehensive Income ​ ​ ​ ​ ​ ​ ​ ​ ​ ​ Interest expense on borrowings ​ $ (1,611) ​ $ (1,135) ​ $ (1,152) ​ Dividends received from C&amp;F Bank ​ 8,746 ​ 22,632 ​ 6,312 ​ Equity in undistributed net income of C&amp;F Bank ​ 15,373 ​ (1,697) ​ 13,228 ​ Other income ​ 2,041 ​ 2,108 ​ 45 ​ Other expenses ​ (2,432) ​ (3,049) ​ (413) ​ Net income ​ ​ 22,117 ​ ​ 18,859 ​ ​ 18,020 ​ Other comprehensive income (loss), net of tax ​ ​ 294 ​ ​ 2,423 ​ ​ (2,785) ​ Comprehensive income ​ $ 22,411 ​ $ 21,282 ​ $ 15,235 ​ ​ ​ ​ ​ ​ ​ ​ ​ ​ ​ ​ ​ ​ ​ Year Ended December 31, (Dollars in thousands) 2020 2019 2018 Condensed Statements of Cash Flows ​ ​ ​ ​ ​ ​ ​ ​ ​ ​ Operating activities: ​ ​ ​ ​ ​ ​ ​ ​ ​ ​ Net cash provided by operating activities ​ $ 8,141 ​ $ 20,674 ​ $ ​ Investing activities: ​ ​ ​ ​ ​ ​ ​ ​ ​ ​ Acquisition of Peoples Bankshares, Inc. ​ (10,084) ​ — ​ — ​ Swap collateral, net ​ ​ (1,710) ​ ​ (150) ​ ​ — ​ Net cash used in investing activities ​ (11,794) ​ (150) ​ — ​ Financing activities: ​ ​ ​ ​ ​ ​ ​ ​ ​ ​ Proceeds from borrowings ​ ​ 19,924 ​ ​ — ​ ​ — ​ Common stock repurchases ​ ​ (1,061) ​ ​ (4,385) ​ ​ (1,105) ​ Cash dividends ​ (5,546) ​ (5,131) ​ (4,931) ​ Other financing activities, net ​ 144 ​ 140 ​ 144 ​ Net cash provided by (used in) financing activities ​ 13,461 ​ (9,376) ​ (5,892) ​ Net increase (decrease) in cash and cash equivalents ​ 9,808 ​ 11,148 ​ (91) ​ Cash at beginning of year ​ 11,464 ​ 316 ​ 407 ​ Cash at end of year ​ $ 21,272 ​ $ 11,464 ​ $ 31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12 Months Ended</t>
        </is>
      </c>
    </row>
    <row r="2">
      <c r="B2" s="2" t="inlineStr">
        <is>
          <t>Dec. 31, 2020</t>
        </is>
      </c>
    </row>
    <row r="3">
      <c r="A3" s="3" t="inlineStr">
        <is>
          <t>Other Noninterest Expenses</t>
        </is>
      </c>
    </row>
    <row r="4">
      <c r="A4" s="4" t="inlineStr">
        <is>
          <t>Other Noninterest Expenses</t>
        </is>
      </c>
      <c r="B4" s="4" t="inlineStr">
        <is>
          <t>NOTE 24: Other Noninterest Expenses ​ The following table presents the significant components in the Consolidated Statements of Income line “Noninterest Expenses-Other.” ​ ​ ​ ​ ​ ​ ​ ​ ​ ​ ​ ​ ​ ​ ​ ​ ​ Year Ended December 31, (Dollars in thousands) 2020 2019 2018 Data processing fees ​ $ 10,916 ​ $ 8,958 ​ $ 8,041 ​ Mortgage banking loan processing expenses ​ ​ 3,235 ​ ​ 1,666 ​ ​ 1,444 ​ Professional fees ​ ​ 3,046 ​ ​ 3,265 ​ ​ 3,044 ​ Marketing and advertising expenses ​ ​ 1,663 ​ ​ 1,781 ​ ​ 1,601 ​ Telecommunication expenses ​ ​ 1,455 ​ ​ 1,328 ​ ​ 1,331 ​ Travel and educational expenses ​ ​ 1,153 ​ ​ 1,329 ​ ​ 1,231 ​ All other noninterest expenses ​ 8,678 ​ 6,579 ​ 7,928 ​ Total other noninterest expenses ​ $ 30,146 ​ $ 24,906 ​ $ 24,620 ​ ​ ​ ​ ​ The table above includes merger related expenses for the year ended December 31, 2020 of $898,000, of which $501,000 was included in data processing fees, $336,000 was included in professional fees, and $61,000 was included in all other noninterest expenses. The table above includes merger related expenses for the year ended December 31, 2019 of approximately $709,000, of which $50,000 was included in data processing fees, $614,000 was included in professional fees, $1,000 was included in telecommunication expenses and $44,000 was included in all other noninterest expenses. There were no merger related expenses for the year ended December 31,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21.</t>
        </is>
      </c>
    </row>
    <row r="6">
      <c r="A6" s="4" t="inlineStr">
        <is>
          <t>Basis of Presentation</t>
        </is>
      </c>
      <c r="B6" s="4" t="inlineStr">
        <is>
          <t>Basis of Presentation: ​ The COVID-19 pandemic has caused a significant disruption in economic activity worldwide, including in market areas served by the Corporation. Estimates for the allowance for loan losses at December 31, 2020 include probable losses related to the pandemic. The Corporation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rporation. Depending on the severity and duration of the economic consequences of the pandemic, the Corporation’s goodwill may become impaired.</t>
        </is>
      </c>
    </row>
    <row r="7">
      <c r="A7" s="4" t="inlineStr">
        <is>
          <t>Reclassification</t>
        </is>
      </c>
      <c r="B7" s="4" t="inlineStr">
        <is>
          <t>Reclassification:</t>
        </is>
      </c>
    </row>
    <row r="8">
      <c r="A8" s="4" t="inlineStr">
        <is>
          <t>Significant Group Concentrations of Credit Risk</t>
        </is>
      </c>
      <c r="B8" s="4" t="inlineStr">
        <is>
          <t>Significant Group Concentrations of Credit Risk: ​ States in which significant concentrations of the Corporation’s lending activities exist include Virginia, Tennessee, Georgia and Ohio. At December 31, 2020, 51.8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19.8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5.</t>
        </is>
      </c>
    </row>
    <row r="9">
      <c r="A9" s="4" t="inlineStr">
        <is>
          <t>Cash and Cash Equivalents</t>
        </is>
      </c>
      <c r="B9" s="4" t="inlineStr">
        <is>
          <t>Cash and Cash Equivalents:</t>
        </is>
      </c>
    </row>
    <row r="10">
      <c r="A10" s="4" t="inlineStr">
        <is>
          <t>Securities</t>
        </is>
      </c>
      <c r="B10" s="4" t="inlineStr">
        <is>
          <t>Securities: ​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is>
      </c>
    </row>
    <row r="11">
      <c r="A11" s="4" t="inlineStr">
        <is>
          <t>Loans Held for Sale</t>
        </is>
      </c>
      <c r="B11" s="4" t="inlineStr">
        <is>
          <t>Loans Held for Sale: Fair Value Measurement, value reported in net income as a component of “Gains on sales of loans.” Substantially all loans originated by the mortgage banking segment are held for sale to outside investors.</t>
        </is>
      </c>
    </row>
    <row r="12">
      <c r="A12" s="4" t="inlineStr">
        <is>
          <t>Loans Acquired in a Business Combination</t>
        </is>
      </c>
      <c r="B12" s="4" t="inlineStr">
        <is>
          <t>Loans Acquired in a Business Combination: ​ PCI loans are not classified as nonperforming loans by the Corporation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in future periods.</t>
        </is>
      </c>
    </row>
    <row r="13">
      <c r="A13" s="4" t="inlineStr">
        <is>
          <t>Originated Loans</t>
        </is>
      </c>
      <c r="B13" s="4" t="inlineStr">
        <is>
          <t>Originated Loan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 The Corporation has accommodated certain borrowers affected by the COVID-19 pandemic by granting short-term payment deferrals or periods of interest-only payments, including loans that remain in deferral as of December 31, 2020, with an aggregate balance of $30.74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 Additional information on loan modifications related to COVID-19 is presented in Note 5. ​ In the ordinary course of business, the Corporation has entered into commitments to extend credit and standby letters of credit. Such financial instruments are recorded in the Consolidated Balance Sheets when they are funded.</t>
        </is>
      </c>
    </row>
    <row r="14">
      <c r="A14" s="4" t="inlineStr">
        <is>
          <t>Paycheck Protection Program</t>
        </is>
      </c>
      <c r="B14" s="4" t="inlineStr">
        <is>
          <t xml:space="preserve">Paycheck Protection Program: </t>
        </is>
      </c>
    </row>
    <row r="15">
      <c r="A15" s="4" t="inlineStr">
        <is>
          <t>Allowance for Loan Losses</t>
        </is>
      </c>
      <c r="B15" s="4" t="inlineStr">
        <is>
          <t>Allowance for Loan Losses: ​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is>
      </c>
    </row>
    <row r="16">
      <c r="A16" s="4" t="inlineStr">
        <is>
          <t>Allowance for Indemnifications</t>
        </is>
      </c>
      <c r="B16" s="4" t="inlineStr">
        <is>
          <t>Allowance for Indemnifications: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t>
        </is>
      </c>
    </row>
    <row r="17">
      <c r="A17" s="4" t="inlineStr">
        <is>
          <t>Other Real Estate Owned (OREO)</t>
        </is>
      </c>
      <c r="B17" s="4" t="inlineStr">
        <is>
          <t>Other Real Estate Owned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t>
        </is>
      </c>
    </row>
    <row r="18">
      <c r="A18" s="4" t="inlineStr">
        <is>
          <t>Repossessed Assets</t>
        </is>
      </c>
      <c r="B18" s="4" t="inlineStr">
        <is>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0, repossessed vehicles at fair value less estimated costs to sell included in other assets totaled $291,000 , compared to $410,000 at December 31, 2019. ​ Repossession expense includes the costs to repossess and sell vehicles. These costs include transportation, storage, rekeying, condition reports, legal fees, fees paid to repossession agents and auction fees. These costs are included in noninterest expenses.</t>
        </is>
      </c>
    </row>
    <row r="19">
      <c r="A19" s="4" t="inlineStr">
        <is>
          <t>Corporate Premises and Equipment</t>
        </is>
      </c>
      <c r="B19" s="4" t="inlineStr">
        <is>
          <t xml:space="preserve">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t>
        </is>
      </c>
    </row>
    <row r="20">
      <c r="A20" s="4" t="inlineStr">
        <is>
          <t>Goodwill</t>
        </is>
      </c>
      <c r="B20" s="4" t="inlineStr">
        <is>
          <t>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t>
        </is>
      </c>
    </row>
    <row r="21">
      <c r="A21" s="4" t="inlineStr">
        <is>
          <t>Transfer of Financial Assets</t>
        </is>
      </c>
      <c r="B21" s="4" t="inlineStr">
        <is>
          <t>Transfer of Financial Assets:</t>
        </is>
      </c>
    </row>
    <row r="22">
      <c r="A22" s="4" t="inlineStr">
        <is>
          <t>Income Taxes</t>
        </is>
      </c>
      <c r="B22" s="4" t="inlineStr">
        <is>
          <t>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t>
        </is>
      </c>
    </row>
    <row r="23">
      <c r="A23" s="4" t="inlineStr">
        <is>
          <t>Retirement Plan</t>
        </is>
      </c>
      <c r="B23" s="4" t="inlineStr">
        <is>
          <t>Retirement Plan:</t>
        </is>
      </c>
    </row>
    <row r="24">
      <c r="A24" s="4" t="inlineStr">
        <is>
          <t>Share-Based Compensation</t>
        </is>
      </c>
      <c r="B24" s="4" t="inlineStr">
        <is>
          <t>Share-Based Compensation: ​</t>
        </is>
      </c>
    </row>
    <row r="25">
      <c r="A25" s="4" t="inlineStr">
        <is>
          <t>Earnings Per Share</t>
        </is>
      </c>
      <c r="B25" s="4" t="inlineStr">
        <is>
          <t>Earnings Per Share:</t>
        </is>
      </c>
    </row>
    <row r="26">
      <c r="A26" s="4" t="inlineStr">
        <is>
          <t>Derivative Financial Instruments</t>
        </is>
      </c>
      <c r="B26" s="4" t="inlineStr">
        <is>
          <t>Derivative Financial Instruments: ​</t>
        </is>
      </c>
    </row>
    <row r="27">
      <c r="A27" s="4" t="inlineStr">
        <is>
          <t>Leases</t>
        </is>
      </c>
      <c r="B27" s="4" t="inlineStr">
        <is>
          <t>Leases: ​</t>
        </is>
      </c>
    </row>
    <row r="28">
      <c r="A28" s="4" t="inlineStr">
        <is>
          <t>Service Charges on Deposit Accounts</t>
        </is>
      </c>
      <c r="B28" s="4" t="inlineStr">
        <is>
          <t>Service Charges on Deposit Accounts. primarily to monthly maintenance, are earned over the course of a month, representing the period over which the Corporation satisfies the performance obligation.</t>
        </is>
      </c>
    </row>
    <row r="29">
      <c r="A29" s="4" t="inlineStr">
        <is>
          <t>Other Service Charges and Fees</t>
        </is>
      </c>
      <c r="B29" s="4" t="inlineStr">
        <is>
          <t xml:space="preserve">Other Service Charges and Fees. </t>
        </is>
      </c>
    </row>
    <row r="30">
      <c r="A30" s="4" t="inlineStr">
        <is>
          <t>Interchange Income</t>
        </is>
      </c>
      <c r="B30" s="4" t="inlineStr">
        <is>
          <t>Interchange Income.</t>
        </is>
      </c>
    </row>
    <row r="31">
      <c r="A31" s="4" t="inlineStr">
        <is>
          <t>Wealth Management Services Income, Net</t>
        </is>
      </c>
      <c r="B31" s="4" t="inlineStr">
        <is>
          <t>Wealth Management Services Income, Net.</t>
        </is>
      </c>
    </row>
    <row r="32">
      <c r="A32" s="4" t="inlineStr">
        <is>
          <t>Recent Significant Accounting Pronouncements</t>
        </is>
      </c>
      <c r="B32" s="4" t="inlineStr">
        <is>
          <t xml:space="preserve">Recent Significant Accounting Pronouncements: ​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4" t="inlineStr">
        <is>
          <t>Schedule of acquired loans</t>
        </is>
      </c>
      <c r="B3" s="4" t="inlineStr">
        <is>
          <t>​ ​ ​ ​ ​ ​ ​ ​ ​ ​ ​ ​ ​ ​ ​ ​ ​ ​ ​ ​ ​ ​ ​ ​ December 31,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2,760 ​ $ 89,043 ​ $ 101,803 ​ $ 6,262 ​ $ 27,839 ​ $ 34,101 ​ Carrying amount ​ ​ ​ ​ ​ ​ ​ ​ ​ ​ ​ ​ ​ ​ ​ ​ ​ ​ ​ Real estate – residential mortgage ​ $ 1,473 ​ $ 15,117 ​ $ 16,590 ​ $ 107 ​ $ 7,035 ​ $ 7,142 ​ Real estate – construction ​ ​ — ​ ​ 1,077 ​ ​ 1,077 ​ ​ — ​ ​ — ​ ​ — ​ Commercial, financial and agricultural 1 ​ 4,758 ​ 58,796 ​ 63,554 ​ 563 ​ 11,338 ​ 11,901 ​ Equity lines ​ 80 ​ 10,182 ​ 10,262 ​ 35 ​ 8,046 ​ 8,081 ​ Consumer ​ 48 ​ 1,924 ​ 1,972 ​ — ​ 3 ​ 3 ​ Total acquired loans ​ $ 6,359 ​ $ 87,096 ​ $ 93,455 ​ $ 705 ​ $ 26,422 ​ $ 27,127 ​ 1 Includes acquired loans classified by the Corporation as commercial real estate lending and commercial business lending.</t>
        </is>
      </c>
    </row>
    <row r="4">
      <c r="A4" s="4" t="inlineStr">
        <is>
          <t>Peoples Bankshares, Incorporated (Peoples)</t>
        </is>
      </c>
    </row>
    <row r="5">
      <c r="A5" s="4" t="inlineStr">
        <is>
          <t>Schedule of total consideration paid, the fair values of assets acquired and liabilities assumed, and the resulting goodwill</t>
        </is>
      </c>
      <c r="B5" s="4" t="inlineStr">
        <is>
          <t>​ ​ ​ ​ ​ ​ ​ Amounts ​ ​ ​ Recognized as of ​ (Dollars in thousands) ​ January 1, 2020 ​ Purchase price: ​ ​ ​ ​ Cash paid ​ $ 10,579 ​ Common stock issued ​ 11,612 ​ Total purchase price ​ $ 22,191 ​ ​ ​ ​ ​ ​ Identifiable assets acquired: ​ ​ ​ ​ Cash and cash equivalents ​ $ 29,680 ​ Securities available for sale ​ 17,169 ​ Loans ​ 124,195 ​ Accrued interest receivable ​ ​ 430 ​ Corporate premises and equipment ​ 3,105 ​ Other real estate owned ​ 281 ​ Core deposit intangible asset ​ 1,711 ​ Bank-owned life insurance ​ ​ 3,591 ​ Investment in small business investment company ​ ​ 1,493 ​ Other receivables ​ ​ 5,234 ​ Other assets ​ 3,658 ​ Total identifiable assets acquired ​ 190,547 ​ ​ ​ ​ ​ ​ Identifiable liabilities assumed: ​ ​ ​ ​ Demand and savings deposits ​ 94,798 ​ Time deposits ​ ​ 77,018 ​ Borrowings ​ 4,245 ​ Accrued interest payable ​ 260 ​ Salaries, benefits and deferred compensation ​ ​ 2,054 ​ Other liabilities ​ 747 ​ Total identifiable liabilities assumed ​ 179,122 ​ ​ ​ ​ ​ ​ Net identifiable assets acquired ​ $ 11,425 ​ ​ ​ ​ ​ ​ Goodwill resulting from acquisition ​ $ 10,766 ​</t>
        </is>
      </c>
    </row>
    <row r="6">
      <c r="A6" s="4" t="inlineStr">
        <is>
          <t>Schedule of acquired loans</t>
        </is>
      </c>
      <c r="B6" s="4" t="inlineStr">
        <is>
          <t>​ ​ ​ ​ ​ ​ (Dollars in thousands) January 1, 2020 Contractual principal and interest due ​ $ 20,310 ​ Nonaccretable difference ​ (7,679) ​ Expected cash flows ​ 12,631 ​ Accretable yield ​ (3,372) ​ Purchased credit impaired loans - estimated fair value ​ $ 9,259 ​</t>
        </is>
      </c>
    </row>
    <row r="7">
      <c r="A7" s="4" t="inlineStr">
        <is>
          <t>Schedule of unaudited pro forma amounts</t>
        </is>
      </c>
      <c r="B7" s="4" t="inlineStr">
        <is>
          <t>​ ​ ​ ​ ​ ​ ​ ​ ​ Unaudited Pro Forma ​ ​ Year Ended ​ ​ (Dollars in thousands, except per share amounts) ​ December 31, 2019 ​ ​ Total revenues (net interest income plus nonintererest income) ​ $ 120,173 ​ ​ ​ Net income ​ $ 18,261 ​ ​ ​ Net income per share, basic and diluted ​ $ 4.9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ummary of available for sale debt securities</t>
        </is>
      </c>
      <c r="B4" s="4" t="inlineStr">
        <is>
          <t>​ ​ ​ ​ ​ ​ ​ ​ ​ ​ ​ ​ ​ ​ ​ ​ ​ ​ December 31, 2020 ​ ​ ​ Gross Gross ​ ​ ​ ​ Amortized ​ Unrealized ​ Unrealized ​ ​ (Dollars in thousands) ​ Cost ​ Gains ​ Losses ​ Fair Value U.S. government agencies and corporations ​ $ 48,171 ​ $ 121 ​ $ (10) ​ $ 48,282 ​ Mortgage-backed securities ​ 120,664 ​ 3,165 ​ (115) ​ 123,714 ​ Obligations of states and political subdivisions ​ 100,405 ​ 2,436 ​ (36) ​ 102,805 ​ Corporate and other debt securities ​ ​ 11,584 ​ ​ 47 ​ ​ (43) ​ ​ 11,588 ​ ​ ​ $ 280,824 ​ $ 5,769 ​ $ (204) ​ $ 286,389 ​ ​ ​ ​ ​ ​ ​ ​ ​ ​ ​ ​ ​ ​ ​ ​ ​ ​ ​ December 31, 2019 ​ ​ ​ Gross Gross ​ ​ ​ ​ Amortized ​ Unrealized ​ Unrealized ​ ​ (Dollars in thousands) ​ Cost ​ Gains ​ Losses ​ Fair Value U.S. government agencies and corporations ​ $ 21,454 ​ $ 3 ​ $ (17) ​ $ 21,440 ​ Mortgage-backed securities ​ 85,649 ​ 979 ​ (43) ​ 86,585 ​ Obligations of states and political subdivisions ​ 80,656 ​ 1,111 ​ (59) ​ 81,708 ​ ​ ​ $ 187,759 ​ $ 2,093 ​ $ (119) ​ $ 189,733 ​</t>
        </is>
      </c>
    </row>
    <row r="5">
      <c r="A5" s="4" t="inlineStr">
        <is>
          <t>Schedule of amortized cost and estimated fair value of securities, by the earlier of contractual maturity or expected maturity</t>
        </is>
      </c>
      <c r="B5" s="4" t="inlineStr">
        <is>
          <t>​ ​ ​ ​ ​ ​ ​ ​ ​ ​ ​ December 31, 2020 ​ Amortized ​ (Dollars in thousands) ​ Cost ​ Fair Value Due in one year or less ​ $ 74,739 ​ $ 75,015 ​ Due after one year through five years ​ 153,514 ​ 157,622 ​ Due after five years through ten years ​ 50,490 ​ 51,572 ​ Due after ten years ​ 2,081 ​ 2,180 ​ ​ ​ $ 280,824 ​ $ 286,389 ​</t>
        </is>
      </c>
    </row>
    <row r="6">
      <c r="A6" s="4" t="inlineStr">
        <is>
          <t>Schedule of gross realized gains and losses and the proceeds</t>
        </is>
      </c>
      <c r="B6" s="4" t="inlineStr">
        <is>
          <t>​ ​ ​ ​ ​ ​ ​ ​ ​ ​ ​ ​ ​ Year Ended December 31, (Dollars in thousands) 2020 2019 2018 Realized gains from sales, maturities and calls of securities: ​ ​ ​ ​ ​ ​ ​ ​ ​ Gross realized gains ​ $ 38 ​ $ 10 ​ $ 10 Gross realized losses ​ — ​ — ​ — Net realized gains ​ $ 38 ​ $ 10 ​ $ 10 Proceeds from sales, maturities, calls and paydowns of securities ​ $ 123,741 ​ $ 75,583 ​ $ 51,067</t>
        </is>
      </c>
    </row>
    <row r="7">
      <c r="A7" s="4" t="inlineStr">
        <is>
          <t>Schedule of securities in an unrealized loss position</t>
        </is>
      </c>
      <c r="B7" s="4" t="inlineStr">
        <is>
          <t>​ ​ ​ ​ ​ ​ ​ ​ ​ ​ ​ ​ ​ ​ ​ ​ ​ ​ ​ ​ ​ ​ ​ Less Than 12 Months ​ 12 Months or More ​ Total ​ Fair Unrealized Fair Unrealized Fair Unrealized (Dollars in thousands) ​ Value ​ Loss ​ Value ​ Loss ​ Value ​ Loss U.S. government agencies and corporations ​ $ 12,719 ​ $ 10 ​ $ — ​ $ — ​ $ 12,719 ​ $ 10 ​ Mortgage-backed securities ​ 15,691 ​ ​ 115 ​ — ​ — ​ 15,691 ​ 115 ​ Obligations of states and political subdivisions ​ 5,110 ​ 36 ​ — ​ — ​ 5,110 ​ 36 ​ Corporate and other debt securities ​ ​ 4,271 ​ ​ 43 ​ ​ — ​ ​ — ​ ​ 4,271 ​ ​ 43 ​ Total temporarily impaired securities ​ $ 37,791 ​ $ 204 ​ $ — ​ $ — ​ $ 37,791 ​ $ 204 ​ ​ ​ ​ ​ ​ ​ ​ ​ ​ ​ ​ ​ ​ ​ ​ ​ ​ ​ ​ ​ ​ ​ ​ Less Than 12 Months ​ 12 Months or More ​ Total ​ Fair Unrealized Fair Unrealized Fair Unrealized (Dollars in thousands) ​ Value ​ Loss ​ Value ​ Loss ​ Value ​ Loss U.S. government agencies and corporations ​ $ 6,256 ​ $ 11 ​ $ 4,094 ​ $ 6 ​ $ 10,350 ​ $ 17 ​ Mortgage-backed securities ​ ​ 4,099 ​ 7 ​ 10,166 ​ 36 ​ 14,265 ​ 43 ​ Obligations of states and political subdivisions ​ 9,187 ​ 53 ​ 1,368 ​ 6 ​ 10,555 ​ 59 ​ Total temporarily impaired securities ​ $ 19,542 ​ $ 71 ​ $ 15,628 ​ $ 48 ​ $ 35,170 ​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ummary of major classifications of loans</t>
        </is>
      </c>
      <c r="B4" s="4" t="inlineStr">
        <is>
          <t>​ ​ ​ ​ ​ ​ ​ ​ ​ ​ ​ December 31, (Dollars in thousands) 2020 2019 Real estate – residential mortgage ​ $ 218,298 ​ $ 181,295 ​ Real estate – construction 1 ​ 62,147 ​ 54,246 ​ Commercial, financial and agricultural 2 ​ 700,215 ​ 500,812 ​ Equity lines ​ 48,466 ​ 52,083 ​ Consumer ​ 11,028 ​ 13,756 ​ Consumer finance ​ 312,252 ​ 312,999 ​ ​ ​ 1,352,406 ​ 1,115,191 ​ Less allowance for loan losses ​ (39,156) ​ (32,873) ​ Loans, net ​ $ 1,313,250 ​ $ 1,082,318 ​ 1 Includes the Corporation’s real estate construction lending and consumer real estate lot lending . 2 Includes the Corporation’s commercial real estate lending, land acquisition and development lending, builder line lending and commercial business lending (which includes loans originated under the PPP).</t>
        </is>
      </c>
    </row>
    <row r="5">
      <c r="A5" s="4" t="inlineStr">
        <is>
          <t>Schedule of acquired loans</t>
        </is>
      </c>
      <c r="B5" s="4" t="inlineStr">
        <is>
          <t>​ ​ ​ ​ ​ ​ ​ ​ ​ ​ ​ ​ ​ ​ ​ ​ ​ ​ ​ ​ ​ ​ ​ ​ December 31,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2,760 ​ $ 89,043 ​ $ 101,803 ​ $ 6,262 ​ $ 27,839 ​ $ 34,101 ​ Carrying amount ​ ​ ​ ​ ​ ​ ​ ​ ​ ​ ​ ​ ​ ​ ​ ​ ​ ​ ​ Real estate – residential mortgage ​ $ 1,473 ​ $ 15,117 ​ $ 16,590 ​ $ 107 ​ $ 7,035 ​ $ 7,142 ​ Real estate – construction ​ ​ — ​ ​ 1,077 ​ ​ 1,077 ​ ​ — ​ ​ — ​ ​ — ​ Commercial, financial and agricultural 1 ​ 4,758 ​ 58,796 ​ 63,554 ​ 563 ​ 11,338 ​ 11,901 ​ Equity lines ​ 80 ​ 10,182 ​ 10,262 ​ 35 ​ 8,046 ​ 8,081 ​ Consumer ​ 48 ​ 1,924 ​ 1,972 ​ — ​ 3 ​ 3 ​ Total acquired loans ​ $ 6,359 ​ $ 87,096 ​ $ 93,455 ​ $ 705 ​ $ 26,422 ​ $ 27,127 ​ 1 Includes acquired loans classified by the Corporation as commercial real estate lending and commercial business lending.</t>
        </is>
      </c>
    </row>
    <row r="6">
      <c r="A6" s="4" t="inlineStr">
        <is>
          <t>Summary of change in the accretable yield of loans classified as purchased credit impaired (PCI)</t>
        </is>
      </c>
      <c r="B6" s="4" t="inlineStr">
        <is>
          <t>​ ​ ​ ​ ​ ​ ​ ​ ​ ​ ​ Year Ended December 31, ​ (Dollars in thousands) 2020 2019 Accretable yield, balance at beginning of period ​ $ 4,721 ​ $ 5,987 ​ Acquisition of Peoples ​ 3,372 ​ — ​ Accretion ​ (3,032) ​ (3,360) ​ Sale of PCI loan pool ​ ​ (323) ​ ​ — ​ Reclassification of nonaccretable difference due to improvement in expected cash flows ​ 521 ​ 1,587 ​ Other changes, net ​ (1,211) ​ 507 ​ Accretable yield, balance at end of period ​ $ 4,048 ​ $ 4,721 ​</t>
        </is>
      </c>
    </row>
    <row r="7">
      <c r="A7" s="4" t="inlineStr">
        <is>
          <t>Schedule of loans on nonaccrual status</t>
        </is>
      </c>
      <c r="B7" s="4" t="inlineStr">
        <is>
          <t>Loans on nonaccrual status at December 31, 2020 and 2019 were as follows: ​ ​ ​ ​ ​ ​ ​ ​ ​ ​ ​ ​ December 31, (Dollars in thousands) 2020 2019 Real estate – residential mortgage ​ $ 276 ​ $ 1,526 ​ Commercial, financial and agricultural: ​ ​ ​ ​ ​ ​ ​ Commercial business lending ​ 2,428 ​ 11 ​ Equity lines ​ 191 ​ 229 ​ Consumer ​ 107 ​ 118 ​ Consumer finance ​ 402 ​ 611 ​ Total loans on nonaccrual status ​ $ 3,404 ​ $ 2,495 ​</t>
        </is>
      </c>
    </row>
    <row r="8">
      <c r="A8" s="4" t="inlineStr">
        <is>
          <t>Schedule of past due status of loans</t>
        </is>
      </c>
      <c r="B8" s="4" t="inlineStr">
        <is>
          <t>The past due status of loans as of December 31, 2020 was as follows: ​ ​ ​ ​ ​ ​ ​ ​ ​ ​ ​ ​ ​ ​ ​ ​ ​ ​ ​ ​ ​ ​ ​ ​ ​ ​ ​ ​ ​ ​ ​ ​ ​ ​ ​ ​ ​ ​ ​ ​ ​ ​ ​ ​ 90+ Days ​ ​ 30 - 59 Days ​ 60 - 89 Days ​ 90+ Days ​ Total ​ ​ ​ ​ ​ ​ ​ ​ ​ ​ Past Due and (Dollars in thousands) ​ Past Due ​ Past Due ​ Past Due ​ Past Due ​ PCI ​ Current 1 ​ Total Loans ​ Accruing Real estate – residential mortgage ​ $ 1,100 ​ $ 154 ​ $ 176 ​ $ 1,430 ​ $ 1,473 ​ $ 215,395 ​ $ 218,298 ​ $ 145 ​ Real estate – construction: ​ ​ ​ ​ ​ ​ ​ ​ ​ ​ ​ ​ ​ ​ ​ ​ ​ ​ ​ ​ ​ ​ ​ ​ ​ Construction lending ​ — ​ — ​ — ​ — ​ ​ — ​ 49,659 ​ 49,659 ​ — ​ Consumer lot lending ​ — ​ — ​ — ​ — ​ ​ — ​ 12,488 ​ 12,488 ​ — ​ Commercial, financial and agricultural: ​ ​ ​ ​ ​ ​ ​ ​ ​ ​ ​ ​ ​ ​ ​ ​ ​ ​ ​ ​ ​ ​ ​ ​ ​ Commercial real estate lending ​ — ​ — ​ — ​ — ​ ​ 4,758 ​ 437,145 ​ 441,903 ​ — ​ Land acquisition and development lending ​ — ​ — ​ — ​ — ​ ​ — ​ 37,724 ​ 37,724 ​ — ​ Builder line lending ​ — ​ — ​ — ​ — ​ ​ — ​ 18,194 ​ 18,194 ​ — ​ Commercial business lending ​ 24 ​ — ​ — ​ 24 ​ ​ — ​ 202,370 ​ 202,394 ​ — ​ Equity lines ​ 52 ​ — ​ — ​ 52 ​ ​ 80 ​ 48,334 ​ 48,466 ​ — ​ Consumer ​ 2 ​ — ​ — ​ 2 ​ ​ 48 ​ 10,978 ​ 11,028 ​ — ​ Consumer finance ​ 8,249 ​ 967 ​ 402 ​ 9,618 ​ ​ — ​ 302,634 ​ 312,252 ​ — ​ Total ​ $ 9,427 ​ $ 1,121 ​ $ 578 ​ $ 11,126 ​ $ 6,359 ​ $ 1,334,921 ​ $ 1,352,406 ​ $ 145 ​ 1 For the purposes of the table above, “Current” includes loans that are 1-29 days past due. ​ The past due status of loans as of December 31, 2019 was as follows: ​ ​ ​ ​ ​ ​ ​ ​ ​ ​ ​ ​ ​ ​ ​ ​ ​ ​ ​ ​ ​ ​ ​ ​ ​ ​ ​ ​ ​ ​ ​ ​ ​ ​ ​ ​ ​ ​ ​ ​ ​ ​ ​ ​ 90+ Days ​ ​ 30 - 59 Days ​ 60 - 89 Days ​ 90+ Days ​ Total ​ ​ ​ ​ ​ ​ ​ ​ ​ ​ Past Due and (Dollars in thousands) ​ Past Due ​ Past Due ​ Past Due ​ Past Due ​ PCI ​ Current 1 ​ Total Loans ​ Accruing Real estate – residential mortgage ​ $ 1,428 ​ $ 161 ​ $ 1,016 ​ $ 2,605 ​ $ 107 ​ $ 178,583 ​ $ 181,295 ​ $ — ​ Real estate – construction: ​ ​ ​ ​ ​ ​ ​ ​ ​ ​ ​ ​ ​ ​ ​ ​ ​ ​ ​ ​ ​ ​ ​ ​ ​ Construction lending ​ — ​ — ​ — ​ — ​ ​ — ​ 40,943 ​ 40,943 ​ — ​ Consumer lot lending ​ — ​ — ​ — ​ — ​ ​ — ​ 13,303 ​ 13,303 ​ — ​ Commercial, financial and agricultural: ​ ​ ​ ​ ​ ​ ​ ​ ​ ​ ​ ​ ​ ​ ​ ​ ​ ​ ​ ​ ​ ​ ​ ​ ​ Commercial real estate lending ​ — ​ — ​ — ​ — ​ ​ 563 ​ 325,991 ​ 326,554 ​ — ​ Land acquisition and development lending ​ — ​ — ​ — ​ — ​ ​ — ​ 42,891 ​ 42,891 ​ — ​ Builder line lending ​ — ​ — ​ — ​ — ​ ​ — ​ 26,373 ​ 26,373 ​ — ​ Commercial business lending ​ 73 ​ 18 ​ — ​ 91 ​ ​ — ​ 104,903 ​ 104,994 ​ — ​ Equity lines ​ 229 ​ 56 ​ 223 ​ 508 ​ ​ 35 ​ 51,540 ​ 52,083 ​ 109 ​ Consumer ​ 20 ​ 10 ​ — ​ 30 ​ ​ — ​ 13,726 ​ 13,756 ​ — ​ Consumer finance ​ 11,034 ​ 1,420 ​ 611 ​ 13,065 ​ ​ — ​ 299,934 ​ 312,999 ​ — ​ Total ​ $ 12,784 ​ $ 1,665 ​ $ 1,850 ​ $ 16,299 ​ $ 705 ​ $ 1,098,187 ​ $ 1,115,191 ​ $ 109 ​ 1 For the purposes of the table above, “Current” includes loans that are 1-29 days past due.</t>
        </is>
      </c>
    </row>
    <row r="9">
      <c r="A9" s="4" t="inlineStr">
        <is>
          <t>Schedule of loan modifications classified as TDRs</t>
        </is>
      </c>
      <c r="B9" s="4" t="inlineStr">
        <is>
          <t>​ ​ ​ ​ ​ ​ ​ ​ ​ ​ ​ ​ ​ ​ ​ ​ ​ ​ ​ ​ Year Ended December 31, ​ ​ ​ 2020 ​ 2019 ​ 2018 ​ ​ ​ Number of ​ Recorded ​ Number of ​ Recorded ​ Number of ​ Recorded ​ (Dollars in thousands) ​ Loans ​ Investment ​ Loans ​ Investment ​ Loans ​ Investment ​ Real estate – residential mortgage 2 ​ $ 176 ​ 2 ​ $ 95 1 ​ $ 140 ​ Equity lines 1 ​ ​ 84 ​ — ​ — — ​ ​ — ​ Consumer — ​ ​ — ​ 1 ​ ​ 121 1 ​ ​ 5 ​ Total 3 ​ $ 260 ​ 3 ​ $ 216 2 ​ $ 145 ​</t>
        </is>
      </c>
    </row>
    <row r="10">
      <c r="A10" s="4" t="inlineStr">
        <is>
          <t>Schedule of impaired loans</t>
        </is>
      </c>
      <c r="B10" s="4" t="inlineStr">
        <is>
          <t>Impaired loans, which included TDRs of $3.58 million, and the related allowance at December 31, 2020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2,326 ​ $ 931 ​ $ 1,279 ​ $ 77 ​ $ 2,353 ​ $ 105 ​ Commercial, financial and agricultural: ​ ​ ​ ​ ​ ​ ​ ​ ​ ​ ​ ​ ​ ​ ​ ​ ​ ​ ​ Commercial real estate lending ​ 1,397 ​ — ​ 1,397 ​ 89 ​ 1,404 ​ 73 ​ Commercial business lending ​ 2,430 ​ — ​ 2,428 ​ 585 ​ 2,573 ​ — ​ Equity lines ​ 120 ​ 111 ​ — ​ — ​ 119 ​ 2 ​ Consumer ​ 147 ​ — ​ 132 ​ 128 ​ 154 ​ 3 ​ Total ​ $ 6,420 ​ $ 1,042 ​ $ 5,236 ​ $ 879 ​ $ 6,603 ​ $ 183 ​ ​ Impaired loans, which included TDRs of $4.35 million, and the related allowance at December 31, 2019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891 ​ $ 2,192 ​ $ 1,479 ​ $ 72 ​ $ 3,506 ​ $ 155 ​ Commercial, financial and agricultural: ​ ​ ​ ​ ​ ​ ​ ​ ​ ​ ​ ​ ​ ​ ​ ​ ​ ​ ​ Commercial real estate lending ​ 1,459 ​ 4 ​ 1,447 ​ 77 ​ 1,581 ​ 82 ​ Equity lines ​ 31 ​ 31 ​ — ​ — ​ 32 ​ 2 ​ Consumer ​ 130 ​ — ​ 121 ​ 118 ​ 123 ​ — ​ Total ​ $ 5,511 ​ $ 2,227 ​ $ 3,047 ​ $ 267 ​ $ 5,242 ​ $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t>
        </is>
      </c>
    </row>
    <row r="4">
      <c r="A4" s="4" t="inlineStr">
        <is>
          <t>Schedule of changes in the allowance for loan losses</t>
        </is>
      </c>
      <c r="B4" s="4" t="inlineStr">
        <is>
          <t>​ ​ ​ ​ ​ ​ ​ ​ ​ ​ ​ ​ ​ ​ ​ ​ ​ ​ ​ ​ ​ ​ ​ ​ ​ Real Estate ​ ​ Commercial, ​ ​ ​ ​ ​ ​ ​ ​ ​ ​ ​ Residential ​ Real Estate ​ Financial &amp; ​ Equity ​ ​ ​ ​ Consumer ​ ​ ​ ​ (Dollars in thousands) ​ Mortgage ​ Construction ​ Agricultural ​ Lines ​ Consumer ​ Finance ​ Total ​ Balance at December 31, 2017 ​ $ 2,371 ​ $ 605 ​ $ 7,478 ​ $ 688 ​ $ 231 ​ $ 24,353 ​ $ 35,726 ​ Provision charged to operations ​ (140) ​ 122 ​ (440) ​ 418 ​ 140 ​ 10,906 ​ ​ 11,006 ​ Loans charged off ​ (42) ​ — ​ (409) ​ — ​ (344) ​ (16,477) ​ ​ (17,272) ​ Recoveries of loans previously charged off ​ 57 ​ — ​ 59 ​ — ​ 230 ​ 4,217 ​ ​ 4,563 ​ Balance at December 31, 2018 ​ ​ 2,246 ​ ​ 727 ​ ​ 6,688 ​ ​ 1,106 ​ ​ 257 ​ ​ 22,999 ​ ​ 34,023 ​ Provision charged to operations ​ (146) ​ ​ (46) ​ ​ 458 ​ ​ (235) ​ ​ 329 ​ ​ 8,155 ​ ​ 8,515 ​ Loans charged off ​ (46) ​ ​ — ​ ​ (29) ​ ​ (138) ​ ​ (349) ​ ​ (13,991) ​ ​ (14,553) ​ Recoveries of loans previously charged off ​ 26 ​ ​ — ​ ​ 4 ​ ​ — ​ ​ 228 ​ ​ 4,630 ​ ​ 4,888 ​ Balance at December 31, 2019 ​ ​ 2,080 ​ ​ 681 ​ ​ 7,121 ​ ​ 733 ​ ​ 465 ​ ​ 21,793 ​ ​ 32,873 ​ Provision charged to operations ​ 808 ​ ​ 294 ​ ​ 3,589 ​ ​ (47) ​ ​ (34) ​ ​ 6,470 ​ ​ 11,080 ​ Loans charged off ​ (62) ​ ​ — ​ ​ (18) ​ ​ — ​ ​ (231) ​ ​ (9,331) ​ ​ (9,642) ​ Recoveries of loans previously charged off ​ 88 ​ ​ — ​ ​ 4 ​ ​ 1 ​ ​ 171 ​ ​ 4,581 ​ ​ 4,845 ​ Balance at December 31, 2020 ​ $ 2,914 ​ $ 975 ​ $ 10,696 ​ $ 687 ​ $ 371 ​ $ 23,513 ​ $ 39,156 ​</t>
        </is>
      </c>
    </row>
    <row r="5">
      <c r="A5" s="4" t="inlineStr">
        <is>
          <t>Schedule of total allowance for loan losses, allowance by impairment methodology, total loans, and total loans by impairment methodology</t>
        </is>
      </c>
      <c r="B5" s="4" t="inlineStr">
        <is>
          <t>The following table presents, as of December 31, 2020,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7 ​ $ — ​ $ 674 ​ $ — ​ $ 128 ​ $ — ​ $ 879 ​ Collectively evaluated for impairment ​ ​ 2,837 ​ ​ 975 ​ ​ 10,022 ​ ​ 687 ​ ​ 243 ​ ​ 23,513 ​ ​ 38,277 ​ Acquired loans - PCI ​ ​ — ​ ​ — ​ ​ — ​ ​ — ​ ​ — ​ ​ — ​ ​ — ​ Total allowance ​ $ 2,914 ​ $ 975 ​ $ 10,696 ​ $ 687 ​ $ 371 ​ $ 23,513 ​ $ 39,156 ​ Loans: ​ ​ ​ ​ ​ ​ ​ ​ ​ ​ ​ ​ ​ ​ ​ ​ ​ ​ ​ ​ ​ ​ Individually evaluated for impairment ​ $ 2,210 ​ $ — ​ $ 3,825 ​ $ 111 ​ $ 132 ​ $ — ​ $ 6,278 ​ Collectively evaluated for impairment ​ ​ 214,615 ​ ​ 62,147 ​ ​ 691,632 ​ ​ 48,275 ​ ​ 10,848 ​ ​ 312,252 ​ ​ 1,339,769 ​ Acquired loans - PCI ​ ​ 1,473 ​ ​ — ​ ​ 4,758 ​ ​ 80 ​ ​ 48 ​ ​ — ​ ​ 6,359 ​ Total loans ​ $ 218,298 ​ $ 62,147 ​ $ 700,215 ​ $ 48,466 ​ $ 11,028 ​ $ 312,252 ​ $ 1,352,406 ​ ​ The following table presents, as of December 31, 2019,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2 ​ $ — ​ $ 77 ​ $ — ​ $ 118 ​ $ — ​ $ 267 ​ Collectively evaluated for impairment ​ ​ 2,008 ​ ​ 681 ​ ​ 7,044 ​ ​ 733 ​ ​ 347 ​ ​ 21,793 ​ ​ 32,606 ​ Acquired loans - PCI ​ ​ — ​ ​ — ​ ​ — ​ ​ — ​ ​ — ​ ​ — ​ ​ — ​ Total allowance ​ $ 2,080 ​ $ 681 ​ $ 7,121 ​ $ 733 ​ $ 465 ​ $ 21,793 ​ $ 32,873 ​ Loans: ​ ​ ​ ​ ​ ​ ​ ​ ​ ​ ​ ​ ​ ​ ​ ​ ​ ​ ​ ​ ​ ​ Individually evaluated for impairment ​ $ 3,671 ​ $ — ​ $ 1,451 ​ $ 31 ​ $ 121 ​ $ — ​ $ 5,274 ​ Collectively evaluated for impairment ​ ​ 177,517 ​ ​ 54,246 ​ ​ 498,798 ​ ​ 52,017 ​ ​ 13,635 ​ ​ 312,999 ​ ​ 1,109,212 ​ Acquired loans - PCI ​ ​ 107 ​ ​ — ​ ​ 563 ​ ​ 35 ​ ​ — ​ ​ — ​ ​ 705 ​ Total loans ​ $ 181,295 ​ $ 54,246 ​ $ 500,812 ​ $ 52,083 ​ $ 13,756 ​ $ 312,999 ​ $ 1,115,191 ​</t>
        </is>
      </c>
    </row>
    <row r="6">
      <c r="A6" s="4" t="inlineStr">
        <is>
          <t>Schedule of loans by credit quality indicators</t>
        </is>
      </c>
      <c r="B6" s="4" t="inlineStr">
        <is>
          <t>Loans by credit quality indicators as of December 31, 2020 were as follows: ​ ​ ​ ​ ​ ​ ​ ​ ​ ​ ​ ​ ​ ​ ​ ​ ​ ​ ​ ​ ​ ​ Special ​ ​ Substandard ​ ​ (Dollars in thousands) ​ Pass ​ Mention ​ Substandard ​ Nonaccrual ​ Total 1 Real estate – residential mortgage ​ $ 215,712 ​ $ 1,715 ​ $ 595 ​ $ 276 ​ $ 218,298 ​ Real estate – construction: ​ ​ ​ ​ ​ ​ ​ ​ ​ ​ ​ ​ ​ ​ ​ ​ Construction lending ​ 49,659 ​ — ​ — ​ — ​ 49,659 ​ Consumer lot lending ​ 12,488 ​ — ​ — ​ — ​ 12,488 ​ Commercial, financial and agricultural: ​ ​ ​ ​ ​ ​ ​ ​ ​ ​ ​ ​ ​ ​ ​ ​ Commercial real estate lending ​ 415,506 ​ 15,507 ​ 10,890 ​ — ​ 441,903 ​ Land acquisition and development lending ​ 37,724 ​ — ​ — ​ — ​ 37,724 ​ Builder line lending ​ 18,194 ​ — ​ — ​ — ​ 18,194 ​ Commercial business lending ​ 196,743 ​ 3,124 ​ 99 ​ 2,428 ​ 202,394 ​ Equity lines ​ 48,140 ​ 132 ​ 3 ​ 191 ​ 48,466 ​ Consumer ​ 10,832 ​ 48 ​ 41 ​ 107 ​ 11,028 ​ ​ ​ $ 1,004,998 ​ $ 20,526 ​ $ 11,628 ​ $ 3,002 ​ $ 1,040,154 ​ 1 At December 31, 2020, the Corporation did no t have any loans classified as Doubtful or Loss. ​ Included in the table above are loans purchased in connection with the acquisition of Peoples of $53.01 million pass rated, $695,000 special mention and $2.98 million substandard. ​ ​ ​ ​ ​ ​ ​ ​ ​ ​ ​ ​ ​ ​ ​ ​ Non- ​ ​ ​ ​ (Dollars in thousands) Performing Performing Total Consumer finance ​ $ 311,850 ​ $ 402 ​ $ 312,252 ​ ​ Loans by credit quality indicators as of December 31, 2019 were as follows: ​ ​ ​ ​ ​ ​ ​ ​ ​ ​ ​ ​ ​ ​ ​ ​ ​ ​ ​ ​ ​ ​ Special ​ ​ Substandard ​ ​ (Dollars in thousands) ​ Pass ​ Mention ​ Substandard ​ Nonaccrual ​ Total 1 Real estate – residential mortgage ​ $ 177,049 ​ $ 1,839 ​ $ 881 ​ $ 1,526 ​ $ 181,295 ​ Real estate – construction: ​ ​ ​ ​ ​ ​ ​ ​ ​ ​ ​ ​ ​ ​ ​ ​ Construction lending ​ 40,943 ​ — ​ — ​ — ​ 40,943 ​ Consumer lot lending ​ 13,303 ​ — ​ — ​ — ​ 13,303 ​ Commercial, financial and agricultural: ​ ​ ​ ​ ​ ​ ​ ​ ​ ​ ​ ​ ​ ​ ​ ​ Commercial real estate lending ​ 323,218 ​ 3,266 ​ 70 ​ — ​ 326,554 ​ Land acquisition and development lending ​ 33,870 ​ 9,021 ​ — ​ — ​ 42,891 ​ Builder line lending ​ 25,995 ​ 378 ​ — ​ — ​ 26,373 ​ Commercial business lending ​ 104,291 ​ 692 ​ — ​ 11 ​ 104,994 ​ Equity lines ​ 51,662 ​ 181 ​ 11 ​ 229 ​ 52,083 ​ Consumer ​ 13,632 ​ 6 ​ — ​ 118 ​ 13,756 ​ ​ ​ $ 783,963 ​ $ 15,383 ​ $ 962 ​ $ 1,884 ​ $ 802,192 ​ 1 At December 31, 2019, the Corporation did not have any loans classified as Doubtful or Loss. ​ ​ ​ ​ ​ ​ ​ ​ ​ ​ ​ ​ ​ ​ ​ ​ ​ Non- ​ ​ ​ ​ (Dollars in thousands) Performing Performing Total Consumer finance ​ $ 312,388 ​ $ 611 ​ $ 312,9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REO (Tables)</t>
        </is>
      </c>
      <c r="B1" s="2" t="inlineStr">
        <is>
          <t>12 Months Ended</t>
        </is>
      </c>
    </row>
    <row r="2">
      <c r="B2" s="2" t="inlineStr">
        <is>
          <t>Dec. 31, 2020</t>
        </is>
      </c>
    </row>
    <row r="3">
      <c r="A3" s="3" t="inlineStr">
        <is>
          <t>OREO</t>
        </is>
      </c>
    </row>
    <row r="4">
      <c r="A4" s="4" t="inlineStr">
        <is>
          <t>Changes in the balance for OREO</t>
        </is>
      </c>
      <c r="B4" s="4" t="inlineStr">
        <is>
          <t>​ ​ ​ ​ ​ ​ ​ ​ ​ ​ ​ Year Ended December 31, (Dollars in thousands) 2020 2019 Balance at the beginning of year, gross ​ $ 1,191 ​ $ 303 ​ Additions ​ 344 ​ 1,401 ​ Charge-offs ​ (57) ​ — ​ Sales proceeds ​ (364) ​ (521) ​ Gain on disposition ​ — ​ 8 ​ Balance at the end of year, gross ​ 1,114 ​ 1,191 ​ Less valuation allowance ​ (207) ​ (88) ​ Balance at the end of year, net ​ $ 907 ​ $ 1,103 ​</t>
        </is>
      </c>
    </row>
    <row r="5">
      <c r="A5" s="4" t="inlineStr">
        <is>
          <t>Changes in the allowance for OREO</t>
        </is>
      </c>
      <c r="B5" s="4" t="inlineStr">
        <is>
          <t>​ ​ ​ ​ ​ ​ ​ ​ ​ ​ ​ ​ ​ ​ Year Ended December 31, (Dollars in thousands) 2020 2019 2018 Balance at the beginning of year ​ $ 88 ​ $ 57 ​ $ 57 ​ Provision for losses ​ 176 ​ 31 ​ — ​ Charge-offs, net ​ (57) ​ — ​ — ​ Balance at the end of year ​ $ 207 ​ $ 88 ​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rporate Premises and Equipment (Tables)</t>
        </is>
      </c>
      <c r="B1" s="2" t="inlineStr">
        <is>
          <t>12 Months Ended</t>
        </is>
      </c>
    </row>
    <row r="2">
      <c r="B2" s="2" t="inlineStr">
        <is>
          <t>Dec. 31, 2020</t>
        </is>
      </c>
    </row>
    <row r="3">
      <c r="A3" s="3" t="inlineStr">
        <is>
          <t>Corporate Premises and Equipment</t>
        </is>
      </c>
    </row>
    <row r="4">
      <c r="A4" s="4" t="inlineStr">
        <is>
          <t>Schedule of major classifications of corporate premises and equipment</t>
        </is>
      </c>
      <c r="B4" s="4" t="inlineStr">
        <is>
          <t>​ ​ ​ ​ ​ ​ ​ ​ ​ ​ ​ December 31, (Dollars in thousands) 2020 2019 Land ​ $ 8,961 ​ $ 7,806 ​ Buildings ​ 45,352 ​ 35,933 ​ Equipment, furniture and fixtures ​ 21,278 ​ 18,285 ​ ​ ​ 75,591 ​ 62,024 ​ Less accumulated depreciation ​ (31,459) ​ (26,763) ​ ​ ​ $ 44,132 ​ $ 35,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90992</v>
      </c>
      <c r="C4" s="5" t="n">
        <v>87519</v>
      </c>
      <c r="D4" s="5" t="n">
        <v>84529</v>
      </c>
    </row>
    <row r="5">
      <c r="A5" s="4" t="inlineStr">
        <is>
          <t>Interest on interest-bearing deposits and federal funds sold</t>
        </is>
      </c>
      <c r="B5" s="6" t="n">
        <v>713</v>
      </c>
      <c r="C5" s="6" t="n">
        <v>2179</v>
      </c>
      <c r="D5" s="6" t="n">
        <v>2097</v>
      </c>
    </row>
    <row r="6">
      <c r="A6" s="3" t="inlineStr">
        <is>
          <t>Interest and dividends on securities</t>
        </is>
      </c>
    </row>
    <row r="7">
      <c r="A7" s="4" t="inlineStr">
        <is>
          <t>U.S. government agencies and corporations</t>
        </is>
      </c>
      <c r="B7" s="6" t="n">
        <v>463</v>
      </c>
      <c r="C7" s="6" t="n">
        <v>427</v>
      </c>
      <c r="D7" s="6" t="n">
        <v>361</v>
      </c>
    </row>
    <row r="8">
      <c r="A8" s="4" t="inlineStr">
        <is>
          <t>Mortgage-backed securities</t>
        </is>
      </c>
      <c r="B8" s="6" t="n">
        <v>2109</v>
      </c>
      <c r="C8" s="6" t="n">
        <v>2210</v>
      </c>
      <c r="D8" s="6" t="n">
        <v>2314</v>
      </c>
    </row>
    <row r="9">
      <c r="A9" s="4" t="inlineStr">
        <is>
          <t>Tax-exempt obligations of states and political subdivisions</t>
        </is>
      </c>
      <c r="B9" s="6" t="n">
        <v>1984</v>
      </c>
      <c r="C9" s="6" t="n">
        <v>2110</v>
      </c>
      <c r="D9" s="6" t="n">
        <v>2725</v>
      </c>
    </row>
    <row r="10">
      <c r="A10" s="4" t="inlineStr">
        <is>
          <t>Taxable obligations of states and political subdivisions</t>
        </is>
      </c>
      <c r="B10" s="6" t="n">
        <v>406</v>
      </c>
      <c r="C10" s="6" t="n">
        <v>358</v>
      </c>
      <c r="D10" s="6" t="n">
        <v>319</v>
      </c>
    </row>
    <row r="11">
      <c r="A11" s="4" t="inlineStr">
        <is>
          <t>Other</t>
        </is>
      </c>
      <c r="B11" s="6" t="n">
        <v>246</v>
      </c>
      <c r="C11" s="6" t="n">
        <v>207</v>
      </c>
      <c r="D11" s="6" t="n">
        <v>203</v>
      </c>
    </row>
    <row r="12">
      <c r="A12" s="4" t="inlineStr">
        <is>
          <t>Total interest income</t>
        </is>
      </c>
      <c r="B12" s="6" t="n">
        <v>96913</v>
      </c>
      <c r="C12" s="6" t="n">
        <v>95010</v>
      </c>
      <c r="D12" s="6" t="n">
        <v>92548</v>
      </c>
    </row>
    <row r="13">
      <c r="A13" s="3" t="inlineStr">
        <is>
          <t>Interest expense</t>
        </is>
      </c>
    </row>
    <row r="14">
      <c r="A14" s="4" t="inlineStr">
        <is>
          <t>Savings and interest-bearing deposits</t>
        </is>
      </c>
      <c r="B14" s="6" t="n">
        <v>1614</v>
      </c>
      <c r="C14" s="6" t="n">
        <v>2298</v>
      </c>
      <c r="D14" s="6" t="n">
        <v>1601</v>
      </c>
    </row>
    <row r="15">
      <c r="A15" s="4" t="inlineStr">
        <is>
          <t>Time deposits</t>
        </is>
      </c>
      <c r="B15" s="6" t="n">
        <v>8020</v>
      </c>
      <c r="C15" s="6" t="n">
        <v>6796</v>
      </c>
      <c r="D15" s="6" t="n">
        <v>4085</v>
      </c>
    </row>
    <row r="16">
      <c r="A16" s="4" t="inlineStr">
        <is>
          <t>Borrowings</t>
        </is>
      </c>
      <c r="B16" s="6" t="n">
        <v>2592</v>
      </c>
      <c r="C16" s="6" t="n">
        <v>4327</v>
      </c>
      <c r="D16" s="6" t="n">
        <v>4189</v>
      </c>
    </row>
    <row r="17">
      <c r="A17" s="4" t="inlineStr">
        <is>
          <t>Trust preferred capital notes</t>
        </is>
      </c>
      <c r="B17" s="6" t="n">
        <v>1156</v>
      </c>
      <c r="C17" s="6" t="n">
        <v>1135</v>
      </c>
      <c r="D17" s="6" t="n">
        <v>1152</v>
      </c>
    </row>
    <row r="18">
      <c r="A18" s="4" t="inlineStr">
        <is>
          <t>Total interest expense</t>
        </is>
      </c>
      <c r="B18" s="6" t="n">
        <v>13382</v>
      </c>
      <c r="C18" s="6" t="n">
        <v>14556</v>
      </c>
      <c r="D18" s="6" t="n">
        <v>11027</v>
      </c>
    </row>
    <row r="19">
      <c r="A19" s="4" t="inlineStr">
        <is>
          <t>Net interest income</t>
        </is>
      </c>
      <c r="B19" s="6" t="n">
        <v>83531</v>
      </c>
      <c r="C19" s="6" t="n">
        <v>80454</v>
      </c>
      <c r="D19" s="6" t="n">
        <v>81521</v>
      </c>
    </row>
    <row r="20">
      <c r="A20" s="4" t="inlineStr">
        <is>
          <t>Provision for loan losses</t>
        </is>
      </c>
      <c r="B20" s="6" t="n">
        <v>11080</v>
      </c>
      <c r="C20" s="6" t="n">
        <v>8515</v>
      </c>
      <c r="D20" s="6" t="n">
        <v>11006</v>
      </c>
    </row>
    <row r="21">
      <c r="A21" s="4" t="inlineStr">
        <is>
          <t>Net interest income after provision for loan losses</t>
        </is>
      </c>
      <c r="B21" s="6" t="n">
        <v>72451</v>
      </c>
      <c r="C21" s="6" t="n">
        <v>71939</v>
      </c>
      <c r="D21" s="6" t="n">
        <v>70515</v>
      </c>
    </row>
    <row r="22">
      <c r="A22" s="3" t="inlineStr">
        <is>
          <t>Noninterest income</t>
        </is>
      </c>
    </row>
    <row r="23">
      <c r="A23" s="4" t="inlineStr">
        <is>
          <t>Gains on sales of loans</t>
        </is>
      </c>
      <c r="B23" s="6" t="n">
        <v>29224</v>
      </c>
      <c r="C23" s="6" t="n">
        <v>10603</v>
      </c>
      <c r="D23" s="6" t="n">
        <v>7841</v>
      </c>
    </row>
    <row r="24">
      <c r="A24" s="4" t="inlineStr">
        <is>
          <t>Mortgage banking fee income</t>
        </is>
      </c>
      <c r="B24" s="6" t="n">
        <v>7713</v>
      </c>
      <c r="C24" s="6" t="n">
        <v>4700</v>
      </c>
      <c r="D24" s="6" t="n">
        <v>3686</v>
      </c>
    </row>
    <row r="25">
      <c r="A25" s="4" t="inlineStr">
        <is>
          <t>Interchange income</t>
        </is>
      </c>
      <c r="B25" s="6" t="n">
        <v>4768</v>
      </c>
      <c r="C25" s="6" t="n">
        <v>4203</v>
      </c>
      <c r="D25" s="6" t="n">
        <v>3882</v>
      </c>
    </row>
    <row r="26">
      <c r="A26" s="4" t="inlineStr">
        <is>
          <t>Service charges on deposit accounts</t>
        </is>
      </c>
      <c r="B26" s="6" t="n">
        <v>3357</v>
      </c>
      <c r="C26" s="6" t="n">
        <v>3923</v>
      </c>
      <c r="D26" s="6" t="n">
        <v>4213</v>
      </c>
    </row>
    <row r="27">
      <c r="A27" s="4" t="inlineStr">
        <is>
          <t>Wealth management services income, net</t>
        </is>
      </c>
      <c r="B27" s="6" t="n">
        <v>2618</v>
      </c>
      <c r="C27" s="6" t="n">
        <v>2029</v>
      </c>
      <c r="D27" s="6" t="n">
        <v>1860</v>
      </c>
    </row>
    <row r="28">
      <c r="A28" s="4" t="inlineStr">
        <is>
          <t>Mortgage lender services income</t>
        </is>
      </c>
      <c r="B28" s="6" t="n">
        <v>2176</v>
      </c>
      <c r="C28" s="6" t="n">
        <v>390</v>
      </c>
      <c r="D28" s="6" t="n">
        <v>329</v>
      </c>
    </row>
    <row r="29">
      <c r="A29" s="4" t="inlineStr">
        <is>
          <t>Other service charges and fees</t>
        </is>
      </c>
      <c r="B29" s="6" t="n">
        <v>1551</v>
      </c>
      <c r="C29" s="6" t="n">
        <v>1496</v>
      </c>
      <c r="D29" s="6" t="n">
        <v>1386</v>
      </c>
    </row>
    <row r="30">
      <c r="A30" s="4" t="inlineStr">
        <is>
          <t>Net gains on sales, maturities and calls of available for sale securities</t>
        </is>
      </c>
      <c r="B30" s="6" t="n">
        <v>38</v>
      </c>
      <c r="C30" s="6" t="n">
        <v>10</v>
      </c>
      <c r="D30" s="6" t="n">
        <v>10</v>
      </c>
    </row>
    <row r="31">
      <c r="A31" s="4" t="inlineStr">
        <is>
          <t>Other</t>
        </is>
      </c>
      <c r="B31" s="6" t="n">
        <v>3973</v>
      </c>
      <c r="C31" s="6" t="n">
        <v>4658</v>
      </c>
      <c r="D31" s="6" t="n">
        <v>3161</v>
      </c>
    </row>
    <row r="32">
      <c r="A32" s="4" t="inlineStr">
        <is>
          <t>Total noninterest income</t>
        </is>
      </c>
      <c r="B32" s="6" t="n">
        <v>55418</v>
      </c>
      <c r="C32" s="6" t="n">
        <v>32012</v>
      </c>
      <c r="D32" s="6" t="n">
        <v>26368</v>
      </c>
    </row>
    <row r="33">
      <c r="A33" s="3" t="inlineStr">
        <is>
          <t>Noninterest expenses</t>
        </is>
      </c>
    </row>
    <row r="34">
      <c r="A34" s="4" t="inlineStr">
        <is>
          <t>Salaries and employee benefits</t>
        </is>
      </c>
      <c r="B34" s="6" t="n">
        <v>57668</v>
      </c>
      <c r="C34" s="6" t="n">
        <v>47201</v>
      </c>
      <c r="D34" s="6" t="n">
        <v>42003</v>
      </c>
    </row>
    <row r="35">
      <c r="A35" s="4" t="inlineStr">
        <is>
          <t>Occupancy</t>
        </is>
      </c>
      <c r="B35" s="6" t="n">
        <v>8639</v>
      </c>
      <c r="C35" s="6" t="n">
        <v>7912</v>
      </c>
      <c r="D35" s="6" t="n">
        <v>7719</v>
      </c>
    </row>
    <row r="36">
      <c r="A36" s="4" t="inlineStr">
        <is>
          <t>Early debt repayment charges</t>
        </is>
      </c>
      <c r="B36" s="6" t="n">
        <v>2197</v>
      </c>
    </row>
    <row r="37">
      <c r="A37" s="4" t="inlineStr">
        <is>
          <t>Other</t>
        </is>
      </c>
      <c r="B37" s="6" t="n">
        <v>30146</v>
      </c>
      <c r="C37" s="6" t="n">
        <v>24906</v>
      </c>
      <c r="D37" s="6" t="n">
        <v>24620</v>
      </c>
    </row>
    <row r="38">
      <c r="A38" s="4" t="inlineStr">
        <is>
          <t>Total noninterest expenses</t>
        </is>
      </c>
      <c r="B38" s="6" t="n">
        <v>98650</v>
      </c>
      <c r="C38" s="6" t="n">
        <v>80019</v>
      </c>
      <c r="D38" s="6" t="n">
        <v>74342</v>
      </c>
    </row>
    <row r="39">
      <c r="A39" s="4" t="inlineStr">
        <is>
          <t>Income before income taxes</t>
        </is>
      </c>
      <c r="B39" s="6" t="n">
        <v>29219</v>
      </c>
      <c r="C39" s="6" t="n">
        <v>23932</v>
      </c>
      <c r="D39" s="6" t="n">
        <v>22541</v>
      </c>
    </row>
    <row r="40">
      <c r="A40" s="4" t="inlineStr">
        <is>
          <t>Income tax expense</t>
        </is>
      </c>
      <c r="B40" s="6" t="n">
        <v>6795</v>
      </c>
      <c r="C40" s="6" t="n">
        <v>5082</v>
      </c>
      <c r="D40" s="6" t="n">
        <v>4521</v>
      </c>
    </row>
    <row r="41">
      <c r="A41" s="4" t="inlineStr">
        <is>
          <t>Net income</t>
        </is>
      </c>
      <c r="B41" s="6" t="n">
        <v>22424</v>
      </c>
      <c r="C41" s="6" t="n">
        <v>18850</v>
      </c>
      <c r="D41" s="6" t="n">
        <v>18020</v>
      </c>
    </row>
    <row r="42">
      <c r="A42" s="4" t="inlineStr">
        <is>
          <t>Less net income (loss) attributable to noncontrolling interest</t>
        </is>
      </c>
      <c r="B42" s="6" t="n">
        <v>307</v>
      </c>
      <c r="C42" s="6" t="n">
        <v>-9</v>
      </c>
    </row>
    <row r="43">
      <c r="A43" s="4" t="inlineStr">
        <is>
          <t>Net income attributable to C&amp;F Financial Corporation</t>
        </is>
      </c>
      <c r="B43" s="5" t="n">
        <v>22117</v>
      </c>
      <c r="C43" s="5" t="n">
        <v>18859</v>
      </c>
      <c r="D43" s="5" t="n">
        <v>18020</v>
      </c>
    </row>
    <row r="44">
      <c r="A44" s="4" t="inlineStr">
        <is>
          <t>Net income per share - basic and diluted (in dollars per share)</t>
        </is>
      </c>
      <c r="B44" s="7" t="n">
        <v>6.06</v>
      </c>
      <c r="C44" s="7" t="n">
        <v>5.47</v>
      </c>
      <c r="D44" s="7" t="n">
        <v>5.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goodwill, by reporting unit</t>
        </is>
      </c>
      <c r="B4" s="4" t="inlineStr">
        <is>
          <t>​ ​ ​ ​ ​ ​ ​ ​ ​ ​ ​ ​ ​ Community ​ Consumer ​ ​ (Dollars in thousands) Banking Finance Total Balance as of January 1, 2020 ​ $ 3,702 ​ $ 10,723 ​ $ 14,425 Acquisition of Peoples Bankshares, Incorporated ​ ​ 10,766 ​ ​ — ​ ​ 10,766 Balance at December 31, 2020 ​ $ 14,468 ​ $ 10,723 ​ $ 25,191</t>
        </is>
      </c>
    </row>
    <row r="5">
      <c r="A5" s="4" t="inlineStr">
        <is>
          <t>Schedule of gross carrying amounts and accumulated amortization of other intangible assets</t>
        </is>
      </c>
      <c r="B5" s="4" t="inlineStr">
        <is>
          <t>​ ​ ​ ​ ​ ​ ​ ​ ​ ​ ​ ​ ​ ​ ​ ​ ​ December 31, ​ ​ December 31, ​ ​ ​ 2020 ​ ​ 2019 ​ ​ ​ Gross ​ ​ ​ ​ Gross ​ ​ ​ ​ ​ ​ Carrying ​ Accumulated ​ ​ Carrying ​ Accumulated (Dollars in thousands) ​ ​ Amount ​ Amortization ​ ​ Amount ​ Amortization Amortized intangible assets: ​ ​ ​ ​ ​ ​ ​ ​ ​ ​ ​ ​ Core deposit intangibles ​ $ 1,711 ​ $ (171) ​ $ — ​ $ — Other intangibles ​ 1,405 ​ ​ (654) ​ ​ 1,405 ​ ​ (493) Total ​ $ 3,116 ​ $ (825) ​ $ 1,405 ​ $ (493)</t>
        </is>
      </c>
    </row>
    <row r="6">
      <c r="A6" s="4" t="inlineStr">
        <is>
          <t>Schedule of estimated remaining amortization expense of intangibles</t>
        </is>
      </c>
      <c r="B6" s="4" t="inlineStr">
        <is>
          <t>​ ​ ​ ​ ​ (Dollars in thousands) ​ 2021 ​ $ 314 2022 ​ 298 2023 ​ 273 2024 ​ 260 2025 ​ 237 Thereafter ​ 909 Total ​ $ 2,2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 ​ ​ ​ ​ ​ ​ ​ ​ ​ ​ ​ Year Ended December 31, ​ (Dollars in thousands) 2020 2019 Operating lease cost ​ $ 1,616 ​ $ 1,681 ​ ​ Finance lease cost: ​ ​ ​ ​ ​ ​ ​ ​ Amortization of right-of-use asset ​ ​ 166 ​ ​ — ​ ​ Interest on lease liability ​ ​ 70 ​ ​ — ​ ​ Short-term lease cost ​ ​ 219 ​ ​ 128 ​ ​ Variable lease cost ​ 52 ​ 43 ​ ​ Total lease cost ​ $ 2,123 ​ $ 1,852 ​ ​</t>
        </is>
      </c>
    </row>
    <row r="5">
      <c r="A5" s="4" t="inlineStr">
        <is>
          <t>Schedule of balance sheet details and quantitative details</t>
        </is>
      </c>
      <c r="B5" s="4" t="inlineStr">
        <is>
          <t>​ ​ ​ ​ ​ ​ ​ ​ ​ ​ ​ December 31, ​ December 31, (Dollars in thousands) ​ ​ 2020 2019 Operating leases: ​ ​ ​ ​ ​ ​ ​ Right of use assets ​ $ 2,404 ​ $ 2,785 ​ Lease liabilities ​ ​ 2,488 ​ ​ 2,813 ​ Weighted average remaining lease term (years) ​ ​ 3.0 ​ ​ 3.0 ​ Weighted average discount rate ​ ​ 2.2 % ​ 3.2 % ​ ​ ​ ​ ​ ​ ​ ​ Finance leases: ​ ​ ​ ​ ​ ​ ​ Right of use assets ​ $ 6,193 ​ $ — ​ Lease liabilities ​ 6,305 ​ — ​ Weighted average remaining lease term (years) ​ ​ 19.5 ​ ​ — ​ Weighted average discount rate ​ ​ 2.0 % ​ — %</t>
        </is>
      </c>
    </row>
    <row r="6">
      <c r="A6" s="4" t="inlineStr">
        <is>
          <t>Schedule of cash flow information</t>
        </is>
      </c>
      <c r="B6" s="4" t="inlineStr">
        <is>
          <t>​ ​ ​ ​ ​ ​ ​ ​ ​ ​ Year Ended December 31, (Dollars in thousands) 2020 2019 Operating leases: ​ ​ ​ ​ ​ ​ Operating cash flows ​ $ 1,659 ​ $ 1,567 Finance leases: ​ ​ ​ ​ ​ ​ Operating cash flows ​ ​ 70 ​ ​ — Financing cash flows ​ ​ 53 ​ ​ — Total cash flows ​ $ 1,782 ​ $ 1,567</t>
        </is>
      </c>
    </row>
    <row r="7">
      <c r="A7" s="4" t="inlineStr">
        <is>
          <t>Schedule of maturities of operating lease liabilities</t>
        </is>
      </c>
      <c r="B7" s="4" t="inlineStr">
        <is>
          <t>​ ​ ​ ​ ​ ​ ​ ​ ​ ​ December 31, 2020 (Dollars in thousands) ​ Operating Leases ​ Finance Leases 2021 ​ $ 1,172 ​ $ 61 2022 ​ ​ 670 ​ ​ 329 2023 ​ ​ 460 ​ ​ 338 2024 ​ ​ 161 ​ ​ 346 2025 ​ ​ 122 ​ ​ 355 Thereafter ​ ​ 17 ​ ​ 6,373 Total ​ 2,602 ​ 7,802 Imputed interest ​ (114) ​ (1,497) Lease liabilities ​ $ 2,488 ​ $ 6,305</t>
        </is>
      </c>
    </row>
    <row r="8">
      <c r="A8" s="4" t="inlineStr">
        <is>
          <t>Schedule of maturities of finance lease liabilities</t>
        </is>
      </c>
      <c r="B8" s="4" t="inlineStr">
        <is>
          <t>​ ​ ​ ​ ​ ​ ​ ​ ​ ​ December 31, 2020 (Dollars in thousands) ​ Operating Leases ​ Finance Leases 2021 ​ $ 1,172 ​ $ 61 2022 ​ ​ 670 ​ ​ 329 2023 ​ ​ 460 ​ ​ 338 2024 ​ ​ 161 ​ ​ 346 2025 ​ ​ 122 ​ ​ 355 Thereafter ​ ​ 17 ​ ​ 6,373 Total ​ 2,602 ​ 7,802 Imputed interest ​ (114) ​ (1,497) Lease liabilities ​ $ 2,488 ​ $ 6,3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ime Deposits (Tables)</t>
        </is>
      </c>
      <c r="B1" s="2" t="inlineStr">
        <is>
          <t>12 Months Ended</t>
        </is>
      </c>
    </row>
    <row r="2">
      <c r="B2" s="2" t="inlineStr">
        <is>
          <t>Dec. 31, 2020</t>
        </is>
      </c>
    </row>
    <row r="3">
      <c r="A3" s="3" t="inlineStr">
        <is>
          <t>Time Deposits</t>
        </is>
      </c>
    </row>
    <row r="4">
      <c r="A4" s="4" t="inlineStr">
        <is>
          <t>Schedule of time deposits</t>
        </is>
      </c>
      <c r="B4" s="4" t="inlineStr">
        <is>
          <t>​ ​ ​ ​ ​ ​ ​ ​ ​ ​ ​ December 31, (Dollars in thousands) 2020 2019 Certificates of deposit, over $250 ​ $ 125,293 ​ $ 109,310 ​ Other time deposits ​ 344,290 ​ 312,746 ​ ​ ​ $ 469,583 ​ $ 422,056 ​</t>
        </is>
      </c>
    </row>
    <row r="5">
      <c r="A5" s="4" t="inlineStr">
        <is>
          <t>Schedule of remaining maturities on time deposits</t>
        </is>
      </c>
      <c r="B5" s="4" t="inlineStr">
        <is>
          <t>​ ​ ​ ​ ​ (Dollars in thousands) December 31, 2020 2021 ​ $ 328,215 2022 ​ 77,042 2023 ​ 28,707 2024 ​ 19,454 2025 ​ 13,833 Thereafter ​ 2,332 ​ ​ $ 469,5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selected information on short-term borrowings</t>
        </is>
      </c>
      <c r="B4" s="4" t="inlineStr">
        <is>
          <t xml:space="preserve">​ ​ ​ ​ ​ ​ ​ ​ ​ ​ December 31, (Dollars in thousands) ​ 2020 ​ 2019 Balance outstanding at year end 1 ​ $ 20,455 ​ $ 16,360 ​ Maximum balance at any month end during the year ​ $ 60,481 ​ $ 17,178 ​ Average balance for the year ​ $ 22,737 ​ $ 15,533 ​ Weighted average rate for the year ​ 0.54 % 1.05 % Weighted average rate on borrowings at year end ​ 0.49 % 0.82 % Estimated fair value at year end ​ $ 20,455 ​ $ 16,360 ​ 1 Consists of repurchase transactions with customers, which generally mature the day following the day sold and are secured by investment secur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and Earnings Per Share (Tables)</t>
        </is>
      </c>
      <c r="B1" s="2" t="inlineStr">
        <is>
          <t>12 Months Ended</t>
        </is>
      </c>
    </row>
    <row r="2">
      <c r="B2" s="2" t="inlineStr">
        <is>
          <t>Dec. 31, 2020</t>
        </is>
      </c>
    </row>
    <row r="3">
      <c r="A3" s="3" t="inlineStr">
        <is>
          <t>Equity, Other Comprehensive Income and Earnings Per Share</t>
        </is>
      </c>
    </row>
    <row r="4">
      <c r="A4" s="4" t="inlineStr">
        <is>
          <t>Schedule of the components of accumulated other comprehensive loss, net of deferred taxes</t>
        </is>
      </c>
      <c r="B4" s="4" t="inlineStr">
        <is>
          <t>​ ​ ​ ​ ​ ​ ​ ​ ​ ​ ​ December 31, ​ (Dollars in thousands) 2020 2019 Net unrealized gains on securities ​ $ 4,397 ​ $ 1,560 ​ Net unrecognized losses on cash flow hedges ​ (1,367) ​ (69) ​ Net unrecognized losses on defined benefit plan ​ (4,985) ​ (3,740) ​ Total accumulated other comprehensive loss, net ​ $ (1,955) ​ $ (2,249) ​</t>
        </is>
      </c>
    </row>
    <row r="5">
      <c r="A5" s="4" t="inlineStr">
        <is>
          <t>Schedule of components earnings per share calculations</t>
        </is>
      </c>
      <c r="B5" s="4" t="inlineStr">
        <is>
          <t>​ ​ ​ ​ ​ ​ ​ ​ ​ ​ ​ ​ ​ ​ Year Ended December 31, (Dollars in thousands) 2020 2019 2018 Net income attributable to C&amp;F Financial Corporation ​ $ 22,117 ​ $ 18,859 ​ $ 18,020 ​ Weighted average shares outstanding — ​ 3,648,696 ​ 3,450,745 ​ 3,501,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incipal components of income tax expense</t>
        </is>
      </c>
      <c r="B4" s="4" t="inlineStr">
        <is>
          <t>​ ​ ​ ​ ​ ​ ​ ​ ​ ​ ​ ​ ​ ​ Year Ended December 31, (Dollars in thousands) 2020 2019 2018 Current taxes ​ $ 7,612 ​ $ 4,728 ​ $ 3,889 ​ Deferred taxes ​ (817) ​ 354 ​ 632 ​ ​ ​ $ 6,795 ​ $ 5,082 ​ $ 4,521 ​</t>
        </is>
      </c>
    </row>
    <row r="5">
      <c r="A5" s="4" t="inlineStr">
        <is>
          <t>Schedule of reconciliation of effective income tax rate to income tax provision</t>
        </is>
      </c>
      <c r="B5" s="4" t="inlineStr">
        <is>
          <t>​ ​ ​ ​ ​ ​ ​ ​ ​ ​ ​ ​ ​ ​ ​ ​ ​ ​ ​ ​ Year Ended December 31, ​ ​ ​ 2020 ​ ​ 2019 ​ ​ 2018 ​ (Dollars in thousands) ​ Amount ​ Percent ​ Amount ​ Percent ​ Amount ​ Percent Income tax at statutory rates ​ $ 6,136 21.0 % $ 5,026 21.0 % $ 4,734 21.0 % State income taxes ​ 1,449 5.0 ​ 695 2.9 ​ 575 2.6 ​ Tax-exempt interest income ​ (493) (1.7) ​ (453) (1.9) ​ (574) (2.5) ​ Excess compensation ​ ​ 328 ​ 1.1 ​ ​ — ​ — ​ ​ — ​ — ​ Change in tax law ​ ​ (326) ​ (1.1) ​ ​ — ​ — ​ ​ — ​ — ​ Income from bank-owned life insurance ​ ​ (107) ​ (0.4) ​ ​ (149) ​ (0.6) ​ ​ (89) ​ (0.4) ​ Investments in qualified housing projects ​ ​ (82) ​ (0.3) ​ ​ (93) ​ (0.4) ​ ​ (85) ​ (0.4) ​ Share based compensation ​ (77) (0.3) ​ (126) (0.5) ​ ​ (103) (0.5) ​ Merger related expenses ​ ​ 29 ​ 0.1 ​ ​ 96 ​ 0.4 ​ ​ — ​ — ​ Other ​ (62) (0.2) ​ 86 0.3 ​ 63 0.3 ​ ​ ​ $ 6,795 23.2 % $ 5,082 21.2 % $ 4,521 20.1 %</t>
        </is>
      </c>
    </row>
    <row r="6">
      <c r="A6" s="4" t="inlineStr">
        <is>
          <t>Schedule of deferred tax assets and liabilities</t>
        </is>
      </c>
      <c r="B6" s="4" t="inlineStr">
        <is>
          <t>​ ​ ​ ​ ​ ​ ​ ​ ​ ​ December 31, (Dollars in thousands) ​ 2020 ​ 2019 Deferred tax asset ​ ​ ​ ​ ​ ​ ​ Allowances for loan losses and OREO losses ​ $ 9,743 ​ $ 8,227 ​ Nonqualified defined contribution plan ​ 3,595 ​ 3,247 ​ Lease liabilities ​ ​ 1,906 ​ ​ 667 ​ Fair value adjustments related to business combinations ​ 1,716 ​ 1,053 ​ Share-based compensation ​ 920 ​ 863 ​ Reserve for indemnification losses ​ 879 ​ 645 ​ Accrued expenses ​ ​ 779 ​ ​ 426 ​ Cash flow hedges ​ 471 ​ 24 ​ Other ​ 1,364 ​ 1,359 ​ Deferred tax asset ​ 21,373 ​ 16,511 ​ Deferred tax liability ​ ​ ​ ​ ​ ​ ​ Goodwill and other intangible assets ​ (3,164) ​ (2,818) ​ Right of use assets ​ ​ (1,868) ​ ​ (664) ​ Depreciation ​ (1,272) ​ (972) ​ Net unrealized gain on securities available for sale ​ (1,169) ​ (415) ​ Defined benefit plan ​ (345) ​ (423) ​ Deferred tax liability ​ (7,818) ​ (5,292) ​ Net deferred tax asset ​ $ 13,555 ​ $ 11,21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s in Projected Benefit Obligations, Fair Value, and Funded Status</t>
        </is>
      </c>
      <c r="B4" s="4" t="inlineStr">
        <is>
          <t>​ ​ ​ ​ ​ ​ ​ ​ ​ ​ ​ December 31, (Dollars in thousands) 2020 2019 Change in benefit obligation ​ ​ ​ ​ ​ ​ ​ Projected benefit obligation, beginning ​ $ 20,794 ​ $ 17,205 ​ Service cost ​ 1,603 ​ 1,218 ​ Interest cost ​ 551 ​ 609 ​ Actuarial loss ​ 2,996 ​ 2,834 ​ Benefits paid ​ (1,301) ​ (1,072) ​ Projected benefit obligation, ending ​ ​ 24,643 ​ ​ 20,794 ​ Change in plan assets ​ ​ ​ ​ ​ ​ ​ Fair value of plan assets, beginning ​ ​ 22,806 ​ ​ 20,156 ​ Actual return on plan assets ​ 2,782 ​ 3,722 ​ Employer contributions ​ 2,000 ​ — ​ Benefits paid ​ (1,301) ​ (1,072) ​ Fair value of plan assets, ending ​ ​ 26,287 ​ ​ 22,806 ​ Funded status ​ $ 1,644 ​ $ 2,012 ​ Amounts recognized as an other asset ​ $ 1,644 ​ $ 2,012 ​ Amounts recognized in accumulated other comprehensive loss ​ ​ ​ ​ ​ ​ ​ Net loss ​ $ 6,748 ​ $ 5,239 ​ Prior service credits ​ (438) ​ (504) ​ Deferred taxes ​ (1,325) ​ (995) ​ Total recognized in accumulated other comprehensive loss ​ $ 4,985 ​ $ 3,740 ​ Weighted-average assumptions for benefit obligation at valuation date ​ ​ ​ ​ ​ ​ ​ Discount rate ​ 2.1 % 2.9 % Rate of compensation increase ​ 3.0 ​ 3.0 ​ Interest crediting rate ​ 5.0 ​ 5.0 ​</t>
        </is>
      </c>
    </row>
    <row r="5">
      <c r="A5" s="4" t="inlineStr">
        <is>
          <t>Schedule of net periodic benefit costs</t>
        </is>
      </c>
      <c r="B5" s="4" t="inlineStr">
        <is>
          <t>​ ​ ​ ​ ​ ​ ​ ​ ​ ​ ​ ​ ​ ​ Year Ended December 31, (Dollars in thousands) 2020 2019 2018 Components of net periodic benefit cost: ​ ​ ​ ​ ​ ​ ​ ​ ​ ​ Service cost, included in salaries and employee benefits ​ $ 1,603 ​ $ 1,218 ​ $ 1,232 ​ ​ ​ ​ ​ ​ ​ ​ ​ ​ ​ ​ Other components of net periodic benefit cost: ​ ​ ​ ​ ​ ​ ​ ​ ​ ​ Interest cost ​ 551 ​ 609 ​ 521 ​ Expected return on plan assets ​ (1,492) ​ (1,297) ​ (1,413) ​ Amortization of prior service credit ​ (66) ​ (68) ​ (62) ​ Amortization of net obligation at transition ​ — ​ — ​ — ​ Recognized net actuarial losses ​ 197 ​ 187 ​ 125 ​ Other components of net periodic benefit cost, included in other noninterest income ​ ​ (810) ​ ​ (569) ​ ​ (829) ​ ​ ​ ​ ​ ​ ​ ​ ​ ​ ​ ​ Net periodic benefit cost ​ $ 793 ​ $ 649 ​ 403 ​</t>
        </is>
      </c>
    </row>
    <row r="6">
      <c r="A6" s="4" t="inlineStr">
        <is>
          <t>Schedule of weighted-average assumptions used for net periodic benefit cost</t>
        </is>
      </c>
      <c r="B6" s="4" t="inlineStr">
        <is>
          <t>​ ​ ​ ​ ​ ​ ​ ​ ​ ​ ​ January 1, ​ 2020 2019 2018 Weighted-average assumptions for net periodic benefit cost ​ ​ ​ ​ ​ ​ ​ Discount rate 2.9 % 4.0 % 3.3 % Expected return on plan assets 7.3 ​ 7.3 ​ 7.3 ​ Rate of compensation increase 3.0 ​ 3.0 ​ 3.0 ​ Interest crediting rate ​ 5.0 ​ 5.0 ​ 5.0 ​</t>
        </is>
      </c>
    </row>
    <row r="7">
      <c r="A7" s="4" t="inlineStr">
        <is>
          <t>Schedule of benefits expected to be paid by the plan in the next ten years</t>
        </is>
      </c>
      <c r="B7" s="4" t="inlineStr">
        <is>
          <t>​ ​ ​ ​ ​ ​ (Dollars in thousands) ​ 2021 ​ $ 4,059 ​ 2022 ​ 810 ​ 2023 ​ 1,560 ​ 2024 ​ 1,376 ​ 2025 ​ 2,251 ​ 2026 – 2030 ​ 7,515 ​</t>
        </is>
      </c>
    </row>
    <row r="8">
      <c r="A8" s="4" t="inlineStr">
        <is>
          <t>Schedule of defined benefit pension plan weighted average asset allocations by asset category</t>
        </is>
      </c>
      <c r="B8" s="4" t="inlineStr">
        <is>
          <t>​ ​ ​ ​ ​ ​ ​ ​ ​ December 31, ​ 2020 2019 Mutual funds-fixed income 37 % 38 % Mutual funds-equity 63 ​ 62 ​ Cash and equivalents ​ * ​ * ​ ​ 100 % 100 % * Less than one percent.</t>
        </is>
      </c>
    </row>
    <row r="9">
      <c r="A9" s="4" t="inlineStr">
        <is>
          <t>Summary of fair value of defined benefit plan assets</t>
        </is>
      </c>
      <c r="B9" s="4" t="inlineStr">
        <is>
          <t>​ ​ ​ ​ ​ ​ ​ ​ ​ ​ ​ ​ ​ ​ ​ ​ ​ December 31, 2020 ​ ​ Fair Value Measurements Using ​ Assets at Fair (Dollars in thousands) Level 1 Level 2 Level 3 Value Mutual funds-fixed income 1 ​ $ 9,726 ​ $ — ​ $ — ​ $ 9,726 ​ Mutual funds-equity 2 ​ 16,561 ​ — ​ — ​ 16,561 ​ Cash and equivalents 3 ​ — ​ — ​ — ​ — ​ Total pension plan assets ​ $ 26,287 ​ $ — ​ $ — ​ $ 26,287 ​ ​ ​ ​ ​ ​ ​ ​ ​ ​ ​ ​ ​ ​ ​ ​ ​ ​ ​ December 31, 2019 ​ ​ Fair Value Measurements Using ​ Assets at Fair (Dollars in thousands) Level 1 Level 2 Level 3 Value Mutual funds-fixed income 1 ​ $ 8,744 ​ $ — ​ $ — ​ $ 8,744 ​ Mutual funds-equity 2 ​ 14,062 ​ — ​ — ​ 14,062 ​ Cash and equivalents 3 ​ — ​ — ​ — ​ — ​ Total pension plan assets ​ $ 22,806 ​ $ — ​ $ — ​ $ 22,806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lans (Tables)</t>
        </is>
      </c>
      <c r="B1" s="2" t="inlineStr">
        <is>
          <t>12 Months Ended</t>
        </is>
      </c>
    </row>
    <row r="2">
      <c r="B2" s="2" t="inlineStr">
        <is>
          <t>Dec. 31, 2020</t>
        </is>
      </c>
    </row>
    <row r="3">
      <c r="A3" s="3" t="inlineStr">
        <is>
          <t>Share-Based Plans</t>
        </is>
      </c>
    </row>
    <row r="4">
      <c r="A4" s="4" t="inlineStr">
        <is>
          <t>Summary of activity for restricted stock awards</t>
        </is>
      </c>
      <c r="B4" s="4" t="inlineStr">
        <is>
          <t>​ ​ ​ ​ ​ ​ ​ ​ ​ ​ ​ ​ ​ ​ ​ ​ ​ ​ ​ ​ 2020 ​ 2019 ​ 2018 ​ ​ Weighted- ​ Weighted- ​ Weighted- ​ ​ ​ ​ Average ​ ​ ​ Average ​ ​ ​ Average ​ ​ ​ ​ Grant Date ​ ​ ​ Grant Date ​ ​ ​ Grant Date ​ ​ Shares ​ Fair Value ​ Shares ​ Fair Value ​ Shares ​ Fair Value Nonvested at beginning of year 142,020 ​ $ 48.88 139,455 ​ $ 45.75 137,880 ​ $ 43.52 ​ Granted ​ 47,385 ​ 42.01 36,115 ​ 53.75 30,185 ​ 52.82 ​ Vested (30,550) ​ 39.84 (32,155) ​ 40.69 (26,450) ​ 42.41 ​ Cancelled (2,910) ​ 53.46 (1,395) ​ 51.05 (2,160) ​ 42.54 ​ Nonvested at end of year 155,945 ​ ​ 48.52 142,020 ​ ​ 48.88 139,455 ​ ​ 45.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Requirements and Restrictions (Tables)</t>
        </is>
      </c>
      <c r="B1" s="2" t="inlineStr">
        <is>
          <t>12 Months Ended</t>
        </is>
      </c>
    </row>
    <row r="2">
      <c r="B2" s="2" t="inlineStr">
        <is>
          <t>Dec. 31, 2020</t>
        </is>
      </c>
    </row>
    <row r="3">
      <c r="A3" s="3" t="inlineStr">
        <is>
          <t>Regulatory Requirements and Restrictions</t>
        </is>
      </c>
    </row>
    <row r="4">
      <c r="A4" s="4" t="inlineStr">
        <is>
          <t>Schedule of actual capital amounts and ratios</t>
        </is>
      </c>
      <c r="B4" s="4" t="inlineStr">
        <is>
          <t>​ ​ ​ ​ ​ ​ ​ ​ ​ ​ ​ ​ ​ ​ ​ ​ ​ ​ ​ ​ ​ ​ ​ ​ ​ ​ ​ ​ ​ ​ Minimum To Be ​ ​ ​ ​ ​ ​ ​ ​ ​ ​ ​ ​ ​ Well Capitalized ​ ​ ​ ​ ​ ​ ​ ​ ​ ​ ​ ​ ​ Under Prompt ​ ​ ​ ​ ​ ​ ​ ​ Minimum Capital ​ Corrective Action ​ ​ ​ Actual ​ Requirements ​ Provisions ​ (Dollars in thousands) Amount Ratio Amount Ratio Amount Ratio As of December 31, 2020: ​ ​ ​ ​ ​ ​ ​ ​ ​ ​ ​ ​ ​ ​ ​ ​ Total Capital (to Risk-Weighted Assets) ​ ​ ​ ​ ​ ​ ​ ​ ​ ​ ​ ​ ​ ​ ​ ​ Corporation ​ $ 240,060 ​ 15.2 % $ 125,947 8.0 % ​ N/A N/A ​ C&amp;F Bank ​ 214,151 ​ 13.8 ​ 124,291 8.0 ​ $ 155,364 10.0 % Tier 1 Capital (to Risk-Weighted Assets) ​ ​ ​ ​ ​ ​ ​ ​ ​ ​ ​ ​ ​ ​ ​ ​ Corporation ​ 196,140 ​ 12.5 ​ 94,460 6.0 ​ N/A N/A ​ C&amp;F Bank ​ 194,487 ​ 12.5 ​ 93,219 6.0 ​ 124,291 8.0 ​ Common Equity Tier 1 Capital (to Risk-Weighted Assets) ​ ​ ​ ​ ​ ​ ​ ​ ​ ​ ​ ​ ​ ​ ​ ​ Corporation ​ ​ 171,140 ​ 10.9 ​ ​ 70,845 ​ 4.5 ​ ​ N/A ​ N/A ​ C&amp;F Bank ​ ​ 194,487 ​ 12.5 ​ ​ 69,914 ​ 4.5 ​ ​ 100,987 ​ 6.5 ​ Tier 1 Capital (to Average Tangible Assets) ​ ​ ​ ​ ​ ​ ​ ​ ​ ​ ​ ​ ​ ​ ​ ​ Corporation ​ 196,140 ​ 9.6 ​ 81,414 4.0 ​ N/A N/A ​ C&amp;F Bank ​ 194,487 ​ 9.6 ​ 80,640 4.0 ​ 100,800 5.0 ​ ​ ​ ​ ​ ​ ​ ​ ​ ​ ​ ​ ​ ​ ​ ​ ​ ​ As of December 31, 2019: ​ ​ ​ ​ ​ ​ ​ ​ ​ ​ ​ ​ ​ ​ ​ ​ Total Capital (to Risk-Weighted Assets) ​ ​ ​ ​ ​ ​ ​ ​ ​ ​ ​ ​ ​ ​ ​ ​ Corporation ​ $ 195,927 ​ 14.9 % $ 105,544 8.0 % ​ N/A N/A ​ C&amp;F Bank ​ 181,369 ​ 14.0 ​ 103,307 8.0 ​ $ 129,134 10.0 % Tier 1 Capital (to Risk-Weighted Assets) ​ ​ ​ ​ ​ ​ ​ ​ ​ ​ ​ ​ ​ ​ ​ ​ Corporation ​ 179,233 ​ 13.6 ​ 79,158 6.0 ​ N/A N/A ​ C&amp;F Bank ​ 165,021 ​ 12.8 ​ 77,480 6.0 ​ 103,307 8.0 ​ Common Equity Tier 1 Capital (to Risk-Weighted Assets) ​ ​ ​ ​ ​ ​ ​ ​ ​ ​ ​ ​ ​ ​ ​ ​ Corporation ​ ​ 154,233 ​ 11.7 ​ ​ 59,369 ​ 4.5 ​ ​ N/A ​ N/A ​ C&amp;F Bank ​ ​ 165,021 ​ 12.8 ​ ​ 58,110 ​ 4.5 ​ ​ 83,937 ​ 6.5 ​ Tier 1 Capital (to Average Tangible Assets) ​ ​ ​ ​ ​ ​ ​ ​ ​ ​ ​ ​ ​ ​ ​ ​ Corporation ​ 179,233 ​ 11.1 ​ 64,863 4.0 ​ N/A N/A ​ C&amp;F Bank ​ 165,021 ​ 10.3 ​ 64,201 4.0 ​ 80,251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t>
        </is>
      </c>
    </row>
    <row r="4">
      <c r="A4" s="4" t="inlineStr">
        <is>
          <t>Schedule of allowance for indemnifications losses</t>
        </is>
      </c>
      <c r="B4" s="4" t="inlineStr">
        <is>
          <t>​ ​ ​ ​ ​ ​ ​ ​ ​ ​ ​ Year Ended December 31, ​ (Dollars in thousands) 2020 2019 Allowance, beginning of period ​ $ 2,475 ​ $ 2,541 ​ Provision for indemnification losses ​ 881 ​ — ​ Payments ​ — ​ (66) ​ Allowance, end of period ​ $ 3,356 ​ $ 2,4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t>
        </is>
      </c>
    </row>
    <row r="4">
      <c r="A4" s="4" t="inlineStr">
        <is>
          <t>Net income</t>
        </is>
      </c>
      <c r="C4" s="5" t="n">
        <v>22424</v>
      </c>
      <c r="D4" s="5" t="n">
        <v>18850</v>
      </c>
      <c r="E4" s="5" t="n">
        <v>18020</v>
      </c>
    </row>
    <row r="5">
      <c r="A5" s="3" t="inlineStr">
        <is>
          <t>Defined benefit plan:</t>
        </is>
      </c>
    </row>
    <row r="6">
      <c r="A6" s="4" t="inlineStr">
        <is>
          <t>Net actuarial losses arising during the period</t>
        </is>
      </c>
      <c r="C6" s="6" t="n">
        <v>-1706</v>
      </c>
      <c r="D6" s="6" t="n">
        <v>-409</v>
      </c>
      <c r="E6" s="6" t="n">
        <v>-1155</v>
      </c>
    </row>
    <row r="7">
      <c r="A7" s="4" t="inlineStr">
        <is>
          <t>Related income tax effects</t>
        </is>
      </c>
      <c r="C7" s="6" t="n">
        <v>358</v>
      </c>
      <c r="D7" s="6" t="n">
        <v>86</v>
      </c>
      <c r="E7" s="6" t="n">
        <v>242</v>
      </c>
    </row>
    <row r="8">
      <c r="A8" s="4" t="inlineStr">
        <is>
          <t>Reclassification of recognized net actuarial losses into net income</t>
        </is>
      </c>
      <c r="B8" s="4" t="inlineStr">
        <is>
          <t>[1]</t>
        </is>
      </c>
      <c r="C8" s="6" t="n">
        <v>197</v>
      </c>
      <c r="D8" s="6" t="n">
        <v>187</v>
      </c>
      <c r="E8" s="6" t="n">
        <v>125</v>
      </c>
    </row>
    <row r="9">
      <c r="A9" s="4" t="inlineStr">
        <is>
          <t>Related income tax effects</t>
        </is>
      </c>
      <c r="C9" s="6" t="n">
        <v>-42</v>
      </c>
      <c r="D9" s="6" t="n">
        <v>-38</v>
      </c>
      <c r="E9" s="6" t="n">
        <v>-26</v>
      </c>
    </row>
    <row r="10">
      <c r="A10" s="4" t="inlineStr">
        <is>
          <t>Amortization of prior service credit into net income</t>
        </is>
      </c>
      <c r="B10" s="4" t="inlineStr">
        <is>
          <t>[1]</t>
        </is>
      </c>
      <c r="C10" s="6" t="n">
        <v>-66</v>
      </c>
      <c r="D10" s="6" t="n">
        <v>-68</v>
      </c>
      <c r="E10" s="6" t="n">
        <v>-62</v>
      </c>
    </row>
    <row r="11">
      <c r="A11" s="4" t="inlineStr">
        <is>
          <t>Related income tax effects</t>
        </is>
      </c>
      <c r="C11" s="6" t="n">
        <v>14</v>
      </c>
      <c r="D11" s="6" t="n">
        <v>14</v>
      </c>
      <c r="E11" s="6" t="n">
        <v>13</v>
      </c>
    </row>
    <row r="12">
      <c r="A12" s="4" t="inlineStr">
        <is>
          <t>Defined benefit plan, net of tax</t>
        </is>
      </c>
      <c r="C12" s="6" t="n">
        <v>-1245</v>
      </c>
      <c r="D12" s="6" t="n">
        <v>-228</v>
      </c>
      <c r="E12" s="6" t="n">
        <v>-863</v>
      </c>
    </row>
    <row r="13">
      <c r="A13" s="3" t="inlineStr">
        <is>
          <t>Cash flow hedges:</t>
        </is>
      </c>
    </row>
    <row r="14">
      <c r="A14" s="4" t="inlineStr">
        <is>
          <t>Unrealized holding (losses) gains arising during the period</t>
        </is>
      </c>
      <c r="C14" s="6" t="n">
        <v>-1737</v>
      </c>
      <c r="D14" s="6" t="n">
        <v>-325</v>
      </c>
      <c r="E14" s="6" t="n">
        <v>123</v>
      </c>
    </row>
    <row r="15">
      <c r="A15" s="4" t="inlineStr">
        <is>
          <t>Related income tax effects</t>
        </is>
      </c>
      <c r="C15" s="6" t="n">
        <v>447</v>
      </c>
      <c r="D15" s="6" t="n">
        <v>84</v>
      </c>
      <c r="E15" s="6" t="n">
        <v>-32</v>
      </c>
    </row>
    <row r="16">
      <c r="A16" s="4" t="inlineStr">
        <is>
          <t>Amortization of hedging gains into net income</t>
        </is>
      </c>
      <c r="B16" s="4" t="inlineStr">
        <is>
          <t>[2]</t>
        </is>
      </c>
      <c r="C16" s="6" t="n">
        <v>-11</v>
      </c>
      <c r="D16" s="6" t="n">
        <v>-56</v>
      </c>
    </row>
    <row r="17">
      <c r="A17" s="4" t="inlineStr">
        <is>
          <t>Related income tax effects</t>
        </is>
      </c>
      <c r="C17" s="6" t="n">
        <v>3</v>
      </c>
      <c r="D17" s="6" t="n">
        <v>14</v>
      </c>
    </row>
    <row r="18">
      <c r="A18" s="4" t="inlineStr">
        <is>
          <t>Cash flow hedges, net of tax</t>
        </is>
      </c>
      <c r="C18" s="6" t="n">
        <v>-1298</v>
      </c>
      <c r="D18" s="6" t="n">
        <v>-283</v>
      </c>
      <c r="E18" s="6" t="n">
        <v>91</v>
      </c>
    </row>
    <row r="19">
      <c r="A19" s="3" t="inlineStr">
        <is>
          <t>Securities available for sale:</t>
        </is>
      </c>
    </row>
    <row r="20">
      <c r="A20" s="4" t="inlineStr">
        <is>
          <t>Unrealized holding gains (losses) arising during the period</t>
        </is>
      </c>
      <c r="C20" s="6" t="n">
        <v>3629</v>
      </c>
      <c r="D20" s="6" t="n">
        <v>3724</v>
      </c>
      <c r="E20" s="6" t="n">
        <v>-2538</v>
      </c>
    </row>
    <row r="21">
      <c r="A21" s="4" t="inlineStr">
        <is>
          <t>Related income tax effects</t>
        </is>
      </c>
      <c r="C21" s="6" t="n">
        <v>-762</v>
      </c>
      <c r="D21" s="6" t="n">
        <v>-782</v>
      </c>
      <c r="E21" s="6" t="n">
        <v>533</v>
      </c>
    </row>
    <row r="22">
      <c r="A22" s="4" t="inlineStr">
        <is>
          <t>Reclassification of net realized gains into net income</t>
        </is>
      </c>
      <c r="B22" s="4" t="inlineStr">
        <is>
          <t>[3]</t>
        </is>
      </c>
      <c r="C22" s="6" t="n">
        <v>-38</v>
      </c>
      <c r="D22" s="6" t="n">
        <v>-10</v>
      </c>
      <c r="E22" s="6" t="n">
        <v>-10</v>
      </c>
    </row>
    <row r="23">
      <c r="A23" s="4" t="inlineStr">
        <is>
          <t>Related income tax effects</t>
        </is>
      </c>
      <c r="C23" s="6" t="n">
        <v>8</v>
      </c>
      <c r="D23" s="6" t="n">
        <v>2</v>
      </c>
      <c r="E23" s="6" t="n">
        <v>2</v>
      </c>
    </row>
    <row r="24">
      <c r="A24" s="4" t="inlineStr">
        <is>
          <t>Securities available for sale, net of tax</t>
        </is>
      </c>
      <c r="C24" s="6" t="n">
        <v>2837</v>
      </c>
      <c r="D24" s="6" t="n">
        <v>2934</v>
      </c>
      <c r="E24" s="6" t="n">
        <v>-2013</v>
      </c>
    </row>
    <row r="25">
      <c r="A25" s="4" t="inlineStr">
        <is>
          <t>Other comprehensive income (loss), net of tax</t>
        </is>
      </c>
      <c r="C25" s="6" t="n">
        <v>294</v>
      </c>
      <c r="D25" s="6" t="n">
        <v>2423</v>
      </c>
      <c r="E25" s="6" t="n">
        <v>-2785</v>
      </c>
    </row>
    <row r="26">
      <c r="A26" s="4" t="inlineStr">
        <is>
          <t>Comprehensive income</t>
        </is>
      </c>
      <c r="C26" s="6" t="n">
        <v>22718</v>
      </c>
      <c r="D26" s="6" t="n">
        <v>21273</v>
      </c>
      <c r="E26" s="6" t="n">
        <v>15235</v>
      </c>
    </row>
    <row r="27">
      <c r="A27" s="4" t="inlineStr">
        <is>
          <t>Less comprehensive income (loss) attributable to noncontrolling interest</t>
        </is>
      </c>
      <c r="C27" s="6" t="n">
        <v>307</v>
      </c>
      <c r="D27" s="6" t="n">
        <v>-9</v>
      </c>
    </row>
    <row r="28">
      <c r="A28" s="4" t="inlineStr">
        <is>
          <t>Comprehensive income attributable to C&amp;F Financial Corporation</t>
        </is>
      </c>
      <c r="C28" s="5" t="n">
        <v>22411</v>
      </c>
      <c r="D28" s="5" t="n">
        <v>21282</v>
      </c>
      <c r="E28" s="5" t="n">
        <v>15235</v>
      </c>
    </row>
    <row r="29"/>
    <row r="30">
      <c r="A30" s="4" t="inlineStr">
        <is>
          <t>[1]</t>
        </is>
      </c>
      <c r="B30" s="4" t="inlineStr">
        <is>
          <t>These items are included in the computation of net periodic benefit cost and are included in “Noninterest income-Other” on the Consolidated Statements of Income. See “Note 15: Employee Benefit Plans,” for additional information.</t>
        </is>
      </c>
    </row>
    <row r="31">
      <c r="A31" s="4" t="inlineStr">
        <is>
          <t>[2]</t>
        </is>
      </c>
      <c r="B31" s="4" t="inlineStr">
        <is>
          <t>These items are included in “Interest expense – Trust preferred capital notes” on the Consolidated Statements of Income.</t>
        </is>
      </c>
    </row>
    <row r="32">
      <c r="A32" s="4" t="inlineStr">
        <is>
          <t>[3]</t>
        </is>
      </c>
      <c r="B32" s="4" t="inlineStr">
        <is>
          <t>These items are included in “Net gains on sales, maturities and calls of available for sale securities” on the Consolidated Statements of Income</t>
        </is>
      </c>
    </row>
  </sheetData>
  <mergeCells count="6">
    <mergeCell ref="A1:B2"/>
    <mergeCell ref="C1:E1"/>
    <mergeCell ref="A29:D29"/>
    <mergeCell ref="B30:D30"/>
    <mergeCell ref="B31:D31"/>
    <mergeCell ref="B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chedule of balances of financial assets and liabilities measured at fair value on a recurring basis</t>
        </is>
      </c>
      <c r="B4" s="4" t="inlineStr">
        <is>
          <t>​ ​ ​ ​ ​ ​ ​ ​ ​ ​ ​ ​ ​ ​ ​ ​ ​ ​ December 31, 2020 ​ ​ Fair Value Measurements Using ​ Assets/Liabilities at (Dollars in thousands) Level 1 Level 2 Level 3 Fair Value Assets: ​ ​ ​ ​ ​ ​ ​ ​ ​ ​ ​ ​ ​ Securities available for sale ​ ​ ​ ​ ​ ​ ​ ​ ​ ​ ​ ​ ​ U.S. government agencies and corporations ​ $ — ​ $ 48,282 ​ $ — ​ $ 48,282 ​ Mortgage-backed securities ​ — ​ 123,714 ​ — ​ 123,714 ​ Obligations of states and political subdivisions ​ — ​ 102,805 ​ — ​ 102,805 ​ Corporate and other debt securities ​ ​ — ​ ​ 11,588 ​ ​ — ​ ​ 11,588 ​ Total securities available for sale ​ — ​ 286,389 ​ — ​ 286,389 ​ Loans held for sale ​ — ​ 214,266 ​ — ​ 214,266 ​ Derivatives ​ ​ ​ ​ ​ ​ ​ ​ ​ ​ ​ ​ ​ IRLC ​ — ​ 4,582 ​ — ​ 4,582 ​ Interest rate swaps on loans ​ ​ — ​ ​ 8,185 ​ ​ — ​ ​ 8,185 ​ Total assets ​ $ — ​ $ 513,422 ​ $ — ​ $ 513,422 ​ ​ ​ ​ ​ ​ ​ ​ ​ ​ ​ ​ ​ ​ ​ Liabilities: ​ ​ ​ ​ ​ ​ ​ ​ ​ ​ ​ ​ ​ Derivatives ​ ​ ​ ​ ​ ​ ​ ​ ​ ​ ​ ​ ​ Interest rate swaps on loans ​ $ — ​ $ 8,185 ​ $ — ​ $ 8,185 ​ Cash flow hedges ​ ​ — ​ ​ 1,882 ​ ​ — ​ ​ 1,882 ​ Forward sales of TBA securities ​ ​ — ​ ​ 47 ​ ​ — ​ ​ 47 ​ Total liabilities ​ $ — ​ $ 10,114 ​ $ — ​ $ 10,114 ​ ​ ​ ​ ​ ​ ​ ​ ​ ​ ​ ​ ​ ​ ​ ​ ​ ​ ​ December 31, 2019 ​ ​ Fair Value Measurements Using ​ Assets/Liabilities at (Dollars in thousands) Level 1 Level 2 Level 3 Fair Value Assets: ​ ​ ​ ​ ​ ​ ​ ​ ​ ​ ​ ​ ​ Securities available for sale ​ ​ ​ ​ ​ ​ ​ ​ ​ ​ ​ ​ ​ U.S. government agencies and corporations ​ $ — ​ $ 21,440 ​ $ — ​ $ 21,440 ​ Mortgage-backed securities ​ — ​ 86,585 ​ — ​ 86,585 ​ Obligations of states and political subdivisions ​ — ​ 81,708 ​ — ​ 81,708 ​ Total securities available for sale ​ — ​ 189,733 ​ — ​ 189,733 ​ Loans held for sale ​ — ​ 90,500 ​ — ​ 90,500 ​ Derivatives ​ ​ ​ ​ ​ ​ ​ ​ ​ ​ ​ ​ ​ IRLC ​ — ​ 1,083 ​ — ​ 1,083 ​ Interest rate swaps on loans ​ — ​ 2,462 ​ — ​ 2,462 ​ Total assets ​ $ — ​ $ 283,778 ​ $ — ​ $ 283,778 ​ ​ ​ ​ ​ ​ ​ ​ ​ ​ ​ ​ ​ ​ ​ Liabilities: ​ ​ ​ ​ ​ ​ ​ ​ ​ ​ ​ ​ ​ Derivatives ​ ​ ​ ​ ​ ​ ​ ​ ​ ​ ​ ​ ​ Interest rate swaps on loans ​ $ — ​ $ 2,462 ​ $ — ​ $ 2,462 ​ Cash flow hedges ​ ​ — ​ ​ 145 ​ ​ — ​ ​ 145 ​ Forward sales of TBA securities ​ ​ — ​ ​ 25 ​ ​ — ​ ​ 25 ​ Total liabilities ​ $ — ​ $ 2,632 ​ $ — ​ $ 2,632 ​</t>
        </is>
      </c>
    </row>
    <row r="5">
      <c r="A5" s="4" t="inlineStr">
        <is>
          <t>Schedule of balances of assets measured at fair value on a nonrecurring basis</t>
        </is>
      </c>
      <c r="B5" s="4" t="inlineStr">
        <is>
          <t>​ ​ ​ ​ ​ ​ ​ ​ ​ ​ ​ ​ ​ ​ ​ ​ ​ ​ December 31, 2020 ​ ​ Fair Value Measurements Using ​ Assets at Fair (Dollars in thousands) Level 1 Level 2 Level 3 Value Other real estate owned, net ​ $ — ​ $ — ​ $ 72 ​ $ 72 ​ Total ​ $ — ​ $ — ​ $ 72 ​ $ 72 ​ ​ ​ ​ ​ ​ ​ ​ ​ ​ ​ ​ ​ ​ ​ ​ ​ ​ December 31, 2019 ​ ​ Fair Value Measurements Using ​ Assets at Fair (Dollars in thousands) Level 1 Level 2 Level 3 Value Impaired loans, net ​ $ — ​ $ — ​ $ 102 ​ $ 102 ​ Other real estate owned, net ​ — ​ — ​ 268 ​ 268 ​ Total ​ $ — ​ $ — ​ $ 370 ​ $ 370 ​</t>
        </is>
      </c>
    </row>
    <row r="6">
      <c r="A6" s="4" t="inlineStr">
        <is>
          <t>Schedule of quantitative information about Level 3 fair value measurements for financial assets measured at fair value on a nonrecurring basis</t>
        </is>
      </c>
      <c r="B6" s="4" t="inlineStr">
        <is>
          <t>​ ​ ​ ​ ​ ​ ​ ​ ​ ​ ​ ​ ​ ​ Fair Value Measurements (Dollars in thousands) Fair Value Valuation Technique(s) Unobservable Inputs Range (Weighted Average) 1 At December 31, 2020: ​ ​ ​ ​ ​ ​ ​ ​ ​ ​ Other real estate owned, net ​ $ 72 Appraisals Discount to reflect current market conditions and estimated selling costs 75% - 80% ( 79% ) ​ Total ​ $ 72 ​ ​ ​ ​ ​ ​ ​ ​ ​ ​ ​ ​ ​ ​ ​ ​ ​ ​ At December 31, 2019: ​ ​ ​ ​ ​ ​ ​ ​ ​ ​ Impaired loans, net ​ $ 102 ​ Appraisals ​ Discount to reflect current market conditions and estimated selling costs ​ 30% (30%) ​ Other real estate owned, net ​ ​ 268 Appraisals Discount to reflect current market conditions and estimated selling costs 33% - 75% (37%) ​ Total ​ $ 370 ​ ​ ​ ​ ​ ​ ​ 1 The weighted average of unobservable inputs is calculated based on the relative asset fair values.</t>
        </is>
      </c>
    </row>
    <row r="7">
      <c r="A7" s="4" t="inlineStr">
        <is>
          <t>Schedule of carrying amounts and estimated fair values of financial instruments</t>
        </is>
      </c>
      <c r="B7" s="4" t="inlineStr">
        <is>
          <t>​ ​ ​ ​ ​ ​ ​ ​ ​ ​ ​ ​ ​ ​ ​ ​ ​ ​ ​ ​ Carrying Fair Value Measurements at December 31, 2020 Using Total Fair (Dollars in thousands) ​ Value ​ Level 1 ​ Level 2 ​ Level 3 ​ Value Financial assets: ​ ​ ​ ​ ​ ​ ​ ​ ​ ​ ​ ​ ​ ​ ​ ​ Cash and short-term investments ​ $ 86,669 ​ $ 86,669 ​ $ — ​ $ — ​ $ 86,669 ​ Securities available for sale ​ 286,389 ​ ​ — ​ 286,389 ​ ​ — ​ 286,389 ​ Loans, net ​ 1,313,250 ​ — ​ — ​ 1,308,569 ​ 1,308,569 ​ Loans held for sale ​ 214,266 ​ — ​ 214,266 ​ — ​ 214,266 ​ Derivatives ​ ​ ​ ​ ​ ​ ​ ​ ​ ​ ​ ​ ​ ​ ​ ​ IRLC ​ ​ 4,582 ​ ​ — ​ ​ 4,582 ​ ​ — ​ ​ 4,582 ​ Interest rate swaps on loans ​ ​ 8,185 ​ ​ — ​ ​ 8,185 ​ ​ — ​ ​ 8,185 ​ Bank-owned life insurance ​ ​ 20,205 ​ ​ — ​ ​ 20,205 ​ ​ — ​ ​ 20,205 ​ Accrued interest receivable ​ 8,103 ​ 8,103 ​ — ​ — ​ 8,103 ​ Financial liabilities: ​ ​ ​ ​ ​ ​ ​ ​ ​ ​ ​ ​ ​ ​ ​ ​ Demand and savings deposits ​ ​ 1,282,590 ​ ​ 1,282,590 ​ ​ — ​ ​ — ​ ​ 1,282,590 ​ Time deposits ​ 469,583 ​ — ​ 474,154 ​ — ​ 474,154 ​ Borrowings ​ 69,864 ​ — ​ 71,119 ​ — ​ 71,119 ​ Derivatives ​ ​ ​ ​ ​ ​ ​ ​ ​ ​ ​ ​ ​ ​ ​ ​ Cash flow hedges ​ 1,882 ​ ​ — ​ 1,882 ​ ​ — ​ 1,882 ​ Interest rate swaps on loans ​ ​ 8,185 ​ ​ — ​ ​ 8,185 ​ ​ — ​ ​ 8,185 ​ Forward sales of TBA securities ​ ​ 47 ​ ​ — ​ ​ 47 ​ ​ — ​ ​ 47 ​ Accrued interest payable ​ 1,109 ​ 1,109 ​ — ​ — ​ 1,109 ​ ​ ​ ​ ​ ​ ​ ​ ​ ​ ​ ​ ​ ​ ​ ​ ​ ​ ​ ​ ​ Carrying Fair Value Measurements at December 31, 2019 Using Total Fair (Dollars in thousands) ​ Value ​ Level 1 ​ Level 2 ​ Level 3 ​ Value Financial assets: ​ ​ ​ ​ ​ ​ ​ ​ ​ ​ ​ ​ ​ ​ ​ ​ Cash and short-term investments ​ $ 165,433 ​ $ 165,433 ​ $ — ​ $ — ​ $ 165,433 ​ Securities available for sale ​ 189,733 ​ ​ — ​ 189,733 ​ ​ — ​ 189,733 ​ Loans, net ​ 1,082,318 ​ — ​ — ​ 1,082,783 ​ 1,082,783 ​ Loans held for sale ​ 90,500 ​ — ​ 90,500 ​ — ​ 90,500 ​ Derivatives ​ ​ ​ ​ ​ ​ ​ ​ ​ ​ ​ ​ ​ ​ ​ ​ IRLC ​ ​ 1,083 ​ ​ — ​ ​ 1,083 ​ ​ — ​ ​ 1,083 ​ Interest rate swaps on loans ​ ​ 2,462 ​ ​ — ​ ​ 2,462 ​ ​ — ​ ​ 2,462 ​ Bank-owned life insurance ​ ​ 16,044 ​ ​ — ​ ​ 16,044 ​ ​ — ​ ​ 16,044 ​ Accrued interest receivable ​ 6,776 ​ 6,776 ​ — ​ — ​ 6,776 ​ Financial liabilities: ​ ​ ​ ​ ​ ​ ​ ​ ​ ​ ​ ​ ​ ​ ​ ​ Demand and savings deposits ​ ​ 869,194 ​ ​ 869,194 ​ ​ — ​ ​ — ​ ​ 869,194 ​ Time deposits ​ 422,056 ​ — ​ 423,605 ​ — ​ 423,605 ​ Borrowings ​ 161,170 ​ — ​ 154,964 ​ — ​ 154,964 ​ Derivatives ​ ​ ​ ​ ​ ​ ​ ​ ​ ​ ​ ​ ​ ​ ​ ​ Cash flow hedges ​ 145 ​ ​ — ​ 145 ​ ​ — ​ 145 ​ Interest rate swaps on loans ​ ​ 2,462 ​ ​ — ​ ​ 2,462 ​ ​ — ​ ​ 2,462 ​ Forward sales of TBA securities ​ ​ 25 ​ ​ — ​ ​ 25 ​ ​ ​ ​ ​ 25 ​ Accrued interest payable ​ 1,291 ​ 1,291 ​ — ​ — ​ 1,2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t>
        </is>
      </c>
    </row>
    <row r="4">
      <c r="A4" s="4" t="inlineStr">
        <is>
          <t>Schedule of segment reporting information, by segment</t>
        </is>
      </c>
      <c r="B4" s="4" t="inlineStr">
        <is>
          <t>​ ​ ​ ​ ​ ​ ​ ​ ​ ​ ​ ​ ​ ​ ​ ​ ​ ​ ​ ​ ​ ​ ​ ​ Year Ended December 31, 2020 ​ Community Mortgage Consumer ​ ​ ​ ​ ​ ​ (Dollars in thousands) ​ Banking ​ Banking ​ Finance ​ Other ​ Eliminations ​ Consolidated Revenues: ​ ​ ​ ​ ​ ​ ​ ​ ​ ​ ​ ​ ​ ​ ​ ​ ​ ​ ​ Interest income ​ $ 62,173 ​ $ 4,954 ​ $ 38,949 ​ $ — ​ $ (9,163) ​ $ 96,913 ​ Gains on sales of loans ​ 3,489 ​ ​ 25,792 ​ — ​ — ​ (57) ​ 29,224 ​ Other noninterest income ​ 10,843 ​ 9,985 ​ 492 ​ 4,904 ​ (30) ​ 26,194 ​ Total operating income ​ 76,505 ​ 40,731 ​ 39,441 ​ 4,904 ​ (9,250) ​ 152,331 ​ Expenses: ​ ​ ​ ​ ​ ​ ​ ​ ​ ​ ​ ​ ​ ​ ​ ​ ​ ​ ​ Provision for loan losses ​ 4,600 ​ 10 ​ ​ 6,470 ​ ​ — ​ ​ — ​ 11,080 ​ Interest expense ​ 10,630 ​ 1,579 ​ ​ 8,726 ​ ​ 1,611 ​ ​ (9,164) ​ 13,382 ​ Salaries and employee benefits ​ 30,774 ​ 13,908 ​ ​ 8,716 ​ ​ 4,270 ​ ​ — ​ 57,668 ​ Depreciation and amortization ​ ​ 3,561 ​ ​ 281 ​ ​ 175 ​ ​ 172 ​ ​ — ​ ​ 4,189 ​ Other noninterest expenses ​ 21,358 ​ 9,825 ​ ​ 4,937 ​ ​ 673 ​ ​ — ​ 36,793 ​ Total operating expenses ​ 70,923 ​ 25,603 ​ 29,024 ​ 6,726 ​ (9,164) ​ 123,112 ​ Income (loss) before income taxes ​ 5,582 ​ 15,128 ​ 10,417 ​ (1,822) ​ (86) ​ 29,219 ​ Income tax expense (benefit) ​ 155 ​ 4,392 ​ ​ 2,805 ​ ​ (539) ​ (18) ​ 6,795 ​ Net income (loss) ​ $ 5,427 ​ $ 10,736 ​ $ 7,612 ​ $ (1,283) ​ $ (68) ​ $ 22,424 ​ Total assets ​ $ 1,950,514 ​ $ 239,417 ​ $ 314,746 ​ $ 44,934 ​ $ (463,301) ​ $ 2,086,310 ​ Capital expenditures ​ $ 6,528 ​ $ 354 ​ $ 3,346 ​ $ — ​ $ — ​ $ 10,228 ​ ​ ​ ​ ​ ​ ​ ​ ​ ​ ​ ​ ​ ​ ​ ​ ​ ​ ​ ​ ​ ​ ​ ​ ​ Year Ended December 31, 2019 ​ Community Mortgage Consumer ​ ​ ​ ​ ​ ​ (Dollars in thousands) ​ Banking ​ Banking ​ Finance ​ Other ​ Eliminations ​ Consolidated Revenues: ​ ​ ​ ​ ​ ​ ​ ​ ​ ​ ​ ​ ​ ​ ​ ​ ​ ​ ​ Interest income ​ $ 59,465 ​ $ 2,699 ​ $ 41,389 ​ $ 4 ​ $ (8,547) ​ $ 95,010 ​ Gains on sales of loans ​ — ​ 10,603 ​ — ​ — ​ — ​ 10,603 ​ Other noninterest income ​ 11,392 ​ 5,103 ​ 565 ​ 4,349 ​ — ​ 21,409 ​ Total operating income ​ 70,857 ​ 18,405 ​ 41,954 ​ 4,353 ​ (8,547) ​ 127,022 ​ Expenses: ​ ​ ​ ​ ​ ​ ​ ​ ​ ​ ​ ​ ​ ​ ​ ​ ​ ​ ​ Provision for loan losses ​ 360 ​ — ​ 8,155 ​ — ​ — ​ 8,515 ​ Interest expense ​ 10,181 ​ 1,618 ​ 10,169 ​ 1,135 ​ (8,547) ​ 14,556 ​ Salaries and employee benefits ​ 28,231 ​ 5,965 ​ 8,668 ​ 4,337 ​ — ​ 47,201 ​ Depreciation and amortization ​ ​ 3,242 ​ ​ 246 ​ ​ 196 ​ ​ 182 ​ ​ — ​ ​ 3,866 ​ Other noninterest expenses ​ 17,091 ​ 5,467 ​ 5,338 ​ 1,056 ​ — ​ 28,952 ​ Total operating expenses ​ 59,105 ​ 13,296 ​ 32,526 ​ 6,710 ​ (8,547) ​ 103,090 ​ Income (loss) before income taxes ​ 11,752 ​ 5,109 ​ 9,428 ​ (2,357) ​ — ​ 23,932 ​ Income tax expense (benefit) ​ 1,837 ​ 1,336 ​ 2,560 ​ (651) ​ — ​ 5,082 ​ Net income (loss) ​ $ 9,915 ​ $ 3,773 ​ $ 6,868 ​ $ (1,706) ​ $ — ​ $ 18,850 ​ Total assets ​ $ 1,468,627 ​ $ 102,467 ​ $ 314,431 ​ $ 30,299 ​ $ (258,392) ​ $ 1,657,432 ​ Capital expenditures ​ $ 2,270 ​ $ 246 ​ $ 123 ​ $ 67 ​ $ — ​ $ 2,706 ​ ​ ​ ​ ​ ​ ​ ​ ​ ​ ​ ​ ​ ​ ​ ​ ​ ​ ​ ​ ​ ​ ​ ​ ​ Year Ended December 31, 2018 ​ Community Mortgage Consumer ​ ​ ​ ​ ​ ​ (Dollars in thousands) ​ Banking ​ Banking ​ Finance ​ Other ​ Eliminations ​ Consolidated Revenues: ​ ​ ​ ​ ​ ​ ​ ​ ​ ​ ​ ​ ​ ​ ​ ​ ​ ​ ​ Interest income ​ $ 55,019 ​ $ 2,018 ​ $ 42,789 ​ $ 6 ​ $ (7,284) ​ $ 92,548 ​ Gains on sales of loans ​ — ​ 7,841 ​ — ​ — ​ — ​ 7,841 ​ Other noninterest income ​ 11,029 ​ 4,015 ​ 738 ​ 2,745 ​ — ​ 18,527 ​ Total operating income ​ 66,048 ​ 13,874 ​ 43,527 ​ 2,751 ​ (7,284) ​ 118,916 ​ Expenses: ​ ​ ​ ​ ​ ​ ​ ​ ​ ​ ​ ​ ​ ​ ​ ​ ​ ​ ​ Provision for loan losses ​ 100 ​ — ​ 10,906 ​ — ​ — ​ 11,006 ​ Interest expense ​ 6,842 ​ 904 ​ 9,413 ​ 1,152 ​ (7,284) ​ 11,027 ​ Salaries and employee benefits ​ 26,632 ​ 5,298 ​ 8,542 ​ 1,531 ​ — ​ 42,003 ​ Depreciation and amortization ​ ​ 3,014 ​ ​ 269 ​ ​ 211 ​ ​ 177 ​ ​ — ​ ​ 3,671 ​ Other noninterest expenses ​ 16,869 ​ 4,803 ​ 5,303 ​ 1,693 ​ — ​ 28,668 ​ Total operating expenses ​ 53,457 ​ 11,274 ​ 34,375 ​ 4,553 ​ (7,284) ​ 96,375 ​ Income (loss) before income taxes ​ 12,591 ​ 2,600 ​ 9,152 ​ (1,802) ​ — ​ 22,541 ​ Income tax expense (benefit) ​ 1,958 ​ 697 ​ 2,460 ​ (594) ​ — ​ 4,521 ​ Net income (loss) ​ $ 10,633 ​ $ 1,903 ​ $ 6,692 ​ $ (1,208) ​ $ — ​ $ 18,020 ​ Total assets ​ $ 1,351,932 ​ $ 51,226 ​ $ 296,876 ​ $ 16,461 ​ $ (195,084) ​ $ 1,521,411 ​ Capital expenditures ​ $ 3,178 ​ $ 133 ​ $ 59 ​ $ 4 ​ $ — ​ $ 3,3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key elements of derivative instruments other than forward sales of mortgage loans</t>
        </is>
      </c>
      <c r="B4" s="4" t="inlineStr">
        <is>
          <t>​ ​ ​ ​ ​ ​ ​ ​ ​ ​ ​ ​ ​ ​ ​ December 31, 2020 ​ Notional ​ ​ (Dollars in thousands) ​ Amount ​ Assets ​ Liabilities ​ Cash flow hedges: ​ ​ ​ ​ ​ ​ ​ ​ ​ ​ ​ Interest rate swap contracts ​ $ 25,000 ​ $ — ​ $ 1,882 ​ ​ Not designated as hedges: ​ ​ ​ ​ ​ ​ ​ ​ Customer-related interest rate swap contracts: ​ ​ ​ ​ ​ ​ ​ ​ Matched interest rate swaps with borrower ​ 84,753 ​ 8,185 ​ — ​ ​ Matched interest rate swaps with counterparty ​ ​ 84,753 ​ ​ — ​ ​ 8,185 ​ ​ Mortgage banking contracts: ​ ​ ​ ​ ​ ​ ​ ​ ​ ​ ​ IRLCs ​ ​ 198,632 ​ ​ 4,582 ​ ​ — ​ ​ Forward sales of TBA securities ​ 8,000 ​ — ​ 47 ​ ​ ​ ​ ​ ​ ​ ​ ​ ​ ​ ​ ​ ​ ​ ​ ​ ​ December 31, 2019 ​ ​ Notional ​ ​ ​ (Dollars in thousands) ​ Amount ​ Assets ​ Liabilities ​ ​ Cash flow hedges: ​ ​ ​ ​ ​ ​ ​ ​ ​ ​ ​ Interest rate swap contracts ​ $ 25,000 ​ $ — ​ $ 145 ​ ​ Not designated as hedges: ​ ​ ​ ​ ​ ​ ​ ​ ​ Customer-related interest rate swap contracts: ​ ​ ​ ​ ​ ​ ​ ​ Matched interest rate swaps with borrower ​ 74,266 ​ 2,454 ​ 8 ​ ​ Matched interest rate swaps with counterparty ​ ​ 74,266 ​ ​ 8 ​ ​ 2,454 ​ ​ Mortgage banking contracts: ​ ​ ​ ​ ​ ​ ​ ​ ​ ​ ​ IRLCs ​ ​ 75,073 ​ ​ 1,083 ​ ​ — ​ ​ Forward sales of TBA securities ​ ​ 24,000 ​ — ​ 2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lding Company Condensed Financial Information (Tables) - C&amp;F Financial Corporation</t>
        </is>
      </c>
      <c r="B1" s="2" t="inlineStr">
        <is>
          <t>12 Months Ended</t>
        </is>
      </c>
    </row>
    <row r="2">
      <c r="B2" s="2" t="inlineStr">
        <is>
          <t>Dec. 31, 2020</t>
        </is>
      </c>
    </row>
    <row r="3">
      <c r="A3" s="4" t="inlineStr">
        <is>
          <t>Condensed Balance Sheet</t>
        </is>
      </c>
      <c r="B3" s="4" t="inlineStr">
        <is>
          <t>​ ​ ​ ​ ​ ​ ​ ​ ​ ​ ​ December 31, (Dollars in thousands) 2020 2019 Condensed Balance Sheets ​ ​ ​ ​ ​ ​ ​ Assets ​ ​ ​ ​ ​ ​ ​ Cash ​ $ 21,272 ​ $ 11,464 ​ Other assets ​ 22,680 ​ 17,687 ​ Investment in C&amp;F Bank ​ 218,148 ​ 175,254 ​ Total assets ​ $ 262,100 ​ $ 204,405 ​ Liabilities and shareholders’ equity ​ ​ ​ ​ ​ ​ ​ Trust preferred capital notes ​ $ 25,316 ​ $ 25,281 ​ Long-term borrowings ​ ​ 24,093 ​ ​ — ​ Other liabilities ​ 18,886 ​ 14,326 ​ Shareholders’ equity ​ 193,805 ​ 164,798 ​ Total liabilities and shareholders’ equity ​ $ 262,100 ​ $ 204,405 ​</t>
        </is>
      </c>
    </row>
    <row r="4">
      <c r="A4" s="4" t="inlineStr">
        <is>
          <t>Condensed Statements of Comprehensive Income</t>
        </is>
      </c>
      <c r="B4" s="4" t="inlineStr">
        <is>
          <t>​ ​ ​ ​ ​ ​ ​ ​ ​ ​ ​ ​ ​ ​ Year Ended December 31, (Dollars in thousands) 2020 2019 2018 Condensed Statements of Comprehensive Income ​ ​ ​ ​ ​ ​ ​ ​ ​ ​ Interest expense on borrowings ​ $ (1,611) ​ $ (1,135) ​ $ (1,152) ​ Dividends received from C&amp;F Bank ​ 8,746 ​ 22,632 ​ 6,312 ​ Equity in undistributed net income of C&amp;F Bank ​ 15,373 ​ (1,697) ​ 13,228 ​ Other income ​ 2,041 ​ 2,108 ​ 45 ​ Other expenses ​ (2,432) ​ (3,049) ​ (413) ​ Net income ​ ​ 22,117 ​ ​ 18,859 ​ ​ 18,020 ​ Other comprehensive income (loss), net of tax ​ ​ 294 ​ ​ 2,423 ​ ​ (2,785) ​ Comprehensive income ​ $ 22,411 ​ $ 21,282 ​ $ 15,235 ​</t>
        </is>
      </c>
    </row>
    <row r="5">
      <c r="A5" s="4" t="inlineStr">
        <is>
          <t>Condensed Cash Flow Statement</t>
        </is>
      </c>
      <c r="B5" s="4" t="inlineStr">
        <is>
          <t>​ ​ ​ ​ ​ ​ ​ ​ ​ ​ ​ ​ ​ ​ Year Ended December 31, (Dollars in thousands) 2020 2019 2018 Condensed Statements of Cash Flows ​ ​ ​ ​ ​ ​ ​ ​ ​ ​ Operating activities: ​ ​ ​ ​ ​ ​ ​ ​ ​ ​ Net cash provided by operating activities ​ $ 8,141 ​ $ 20,674 ​ $ ​ Investing activities: ​ ​ ​ ​ ​ ​ ​ ​ ​ ​ Acquisition of Peoples Bankshares, Inc. ​ (10,084) ​ — ​ — ​ Swap collateral, net ​ ​ (1,710) ​ ​ (150) ​ ​ — ​ Net cash used in investing activities ​ (11,794) ​ (150) ​ — ​ Financing activities: ​ ​ ​ ​ ​ ​ ​ ​ ​ ​ Proceeds from borrowings ​ ​ 19,924 ​ ​ — ​ ​ — ​ Common stock repurchases ​ ​ (1,061) ​ ​ (4,385) ​ ​ (1,105) ​ Cash dividends ​ (5,546) ​ (5,131) ​ (4,931) ​ Other financing activities, net ​ 144 ​ 140 ​ 144 ​ Net cash provided by (used in) financing activities ​ 13,461 ​ (9,376) ​ (5,892) ​ Net increase (decrease) in cash and cash equivalents ​ 9,808 ​ 11,148 ​ (91) ​ Cash at beginning of year ​ 11,464 ​ 316 ​ 407 ​ Cash at end of year ​ $ 21,272 ​ $ 11,464 ​ $ 3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12 Months Ended</t>
        </is>
      </c>
    </row>
    <row r="2">
      <c r="B2" s="2" t="inlineStr">
        <is>
          <t>Dec. 31, 2020</t>
        </is>
      </c>
    </row>
    <row r="3">
      <c r="A3" s="3" t="inlineStr">
        <is>
          <t>Other Noninterest Expenses</t>
        </is>
      </c>
    </row>
    <row r="4">
      <c r="A4" s="4" t="inlineStr">
        <is>
          <t>Schedule of other noninterest expense</t>
        </is>
      </c>
      <c r="B4" s="4" t="inlineStr">
        <is>
          <t>​ ​ ​ ​ ​ ​ ​ ​ ​ ​ ​ ​ ​ ​ Year Ended December 31, (Dollars in thousands) 2020 2019 2018 Data processing fees ​ $ 10,916 ​ $ 8,958 ​ $ 8,041 ​ Mortgage banking loan processing expenses ​ ​ 3,235 ​ ​ 1,666 ​ ​ 1,444 ​ Professional fees ​ ​ 3,046 ​ ​ 3,265 ​ ​ 3,044 ​ Marketing and advertising expenses ​ ​ 1,663 ​ ​ 1,781 ​ ​ 1,601 ​ Telecommunication expenses ​ ​ 1,455 ​ ​ 1,328 ​ ​ 1,331 ​ Travel and educational expenses ​ ​ 1,153 ​ ​ 1,329 ​ ​ 1,231 ​ All other noninterest expenses ​ 8,678 ​ 6,579 ​ 7,928 ​ Total other noninterest expenses ​ $ 30,146 ​ $ 24,906 ​ $ 24,6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Nature of Operations and Significant Group Concentration of Credit Risk (Details)</t>
        </is>
      </c>
      <c r="B1" s="2" t="inlineStr">
        <is>
          <t>12 Months Ended</t>
        </is>
      </c>
    </row>
    <row r="2">
      <c r="B2" s="2" t="inlineStr">
        <is>
          <t>Dec. 31, 2020subsidiary</t>
        </is>
      </c>
    </row>
    <row r="3">
      <c r="A3" s="4" t="inlineStr">
        <is>
          <t>Individual State Concentration Risk | Investment concentration risk | Obligations of states and political subdivisions</t>
        </is>
      </c>
    </row>
    <row r="4">
      <c r="A4" s="3" t="inlineStr">
        <is>
          <t>Concentration risk</t>
        </is>
      </c>
    </row>
    <row r="5">
      <c r="A5" s="4" t="inlineStr">
        <is>
          <t>Concentration risk, percentage</t>
        </is>
      </c>
      <c r="B5" s="4" t="inlineStr">
        <is>
          <t>16.80%</t>
        </is>
      </c>
    </row>
    <row r="6">
      <c r="A6" s="4" t="inlineStr">
        <is>
          <t>Individual State Concentration Risk | Investment concentration risk | Obligations of states and political subdivisions | Minimum</t>
        </is>
      </c>
    </row>
    <row r="7">
      <c r="A7" s="3" t="inlineStr">
        <is>
          <t>Concentration risk</t>
        </is>
      </c>
    </row>
    <row r="8">
      <c r="A8" s="4" t="inlineStr">
        <is>
          <t>Concentration risk, threshold percentage</t>
        </is>
      </c>
      <c r="B8" s="4" t="inlineStr">
        <is>
          <t>10.00%</t>
        </is>
      </c>
    </row>
    <row r="9">
      <c r="A9" s="4" t="inlineStr">
        <is>
          <t>Category of loan concentration risk | Loan Portfolio Concentration Risk | Commercial, financial and agricultural</t>
        </is>
      </c>
    </row>
    <row r="10">
      <c r="A10" s="3" t="inlineStr">
        <is>
          <t>Concentration risk</t>
        </is>
      </c>
    </row>
    <row r="11">
      <c r="A11" s="4" t="inlineStr">
        <is>
          <t>Concentration risk, percentage</t>
        </is>
      </c>
      <c r="B11" s="4" t="inlineStr">
        <is>
          <t>51.80%</t>
        </is>
      </c>
    </row>
    <row r="12">
      <c r="A12" s="4" t="inlineStr">
        <is>
          <t>Category of loan concentration risk | Loan Portfolio Concentration Risk | Non-prime consumer finance loans</t>
        </is>
      </c>
    </row>
    <row r="13">
      <c r="A13" s="3" t="inlineStr">
        <is>
          <t>Concentration risk</t>
        </is>
      </c>
    </row>
    <row r="14">
      <c r="A14" s="4" t="inlineStr">
        <is>
          <t>Concentration risk, percentage</t>
        </is>
      </c>
      <c r="B14" s="4" t="inlineStr">
        <is>
          <t>19.80%</t>
        </is>
      </c>
    </row>
    <row r="15">
      <c r="A15" s="4" t="inlineStr">
        <is>
          <t>C&amp;F Bank</t>
        </is>
      </c>
    </row>
    <row r="16">
      <c r="A16" s="3" t="inlineStr">
        <is>
          <t>Concentration risk</t>
        </is>
      </c>
    </row>
    <row r="17">
      <c r="A17" s="4" t="inlineStr">
        <is>
          <t>Number of wholly owned subsidiaries</t>
        </is>
      </c>
      <c r="B17" s="6" t="n">
        <v>5</v>
      </c>
    </row>
    <row r="18">
      <c r="A18" s="4" t="inlineStr">
        <is>
          <t>C&amp;F Mortgage | C&amp;F Select LLC</t>
        </is>
      </c>
    </row>
    <row r="19">
      <c r="A19" s="3" t="inlineStr">
        <is>
          <t>Concentration risk</t>
        </is>
      </c>
    </row>
    <row r="20">
      <c r="A20" s="4" t="inlineStr">
        <is>
          <t>Interest owned (as a percent)</t>
        </is>
      </c>
      <c r="B20" s="4" t="inlineStr">
        <is>
          <t>5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usiness Combination and Cash and Cash Equivalents (Details) - USD ($) $ in Thousands</t>
        </is>
      </c>
      <c r="B1" s="2" t="inlineStr">
        <is>
          <t>Dec. 31, 2020</t>
        </is>
      </c>
      <c r="C1" s="2" t="inlineStr">
        <is>
          <t>Dec. 31, 2019</t>
        </is>
      </c>
    </row>
    <row r="2">
      <c r="A2" s="4" t="inlineStr">
        <is>
          <t>C&amp;F Bank</t>
        </is>
      </c>
    </row>
    <row r="3">
      <c r="A3" s="3" t="inlineStr">
        <is>
          <t>Cash and cash equivalents</t>
        </is>
      </c>
    </row>
    <row r="4">
      <c r="A4" s="4" t="inlineStr">
        <is>
          <t>Minimum cash requirement</t>
        </is>
      </c>
      <c r="B4" s="5" t="n">
        <v>0</v>
      </c>
      <c r="C4" s="5" t="n">
        <v>1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riginated Loans and Allowance for Loan Losses (Details) $ in Thousands</t>
        </is>
      </c>
      <c r="B1" s="2" t="inlineStr">
        <is>
          <t>12 Months Ended</t>
        </is>
      </c>
    </row>
    <row r="2">
      <c r="B2" s="2" t="inlineStr">
        <is>
          <t>Dec. 31, 2020USD ($)</t>
        </is>
      </c>
    </row>
    <row r="3">
      <c r="A3" s="3" t="inlineStr">
        <is>
          <t>Originated Loans and Allowance for Loan Losses</t>
        </is>
      </c>
    </row>
    <row r="4">
      <c r="A4" s="4" t="inlineStr">
        <is>
          <t>Non-accrual Status Collection Days Past Due</t>
        </is>
      </c>
      <c r="B4" s="4" t="inlineStr">
        <is>
          <t>90 days</t>
        </is>
      </c>
    </row>
    <row r="5">
      <c r="A5" s="4" t="inlineStr">
        <is>
          <t>Aggregate balance</t>
        </is>
      </c>
      <c r="B5" s="5" t="n">
        <v>30740</v>
      </c>
    </row>
    <row r="6">
      <c r="A6" s="4" t="inlineStr">
        <is>
          <t>Performing | Maximum</t>
        </is>
      </c>
    </row>
    <row r="7">
      <c r="A7" s="3" t="inlineStr">
        <is>
          <t>Originated Loans and Allowance for Loan Losses</t>
        </is>
      </c>
    </row>
    <row r="8">
      <c r="A8" s="4" t="inlineStr">
        <is>
          <t>Threshold for classification as performing loans</t>
        </is>
      </c>
      <c r="B8" s="4" t="inlineStr">
        <is>
          <t>90 days</t>
        </is>
      </c>
    </row>
    <row r="9">
      <c r="A9" s="4" t="inlineStr">
        <is>
          <t>Non-Performing | Minimum</t>
        </is>
      </c>
    </row>
    <row r="10">
      <c r="A10" s="3" t="inlineStr">
        <is>
          <t>Originated Loans and Allowance for Loan Losses</t>
        </is>
      </c>
    </row>
    <row r="11">
      <c r="A11" s="4" t="inlineStr">
        <is>
          <t>Threshold for classification as performing loans</t>
        </is>
      </c>
      <c r="B11"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ycheck Protection Program (Details) - USD ($) $ in Thousands</t>
        </is>
      </c>
      <c r="B1" s="2" t="inlineStr">
        <is>
          <t>12 Months Ended</t>
        </is>
      </c>
    </row>
    <row r="2">
      <c r="B2" s="2" t="inlineStr">
        <is>
          <t>Dec. 31, 2020</t>
        </is>
      </c>
      <c r="C2" s="2" t="inlineStr">
        <is>
          <t>Dec. 31, 2019</t>
        </is>
      </c>
      <c r="D2" s="2" t="inlineStr">
        <is>
          <t>Dec. 31, 2018</t>
        </is>
      </c>
    </row>
    <row r="3">
      <c r="A3" s="4" t="inlineStr">
        <is>
          <t>Amount recognized in net loan fees</t>
        </is>
      </c>
      <c r="B3" s="5" t="n">
        <v>90992</v>
      </c>
      <c r="C3" s="5" t="n">
        <v>87519</v>
      </c>
      <c r="D3" s="5" t="n">
        <v>84529</v>
      </c>
    </row>
    <row r="4">
      <c r="A4" s="4" t="inlineStr">
        <is>
          <t>Minimum</t>
        </is>
      </c>
    </row>
    <row r="5">
      <c r="A5" s="4" t="inlineStr">
        <is>
          <t>Fees as percentage of principal amount (as a percent)</t>
        </is>
      </c>
      <c r="B5" s="4" t="inlineStr">
        <is>
          <t>1.00%</t>
        </is>
      </c>
    </row>
    <row r="6">
      <c r="A6" s="4" t="inlineStr">
        <is>
          <t>Maximum</t>
        </is>
      </c>
    </row>
    <row r="7">
      <c r="A7" s="4" t="inlineStr">
        <is>
          <t>Fees as percentage of principal amount (as a percent)</t>
        </is>
      </c>
      <c r="B7" s="4" t="inlineStr">
        <is>
          <t>5.00%</t>
        </is>
      </c>
    </row>
    <row r="8">
      <c r="A8" s="4" t="inlineStr">
        <is>
          <t>Paycheck Protection Program</t>
        </is>
      </c>
    </row>
    <row r="9">
      <c r="A9" s="4" t="inlineStr">
        <is>
          <t>Aggregate fees</t>
        </is>
      </c>
      <c r="B9" s="5" t="n">
        <v>3720</v>
      </c>
    </row>
    <row r="10">
      <c r="A10" s="4" t="inlineStr">
        <is>
          <t>Unrecognized aggregate fees</t>
        </is>
      </c>
      <c r="B10" s="6" t="n">
        <v>2160</v>
      </c>
    </row>
    <row r="11">
      <c r="A11" s="4" t="inlineStr">
        <is>
          <t>Amount recognized in net loan fees</t>
        </is>
      </c>
      <c r="B11" s="5" t="n">
        <v>15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possessed Assets (Details) - USD ($) $ in Thousands</t>
        </is>
      </c>
      <c r="B1" s="2" t="inlineStr">
        <is>
          <t>12 Months Ended</t>
        </is>
      </c>
    </row>
    <row r="2">
      <c r="B2" s="2" t="inlineStr">
        <is>
          <t>Dec. 31, 2020</t>
        </is>
      </c>
      <c r="C2" s="2" t="inlineStr">
        <is>
          <t>Dec. 31, 2019</t>
        </is>
      </c>
    </row>
    <row r="3">
      <c r="A3" s="4" t="inlineStr">
        <is>
          <t>Delinquent threshold for repossession process to initiate</t>
        </is>
      </c>
      <c r="B3" s="4" t="inlineStr">
        <is>
          <t>60 days</t>
        </is>
      </c>
    </row>
    <row r="4">
      <c r="A4" s="4" t="inlineStr">
        <is>
          <t>Other assets</t>
        </is>
      </c>
    </row>
    <row r="5">
      <c r="A5" s="4" t="inlineStr">
        <is>
          <t>Repossessed vehicles</t>
        </is>
      </c>
      <c r="B5" s="5" t="n">
        <v>291</v>
      </c>
      <c r="C5" s="5" t="n">
        <v>4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42" customWidth="1" min="5" max="5"/>
    <col width="24"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Loss, Net</t>
        </is>
      </c>
      <c r="F1" s="2" t="inlineStr">
        <is>
          <t>Noncontrolling Interest</t>
        </is>
      </c>
      <c r="G1" s="2" t="inlineStr">
        <is>
          <t>Total</t>
        </is>
      </c>
    </row>
    <row r="2">
      <c r="A2" s="4" t="inlineStr">
        <is>
          <t>Balance, beginning of the period at Dec. 31, 2017</t>
        </is>
      </c>
      <c r="B2" s="5" t="n">
        <v>3358</v>
      </c>
      <c r="C2" s="5" t="n">
        <v>12800</v>
      </c>
      <c r="D2" s="5" t="n">
        <v>127431</v>
      </c>
      <c r="E2" s="5" t="n">
        <v>-1887</v>
      </c>
      <c r="G2" s="5" t="n">
        <v>141702</v>
      </c>
    </row>
    <row r="3">
      <c r="A3" s="3" t="inlineStr">
        <is>
          <t>Comprehensive income:</t>
        </is>
      </c>
    </row>
    <row r="4">
      <c r="A4" s="4" t="inlineStr">
        <is>
          <t>Net income (loss)</t>
        </is>
      </c>
      <c r="D4" s="6" t="n">
        <v>18020</v>
      </c>
      <c r="G4" s="6" t="n">
        <v>18020</v>
      </c>
    </row>
    <row r="5">
      <c r="A5" s="4" t="inlineStr">
        <is>
          <t>Other comprehensive income (loss)</t>
        </is>
      </c>
      <c r="E5" s="6" t="n">
        <v>-2785</v>
      </c>
      <c r="G5" s="6" t="n">
        <v>-2785</v>
      </c>
    </row>
    <row r="6">
      <c r="A6" s="4" t="inlineStr">
        <is>
          <t>Share-based compensation</t>
        </is>
      </c>
      <c r="C6" s="6" t="n">
        <v>1345</v>
      </c>
      <c r="G6" s="6" t="n">
        <v>1345</v>
      </c>
    </row>
    <row r="7">
      <c r="A7" s="4" t="inlineStr">
        <is>
          <t>Restricted stock vested</t>
        </is>
      </c>
      <c r="B7" s="6" t="n">
        <v>26</v>
      </c>
      <c r="C7" s="6" t="n">
        <v>-26</v>
      </c>
    </row>
    <row r="8">
      <c r="A8" s="4" t="inlineStr">
        <is>
          <t>Common stock issued</t>
        </is>
      </c>
      <c r="B8" s="6" t="n">
        <v>3</v>
      </c>
      <c r="C8" s="6" t="n">
        <v>141</v>
      </c>
      <c r="G8" s="6" t="n">
        <v>144</v>
      </c>
    </row>
    <row r="9">
      <c r="A9" s="4" t="inlineStr">
        <is>
          <t>Common stock purchased</t>
        </is>
      </c>
      <c r="B9" s="6" t="n">
        <v>-29</v>
      </c>
      <c r="C9" s="6" t="n">
        <v>-1508</v>
      </c>
      <c r="G9" s="6" t="n">
        <v>-1537</v>
      </c>
    </row>
    <row r="10">
      <c r="A10" s="4" t="inlineStr">
        <is>
          <t>Cash dividends declared</t>
        </is>
      </c>
      <c r="D10" s="6" t="n">
        <v>-4931</v>
      </c>
      <c r="G10" s="6" t="n">
        <v>-4931</v>
      </c>
    </row>
    <row r="11">
      <c r="A11" s="4" t="inlineStr">
        <is>
          <t>Balance, end of period at Dec. 31, 2018</t>
        </is>
      </c>
      <c r="B11" s="6" t="n">
        <v>3358</v>
      </c>
      <c r="C11" s="6" t="n">
        <v>12752</v>
      </c>
      <c r="D11" s="6" t="n">
        <v>140520</v>
      </c>
      <c r="E11" s="6" t="n">
        <v>-4672</v>
      </c>
      <c r="G11" s="6" t="n">
        <v>151958</v>
      </c>
    </row>
    <row r="12">
      <c r="A12" s="3" t="inlineStr">
        <is>
          <t>Comprehensive income:</t>
        </is>
      </c>
    </row>
    <row r="13">
      <c r="A13" s="4" t="inlineStr">
        <is>
          <t>Net income (loss)</t>
        </is>
      </c>
      <c r="D13" s="6" t="n">
        <v>18859</v>
      </c>
      <c r="F13" s="5" t="n">
        <v>-9</v>
      </c>
      <c r="G13" s="6" t="n">
        <v>18850</v>
      </c>
    </row>
    <row r="14">
      <c r="A14" s="4" t="inlineStr">
        <is>
          <t>Other comprehensive income (loss)</t>
        </is>
      </c>
      <c r="E14" s="6" t="n">
        <v>2423</v>
      </c>
      <c r="G14" s="6" t="n">
        <v>2423</v>
      </c>
    </row>
    <row r="15">
      <c r="A15" s="4" t="inlineStr">
        <is>
          <t>Issuance of noncontrolling interest</t>
        </is>
      </c>
      <c r="F15" s="6" t="n">
        <v>490</v>
      </c>
      <c r="G15" s="6" t="n">
        <v>490</v>
      </c>
    </row>
    <row r="16">
      <c r="A16" s="4" t="inlineStr">
        <is>
          <t>Share-based compensation</t>
        </is>
      </c>
      <c r="C16" s="6" t="n">
        <v>1466</v>
      </c>
      <c r="G16" s="6" t="n">
        <v>1466</v>
      </c>
    </row>
    <row r="17">
      <c r="A17" s="4" t="inlineStr">
        <is>
          <t>Restricted stock vested</t>
        </is>
      </c>
      <c r="B17" s="6" t="n">
        <v>32</v>
      </c>
      <c r="C17" s="6" t="n">
        <v>-32</v>
      </c>
    </row>
    <row r="18">
      <c r="A18" s="4" t="inlineStr">
        <is>
          <t>Common stock issued</t>
        </is>
      </c>
      <c r="B18" s="6" t="n">
        <v>3</v>
      </c>
      <c r="C18" s="6" t="n">
        <v>137</v>
      </c>
      <c r="G18" s="6" t="n">
        <v>140</v>
      </c>
    </row>
    <row r="19">
      <c r="A19" s="4" t="inlineStr">
        <is>
          <t>Common stock purchased</t>
        </is>
      </c>
      <c r="B19" s="6" t="n">
        <v>-97</v>
      </c>
      <c r="C19" s="6" t="n">
        <v>-4820</v>
      </c>
      <c r="G19" s="6" t="n">
        <v>-4917</v>
      </c>
    </row>
    <row r="20">
      <c r="A20" s="4" t="inlineStr">
        <is>
          <t>Cash dividends declared</t>
        </is>
      </c>
      <c r="D20" s="6" t="n">
        <v>-5131</v>
      </c>
      <c r="G20" s="6" t="n">
        <v>-5131</v>
      </c>
    </row>
    <row r="21">
      <c r="A21" s="4" t="inlineStr">
        <is>
          <t>Balance, end of period at Dec. 31, 2019</t>
        </is>
      </c>
      <c r="B21" s="6" t="n">
        <v>3296</v>
      </c>
      <c r="C21" s="6" t="n">
        <v>9503</v>
      </c>
      <c r="D21" s="6" t="n">
        <v>154248</v>
      </c>
      <c r="E21" s="6" t="n">
        <v>-2249</v>
      </c>
      <c r="F21" s="6" t="n">
        <v>481</v>
      </c>
      <c r="G21" s="6" t="n">
        <v>165279</v>
      </c>
    </row>
    <row r="22">
      <c r="A22" s="3" t="inlineStr">
        <is>
          <t>Comprehensive income:</t>
        </is>
      </c>
    </row>
    <row r="23">
      <c r="A23" s="4" t="inlineStr">
        <is>
          <t>Net income (loss)</t>
        </is>
      </c>
      <c r="D23" s="6" t="n">
        <v>22117</v>
      </c>
      <c r="F23" s="6" t="n">
        <v>307</v>
      </c>
      <c r="G23" s="6" t="n">
        <v>22424</v>
      </c>
    </row>
    <row r="24">
      <c r="A24" s="4" t="inlineStr">
        <is>
          <t>Other comprehensive income (loss)</t>
        </is>
      </c>
      <c r="E24" s="6" t="n">
        <v>294</v>
      </c>
      <c r="G24" s="6" t="n">
        <v>294</v>
      </c>
    </row>
    <row r="25">
      <c r="A25" s="4" t="inlineStr">
        <is>
          <t>Share-based compensation</t>
        </is>
      </c>
      <c r="C25" s="6" t="n">
        <v>1447</v>
      </c>
      <c r="G25" s="6" t="n">
        <v>1447</v>
      </c>
    </row>
    <row r="26">
      <c r="A26" s="4" t="inlineStr">
        <is>
          <t>Restricted stock vested</t>
        </is>
      </c>
      <c r="B26" s="6" t="n">
        <v>30</v>
      </c>
      <c r="C26" s="6" t="n">
        <v>-30</v>
      </c>
    </row>
    <row r="27">
      <c r="A27" s="4" t="inlineStr">
        <is>
          <t>Acquisition of Peoples Bankshares, Incorporated</t>
        </is>
      </c>
      <c r="B27" s="6" t="n">
        <v>210</v>
      </c>
      <c r="C27" s="6" t="n">
        <v>11402</v>
      </c>
      <c r="G27" s="6" t="n">
        <v>11612</v>
      </c>
    </row>
    <row r="28">
      <c r="A28" s="4" t="inlineStr">
        <is>
          <t>Common stock issued</t>
        </is>
      </c>
      <c r="B28" s="6" t="n">
        <v>4</v>
      </c>
      <c r="C28" s="6" t="n">
        <v>140</v>
      </c>
      <c r="G28" s="6" t="n">
        <v>144</v>
      </c>
    </row>
    <row r="29">
      <c r="A29" s="4" t="inlineStr">
        <is>
          <t>Common stock purchased</t>
        </is>
      </c>
      <c r="B29" s="6" t="n">
        <v>-26</v>
      </c>
      <c r="C29" s="6" t="n">
        <v>-1035</v>
      </c>
      <c r="G29" s="6" t="n">
        <v>-1061</v>
      </c>
    </row>
    <row r="30">
      <c r="A30" s="4" t="inlineStr">
        <is>
          <t>Cash dividends declared</t>
        </is>
      </c>
      <c r="D30" s="6" t="n">
        <v>-5546</v>
      </c>
      <c r="G30" s="6" t="n">
        <v>-5546</v>
      </c>
    </row>
    <row r="31">
      <c r="A31" s="4" t="inlineStr">
        <is>
          <t>Distributions to noncontrolling interest</t>
        </is>
      </c>
      <c r="F31" s="6" t="n">
        <v>-122</v>
      </c>
      <c r="G31" s="6" t="n">
        <v>-122</v>
      </c>
    </row>
    <row r="32">
      <c r="A32" s="4" t="inlineStr">
        <is>
          <t>Balance, end of period at Dec. 31, 2020</t>
        </is>
      </c>
      <c r="B32" s="5" t="n">
        <v>3514</v>
      </c>
      <c r="C32" s="5" t="n">
        <v>21427</v>
      </c>
      <c r="D32" s="5" t="n">
        <v>170819</v>
      </c>
      <c r="E32" s="5" t="n">
        <v>-1955</v>
      </c>
      <c r="F32" s="5" t="n">
        <v>666</v>
      </c>
      <c r="G32" s="5" t="n">
        <v>194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rporate Premises and Equipment (Details)</t>
        </is>
      </c>
      <c r="B1" s="2" t="inlineStr">
        <is>
          <t>12 Months Ended</t>
        </is>
      </c>
    </row>
    <row r="2">
      <c r="B2" s="2" t="inlineStr">
        <is>
          <t>Dec. 31, 2020</t>
        </is>
      </c>
    </row>
    <row r="3">
      <c r="A3" s="4" t="inlineStr">
        <is>
          <t>Buildings | Minimum</t>
        </is>
      </c>
    </row>
    <row r="4">
      <c r="A4" s="3" t="inlineStr">
        <is>
          <t>Premises and equipment</t>
        </is>
      </c>
    </row>
    <row r="5">
      <c r="A5" s="4" t="inlineStr">
        <is>
          <t>Property, Plant and Equipment, Useful Life</t>
        </is>
      </c>
      <c r="B5" s="4" t="inlineStr">
        <is>
          <t>10 years</t>
        </is>
      </c>
    </row>
    <row r="6">
      <c r="A6" s="4" t="inlineStr">
        <is>
          <t>Buildings | Maximum</t>
        </is>
      </c>
    </row>
    <row r="7">
      <c r="A7" s="3" t="inlineStr">
        <is>
          <t>Premises and equipment</t>
        </is>
      </c>
    </row>
    <row r="8">
      <c r="A8" s="4" t="inlineStr">
        <is>
          <t>Property, Plant and Equipment, Useful Life</t>
        </is>
      </c>
      <c r="B8" s="4" t="inlineStr">
        <is>
          <t>40 years</t>
        </is>
      </c>
    </row>
    <row r="9">
      <c r="A9" s="4" t="inlineStr">
        <is>
          <t>Equipment, furniture and fixtures | Minimum</t>
        </is>
      </c>
    </row>
    <row r="10">
      <c r="A10" s="3" t="inlineStr">
        <is>
          <t>Premises and equipment</t>
        </is>
      </c>
    </row>
    <row r="11">
      <c r="A11" s="4" t="inlineStr">
        <is>
          <t>Property, Plant and Equipment, Useful Life</t>
        </is>
      </c>
      <c r="B11" s="4" t="inlineStr">
        <is>
          <t>3 years</t>
        </is>
      </c>
    </row>
    <row r="12">
      <c r="A12" s="4" t="inlineStr">
        <is>
          <t>Equipment, furniture and fixtures | Maximum</t>
        </is>
      </c>
    </row>
    <row r="13">
      <c r="A13" s="3" t="inlineStr">
        <is>
          <t>Premises and equipment</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bordinated Notes (Details) $ in Thousands</t>
        </is>
      </c>
      <c r="B1" s="2" t="inlineStr">
        <is>
          <t>12 Months Ended</t>
        </is>
      </c>
    </row>
    <row r="2">
      <c r="B2" s="2" t="inlineStr">
        <is>
          <t>Dec. 31, 2020USD ($)</t>
        </is>
      </c>
    </row>
    <row r="3">
      <c r="A3" s="3" t="inlineStr">
        <is>
          <t>Summary of Significant Accounting Policies</t>
        </is>
      </c>
    </row>
    <row r="4">
      <c r="A4" s="4" t="inlineStr">
        <is>
          <t>Gain on sale of loans held for investment</t>
        </is>
      </c>
      <c r="B4" s="5" t="n">
        <v>3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Consideration (Details) - Peoples Bankshares, Incorporated (Peoples)</t>
        </is>
      </c>
      <c r="B1" s="2" t="inlineStr">
        <is>
          <t>Jan. 01, 2020USD ($)shares</t>
        </is>
      </c>
    </row>
    <row r="2">
      <c r="A2" s="3" t="inlineStr">
        <is>
          <t>Business Combination</t>
        </is>
      </c>
    </row>
    <row r="3">
      <c r="A3" s="4" t="inlineStr">
        <is>
          <t>Shares received for each share of common stock | shares</t>
        </is>
      </c>
      <c r="B3" s="8" t="n">
        <v>0.5366</v>
      </c>
    </row>
    <row r="4">
      <c r="A4" s="4" t="inlineStr">
        <is>
          <t>Amount received for each share of common stock | $</t>
        </is>
      </c>
      <c r="B4" s="5" t="n">
        <v>27</v>
      </c>
    </row>
    <row r="5">
      <c r="A5" s="4" t="inlineStr">
        <is>
          <t>Cash consideration paid | $</t>
        </is>
      </c>
      <c r="B5" s="5" t="n">
        <v>10579000</v>
      </c>
    </row>
    <row r="6">
      <c r="A6" s="4" t="inlineStr">
        <is>
          <t>Common stock to shareholders of acquiree | shares</t>
        </is>
      </c>
      <c r="B6" s="6" t="n">
        <v>2098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Thousands</t>
        </is>
      </c>
      <c r="B1" s="2" t="inlineStr">
        <is>
          <t>Jan. 01, 2020</t>
        </is>
      </c>
      <c r="C1" s="2" t="inlineStr">
        <is>
          <t>Dec. 31, 2020</t>
        </is>
      </c>
      <c r="D1" s="2" t="inlineStr">
        <is>
          <t>Dec. 31, 2019</t>
        </is>
      </c>
    </row>
    <row r="2">
      <c r="A2" s="3" t="inlineStr">
        <is>
          <t>Identifiable liabilities assumed:</t>
        </is>
      </c>
    </row>
    <row r="3">
      <c r="A3" s="4" t="inlineStr">
        <is>
          <t>Goodwill resulting from acquisition</t>
        </is>
      </c>
      <c r="C3" s="5" t="n">
        <v>25191</v>
      </c>
      <c r="D3" s="5" t="n">
        <v>14425</v>
      </c>
    </row>
    <row r="4">
      <c r="A4" s="4" t="inlineStr">
        <is>
          <t>Peoples Bankshares, Incorporated (Peoples)</t>
        </is>
      </c>
    </row>
    <row r="5">
      <c r="A5" s="3" t="inlineStr">
        <is>
          <t>Purchase price</t>
        </is>
      </c>
    </row>
    <row r="6">
      <c r="A6" s="4" t="inlineStr">
        <is>
          <t>Cash paid</t>
        </is>
      </c>
      <c r="B6" s="5" t="n">
        <v>10579</v>
      </c>
    </row>
    <row r="7">
      <c r="A7" s="4" t="inlineStr">
        <is>
          <t>Common stock issued</t>
        </is>
      </c>
      <c r="B7" s="6" t="n">
        <v>11612</v>
      </c>
    </row>
    <row r="8">
      <c r="A8" s="4" t="inlineStr">
        <is>
          <t>Total purchase price</t>
        </is>
      </c>
      <c r="B8" s="6" t="n">
        <v>22191</v>
      </c>
    </row>
    <row r="9">
      <c r="A9" s="3" t="inlineStr">
        <is>
          <t>Identifiable assets acquired:</t>
        </is>
      </c>
    </row>
    <row r="10">
      <c r="A10" s="4" t="inlineStr">
        <is>
          <t>Cash and cash equivalents</t>
        </is>
      </c>
      <c r="B10" s="6" t="n">
        <v>29680</v>
      </c>
    </row>
    <row r="11">
      <c r="A11" s="4" t="inlineStr">
        <is>
          <t>Securities available for sale</t>
        </is>
      </c>
      <c r="B11" s="6" t="n">
        <v>17169</v>
      </c>
    </row>
    <row r="12">
      <c r="A12" s="4" t="inlineStr">
        <is>
          <t>Loans</t>
        </is>
      </c>
      <c r="B12" s="6" t="n">
        <v>124195</v>
      </c>
    </row>
    <row r="13">
      <c r="A13" s="4" t="inlineStr">
        <is>
          <t>Accrued interest receivable</t>
        </is>
      </c>
      <c r="B13" s="6" t="n">
        <v>430</v>
      </c>
    </row>
    <row r="14">
      <c r="A14" s="4" t="inlineStr">
        <is>
          <t>Corporate premises and equipment</t>
        </is>
      </c>
      <c r="B14" s="6" t="n">
        <v>3105</v>
      </c>
    </row>
    <row r="15">
      <c r="A15" s="4" t="inlineStr">
        <is>
          <t>Other real estate owned</t>
        </is>
      </c>
      <c r="B15" s="6" t="n">
        <v>281</v>
      </c>
    </row>
    <row r="16">
      <c r="A16" s="4" t="inlineStr">
        <is>
          <t>Core deposit intangible asset</t>
        </is>
      </c>
      <c r="B16" s="6" t="n">
        <v>1711</v>
      </c>
    </row>
    <row r="17">
      <c r="A17" s="4" t="inlineStr">
        <is>
          <t>Bank-owned life insurance</t>
        </is>
      </c>
      <c r="B17" s="6" t="n">
        <v>3591</v>
      </c>
    </row>
    <row r="18">
      <c r="A18" s="4" t="inlineStr">
        <is>
          <t>Investment in small business investment company</t>
        </is>
      </c>
      <c r="B18" s="6" t="n">
        <v>1493</v>
      </c>
    </row>
    <row r="19">
      <c r="A19" s="4" t="inlineStr">
        <is>
          <t>Other receivables</t>
        </is>
      </c>
      <c r="B19" s="6" t="n">
        <v>5234</v>
      </c>
    </row>
    <row r="20">
      <c r="A20" s="4" t="inlineStr">
        <is>
          <t>Other assets</t>
        </is>
      </c>
      <c r="B20" s="6" t="n">
        <v>3658</v>
      </c>
    </row>
    <row r="21">
      <c r="A21" s="4" t="inlineStr">
        <is>
          <t>Total identifiable assets acquired</t>
        </is>
      </c>
      <c r="B21" s="6" t="n">
        <v>190547</v>
      </c>
    </row>
    <row r="22">
      <c r="A22" s="3" t="inlineStr">
        <is>
          <t>Identifiable liabilities assumed:</t>
        </is>
      </c>
    </row>
    <row r="23">
      <c r="A23" s="4" t="inlineStr">
        <is>
          <t>Demand and savings deposits</t>
        </is>
      </c>
      <c r="B23" s="6" t="n">
        <v>94798</v>
      </c>
    </row>
    <row r="24">
      <c r="A24" s="4" t="inlineStr">
        <is>
          <t>Time deposits</t>
        </is>
      </c>
      <c r="B24" s="6" t="n">
        <v>77018</v>
      </c>
    </row>
    <row r="25">
      <c r="A25" s="4" t="inlineStr">
        <is>
          <t>Borrowings</t>
        </is>
      </c>
      <c r="B25" s="6" t="n">
        <v>4245</v>
      </c>
    </row>
    <row r="26">
      <c r="A26" s="4" t="inlineStr">
        <is>
          <t>Accrued interest payable</t>
        </is>
      </c>
      <c r="B26" s="6" t="n">
        <v>260</v>
      </c>
    </row>
    <row r="27">
      <c r="A27" s="4" t="inlineStr">
        <is>
          <t>Salaries, benefits and deferred compensation</t>
        </is>
      </c>
      <c r="B27" s="6" t="n">
        <v>2054</v>
      </c>
    </row>
    <row r="28">
      <c r="A28" s="4" t="inlineStr">
        <is>
          <t>Other liabilities</t>
        </is>
      </c>
      <c r="B28" s="6" t="n">
        <v>747</v>
      </c>
    </row>
    <row r="29">
      <c r="A29" s="4" t="inlineStr">
        <is>
          <t>Total identifiable liabilities assumed</t>
        </is>
      </c>
      <c r="B29" s="6" t="n">
        <v>179122</v>
      </c>
    </row>
    <row r="30">
      <c r="A30" s="4" t="inlineStr">
        <is>
          <t>Net identifiable assets acquired</t>
        </is>
      </c>
      <c r="B30" s="6" t="n">
        <v>11425</v>
      </c>
    </row>
    <row r="31">
      <c r="A31" s="4" t="inlineStr">
        <is>
          <t>Goodwill resulting from acquisition</t>
        </is>
      </c>
      <c r="B31" s="5" t="n">
        <v>10766</v>
      </c>
    </row>
    <row r="32">
      <c r="A32" s="4" t="inlineStr">
        <is>
          <t>Amortization period (in years)</t>
        </is>
      </c>
      <c r="B32"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Loans, Core Deposit Intangible and Deposits (Details) - USD ($)</t>
        </is>
      </c>
      <c r="B1" s="2" t="inlineStr">
        <is>
          <t>Jan. 01, 2020</t>
        </is>
      </c>
      <c r="C1" s="2" t="inlineStr">
        <is>
          <t>Dec. 31, 2020</t>
        </is>
      </c>
      <c r="D1" s="2" t="inlineStr">
        <is>
          <t>Dec. 31, 2019</t>
        </is>
      </c>
    </row>
    <row r="2">
      <c r="A2" s="3" t="inlineStr">
        <is>
          <t>Business Combination</t>
        </is>
      </c>
    </row>
    <row r="3">
      <c r="A3" s="4" t="inlineStr">
        <is>
          <t>Outstanding principal balance</t>
        </is>
      </c>
      <c r="C3" s="5" t="n">
        <v>101803000</v>
      </c>
      <c r="D3" s="5" t="n">
        <v>34101000</v>
      </c>
    </row>
    <row r="4">
      <c r="A4" s="4" t="inlineStr">
        <is>
          <t>Loans, allowance for loan losses</t>
        </is>
      </c>
      <c r="C4" s="6" t="n">
        <v>39156000</v>
      </c>
      <c r="D4" s="6" t="n">
        <v>32873000</v>
      </c>
    </row>
    <row r="5">
      <c r="A5" s="4" t="inlineStr">
        <is>
          <t>PCI Loans</t>
        </is>
      </c>
    </row>
    <row r="6">
      <c r="A6" s="3" t="inlineStr">
        <is>
          <t>Business Combination</t>
        </is>
      </c>
    </row>
    <row r="7">
      <c r="A7" s="4" t="inlineStr">
        <is>
          <t>Outstanding principal balance</t>
        </is>
      </c>
      <c r="C7" s="5" t="n">
        <v>12760000</v>
      </c>
      <c r="D7" s="5" t="n">
        <v>6262000</v>
      </c>
    </row>
    <row r="8">
      <c r="A8" s="4" t="inlineStr">
        <is>
          <t>Peoples Bankshares, Incorporated (Peoples)</t>
        </is>
      </c>
    </row>
    <row r="9">
      <c r="A9" s="3" t="inlineStr">
        <is>
          <t>Business Combination</t>
        </is>
      </c>
    </row>
    <row r="10">
      <c r="A10" s="4" t="inlineStr">
        <is>
          <t>Outstanding principal balance</t>
        </is>
      </c>
      <c r="B10" s="5" t="n">
        <v>131920000</v>
      </c>
    </row>
    <row r="11">
      <c r="A11" s="4" t="inlineStr">
        <is>
          <t>Estimated fair value of loans acquired</t>
        </is>
      </c>
      <c r="B11" s="6" t="n">
        <v>124195000</v>
      </c>
    </row>
    <row r="12">
      <c r="A12" s="4" t="inlineStr">
        <is>
          <t>Loans, allowance for loan losses</t>
        </is>
      </c>
      <c r="B12" s="6" t="n">
        <v>2870000</v>
      </c>
    </row>
    <row r="13">
      <c r="A13" s="3" t="inlineStr">
        <is>
          <t>Information about PCI loans acquired</t>
        </is>
      </c>
    </row>
    <row r="14">
      <c r="A14" s="4" t="inlineStr">
        <is>
          <t>Contractual principal and interest due</t>
        </is>
      </c>
      <c r="B14" s="6" t="n">
        <v>20310000</v>
      </c>
    </row>
    <row r="15">
      <c r="A15" s="4" t="inlineStr">
        <is>
          <t>Nonaccretable difference</t>
        </is>
      </c>
      <c r="B15" s="6" t="n">
        <v>-7679000</v>
      </c>
    </row>
    <row r="16">
      <c r="A16" s="4" t="inlineStr">
        <is>
          <t>Expected cash flows</t>
        </is>
      </c>
      <c r="B16" s="6" t="n">
        <v>12631000</v>
      </c>
    </row>
    <row r="17">
      <c r="A17" s="4" t="inlineStr">
        <is>
          <t>Accretable yield</t>
        </is>
      </c>
      <c r="B17" s="6" t="n">
        <v>-3372000</v>
      </c>
    </row>
    <row r="18">
      <c r="A18" s="4" t="inlineStr">
        <is>
          <t>Purchase credit impaired loans - estimated fair value</t>
        </is>
      </c>
      <c r="B18" s="6" t="n">
        <v>9259000</v>
      </c>
    </row>
    <row r="19">
      <c r="A19" s="4" t="inlineStr">
        <is>
          <t>Core deposit intangible asset</t>
        </is>
      </c>
      <c r="B19" s="5" t="n">
        <v>1711000</v>
      </c>
    </row>
    <row r="20">
      <c r="A20" s="4" t="inlineStr">
        <is>
          <t>Percentage of CDI to non-maturity deposits</t>
        </is>
      </c>
      <c r="B20" s="4" t="inlineStr">
        <is>
          <t>1.80%</t>
        </is>
      </c>
    </row>
    <row r="21">
      <c r="A21" s="4" t="inlineStr">
        <is>
          <t>Premium of deposits</t>
        </is>
      </c>
      <c r="B21" s="5" t="n">
        <v>557000</v>
      </c>
    </row>
    <row r="22">
      <c r="A22" s="4" t="inlineStr">
        <is>
          <t>Amortization period</t>
        </is>
      </c>
      <c r="B22" s="4" t="inlineStr">
        <is>
          <t>2 years</t>
        </is>
      </c>
    </row>
    <row r="23">
      <c r="A23" s="4" t="inlineStr">
        <is>
          <t>Peoples Bankshares, Incorporated (Peoples) | Minimum</t>
        </is>
      </c>
    </row>
    <row r="24">
      <c r="A24" s="3" t="inlineStr">
        <is>
          <t>Information about PCI loans acquired</t>
        </is>
      </c>
    </row>
    <row r="25">
      <c r="A25" s="4" t="inlineStr">
        <is>
          <t>Maturity of deposits</t>
        </is>
      </c>
      <c r="B25" s="4" t="inlineStr">
        <is>
          <t>3 months</t>
        </is>
      </c>
    </row>
    <row r="26">
      <c r="A26" s="4" t="inlineStr">
        <is>
          <t>Peoples Bankshares, Incorporated (Peoples) | Maximum</t>
        </is>
      </c>
    </row>
    <row r="27">
      <c r="A27" s="3" t="inlineStr">
        <is>
          <t>Information about PCI loans acquired</t>
        </is>
      </c>
    </row>
    <row r="28">
      <c r="A28" s="4" t="inlineStr">
        <is>
          <t>Maturity of deposits</t>
        </is>
      </c>
      <c r="B28" s="4" t="inlineStr">
        <is>
          <t>5 years</t>
        </is>
      </c>
    </row>
    <row r="29">
      <c r="A29" s="4" t="inlineStr">
        <is>
          <t>Peoples Bankshares, Incorporated (Peoples) | PCI Loans</t>
        </is>
      </c>
    </row>
    <row r="30">
      <c r="A30" s="3" t="inlineStr">
        <is>
          <t>Business Combination</t>
        </is>
      </c>
    </row>
    <row r="31">
      <c r="A31" s="4" t="inlineStr">
        <is>
          <t>Outstanding principal balance</t>
        </is>
      </c>
      <c r="B31" s="5" t="n">
        <v>4280000</v>
      </c>
    </row>
    <row r="32">
      <c r="A32" s="4" t="inlineStr">
        <is>
          <t>Estimated fair value of loans acquired</t>
        </is>
      </c>
      <c r="B32" s="5" t="n">
        <v>6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1" customWidth="1" min="2" max="2"/>
  </cols>
  <sheetData>
    <row r="1">
      <c r="A1" s="1" t="inlineStr">
        <is>
          <t>Business Combination - Pro forma (Details) $ / shares in Units, $ in Thousands</t>
        </is>
      </c>
      <c r="B1" s="2" t="inlineStr">
        <is>
          <t>12 Months Ended</t>
        </is>
      </c>
    </row>
    <row r="2">
      <c r="B2" s="2" t="inlineStr">
        <is>
          <t>Dec. 31, 2019USD ($)$ / shares</t>
        </is>
      </c>
    </row>
    <row r="3">
      <c r="A3" s="3" t="inlineStr">
        <is>
          <t>Unaudited pro forma information</t>
        </is>
      </c>
    </row>
    <row r="4">
      <c r="A4" s="4" t="inlineStr">
        <is>
          <t>After tax merger related expenses</t>
        </is>
      </c>
      <c r="B4" s="5" t="n">
        <v>2760</v>
      </c>
    </row>
    <row r="5">
      <c r="A5" s="4" t="inlineStr">
        <is>
          <t>After tax merger related expenses per share (in US$ per share) | $ / shares</t>
        </is>
      </c>
      <c r="B5" s="7" t="n">
        <v>-0.75</v>
      </c>
    </row>
    <row r="6">
      <c r="A6" s="4" t="inlineStr">
        <is>
          <t>Total revenues (net interest income plus noninterest income)</t>
        </is>
      </c>
      <c r="B6" s="5" t="n">
        <v>120173</v>
      </c>
    </row>
    <row r="7">
      <c r="A7" s="4" t="inlineStr">
        <is>
          <t>Net income</t>
        </is>
      </c>
      <c r="B7" s="5" t="n">
        <v>18261</v>
      </c>
    </row>
    <row r="8">
      <c r="A8" s="4" t="inlineStr">
        <is>
          <t>Net income per share, basic and diluted | $ / shares</t>
        </is>
      </c>
      <c r="B8" s="7" t="n">
        <v>4.99</v>
      </c>
    </row>
    <row r="9">
      <c r="A9" s="4" t="inlineStr">
        <is>
          <t>Peoples Bankshares, Incorporated (Peoples)</t>
        </is>
      </c>
    </row>
    <row r="10">
      <c r="A10" s="3" t="inlineStr">
        <is>
          <t>Unaudited pro forma information</t>
        </is>
      </c>
    </row>
    <row r="11">
      <c r="A11" s="4" t="inlineStr">
        <is>
          <t>After tax merger related expenses</t>
        </is>
      </c>
      <c r="B11" s="5" t="n">
        <v>21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Combination - Merger related costs (Details) - USD ($)</t>
        </is>
      </c>
      <c r="B1" s="2" t="inlineStr">
        <is>
          <t>12 Months Ended</t>
        </is>
      </c>
    </row>
    <row r="2">
      <c r="B2" s="2" t="inlineStr">
        <is>
          <t>Dec. 31, 2020</t>
        </is>
      </c>
      <c r="C2" s="2" t="inlineStr">
        <is>
          <t>Dec. 31, 2019</t>
        </is>
      </c>
      <c r="D2" s="2" t="inlineStr">
        <is>
          <t>Dec. 31, 2018</t>
        </is>
      </c>
    </row>
    <row r="3">
      <c r="A3" s="3" t="inlineStr">
        <is>
          <t>Business Combination</t>
        </is>
      </c>
    </row>
    <row r="4">
      <c r="A4" s="4" t="inlineStr">
        <is>
          <t>Merger related costs</t>
        </is>
      </c>
      <c r="B4" s="5" t="n">
        <v>898000</v>
      </c>
      <c r="C4" s="5" t="n">
        <v>709000</v>
      </c>
      <c r="D4" s="5" t="n">
        <v>0</v>
      </c>
    </row>
    <row r="5">
      <c r="A5" s="4" t="inlineStr">
        <is>
          <t>Aggregated merger related costs</t>
        </is>
      </c>
      <c r="B5" s="6" t="n">
        <v>2100000</v>
      </c>
    </row>
    <row r="6">
      <c r="A6" s="4" t="inlineStr">
        <is>
          <t>Aggregated merger related costs, after Income Taxes</t>
        </is>
      </c>
      <c r="B6" s="6" t="n">
        <v>1780000</v>
      </c>
    </row>
    <row r="7">
      <c r="A7" s="4" t="inlineStr">
        <is>
          <t>Peoples Bankshares, Incorporated (Peoples)</t>
        </is>
      </c>
    </row>
    <row r="8">
      <c r="A8" s="3" t="inlineStr">
        <is>
          <t>Business Combination</t>
        </is>
      </c>
    </row>
    <row r="9">
      <c r="A9" s="4" t="inlineStr">
        <is>
          <t>Merger related costs</t>
        </is>
      </c>
      <c r="B9" s="6" t="n">
        <v>1400000</v>
      </c>
      <c r="C9" s="6" t="n">
        <v>709000</v>
      </c>
    </row>
    <row r="10">
      <c r="A10" s="4" t="inlineStr">
        <is>
          <t>Merger related costs, after income taxes</t>
        </is>
      </c>
      <c r="B10" s="5" t="n">
        <v>1130000</v>
      </c>
      <c r="C10" s="5" t="n">
        <v>65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80824</v>
      </c>
      <c r="C3" s="5" t="n">
        <v>187759</v>
      </c>
    </row>
    <row r="4">
      <c r="A4" s="4" t="inlineStr">
        <is>
          <t>Gross Unrealized Gains</t>
        </is>
      </c>
      <c r="B4" s="6" t="n">
        <v>5769</v>
      </c>
      <c r="C4" s="6" t="n">
        <v>2093</v>
      </c>
    </row>
    <row r="5">
      <c r="A5" s="4" t="inlineStr">
        <is>
          <t>Gross Unrealized Losses</t>
        </is>
      </c>
      <c r="B5" s="6" t="n">
        <v>-204</v>
      </c>
      <c r="C5" s="6" t="n">
        <v>-119</v>
      </c>
    </row>
    <row r="6">
      <c r="A6" s="4" t="inlineStr">
        <is>
          <t>Fair Value</t>
        </is>
      </c>
      <c r="B6" s="6" t="n">
        <v>286389</v>
      </c>
      <c r="C6" s="6" t="n">
        <v>189733</v>
      </c>
    </row>
    <row r="7">
      <c r="A7" s="4" t="inlineStr">
        <is>
          <t>U.S. government agencies and corporations</t>
        </is>
      </c>
    </row>
    <row r="8">
      <c r="A8" s="3" t="inlineStr">
        <is>
          <t>Debt Securities, Available-for-sale [Line Items]</t>
        </is>
      </c>
    </row>
    <row r="9">
      <c r="A9" s="4" t="inlineStr">
        <is>
          <t>Amortized Cost</t>
        </is>
      </c>
      <c r="B9" s="6" t="n">
        <v>48171</v>
      </c>
      <c r="C9" s="6" t="n">
        <v>21454</v>
      </c>
    </row>
    <row r="10">
      <c r="A10" s="4" t="inlineStr">
        <is>
          <t>Gross Unrealized Gains</t>
        </is>
      </c>
      <c r="B10" s="6" t="n">
        <v>121</v>
      </c>
      <c r="C10" s="6" t="n">
        <v>3</v>
      </c>
    </row>
    <row r="11">
      <c r="A11" s="4" t="inlineStr">
        <is>
          <t>Gross Unrealized Losses</t>
        </is>
      </c>
      <c r="B11" s="6" t="n">
        <v>-10</v>
      </c>
      <c r="C11" s="6" t="n">
        <v>-17</v>
      </c>
    </row>
    <row r="12">
      <c r="A12" s="4" t="inlineStr">
        <is>
          <t>Fair Value</t>
        </is>
      </c>
      <c r="B12" s="6" t="n">
        <v>48282</v>
      </c>
      <c r="C12" s="6" t="n">
        <v>21440</v>
      </c>
    </row>
    <row r="13">
      <c r="A13" s="4" t="inlineStr">
        <is>
          <t>Mortgage-backed securities</t>
        </is>
      </c>
    </row>
    <row r="14">
      <c r="A14" s="3" t="inlineStr">
        <is>
          <t>Debt Securities, Available-for-sale [Line Items]</t>
        </is>
      </c>
    </row>
    <row r="15">
      <c r="A15" s="4" t="inlineStr">
        <is>
          <t>Amortized Cost</t>
        </is>
      </c>
      <c r="B15" s="6" t="n">
        <v>120664</v>
      </c>
      <c r="C15" s="6" t="n">
        <v>85649</v>
      </c>
    </row>
    <row r="16">
      <c r="A16" s="4" t="inlineStr">
        <is>
          <t>Gross Unrealized Gains</t>
        </is>
      </c>
      <c r="B16" s="6" t="n">
        <v>3165</v>
      </c>
      <c r="C16" s="6" t="n">
        <v>979</v>
      </c>
    </row>
    <row r="17">
      <c r="A17" s="4" t="inlineStr">
        <is>
          <t>Gross Unrealized Losses</t>
        </is>
      </c>
      <c r="B17" s="6" t="n">
        <v>-115</v>
      </c>
      <c r="C17" s="6" t="n">
        <v>-43</v>
      </c>
    </row>
    <row r="18">
      <c r="A18" s="4" t="inlineStr">
        <is>
          <t>Fair Value</t>
        </is>
      </c>
      <c r="B18" s="6" t="n">
        <v>123714</v>
      </c>
      <c r="C18" s="6" t="n">
        <v>86585</v>
      </c>
    </row>
    <row r="19">
      <c r="A19" s="4" t="inlineStr">
        <is>
          <t>Obligations of states and political subdivisions</t>
        </is>
      </c>
    </row>
    <row r="20">
      <c r="A20" s="3" t="inlineStr">
        <is>
          <t>Debt Securities, Available-for-sale [Line Items]</t>
        </is>
      </c>
    </row>
    <row r="21">
      <c r="A21" s="4" t="inlineStr">
        <is>
          <t>Amortized Cost</t>
        </is>
      </c>
      <c r="B21" s="6" t="n">
        <v>100405</v>
      </c>
      <c r="C21" s="6" t="n">
        <v>80656</v>
      </c>
    </row>
    <row r="22">
      <c r="A22" s="4" t="inlineStr">
        <is>
          <t>Gross Unrealized Gains</t>
        </is>
      </c>
      <c r="B22" s="6" t="n">
        <v>2436</v>
      </c>
      <c r="C22" s="6" t="n">
        <v>1111</v>
      </c>
    </row>
    <row r="23">
      <c r="A23" s="4" t="inlineStr">
        <is>
          <t>Gross Unrealized Losses</t>
        </is>
      </c>
      <c r="B23" s="6" t="n">
        <v>-36</v>
      </c>
      <c r="C23" s="6" t="n">
        <v>-59</v>
      </c>
    </row>
    <row r="24">
      <c r="A24" s="4" t="inlineStr">
        <is>
          <t>Fair Value</t>
        </is>
      </c>
      <c r="B24" s="6" t="n">
        <v>102805</v>
      </c>
      <c r="C24" s="5" t="n">
        <v>81708</v>
      </c>
    </row>
    <row r="25">
      <c r="A25" s="4" t="inlineStr">
        <is>
          <t>Corporate and other debt securities</t>
        </is>
      </c>
    </row>
    <row r="26">
      <c r="A26" s="3" t="inlineStr">
        <is>
          <t>Debt Securities, Available-for-sale [Line Items]</t>
        </is>
      </c>
    </row>
    <row r="27">
      <c r="A27" s="4" t="inlineStr">
        <is>
          <t>Amortized Cost</t>
        </is>
      </c>
      <c r="B27" s="6" t="n">
        <v>11584</v>
      </c>
    </row>
    <row r="28">
      <c r="A28" s="4" t="inlineStr">
        <is>
          <t>Gross Unrealized Gains</t>
        </is>
      </c>
      <c r="B28" s="6" t="n">
        <v>47</v>
      </c>
    </row>
    <row r="29">
      <c r="A29" s="4" t="inlineStr">
        <is>
          <t>Gross Unrealized Losses</t>
        </is>
      </c>
      <c r="B29" s="6" t="n">
        <v>-43</v>
      </c>
    </row>
    <row r="30">
      <c r="A30" s="4" t="inlineStr">
        <is>
          <t>Fair Value</t>
        </is>
      </c>
      <c r="B30" s="5" t="n">
        <v>115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es - Maturities and Realized Gains and Losses (Details) $ in Thousands</t>
        </is>
      </c>
      <c r="B1" s="2" t="inlineStr">
        <is>
          <t>12 Months Ended</t>
        </is>
      </c>
    </row>
    <row r="2">
      <c r="B2" s="2" t="inlineStr">
        <is>
          <t>Dec. 31, 2020USD ($)</t>
        </is>
      </c>
      <c r="C2" s="2" t="inlineStr">
        <is>
          <t>Dec. 31, 2019USD ($)</t>
        </is>
      </c>
      <c r="D2" s="2" t="inlineStr">
        <is>
          <t>Dec. 31, 2018USD ($)</t>
        </is>
      </c>
    </row>
    <row r="3">
      <c r="A3" s="3" t="inlineStr">
        <is>
          <t>Amortized Cost</t>
        </is>
      </c>
    </row>
    <row r="4">
      <c r="A4" s="4" t="inlineStr">
        <is>
          <t>Due in one year or less</t>
        </is>
      </c>
      <c r="B4" s="5" t="n">
        <v>74739</v>
      </c>
    </row>
    <row r="5">
      <c r="A5" s="4" t="inlineStr">
        <is>
          <t>Due after one year through five years</t>
        </is>
      </c>
      <c r="B5" s="6" t="n">
        <v>153514</v>
      </c>
    </row>
    <row r="6">
      <c r="A6" s="4" t="inlineStr">
        <is>
          <t>Due after five years through ten years</t>
        </is>
      </c>
      <c r="B6" s="6" t="n">
        <v>50490</v>
      </c>
    </row>
    <row r="7">
      <c r="A7" s="4" t="inlineStr">
        <is>
          <t>Due after ten years</t>
        </is>
      </c>
      <c r="B7" s="6" t="n">
        <v>2081</v>
      </c>
    </row>
    <row r="8">
      <c r="A8" s="4" t="inlineStr">
        <is>
          <t>Amortized Cost</t>
        </is>
      </c>
      <c r="B8" s="6" t="n">
        <v>280824</v>
      </c>
      <c r="C8" s="5" t="n">
        <v>187759</v>
      </c>
    </row>
    <row r="9">
      <c r="A9" s="3" t="inlineStr">
        <is>
          <t>Fair Value</t>
        </is>
      </c>
    </row>
    <row r="10">
      <c r="A10" s="4" t="inlineStr">
        <is>
          <t>Due in one year or less</t>
        </is>
      </c>
      <c r="B10" s="6" t="n">
        <v>75015</v>
      </c>
    </row>
    <row r="11">
      <c r="A11" s="4" t="inlineStr">
        <is>
          <t>Due after one year through five years</t>
        </is>
      </c>
      <c r="B11" s="6" t="n">
        <v>157622</v>
      </c>
    </row>
    <row r="12">
      <c r="A12" s="4" t="inlineStr">
        <is>
          <t>Due after five years through ten years</t>
        </is>
      </c>
      <c r="B12" s="6" t="n">
        <v>51572</v>
      </c>
    </row>
    <row r="13">
      <c r="A13" s="4" t="inlineStr">
        <is>
          <t>Due after ten years</t>
        </is>
      </c>
      <c r="B13" s="6" t="n">
        <v>2180</v>
      </c>
    </row>
    <row r="14">
      <c r="A14" s="4" t="inlineStr">
        <is>
          <t>Fair Value</t>
        </is>
      </c>
      <c r="B14" s="6" t="n">
        <v>286389</v>
      </c>
      <c r="C14" s="5" t="n">
        <v>189733</v>
      </c>
    </row>
    <row r="15">
      <c r="A15" s="3" t="inlineStr">
        <is>
          <t>Gross realized gains and losses on and the proceeds from sales, maturities and calls of securities</t>
        </is>
      </c>
    </row>
    <row r="16">
      <c r="A16" s="4" t="inlineStr">
        <is>
          <t>Proceeds related to sales of securities acquired</t>
        </is>
      </c>
      <c r="B16" s="6" t="n">
        <v>8004</v>
      </c>
    </row>
    <row r="17">
      <c r="A17" s="4" t="inlineStr">
        <is>
          <t>Number of securities sales</t>
        </is>
      </c>
      <c r="C17" s="6" t="n">
        <v>0</v>
      </c>
      <c r="D17" s="6" t="n">
        <v>0</v>
      </c>
    </row>
    <row r="18">
      <c r="A18" s="4" t="inlineStr">
        <is>
          <t>Gross realized gains</t>
        </is>
      </c>
      <c r="B18" s="6" t="n">
        <v>38</v>
      </c>
      <c r="C18" s="5" t="n">
        <v>10</v>
      </c>
      <c r="D18" s="5" t="n">
        <v>10</v>
      </c>
    </row>
    <row r="19">
      <c r="A19" s="4" t="inlineStr">
        <is>
          <t>Net realized gains</t>
        </is>
      </c>
      <c r="B19" s="6" t="n">
        <v>38</v>
      </c>
      <c r="C19" s="6" t="n">
        <v>10</v>
      </c>
      <c r="D19" s="6" t="n">
        <v>10</v>
      </c>
    </row>
    <row r="20">
      <c r="A20" s="4" t="inlineStr">
        <is>
          <t>Proceeds from sales, maturities, calls and paydowns of securities</t>
        </is>
      </c>
      <c r="B20" s="6" t="n">
        <v>123741</v>
      </c>
      <c r="C20" s="5" t="n">
        <v>75583</v>
      </c>
      <c r="D20" s="5" t="n">
        <v>51067</v>
      </c>
    </row>
    <row r="21">
      <c r="A21" s="4" t="inlineStr">
        <is>
          <t>Peoples Bankshares, Incorporated (Peoples)</t>
        </is>
      </c>
    </row>
    <row r="22">
      <c r="A22" s="3" t="inlineStr">
        <is>
          <t>Gross realized gains and losses on and the proceeds from sales, maturities and calls of securities</t>
        </is>
      </c>
    </row>
    <row r="23">
      <c r="A23" s="4" t="inlineStr">
        <is>
          <t>Proceeds related to sales of securities acquired</t>
        </is>
      </c>
      <c r="B23" s="5" t="n">
        <v>59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Pledged as Collateral (Details) - USD ($) $ in Thousands</t>
        </is>
      </c>
      <c r="B1" s="2" t="inlineStr">
        <is>
          <t>Dec. 31, 2020</t>
        </is>
      </c>
      <c r="C1" s="2" t="inlineStr">
        <is>
          <t>Dec. 31, 2019</t>
        </is>
      </c>
    </row>
    <row r="2">
      <c r="A2" s="3" t="inlineStr">
        <is>
          <t>Available for sale securities</t>
        </is>
      </c>
    </row>
    <row r="3">
      <c r="A3" s="4" t="inlineStr">
        <is>
          <t>Amortized Cost</t>
        </is>
      </c>
      <c r="B3" s="5" t="n">
        <v>280824</v>
      </c>
      <c r="C3" s="5" t="n">
        <v>187759</v>
      </c>
    </row>
    <row r="4">
      <c r="A4" s="4" t="inlineStr">
        <is>
          <t>Fair Value</t>
        </is>
      </c>
      <c r="B4" s="6" t="n">
        <v>286389</v>
      </c>
      <c r="C4" s="6" t="n">
        <v>189733</v>
      </c>
    </row>
    <row r="5">
      <c r="A5" s="4" t="inlineStr">
        <is>
          <t>Securities Pledged as Collateral</t>
        </is>
      </c>
    </row>
    <row r="6">
      <c r="A6" s="3" t="inlineStr">
        <is>
          <t>Available for sale securities</t>
        </is>
      </c>
    </row>
    <row r="7">
      <c r="A7" s="4" t="inlineStr">
        <is>
          <t>Amortized Cost</t>
        </is>
      </c>
      <c r="B7" s="6" t="n">
        <v>146660</v>
      </c>
      <c r="C7" s="6" t="n">
        <v>126220</v>
      </c>
    </row>
    <row r="8">
      <c r="A8" s="4" t="inlineStr">
        <is>
          <t>Fair Value</t>
        </is>
      </c>
      <c r="B8" s="5" t="n">
        <v>150130</v>
      </c>
      <c r="C8" s="5" t="n">
        <v>1274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0</t>
        </is>
      </c>
      <c r="C2" s="2" t="inlineStr">
        <is>
          <t>Dec. 31, 2019</t>
        </is>
      </c>
      <c r="D2" s="2" t="inlineStr">
        <is>
          <t>Dec. 31, 2018</t>
        </is>
      </c>
    </row>
    <row r="3">
      <c r="A3" s="3" t="inlineStr">
        <is>
          <t>CONSOLIDATED STATEMENTS OF EQUITY</t>
        </is>
      </c>
    </row>
    <row r="4">
      <c r="A4" s="4" t="inlineStr">
        <is>
          <t>Cash dividends paid per share</t>
        </is>
      </c>
      <c r="B4" s="7" t="n">
        <v>1.52</v>
      </c>
      <c r="C4" s="7" t="n">
        <v>1.49</v>
      </c>
      <c r="D4" s="7" t="n">
        <v>1.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4" customWidth="1" min="1" max="1"/>
    <col width="29" customWidth="1" min="2" max="2"/>
    <col width="21" customWidth="1" min="3" max="3"/>
  </cols>
  <sheetData>
    <row r="1">
      <c r="A1" s="1" t="inlineStr">
        <is>
          <t>Securities - Unrealized Loss Positions (Details) $ in Thousands</t>
        </is>
      </c>
      <c r="B1" s="2" t="inlineStr">
        <is>
          <t>12 Months Ended</t>
        </is>
      </c>
    </row>
    <row r="2">
      <c r="B2" s="2" t="inlineStr">
        <is>
          <t>Dec. 31, 2020USD ($)security</t>
        </is>
      </c>
      <c r="C2" s="2" t="inlineStr">
        <is>
          <t>Dec. 31, 2019USD ($)</t>
        </is>
      </c>
    </row>
    <row r="3">
      <c r="A3" s="3" t="inlineStr">
        <is>
          <t>Fair value</t>
        </is>
      </c>
    </row>
    <row r="4">
      <c r="A4" s="4" t="inlineStr">
        <is>
          <t>Less Than 12 Months, Fair Value</t>
        </is>
      </c>
      <c r="B4" s="5" t="n">
        <v>37791</v>
      </c>
      <c r="C4" s="5" t="n">
        <v>19542</v>
      </c>
    </row>
    <row r="5">
      <c r="A5" s="4" t="inlineStr">
        <is>
          <t>12 Months or More, Fair Value</t>
        </is>
      </c>
      <c r="B5" s="6" t="n">
        <v>0</v>
      </c>
      <c r="C5" s="6" t="n">
        <v>15628</v>
      </c>
    </row>
    <row r="6">
      <c r="A6" s="4" t="inlineStr">
        <is>
          <t>Total Fair Value</t>
        </is>
      </c>
      <c r="B6" s="6" t="n">
        <v>37791</v>
      </c>
      <c r="C6" s="6" t="n">
        <v>35170</v>
      </c>
    </row>
    <row r="7">
      <c r="A7" s="3" t="inlineStr">
        <is>
          <t>Unrealized Loss</t>
        </is>
      </c>
    </row>
    <row r="8">
      <c r="A8" s="4" t="inlineStr">
        <is>
          <t>Less Than 12 Months, Unrealized Loss</t>
        </is>
      </c>
      <c r="B8" s="6" t="n">
        <v>204</v>
      </c>
      <c r="C8" s="6" t="n">
        <v>71</v>
      </c>
    </row>
    <row r="9">
      <c r="A9" s="4" t="inlineStr">
        <is>
          <t>12 Months or More, Unrealized Loss</t>
        </is>
      </c>
      <c r="B9" s="6" t="n">
        <v>0</v>
      </c>
      <c r="C9" s="6" t="n">
        <v>48</v>
      </c>
    </row>
    <row r="10">
      <c r="A10" s="4" t="inlineStr">
        <is>
          <t>Total Unrealized Loss</t>
        </is>
      </c>
      <c r="B10" s="5" t="n">
        <v>204</v>
      </c>
      <c r="C10" s="6" t="n">
        <v>119</v>
      </c>
    </row>
    <row r="11">
      <c r="A11" s="3" t="inlineStr">
        <is>
          <t>Other information</t>
        </is>
      </c>
    </row>
    <row r="12">
      <c r="A12" s="4" t="inlineStr">
        <is>
          <t>Number of positions considered temporarily impaired | security</t>
        </is>
      </c>
      <c r="B12" s="6" t="n">
        <v>31</v>
      </c>
    </row>
    <row r="13">
      <c r="A13" s="4" t="inlineStr">
        <is>
          <t>Debt securities considered temporarily impaired</t>
        </is>
      </c>
      <c r="B13" s="5" t="n">
        <v>37791</v>
      </c>
      <c r="C13" s="6" t="n">
        <v>35170</v>
      </c>
    </row>
    <row r="14">
      <c r="A14" s="4" t="inlineStr">
        <is>
          <t>Other than temporary impairment</t>
        </is>
      </c>
      <c r="B14" s="6" t="n">
        <v>0</v>
      </c>
    </row>
    <row r="15">
      <c r="A15" s="4" t="inlineStr">
        <is>
          <t>U.S. government agencies and corporations</t>
        </is>
      </c>
    </row>
    <row r="16">
      <c r="A16" s="3" t="inlineStr">
        <is>
          <t>Fair value</t>
        </is>
      </c>
    </row>
    <row r="17">
      <c r="A17" s="4" t="inlineStr">
        <is>
          <t>Less Than 12 Months, Fair Value</t>
        </is>
      </c>
      <c r="B17" s="6" t="n">
        <v>12719</v>
      </c>
      <c r="C17" s="6" t="n">
        <v>6256</v>
      </c>
    </row>
    <row r="18">
      <c r="A18" s="4" t="inlineStr">
        <is>
          <t>12 Months or More, Fair Value</t>
        </is>
      </c>
      <c r="C18" s="6" t="n">
        <v>4094</v>
      </c>
    </row>
    <row r="19">
      <c r="A19" s="4" t="inlineStr">
        <is>
          <t>Total Fair Value</t>
        </is>
      </c>
      <c r="B19" s="6" t="n">
        <v>12719</v>
      </c>
      <c r="C19" s="6" t="n">
        <v>10350</v>
      </c>
    </row>
    <row r="20">
      <c r="A20" s="3" t="inlineStr">
        <is>
          <t>Unrealized Loss</t>
        </is>
      </c>
    </row>
    <row r="21">
      <c r="A21" s="4" t="inlineStr">
        <is>
          <t>Less Than 12 Months, Unrealized Loss</t>
        </is>
      </c>
      <c r="B21" s="6" t="n">
        <v>10</v>
      </c>
      <c r="C21" s="6" t="n">
        <v>11</v>
      </c>
    </row>
    <row r="22">
      <c r="A22" s="4" t="inlineStr">
        <is>
          <t>12 Months or More, Unrealized Loss</t>
        </is>
      </c>
      <c r="C22" s="6" t="n">
        <v>6</v>
      </c>
    </row>
    <row r="23">
      <c r="A23" s="4" t="inlineStr">
        <is>
          <t>Total Unrealized Loss</t>
        </is>
      </c>
      <c r="B23" s="6" t="n">
        <v>10</v>
      </c>
      <c r="C23" s="6" t="n">
        <v>17</v>
      </c>
    </row>
    <row r="24">
      <c r="A24" s="3" t="inlineStr">
        <is>
          <t>Other information</t>
        </is>
      </c>
    </row>
    <row r="25">
      <c r="A25" s="4" t="inlineStr">
        <is>
          <t>Debt securities considered temporarily impaired</t>
        </is>
      </c>
      <c r="B25" s="6" t="n">
        <v>12719</v>
      </c>
      <c r="C25" s="6" t="n">
        <v>10350</v>
      </c>
    </row>
    <row r="26">
      <c r="A26" s="4" t="inlineStr">
        <is>
          <t>Mortgage-backed securities</t>
        </is>
      </c>
    </row>
    <row r="27">
      <c r="A27" s="3" t="inlineStr">
        <is>
          <t>Fair value</t>
        </is>
      </c>
    </row>
    <row r="28">
      <c r="A28" s="4" t="inlineStr">
        <is>
          <t>Less Than 12 Months, Fair Value</t>
        </is>
      </c>
      <c r="B28" s="6" t="n">
        <v>15691</v>
      </c>
      <c r="C28" s="6" t="n">
        <v>4099</v>
      </c>
    </row>
    <row r="29">
      <c r="A29" s="4" t="inlineStr">
        <is>
          <t>12 Months or More, Fair Value</t>
        </is>
      </c>
      <c r="C29" s="6" t="n">
        <v>10166</v>
      </c>
    </row>
    <row r="30">
      <c r="A30" s="4" t="inlineStr">
        <is>
          <t>Total Fair Value</t>
        </is>
      </c>
      <c r="B30" s="6" t="n">
        <v>15691</v>
      </c>
      <c r="C30" s="6" t="n">
        <v>14265</v>
      </c>
    </row>
    <row r="31">
      <c r="A31" s="3" t="inlineStr">
        <is>
          <t>Unrealized Loss</t>
        </is>
      </c>
    </row>
    <row r="32">
      <c r="A32" s="4" t="inlineStr">
        <is>
          <t>Less Than 12 Months, Unrealized Loss</t>
        </is>
      </c>
      <c r="B32" s="6" t="n">
        <v>115</v>
      </c>
      <c r="C32" s="6" t="n">
        <v>7</v>
      </c>
    </row>
    <row r="33">
      <c r="A33" s="4" t="inlineStr">
        <is>
          <t>12 Months or More, Unrealized Loss</t>
        </is>
      </c>
      <c r="C33" s="6" t="n">
        <v>36</v>
      </c>
    </row>
    <row r="34">
      <c r="A34" s="4" t="inlineStr">
        <is>
          <t>Total Unrealized Loss</t>
        </is>
      </c>
      <c r="B34" s="6" t="n">
        <v>115</v>
      </c>
      <c r="C34" s="6" t="n">
        <v>43</v>
      </c>
    </row>
    <row r="35">
      <c r="A35" s="3" t="inlineStr">
        <is>
          <t>Other information</t>
        </is>
      </c>
    </row>
    <row r="36">
      <c r="A36" s="4" t="inlineStr">
        <is>
          <t>Debt securities considered temporarily impaired</t>
        </is>
      </c>
      <c r="B36" s="6" t="n">
        <v>15691</v>
      </c>
      <c r="C36" s="6" t="n">
        <v>14265</v>
      </c>
    </row>
    <row r="37">
      <c r="A37" s="4" t="inlineStr">
        <is>
          <t>Obligations of states and political subdivisions</t>
        </is>
      </c>
    </row>
    <row r="38">
      <c r="A38" s="3" t="inlineStr">
        <is>
          <t>Fair value</t>
        </is>
      </c>
    </row>
    <row r="39">
      <c r="A39" s="4" t="inlineStr">
        <is>
          <t>Less Than 12 Months, Fair Value</t>
        </is>
      </c>
      <c r="B39" s="6" t="n">
        <v>5110</v>
      </c>
      <c r="C39" s="6" t="n">
        <v>9187</v>
      </c>
    </row>
    <row r="40">
      <c r="A40" s="4" t="inlineStr">
        <is>
          <t>12 Months or More, Fair Value</t>
        </is>
      </c>
      <c r="C40" s="6" t="n">
        <v>1368</v>
      </c>
    </row>
    <row r="41">
      <c r="A41" s="4" t="inlineStr">
        <is>
          <t>Total Fair Value</t>
        </is>
      </c>
      <c r="B41" s="6" t="n">
        <v>5110</v>
      </c>
      <c r="C41" s="6" t="n">
        <v>10555</v>
      </c>
    </row>
    <row r="42">
      <c r="A42" s="3" t="inlineStr">
        <is>
          <t>Unrealized Loss</t>
        </is>
      </c>
    </row>
    <row r="43">
      <c r="A43" s="4" t="inlineStr">
        <is>
          <t>Less Than 12 Months, Unrealized Loss</t>
        </is>
      </c>
      <c r="B43" s="6" t="n">
        <v>36</v>
      </c>
      <c r="C43" s="6" t="n">
        <v>53</v>
      </c>
    </row>
    <row r="44">
      <c r="A44" s="4" t="inlineStr">
        <is>
          <t>12 Months or More, Unrealized Loss</t>
        </is>
      </c>
      <c r="C44" s="6" t="n">
        <v>6</v>
      </c>
    </row>
    <row r="45">
      <c r="A45" s="4" t="inlineStr">
        <is>
          <t>Total Unrealized Loss</t>
        </is>
      </c>
      <c r="B45" s="6" t="n">
        <v>36</v>
      </c>
      <c r="C45" s="6" t="n">
        <v>59</v>
      </c>
    </row>
    <row r="46">
      <c r="A46" s="3" t="inlineStr">
        <is>
          <t>Other information</t>
        </is>
      </c>
    </row>
    <row r="47">
      <c r="A47" s="4" t="inlineStr">
        <is>
          <t>Debt securities considered temporarily impaired</t>
        </is>
      </c>
      <c r="B47" s="6" t="n">
        <v>5110</v>
      </c>
      <c r="C47" s="5" t="n">
        <v>10555</v>
      </c>
    </row>
    <row r="48">
      <c r="A48" s="4" t="inlineStr">
        <is>
          <t>Corporate and other debt securities</t>
        </is>
      </c>
    </row>
    <row r="49">
      <c r="A49" s="3" t="inlineStr">
        <is>
          <t>Fair value</t>
        </is>
      </c>
    </row>
    <row r="50">
      <c r="A50" s="4" t="inlineStr">
        <is>
          <t>Less Than 12 Months, Fair Value</t>
        </is>
      </c>
      <c r="B50" s="6" t="n">
        <v>4271</v>
      </c>
    </row>
    <row r="51">
      <c r="A51" s="4" t="inlineStr">
        <is>
          <t>Total Fair Value</t>
        </is>
      </c>
      <c r="B51" s="6" t="n">
        <v>4271</v>
      </c>
    </row>
    <row r="52">
      <c r="A52" s="3" t="inlineStr">
        <is>
          <t>Unrealized Loss</t>
        </is>
      </c>
    </row>
    <row r="53">
      <c r="A53" s="4" t="inlineStr">
        <is>
          <t>Less Than 12 Months, Unrealized Loss</t>
        </is>
      </c>
      <c r="B53" s="6" t="n">
        <v>43</v>
      </c>
    </row>
    <row r="54">
      <c r="A54" s="4" t="inlineStr">
        <is>
          <t>Total Unrealized Loss</t>
        </is>
      </c>
      <c r="B54" s="6" t="n">
        <v>43</v>
      </c>
    </row>
    <row r="55">
      <c r="A55" s="3" t="inlineStr">
        <is>
          <t>Other information</t>
        </is>
      </c>
    </row>
    <row r="56">
      <c r="A56" s="4" t="inlineStr">
        <is>
          <t>Debt securities considered temporarily impaired</t>
        </is>
      </c>
      <c r="B56" s="5" t="n">
        <v>42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curities - Restricted Stocks and others (Details) - USD ($) $ in Thousands</t>
        </is>
      </c>
      <c r="B1" s="2" t="inlineStr">
        <is>
          <t>12 Months Ended</t>
        </is>
      </c>
    </row>
    <row r="2">
      <c r="B2" s="2" t="inlineStr">
        <is>
          <t>Dec. 31, 2020</t>
        </is>
      </c>
      <c r="C2" s="2" t="inlineStr">
        <is>
          <t>Dec. 31, 2019</t>
        </is>
      </c>
    </row>
    <row r="3">
      <c r="A3" s="3" t="inlineStr">
        <is>
          <t>Securities</t>
        </is>
      </c>
    </row>
    <row r="4">
      <c r="A4" s="4" t="inlineStr">
        <is>
          <t>Investment in restricted stock</t>
        </is>
      </c>
      <c r="B4" s="5" t="n">
        <v>1640</v>
      </c>
    </row>
    <row r="5">
      <c r="A5" s="4" t="inlineStr">
        <is>
          <t>Investment in restricted stocks</t>
        </is>
      </c>
      <c r="B5" s="6" t="n">
        <v>1636</v>
      </c>
      <c r="C5" s="5" t="n">
        <v>3257</v>
      </c>
    </row>
    <row r="6">
      <c r="A6" s="4" t="inlineStr">
        <is>
          <t>Restricted stocks, other-than-temporary impairment</t>
        </is>
      </c>
      <c r="B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Major Classifications of Loans (Details) - USD ($) $ in Thousands</t>
        </is>
      </c>
      <c r="B1" s="2" t="inlineStr">
        <is>
          <t>Dec. 31, 2020</t>
        </is>
      </c>
      <c r="C1" s="2" t="inlineStr">
        <is>
          <t>Dec. 31, 2019</t>
        </is>
      </c>
    </row>
    <row r="2">
      <c r="A2" s="3" t="inlineStr">
        <is>
          <t>Loans</t>
        </is>
      </c>
    </row>
    <row r="3">
      <c r="A3" s="4" t="inlineStr">
        <is>
          <t>Loans</t>
        </is>
      </c>
      <c r="B3" s="5" t="n">
        <v>1352406</v>
      </c>
      <c r="C3" s="5" t="n">
        <v>1115191</v>
      </c>
    </row>
    <row r="4">
      <c r="A4" s="4" t="inlineStr">
        <is>
          <t>Less allowance for loan losses</t>
        </is>
      </c>
      <c r="B4" s="6" t="n">
        <v>-39156</v>
      </c>
      <c r="C4" s="6" t="n">
        <v>-32873</v>
      </c>
    </row>
    <row r="5">
      <c r="A5" s="4" t="inlineStr">
        <is>
          <t>Loans, net</t>
        </is>
      </c>
      <c r="B5" s="6" t="n">
        <v>1313250</v>
      </c>
      <c r="C5" s="6" t="n">
        <v>1082318</v>
      </c>
    </row>
    <row r="6">
      <c r="A6" s="4" t="inlineStr">
        <is>
          <t>Real estate - residential mortgage</t>
        </is>
      </c>
    </row>
    <row r="7">
      <c r="A7" s="3" t="inlineStr">
        <is>
          <t>Loans</t>
        </is>
      </c>
    </row>
    <row r="8">
      <c r="A8" s="4" t="inlineStr">
        <is>
          <t>Loans</t>
        </is>
      </c>
      <c r="B8" s="6" t="n">
        <v>218298</v>
      </c>
      <c r="C8" s="6" t="n">
        <v>181295</v>
      </c>
    </row>
    <row r="9">
      <c r="A9" s="4" t="inlineStr">
        <is>
          <t>Real estate - construction</t>
        </is>
      </c>
    </row>
    <row r="10">
      <c r="A10" s="3" t="inlineStr">
        <is>
          <t>Loans</t>
        </is>
      </c>
    </row>
    <row r="11">
      <c r="A11" s="4" t="inlineStr">
        <is>
          <t>Loans</t>
        </is>
      </c>
      <c r="B11" s="6" t="n">
        <v>62147</v>
      </c>
      <c r="C11" s="6" t="n">
        <v>54246</v>
      </c>
    </row>
    <row r="12">
      <c r="A12" s="4" t="inlineStr">
        <is>
          <t>Commercial, financial and agricultural</t>
        </is>
      </c>
    </row>
    <row r="13">
      <c r="A13" s="3" t="inlineStr">
        <is>
          <t>Loans</t>
        </is>
      </c>
    </row>
    <row r="14">
      <c r="A14" s="4" t="inlineStr">
        <is>
          <t>Loans</t>
        </is>
      </c>
      <c r="B14" s="6" t="n">
        <v>700215</v>
      </c>
      <c r="C14" s="6" t="n">
        <v>500812</v>
      </c>
    </row>
    <row r="15">
      <c r="A15" s="4" t="inlineStr">
        <is>
          <t>Equity lines</t>
        </is>
      </c>
    </row>
    <row r="16">
      <c r="A16" s="3" t="inlineStr">
        <is>
          <t>Loans</t>
        </is>
      </c>
    </row>
    <row r="17">
      <c r="A17" s="4" t="inlineStr">
        <is>
          <t>Loans</t>
        </is>
      </c>
      <c r="B17" s="6" t="n">
        <v>48466</v>
      </c>
      <c r="C17" s="6" t="n">
        <v>52083</v>
      </c>
    </row>
    <row r="18">
      <c r="A18" s="4" t="inlineStr">
        <is>
          <t>Consumer</t>
        </is>
      </c>
    </row>
    <row r="19">
      <c r="A19" s="3" t="inlineStr">
        <is>
          <t>Loans</t>
        </is>
      </c>
    </row>
    <row r="20">
      <c r="A20" s="4" t="inlineStr">
        <is>
          <t>Loans</t>
        </is>
      </c>
      <c r="B20" s="6" t="n">
        <v>11028</v>
      </c>
      <c r="C20" s="6" t="n">
        <v>13756</v>
      </c>
    </row>
    <row r="21">
      <c r="A21" s="4" t="inlineStr">
        <is>
          <t>Consumer finance</t>
        </is>
      </c>
    </row>
    <row r="22">
      <c r="A22" s="3" t="inlineStr">
        <is>
          <t>Loans</t>
        </is>
      </c>
    </row>
    <row r="23">
      <c r="A23" s="4" t="inlineStr">
        <is>
          <t>Loans</t>
        </is>
      </c>
      <c r="B23" s="6" t="n">
        <v>312252</v>
      </c>
      <c r="C23" s="6" t="n">
        <v>312999</v>
      </c>
    </row>
    <row r="24">
      <c r="A24" s="4" t="inlineStr">
        <is>
          <t>Consumer</t>
        </is>
      </c>
    </row>
    <row r="25">
      <c r="A25" s="3" t="inlineStr">
        <is>
          <t>Loans</t>
        </is>
      </c>
    </row>
    <row r="26">
      <c r="A26" s="4" t="inlineStr">
        <is>
          <t>Amount included related to demand deposit overdrafts</t>
        </is>
      </c>
      <c r="B26" s="5" t="n">
        <v>284</v>
      </c>
      <c r="C26" s="5" t="n">
        <v>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Acquired (Details) - USD ($) $ in Thousands</t>
        </is>
      </c>
      <c r="B1" s="2" t="inlineStr">
        <is>
          <t>Dec. 31, 2020</t>
        </is>
      </c>
      <c r="C1" s="2" t="inlineStr">
        <is>
          <t>Dec. 31, 2019</t>
        </is>
      </c>
    </row>
    <row r="2">
      <c r="A2" s="3" t="inlineStr">
        <is>
          <t>Loans</t>
        </is>
      </c>
    </row>
    <row r="3">
      <c r="A3" s="4" t="inlineStr">
        <is>
          <t>Outstanding principal balance</t>
        </is>
      </c>
      <c r="B3" s="5" t="n">
        <v>101803</v>
      </c>
      <c r="C3" s="5" t="n">
        <v>34101</v>
      </c>
    </row>
    <row r="4">
      <c r="A4" s="3" t="inlineStr">
        <is>
          <t>Carrying amount</t>
        </is>
      </c>
    </row>
    <row r="5">
      <c r="A5" s="4" t="inlineStr">
        <is>
          <t>Total acquired loans</t>
        </is>
      </c>
      <c r="B5" s="6" t="n">
        <v>93455</v>
      </c>
      <c r="C5" s="6" t="n">
        <v>27127</v>
      </c>
    </row>
    <row r="6">
      <c r="A6" s="4" t="inlineStr">
        <is>
          <t>Real estate - residential mortgage</t>
        </is>
      </c>
    </row>
    <row r="7">
      <c r="A7" s="3" t="inlineStr">
        <is>
          <t>Carrying amount</t>
        </is>
      </c>
    </row>
    <row r="8">
      <c r="A8" s="4" t="inlineStr">
        <is>
          <t>Total acquired loans</t>
        </is>
      </c>
      <c r="B8" s="6" t="n">
        <v>16590</v>
      </c>
      <c r="C8" s="6" t="n">
        <v>7142</v>
      </c>
    </row>
    <row r="9">
      <c r="A9" s="4" t="inlineStr">
        <is>
          <t>Real estate - construction</t>
        </is>
      </c>
    </row>
    <row r="10">
      <c r="A10" s="3" t="inlineStr">
        <is>
          <t>Carrying amount</t>
        </is>
      </c>
    </row>
    <row r="11">
      <c r="A11" s="4" t="inlineStr">
        <is>
          <t>Total acquired loans</t>
        </is>
      </c>
      <c r="B11" s="6" t="n">
        <v>1077</v>
      </c>
    </row>
    <row r="12">
      <c r="A12" s="4" t="inlineStr">
        <is>
          <t>Commercial, financial and agricultural</t>
        </is>
      </c>
    </row>
    <row r="13">
      <c r="A13" s="3" t="inlineStr">
        <is>
          <t>Carrying amount</t>
        </is>
      </c>
    </row>
    <row r="14">
      <c r="A14" s="4" t="inlineStr">
        <is>
          <t>Total acquired loans</t>
        </is>
      </c>
      <c r="B14" s="6" t="n">
        <v>63554</v>
      </c>
      <c r="C14" s="6" t="n">
        <v>11901</v>
      </c>
    </row>
    <row r="15">
      <c r="A15" s="4" t="inlineStr">
        <is>
          <t>Equity lines</t>
        </is>
      </c>
    </row>
    <row r="16">
      <c r="A16" s="3" t="inlineStr">
        <is>
          <t>Carrying amount</t>
        </is>
      </c>
    </row>
    <row r="17">
      <c r="A17" s="4" t="inlineStr">
        <is>
          <t>Total acquired loans</t>
        </is>
      </c>
      <c r="B17" s="6" t="n">
        <v>10262</v>
      </c>
      <c r="C17" s="6" t="n">
        <v>8081</v>
      </c>
    </row>
    <row r="18">
      <c r="A18" s="4" t="inlineStr">
        <is>
          <t>Consumer</t>
        </is>
      </c>
    </row>
    <row r="19">
      <c r="A19" s="3" t="inlineStr">
        <is>
          <t>Carrying amount</t>
        </is>
      </c>
    </row>
    <row r="20">
      <c r="A20" s="4" t="inlineStr">
        <is>
          <t>Total acquired loans</t>
        </is>
      </c>
      <c r="B20" s="6" t="n">
        <v>1972</v>
      </c>
      <c r="C20" s="6" t="n">
        <v>3</v>
      </c>
    </row>
    <row r="21">
      <c r="A21" s="4" t="inlineStr">
        <is>
          <t>PCI Loans</t>
        </is>
      </c>
    </row>
    <row r="22">
      <c r="A22" s="3" t="inlineStr">
        <is>
          <t>Loans</t>
        </is>
      </c>
    </row>
    <row r="23">
      <c r="A23" s="4" t="inlineStr">
        <is>
          <t>Outstanding principal balance</t>
        </is>
      </c>
      <c r="B23" s="6" t="n">
        <v>12760</v>
      </c>
      <c r="C23" s="6" t="n">
        <v>6262</v>
      </c>
    </row>
    <row r="24">
      <c r="A24" s="3" t="inlineStr">
        <is>
          <t>Carrying amount</t>
        </is>
      </c>
    </row>
    <row r="25">
      <c r="A25" s="4" t="inlineStr">
        <is>
          <t>Total acquired loans</t>
        </is>
      </c>
      <c r="B25" s="6" t="n">
        <v>6359</v>
      </c>
      <c r="C25" s="6" t="n">
        <v>705</v>
      </c>
    </row>
    <row r="26">
      <c r="A26" s="4" t="inlineStr">
        <is>
          <t>PCI Loans | Real estate - residential mortgage</t>
        </is>
      </c>
    </row>
    <row r="27">
      <c r="A27" s="3" t="inlineStr">
        <is>
          <t>Carrying amount</t>
        </is>
      </c>
    </row>
    <row r="28">
      <c r="A28" s="4" t="inlineStr">
        <is>
          <t>Total acquired loans</t>
        </is>
      </c>
      <c r="B28" s="6" t="n">
        <v>1473</v>
      </c>
      <c r="C28" s="6" t="n">
        <v>107</v>
      </c>
    </row>
    <row r="29">
      <c r="A29" s="4" t="inlineStr">
        <is>
          <t>PCI Loans | Commercial, financial and agricultural</t>
        </is>
      </c>
    </row>
    <row r="30">
      <c r="A30" s="3" t="inlineStr">
        <is>
          <t>Carrying amount</t>
        </is>
      </c>
    </row>
    <row r="31">
      <c r="A31" s="4" t="inlineStr">
        <is>
          <t>Total acquired loans</t>
        </is>
      </c>
      <c r="B31" s="6" t="n">
        <v>4758</v>
      </c>
      <c r="C31" s="6" t="n">
        <v>563</v>
      </c>
    </row>
    <row r="32">
      <c r="A32" s="4" t="inlineStr">
        <is>
          <t>PCI Loans | Equity lines</t>
        </is>
      </c>
    </row>
    <row r="33">
      <c r="A33" s="3" t="inlineStr">
        <is>
          <t>Carrying amount</t>
        </is>
      </c>
    </row>
    <row r="34">
      <c r="A34" s="4" t="inlineStr">
        <is>
          <t>Total acquired loans</t>
        </is>
      </c>
      <c r="B34" s="6" t="n">
        <v>80</v>
      </c>
      <c r="C34" s="6" t="n">
        <v>35</v>
      </c>
    </row>
    <row r="35">
      <c r="A35" s="4" t="inlineStr">
        <is>
          <t>PCI Loans | Consumer</t>
        </is>
      </c>
    </row>
    <row r="36">
      <c r="A36" s="3" t="inlineStr">
        <is>
          <t>Carrying amount</t>
        </is>
      </c>
    </row>
    <row r="37">
      <c r="A37" s="4" t="inlineStr">
        <is>
          <t>Total acquired loans</t>
        </is>
      </c>
      <c r="B37" s="6" t="n">
        <v>48</v>
      </c>
    </row>
    <row r="38">
      <c r="A38" s="4" t="inlineStr">
        <is>
          <t>Purchased Performing Loans</t>
        </is>
      </c>
    </row>
    <row r="39">
      <c r="A39" s="3" t="inlineStr">
        <is>
          <t>Loans</t>
        </is>
      </c>
    </row>
    <row r="40">
      <c r="A40" s="4" t="inlineStr">
        <is>
          <t>Outstanding principal balance</t>
        </is>
      </c>
      <c r="B40" s="6" t="n">
        <v>89043</v>
      </c>
      <c r="C40" s="6" t="n">
        <v>27839</v>
      </c>
    </row>
    <row r="41">
      <c r="A41" s="3" t="inlineStr">
        <is>
          <t>Carrying amount</t>
        </is>
      </c>
    </row>
    <row r="42">
      <c r="A42" s="4" t="inlineStr">
        <is>
          <t>Total acquired loans</t>
        </is>
      </c>
      <c r="B42" s="6" t="n">
        <v>87096</v>
      </c>
      <c r="C42" s="6" t="n">
        <v>26422</v>
      </c>
    </row>
    <row r="43">
      <c r="A43" s="4" t="inlineStr">
        <is>
          <t>Purchased Performing Loans | Real estate - residential mortgage</t>
        </is>
      </c>
    </row>
    <row r="44">
      <c r="A44" s="3" t="inlineStr">
        <is>
          <t>Carrying amount</t>
        </is>
      </c>
    </row>
    <row r="45">
      <c r="A45" s="4" t="inlineStr">
        <is>
          <t>Total acquired loans</t>
        </is>
      </c>
      <c r="B45" s="6" t="n">
        <v>15117</v>
      </c>
      <c r="C45" s="6" t="n">
        <v>7035</v>
      </c>
    </row>
    <row r="46">
      <c r="A46" s="4" t="inlineStr">
        <is>
          <t>Purchased Performing Loans | Real estate - construction</t>
        </is>
      </c>
    </row>
    <row r="47">
      <c r="A47" s="3" t="inlineStr">
        <is>
          <t>Carrying amount</t>
        </is>
      </c>
    </row>
    <row r="48">
      <c r="A48" s="4" t="inlineStr">
        <is>
          <t>Total acquired loans</t>
        </is>
      </c>
      <c r="B48" s="6" t="n">
        <v>1077</v>
      </c>
    </row>
    <row r="49">
      <c r="A49" s="4" t="inlineStr">
        <is>
          <t>Purchased Performing Loans | Commercial, financial and agricultural</t>
        </is>
      </c>
    </row>
    <row r="50">
      <c r="A50" s="3" t="inlineStr">
        <is>
          <t>Carrying amount</t>
        </is>
      </c>
    </row>
    <row r="51">
      <c r="A51" s="4" t="inlineStr">
        <is>
          <t>Total acquired loans</t>
        </is>
      </c>
      <c r="B51" s="6" t="n">
        <v>58796</v>
      </c>
      <c r="C51" s="6" t="n">
        <v>11338</v>
      </c>
    </row>
    <row r="52">
      <c r="A52" s="4" t="inlineStr">
        <is>
          <t>Purchased Performing Loans | Equity lines</t>
        </is>
      </c>
    </row>
    <row r="53">
      <c r="A53" s="3" t="inlineStr">
        <is>
          <t>Carrying amount</t>
        </is>
      </c>
    </row>
    <row r="54">
      <c r="A54" s="4" t="inlineStr">
        <is>
          <t>Total acquired loans</t>
        </is>
      </c>
      <c r="B54" s="6" t="n">
        <v>10182</v>
      </c>
      <c r="C54" s="6" t="n">
        <v>8046</v>
      </c>
    </row>
    <row r="55">
      <c r="A55" s="4" t="inlineStr">
        <is>
          <t>Purchased Performing Loans | Consumer</t>
        </is>
      </c>
    </row>
    <row r="56">
      <c r="A56" s="3" t="inlineStr">
        <is>
          <t>Carrying amount</t>
        </is>
      </c>
    </row>
    <row r="57">
      <c r="A57" s="4" t="inlineStr">
        <is>
          <t>Total acquired loans</t>
        </is>
      </c>
      <c r="B57" s="5" t="n">
        <v>1924</v>
      </c>
      <c r="C57"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 in Accretable Yield (Details) - PCI Loans - USD ($) $ in Thousands</t>
        </is>
      </c>
      <c r="B1" s="2" t="inlineStr">
        <is>
          <t>12 Months Ended</t>
        </is>
      </c>
    </row>
    <row r="2">
      <c r="B2" s="2" t="inlineStr">
        <is>
          <t>Dec. 31, 2020</t>
        </is>
      </c>
      <c r="C2" s="2" t="inlineStr">
        <is>
          <t>Dec. 31, 2019</t>
        </is>
      </c>
    </row>
    <row r="3">
      <c r="A3" s="3" t="inlineStr">
        <is>
          <t>Change in the accretable yield</t>
        </is>
      </c>
    </row>
    <row r="4">
      <c r="A4" s="4" t="inlineStr">
        <is>
          <t>Accretable yield, balance at beginning of period</t>
        </is>
      </c>
      <c r="B4" s="5" t="n">
        <v>4721</v>
      </c>
      <c r="C4" s="5" t="n">
        <v>5987</v>
      </c>
    </row>
    <row r="5">
      <c r="A5" s="4" t="inlineStr">
        <is>
          <t>Acquisition of Peoples</t>
        </is>
      </c>
      <c r="B5" s="6" t="n">
        <v>3372</v>
      </c>
    </row>
    <row r="6">
      <c r="A6" s="4" t="inlineStr">
        <is>
          <t>Accretion</t>
        </is>
      </c>
      <c r="B6" s="6" t="n">
        <v>-3032</v>
      </c>
      <c r="C6" s="6" t="n">
        <v>-3360</v>
      </c>
    </row>
    <row r="7">
      <c r="A7" s="4" t="inlineStr">
        <is>
          <t>Sale of PCI loan pool</t>
        </is>
      </c>
      <c r="B7" s="6" t="n">
        <v>-323</v>
      </c>
    </row>
    <row r="8">
      <c r="A8" s="4" t="inlineStr">
        <is>
          <t>Reclassification of nonaccreatable difference due to improvement in expected cash flows</t>
        </is>
      </c>
      <c r="B8" s="6" t="n">
        <v>521</v>
      </c>
      <c r="C8" s="6" t="n">
        <v>1587</v>
      </c>
    </row>
    <row r="9">
      <c r="A9" s="4" t="inlineStr">
        <is>
          <t>Other changes, net</t>
        </is>
      </c>
      <c r="B9" s="6" t="n">
        <v>-1211</v>
      </c>
      <c r="C9" s="6" t="n">
        <v>507</v>
      </c>
    </row>
    <row r="10">
      <c r="A10" s="4" t="inlineStr">
        <is>
          <t>Accretable yield, balance at end of period</t>
        </is>
      </c>
      <c r="B10" s="5" t="n">
        <v>4048</v>
      </c>
      <c r="C10" s="5" t="n">
        <v>47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Loans on Nonaccrual Status (Details) - USD ($) $ in Thousands</t>
        </is>
      </c>
      <c r="B1" s="2" t="inlineStr">
        <is>
          <t>Dec. 31, 2020</t>
        </is>
      </c>
      <c r="C1" s="2" t="inlineStr">
        <is>
          <t>Dec. 31, 2019</t>
        </is>
      </c>
    </row>
    <row r="2">
      <c r="A2" s="3" t="inlineStr">
        <is>
          <t>Loans on nonaccrual status</t>
        </is>
      </c>
    </row>
    <row r="3">
      <c r="A3" s="4" t="inlineStr">
        <is>
          <t>Loans on nonaccrual status</t>
        </is>
      </c>
      <c r="B3" s="5" t="n">
        <v>3404</v>
      </c>
      <c r="C3" s="5" t="n">
        <v>2495</v>
      </c>
    </row>
    <row r="4">
      <c r="A4" s="4" t="inlineStr">
        <is>
          <t>Real estate - residential mortgage</t>
        </is>
      </c>
    </row>
    <row r="5">
      <c r="A5" s="3" t="inlineStr">
        <is>
          <t>Loans on nonaccrual status</t>
        </is>
      </c>
    </row>
    <row r="6">
      <c r="A6" s="4" t="inlineStr">
        <is>
          <t>Loans on nonaccrual status</t>
        </is>
      </c>
      <c r="B6" s="6" t="n">
        <v>276</v>
      </c>
      <c r="C6" s="6" t="n">
        <v>1526</v>
      </c>
    </row>
    <row r="7">
      <c r="A7" s="4" t="inlineStr">
        <is>
          <t>Commercial, financial and agricultural | Commercial business lending</t>
        </is>
      </c>
    </row>
    <row r="8">
      <c r="A8" s="3" t="inlineStr">
        <is>
          <t>Loans on nonaccrual status</t>
        </is>
      </c>
    </row>
    <row r="9">
      <c r="A9" s="4" t="inlineStr">
        <is>
          <t>Loans on nonaccrual status</t>
        </is>
      </c>
      <c r="B9" s="6" t="n">
        <v>2428</v>
      </c>
      <c r="C9" s="6" t="n">
        <v>11</v>
      </c>
    </row>
    <row r="10">
      <c r="A10" s="4" t="inlineStr">
        <is>
          <t>Equity lines</t>
        </is>
      </c>
    </row>
    <row r="11">
      <c r="A11" s="3" t="inlineStr">
        <is>
          <t>Loans on nonaccrual status</t>
        </is>
      </c>
    </row>
    <row r="12">
      <c r="A12" s="4" t="inlineStr">
        <is>
          <t>Loans on nonaccrual status</t>
        </is>
      </c>
      <c r="B12" s="6" t="n">
        <v>191</v>
      </c>
      <c r="C12" s="6" t="n">
        <v>229</v>
      </c>
    </row>
    <row r="13">
      <c r="A13" s="4" t="inlineStr">
        <is>
          <t>Consumer</t>
        </is>
      </c>
    </row>
    <row r="14">
      <c r="A14" s="3" t="inlineStr">
        <is>
          <t>Loans on nonaccrual status</t>
        </is>
      </c>
    </row>
    <row r="15">
      <c r="A15" s="4" t="inlineStr">
        <is>
          <t>Loans on nonaccrual status</t>
        </is>
      </c>
      <c r="B15" s="6" t="n">
        <v>107</v>
      </c>
      <c r="C15" s="6" t="n">
        <v>118</v>
      </c>
    </row>
    <row r="16">
      <c r="A16" s="4" t="inlineStr">
        <is>
          <t>Consumer finance</t>
        </is>
      </c>
    </row>
    <row r="17">
      <c r="A17" s="3" t="inlineStr">
        <is>
          <t>Loans on nonaccrual status</t>
        </is>
      </c>
    </row>
    <row r="18">
      <c r="A18" s="4" t="inlineStr">
        <is>
          <t>Loans on nonaccrual status</t>
        </is>
      </c>
      <c r="B18" s="5" t="n">
        <v>402</v>
      </c>
      <c r="C18" s="5" t="n">
        <v>6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Status (Details) - USD ($) $ in Thousands</t>
        </is>
      </c>
      <c r="B1" s="2" t="inlineStr">
        <is>
          <t>Dec. 31, 2020</t>
        </is>
      </c>
      <c r="C1" s="2" t="inlineStr">
        <is>
          <t>Dec. 31, 2019</t>
        </is>
      </c>
    </row>
    <row r="2">
      <c r="A2" s="3" t="inlineStr">
        <is>
          <t>Loans on nonaccrual status</t>
        </is>
      </c>
    </row>
    <row r="3">
      <c r="A3" s="4" t="inlineStr">
        <is>
          <t>Total Past Due</t>
        </is>
      </c>
      <c r="B3" s="5" t="n">
        <v>11126</v>
      </c>
      <c r="C3" s="5" t="n">
        <v>16299</v>
      </c>
    </row>
    <row r="4">
      <c r="A4" s="4" t="inlineStr">
        <is>
          <t>PCI</t>
        </is>
      </c>
      <c r="B4" s="6" t="n">
        <v>6359</v>
      </c>
      <c r="C4" s="6" t="n">
        <v>705</v>
      </c>
    </row>
    <row r="5">
      <c r="A5" s="4" t="inlineStr">
        <is>
          <t>Current</t>
        </is>
      </c>
      <c r="B5" s="6" t="n">
        <v>1334921</v>
      </c>
      <c r="C5" s="6" t="n">
        <v>1098187</v>
      </c>
    </row>
    <row r="6">
      <c r="A6" s="4" t="inlineStr">
        <is>
          <t>Total Loans</t>
        </is>
      </c>
      <c r="B6" s="6" t="n">
        <v>1352406</v>
      </c>
      <c r="C6" s="6" t="n">
        <v>1115191</v>
      </c>
    </row>
    <row r="7">
      <c r="A7" s="4" t="inlineStr">
        <is>
          <t>90+ days past due and accruing</t>
        </is>
      </c>
      <c r="B7" s="6" t="n">
        <v>145</v>
      </c>
      <c r="C7" s="6" t="n">
        <v>109</v>
      </c>
    </row>
    <row r="8">
      <c r="A8" s="3" t="inlineStr">
        <is>
          <t>Additional disclosure for nonaccrual loans</t>
        </is>
      </c>
    </row>
    <row r="9">
      <c r="A9" s="4" t="inlineStr">
        <is>
          <t>Current, nonaccrual status</t>
        </is>
      </c>
      <c r="B9" s="6" t="n">
        <v>2860</v>
      </c>
      <c r="C9" s="6" t="n">
        <v>547</v>
      </c>
    </row>
    <row r="10">
      <c r="A10" s="4" t="inlineStr">
        <is>
          <t>Nonaccrual loans, 30-59 days past due</t>
        </is>
      </c>
      <c r="B10" s="6" t="n">
        <v>115</v>
      </c>
      <c r="C10" s="6" t="n">
        <v>197</v>
      </c>
    </row>
    <row r="11">
      <c r="A11" s="4" t="inlineStr">
        <is>
          <t>Nonaccrual loans, 60-89 days past due</t>
        </is>
      </c>
      <c r="C11" s="6" t="n">
        <v>10</v>
      </c>
    </row>
    <row r="12">
      <c r="A12" s="4" t="inlineStr">
        <is>
          <t>Nonaccrual loans, 90+ days past due</t>
        </is>
      </c>
      <c r="B12" s="6" t="n">
        <v>433</v>
      </c>
      <c r="C12" s="6" t="n">
        <v>1740</v>
      </c>
    </row>
    <row r="13">
      <c r="A13" s="4" t="inlineStr">
        <is>
          <t>30-59 Days Past Due</t>
        </is>
      </c>
    </row>
    <row r="14">
      <c r="A14" s="3" t="inlineStr">
        <is>
          <t>Loans on nonaccrual status</t>
        </is>
      </c>
    </row>
    <row r="15">
      <c r="A15" s="4" t="inlineStr">
        <is>
          <t>Total Past Due</t>
        </is>
      </c>
      <c r="B15" s="6" t="n">
        <v>9427</v>
      </c>
      <c r="C15" s="6" t="n">
        <v>12784</v>
      </c>
    </row>
    <row r="16">
      <c r="A16" s="4" t="inlineStr">
        <is>
          <t>60-89 Days Past Due</t>
        </is>
      </c>
    </row>
    <row r="17">
      <c r="A17" s="3" t="inlineStr">
        <is>
          <t>Loans on nonaccrual status</t>
        </is>
      </c>
    </row>
    <row r="18">
      <c r="A18" s="4" t="inlineStr">
        <is>
          <t>Total Past Due</t>
        </is>
      </c>
      <c r="B18" s="6" t="n">
        <v>1121</v>
      </c>
      <c r="C18" s="6" t="n">
        <v>1665</v>
      </c>
    </row>
    <row r="19">
      <c r="A19" s="4" t="inlineStr">
        <is>
          <t>90+ Days Past Due</t>
        </is>
      </c>
    </row>
    <row r="20">
      <c r="A20" s="3" t="inlineStr">
        <is>
          <t>Loans on nonaccrual status</t>
        </is>
      </c>
    </row>
    <row r="21">
      <c r="A21" s="4" t="inlineStr">
        <is>
          <t>Total Past Due</t>
        </is>
      </c>
      <c r="B21" s="6" t="n">
        <v>578</v>
      </c>
      <c r="C21" s="6" t="n">
        <v>1850</v>
      </c>
    </row>
    <row r="22">
      <c r="A22" s="4" t="inlineStr">
        <is>
          <t>Real estate - residential mortgage</t>
        </is>
      </c>
    </row>
    <row r="23">
      <c r="A23" s="3" t="inlineStr">
        <is>
          <t>Loans on nonaccrual status</t>
        </is>
      </c>
    </row>
    <row r="24">
      <c r="A24" s="4" t="inlineStr">
        <is>
          <t>Total Past Due</t>
        </is>
      </c>
      <c r="B24" s="6" t="n">
        <v>1430</v>
      </c>
      <c r="C24" s="6" t="n">
        <v>2605</v>
      </c>
    </row>
    <row r="25">
      <c r="A25" s="4" t="inlineStr">
        <is>
          <t>PCI</t>
        </is>
      </c>
      <c r="B25" s="6" t="n">
        <v>1473</v>
      </c>
      <c r="C25" s="6" t="n">
        <v>107</v>
      </c>
    </row>
    <row r="26">
      <c r="A26" s="4" t="inlineStr">
        <is>
          <t>Current</t>
        </is>
      </c>
      <c r="B26" s="6" t="n">
        <v>215395</v>
      </c>
      <c r="C26" s="6" t="n">
        <v>178583</v>
      </c>
    </row>
    <row r="27">
      <c r="A27" s="4" t="inlineStr">
        <is>
          <t>Total Loans</t>
        </is>
      </c>
      <c r="B27" s="6" t="n">
        <v>218298</v>
      </c>
      <c r="C27" s="6" t="n">
        <v>181295</v>
      </c>
    </row>
    <row r="28">
      <c r="A28" s="4" t="inlineStr">
        <is>
          <t>90+ days past due and accruing</t>
        </is>
      </c>
      <c r="B28" s="6" t="n">
        <v>145</v>
      </c>
    </row>
    <row r="29">
      <c r="A29" s="4" t="inlineStr">
        <is>
          <t>Real estate - residential mortgage | 30-59 Days Past Due</t>
        </is>
      </c>
    </row>
    <row r="30">
      <c r="A30" s="3" t="inlineStr">
        <is>
          <t>Loans on nonaccrual status</t>
        </is>
      </c>
    </row>
    <row r="31">
      <c r="A31" s="4" t="inlineStr">
        <is>
          <t>Total Past Due</t>
        </is>
      </c>
      <c r="B31" s="6" t="n">
        <v>1100</v>
      </c>
      <c r="C31" s="6" t="n">
        <v>1428</v>
      </c>
    </row>
    <row r="32">
      <c r="A32" s="4" t="inlineStr">
        <is>
          <t>Real estate - residential mortgage | 60-89 Days Past Due</t>
        </is>
      </c>
    </row>
    <row r="33">
      <c r="A33" s="3" t="inlineStr">
        <is>
          <t>Loans on nonaccrual status</t>
        </is>
      </c>
    </row>
    <row r="34">
      <c r="A34" s="4" t="inlineStr">
        <is>
          <t>Total Past Due</t>
        </is>
      </c>
      <c r="B34" s="6" t="n">
        <v>154</v>
      </c>
      <c r="C34" s="6" t="n">
        <v>161</v>
      </c>
    </row>
    <row r="35">
      <c r="A35" s="4" t="inlineStr">
        <is>
          <t>Real estate - residential mortgage | 90+ Days Past Due</t>
        </is>
      </c>
    </row>
    <row r="36">
      <c r="A36" s="3" t="inlineStr">
        <is>
          <t>Loans on nonaccrual status</t>
        </is>
      </c>
    </row>
    <row r="37">
      <c r="A37" s="4" t="inlineStr">
        <is>
          <t>Total Past Due</t>
        </is>
      </c>
      <c r="B37" s="6" t="n">
        <v>176</v>
      </c>
      <c r="C37" s="6" t="n">
        <v>1016</v>
      </c>
    </row>
    <row r="38">
      <c r="A38" s="4" t="inlineStr">
        <is>
          <t>Real estate - construction</t>
        </is>
      </c>
    </row>
    <row r="39">
      <c r="A39" s="3" t="inlineStr">
        <is>
          <t>Loans on nonaccrual status</t>
        </is>
      </c>
    </row>
    <row r="40">
      <c r="A40" s="4" t="inlineStr">
        <is>
          <t>Total Loans</t>
        </is>
      </c>
      <c r="B40" s="6" t="n">
        <v>62147</v>
      </c>
      <c r="C40" s="6" t="n">
        <v>54246</v>
      </c>
    </row>
    <row r="41">
      <c r="A41" s="4" t="inlineStr">
        <is>
          <t>Commercial, financial and agricultural</t>
        </is>
      </c>
    </row>
    <row r="42">
      <c r="A42" s="3" t="inlineStr">
        <is>
          <t>Loans on nonaccrual status</t>
        </is>
      </c>
    </row>
    <row r="43">
      <c r="A43" s="4" t="inlineStr">
        <is>
          <t>Total Loans</t>
        </is>
      </c>
      <c r="B43" s="6" t="n">
        <v>700215</v>
      </c>
      <c r="C43" s="6" t="n">
        <v>500812</v>
      </c>
    </row>
    <row r="44">
      <c r="A44" s="4" t="inlineStr">
        <is>
          <t>Equity lines</t>
        </is>
      </c>
    </row>
    <row r="45">
      <c r="A45" s="3" t="inlineStr">
        <is>
          <t>Loans on nonaccrual status</t>
        </is>
      </c>
    </row>
    <row r="46">
      <c r="A46" s="4" t="inlineStr">
        <is>
          <t>Total Past Due</t>
        </is>
      </c>
      <c r="B46" s="6" t="n">
        <v>52</v>
      </c>
      <c r="C46" s="6" t="n">
        <v>508</v>
      </c>
    </row>
    <row r="47">
      <c r="A47" s="4" t="inlineStr">
        <is>
          <t>PCI</t>
        </is>
      </c>
      <c r="B47" s="6" t="n">
        <v>80</v>
      </c>
      <c r="C47" s="6" t="n">
        <v>35</v>
      </c>
    </row>
    <row r="48">
      <c r="A48" s="4" t="inlineStr">
        <is>
          <t>Current</t>
        </is>
      </c>
      <c r="B48" s="6" t="n">
        <v>48334</v>
      </c>
      <c r="C48" s="6" t="n">
        <v>51540</v>
      </c>
    </row>
    <row r="49">
      <c r="A49" s="4" t="inlineStr">
        <is>
          <t>Total Loans</t>
        </is>
      </c>
      <c r="B49" s="6" t="n">
        <v>48466</v>
      </c>
      <c r="C49" s="6" t="n">
        <v>52083</v>
      </c>
    </row>
    <row r="50">
      <c r="A50" s="4" t="inlineStr">
        <is>
          <t>90+ days past due and accruing</t>
        </is>
      </c>
      <c r="C50" s="6" t="n">
        <v>109</v>
      </c>
    </row>
    <row r="51">
      <c r="A51" s="4" t="inlineStr">
        <is>
          <t>Equity lines | 30-59 Days Past Due</t>
        </is>
      </c>
    </row>
    <row r="52">
      <c r="A52" s="3" t="inlineStr">
        <is>
          <t>Loans on nonaccrual status</t>
        </is>
      </c>
    </row>
    <row r="53">
      <c r="A53" s="4" t="inlineStr">
        <is>
          <t>Total Past Due</t>
        </is>
      </c>
      <c r="B53" s="6" t="n">
        <v>52</v>
      </c>
      <c r="C53" s="6" t="n">
        <v>229</v>
      </c>
    </row>
    <row r="54">
      <c r="A54" s="4" t="inlineStr">
        <is>
          <t>Equity lines | 60-89 Days Past Due</t>
        </is>
      </c>
    </row>
    <row r="55">
      <c r="A55" s="3" t="inlineStr">
        <is>
          <t>Loans on nonaccrual status</t>
        </is>
      </c>
    </row>
    <row r="56">
      <c r="A56" s="4" t="inlineStr">
        <is>
          <t>Total Past Due</t>
        </is>
      </c>
      <c r="C56" s="6" t="n">
        <v>56</v>
      </c>
    </row>
    <row r="57">
      <c r="A57" s="4" t="inlineStr">
        <is>
          <t>Equity lines | 90+ Days Past Due</t>
        </is>
      </c>
    </row>
    <row r="58">
      <c r="A58" s="3" t="inlineStr">
        <is>
          <t>Loans on nonaccrual status</t>
        </is>
      </c>
    </row>
    <row r="59">
      <c r="A59" s="4" t="inlineStr">
        <is>
          <t>Total Past Due</t>
        </is>
      </c>
      <c r="C59" s="6" t="n">
        <v>223</v>
      </c>
    </row>
    <row r="60">
      <c r="A60" s="4" t="inlineStr">
        <is>
          <t>Consumer</t>
        </is>
      </c>
    </row>
    <row r="61">
      <c r="A61" s="3" t="inlineStr">
        <is>
          <t>Loans on nonaccrual status</t>
        </is>
      </c>
    </row>
    <row r="62">
      <c r="A62" s="4" t="inlineStr">
        <is>
          <t>Total Past Due</t>
        </is>
      </c>
      <c r="B62" s="6" t="n">
        <v>2</v>
      </c>
      <c r="C62" s="6" t="n">
        <v>30</v>
      </c>
    </row>
    <row r="63">
      <c r="A63" s="4" t="inlineStr">
        <is>
          <t>PCI</t>
        </is>
      </c>
      <c r="B63" s="6" t="n">
        <v>48</v>
      </c>
    </row>
    <row r="64">
      <c r="A64" s="4" t="inlineStr">
        <is>
          <t>Current</t>
        </is>
      </c>
      <c r="B64" s="6" t="n">
        <v>10978</v>
      </c>
      <c r="C64" s="6" t="n">
        <v>13726</v>
      </c>
    </row>
    <row r="65">
      <c r="A65" s="4" t="inlineStr">
        <is>
          <t>Total Loans</t>
        </is>
      </c>
      <c r="B65" s="6" t="n">
        <v>11028</v>
      </c>
      <c r="C65" s="6" t="n">
        <v>13756</v>
      </c>
    </row>
    <row r="66">
      <c r="A66" s="4" t="inlineStr">
        <is>
          <t>Consumer | 30-59 Days Past Due</t>
        </is>
      </c>
    </row>
    <row r="67">
      <c r="A67" s="3" t="inlineStr">
        <is>
          <t>Loans on nonaccrual status</t>
        </is>
      </c>
    </row>
    <row r="68">
      <c r="A68" s="4" t="inlineStr">
        <is>
          <t>Total Past Due</t>
        </is>
      </c>
      <c r="B68" s="6" t="n">
        <v>2</v>
      </c>
      <c r="C68" s="6" t="n">
        <v>20</v>
      </c>
    </row>
    <row r="69">
      <c r="A69" s="4" t="inlineStr">
        <is>
          <t>Consumer | 60-89 Days Past Due</t>
        </is>
      </c>
    </row>
    <row r="70">
      <c r="A70" s="3" t="inlineStr">
        <is>
          <t>Loans on nonaccrual status</t>
        </is>
      </c>
    </row>
    <row r="71">
      <c r="A71" s="4" t="inlineStr">
        <is>
          <t>Total Past Due</t>
        </is>
      </c>
      <c r="C71" s="6" t="n">
        <v>10</v>
      </c>
    </row>
    <row r="72">
      <c r="A72" s="4" t="inlineStr">
        <is>
          <t>Consumer finance</t>
        </is>
      </c>
    </row>
    <row r="73">
      <c r="A73" s="3" t="inlineStr">
        <is>
          <t>Loans on nonaccrual status</t>
        </is>
      </c>
    </row>
    <row r="74">
      <c r="A74" s="4" t="inlineStr">
        <is>
          <t>Total Past Due</t>
        </is>
      </c>
      <c r="B74" s="6" t="n">
        <v>9618</v>
      </c>
      <c r="C74" s="6" t="n">
        <v>13065</v>
      </c>
    </row>
    <row r="75">
      <c r="A75" s="4" t="inlineStr">
        <is>
          <t>Current</t>
        </is>
      </c>
      <c r="B75" s="6" t="n">
        <v>302634</v>
      </c>
      <c r="C75" s="6" t="n">
        <v>299934</v>
      </c>
    </row>
    <row r="76">
      <c r="A76" s="4" t="inlineStr">
        <is>
          <t>Total Loans</t>
        </is>
      </c>
      <c r="B76" s="6" t="n">
        <v>312252</v>
      </c>
      <c r="C76" s="6" t="n">
        <v>312999</v>
      </c>
    </row>
    <row r="77">
      <c r="A77" s="4" t="inlineStr">
        <is>
          <t>Consumer finance | 30-59 Days Past Due</t>
        </is>
      </c>
    </row>
    <row r="78">
      <c r="A78" s="3" t="inlineStr">
        <is>
          <t>Loans on nonaccrual status</t>
        </is>
      </c>
    </row>
    <row r="79">
      <c r="A79" s="4" t="inlineStr">
        <is>
          <t>Total Past Due</t>
        </is>
      </c>
      <c r="B79" s="6" t="n">
        <v>8249</v>
      </c>
      <c r="C79" s="6" t="n">
        <v>11034</v>
      </c>
    </row>
    <row r="80">
      <c r="A80" s="4" t="inlineStr">
        <is>
          <t>Consumer finance | 60-89 Days Past Due</t>
        </is>
      </c>
    </row>
    <row r="81">
      <c r="A81" s="3" t="inlineStr">
        <is>
          <t>Loans on nonaccrual status</t>
        </is>
      </c>
    </row>
    <row r="82">
      <c r="A82" s="4" t="inlineStr">
        <is>
          <t>Total Past Due</t>
        </is>
      </c>
      <c r="B82" s="6" t="n">
        <v>967</v>
      </c>
      <c r="C82" s="6" t="n">
        <v>1420</v>
      </c>
    </row>
    <row r="83">
      <c r="A83" s="4" t="inlineStr">
        <is>
          <t>Consumer finance | 90+ Days Past Due</t>
        </is>
      </c>
    </row>
    <row r="84">
      <c r="A84" s="3" t="inlineStr">
        <is>
          <t>Loans on nonaccrual status</t>
        </is>
      </c>
    </row>
    <row r="85">
      <c r="A85" s="4" t="inlineStr">
        <is>
          <t>Total Past Due</t>
        </is>
      </c>
      <c r="B85" s="6" t="n">
        <v>402</v>
      </c>
      <c r="C85" s="6" t="n">
        <v>611</v>
      </c>
    </row>
    <row r="86">
      <c r="A86" s="4" t="inlineStr">
        <is>
          <t>Construction lending | Real estate - construction</t>
        </is>
      </c>
    </row>
    <row r="87">
      <c r="A87" s="3" t="inlineStr">
        <is>
          <t>Loans on nonaccrual status</t>
        </is>
      </c>
    </row>
    <row r="88">
      <c r="A88" s="4" t="inlineStr">
        <is>
          <t>Current</t>
        </is>
      </c>
      <c r="B88" s="6" t="n">
        <v>49659</v>
      </c>
      <c r="C88" s="6" t="n">
        <v>40943</v>
      </c>
    </row>
    <row r="89">
      <c r="A89" s="4" t="inlineStr">
        <is>
          <t>Total Loans</t>
        </is>
      </c>
      <c r="B89" s="6" t="n">
        <v>49659</v>
      </c>
      <c r="C89" s="6" t="n">
        <v>40943</v>
      </c>
    </row>
    <row r="90">
      <c r="A90" s="4" t="inlineStr">
        <is>
          <t>Consumer lot lending | Real estate - construction</t>
        </is>
      </c>
    </row>
    <row r="91">
      <c r="A91" s="3" t="inlineStr">
        <is>
          <t>Loans on nonaccrual status</t>
        </is>
      </c>
    </row>
    <row r="92">
      <c r="A92" s="4" t="inlineStr">
        <is>
          <t>Current</t>
        </is>
      </c>
      <c r="B92" s="6" t="n">
        <v>12488</v>
      </c>
      <c r="C92" s="6" t="n">
        <v>13303</v>
      </c>
    </row>
    <row r="93">
      <c r="A93" s="4" t="inlineStr">
        <is>
          <t>Total Loans</t>
        </is>
      </c>
      <c r="B93" s="6" t="n">
        <v>12488</v>
      </c>
      <c r="C93" s="6" t="n">
        <v>13303</v>
      </c>
    </row>
    <row r="94">
      <c r="A94" s="4" t="inlineStr">
        <is>
          <t>Commercial real estate lending | Commercial, financial and agricultural</t>
        </is>
      </c>
    </row>
    <row r="95">
      <c r="A95" s="3" t="inlineStr">
        <is>
          <t>Loans on nonaccrual status</t>
        </is>
      </c>
    </row>
    <row r="96">
      <c r="A96" s="4" t="inlineStr">
        <is>
          <t>PCI</t>
        </is>
      </c>
      <c r="B96" s="6" t="n">
        <v>4758</v>
      </c>
      <c r="C96" s="6" t="n">
        <v>563</v>
      </c>
    </row>
    <row r="97">
      <c r="A97" s="4" t="inlineStr">
        <is>
          <t>Current</t>
        </is>
      </c>
      <c r="B97" s="6" t="n">
        <v>437145</v>
      </c>
      <c r="C97" s="6" t="n">
        <v>325991</v>
      </c>
    </row>
    <row r="98">
      <c r="A98" s="4" t="inlineStr">
        <is>
          <t>Total Loans</t>
        </is>
      </c>
      <c r="B98" s="6" t="n">
        <v>441903</v>
      </c>
      <c r="C98" s="6" t="n">
        <v>326554</v>
      </c>
    </row>
    <row r="99">
      <c r="A99" s="4" t="inlineStr">
        <is>
          <t>Land acquisition and development lending | Commercial, financial and agricultural</t>
        </is>
      </c>
    </row>
    <row r="100">
      <c r="A100" s="3" t="inlineStr">
        <is>
          <t>Loans on nonaccrual status</t>
        </is>
      </c>
    </row>
    <row r="101">
      <c r="A101" s="4" t="inlineStr">
        <is>
          <t>Current</t>
        </is>
      </c>
      <c r="B101" s="6" t="n">
        <v>37724</v>
      </c>
      <c r="C101" s="6" t="n">
        <v>42891</v>
      </c>
    </row>
    <row r="102">
      <c r="A102" s="4" t="inlineStr">
        <is>
          <t>Total Loans</t>
        </is>
      </c>
      <c r="B102" s="6" t="n">
        <v>37724</v>
      </c>
      <c r="C102" s="6" t="n">
        <v>42891</v>
      </c>
    </row>
    <row r="103">
      <c r="A103" s="4" t="inlineStr">
        <is>
          <t>Builder line lending | Commercial, financial and agricultural</t>
        </is>
      </c>
    </row>
    <row r="104">
      <c r="A104" s="3" t="inlineStr">
        <is>
          <t>Loans on nonaccrual status</t>
        </is>
      </c>
    </row>
    <row r="105">
      <c r="A105" s="4" t="inlineStr">
        <is>
          <t>Current</t>
        </is>
      </c>
      <c r="B105" s="6" t="n">
        <v>18194</v>
      </c>
      <c r="C105" s="6" t="n">
        <v>26373</v>
      </c>
    </row>
    <row r="106">
      <c r="A106" s="4" t="inlineStr">
        <is>
          <t>Total Loans</t>
        </is>
      </c>
      <c r="B106" s="6" t="n">
        <v>18194</v>
      </c>
      <c r="C106" s="6" t="n">
        <v>26373</v>
      </c>
    </row>
    <row r="107">
      <c r="A107" s="4" t="inlineStr">
        <is>
          <t>Commercial business lending | Commercial, financial and agricultural</t>
        </is>
      </c>
    </row>
    <row r="108">
      <c r="A108" s="3" t="inlineStr">
        <is>
          <t>Loans on nonaccrual status</t>
        </is>
      </c>
    </row>
    <row r="109">
      <c r="A109" s="4" t="inlineStr">
        <is>
          <t>Total Past Due</t>
        </is>
      </c>
      <c r="B109" s="6" t="n">
        <v>24</v>
      </c>
      <c r="C109" s="6" t="n">
        <v>91</v>
      </c>
    </row>
    <row r="110">
      <c r="A110" s="4" t="inlineStr">
        <is>
          <t>Current</t>
        </is>
      </c>
      <c r="B110" s="6" t="n">
        <v>202370</v>
      </c>
      <c r="C110" s="6" t="n">
        <v>104903</v>
      </c>
    </row>
    <row r="111">
      <c r="A111" s="4" t="inlineStr">
        <is>
          <t>Total Loans</t>
        </is>
      </c>
      <c r="B111" s="6" t="n">
        <v>202394</v>
      </c>
      <c r="C111" s="6" t="n">
        <v>104994</v>
      </c>
    </row>
    <row r="112">
      <c r="A112" s="4" t="inlineStr">
        <is>
          <t>Commercial business lending | Commercial, financial and agricultural | 30-59 Days Past Due</t>
        </is>
      </c>
    </row>
    <row r="113">
      <c r="A113" s="3" t="inlineStr">
        <is>
          <t>Loans on nonaccrual status</t>
        </is>
      </c>
    </row>
    <row r="114">
      <c r="A114" s="4" t="inlineStr">
        <is>
          <t>Total Past Due</t>
        </is>
      </c>
      <c r="B114" s="5" t="n">
        <v>24</v>
      </c>
      <c r="C114" s="6" t="n">
        <v>73</v>
      </c>
    </row>
    <row r="115">
      <c r="A115" s="4" t="inlineStr">
        <is>
          <t>Commercial business lending | Commercial, financial and agricultural | 60-89 Days Past Due</t>
        </is>
      </c>
    </row>
    <row r="116">
      <c r="A116" s="3" t="inlineStr">
        <is>
          <t>Loans on nonaccrual status</t>
        </is>
      </c>
    </row>
    <row r="117">
      <c r="A117" s="4" t="inlineStr">
        <is>
          <t>Total Past Due</t>
        </is>
      </c>
      <c r="C117" s="5"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s>
  <sheetData>
    <row r="1">
      <c r="A1" s="1" t="inlineStr">
        <is>
          <t>Loans - Troubled Debt Restructurings (Details)</t>
        </is>
      </c>
      <c r="B1" s="2" t="inlineStr">
        <is>
          <t>12 Months Ended</t>
        </is>
      </c>
    </row>
    <row r="2">
      <c r="B2" s="2" t="inlineStr">
        <is>
          <t>Dec. 31, 2020USD ($)itemloan</t>
        </is>
      </c>
      <c r="C2" s="2" t="inlineStr">
        <is>
          <t>Dec. 31, 2019USD ($)loanitem</t>
        </is>
      </c>
      <c r="D2" s="2" t="inlineStr">
        <is>
          <t>Dec. 31, 2018USD ($)itemloan</t>
        </is>
      </c>
    </row>
    <row r="3">
      <c r="A3" s="3" t="inlineStr">
        <is>
          <t>Loan modifications classified as troubled debt restructurings</t>
        </is>
      </c>
    </row>
    <row r="4">
      <c r="A4" s="4" t="inlineStr">
        <is>
          <t>Number of Loans</t>
        </is>
      </c>
      <c r="B4" s="6" t="n">
        <v>3</v>
      </c>
      <c r="C4" s="6" t="n">
        <v>3</v>
      </c>
      <c r="D4" s="6" t="n">
        <v>2000</v>
      </c>
    </row>
    <row r="5">
      <c r="A5" s="4" t="inlineStr">
        <is>
          <t>Recorded Investment</t>
        </is>
      </c>
      <c r="B5" s="5" t="n">
        <v>260000</v>
      </c>
      <c r="C5" s="5" t="n">
        <v>216</v>
      </c>
      <c r="D5" s="5" t="n">
        <v>145000</v>
      </c>
    </row>
    <row r="6">
      <c r="A6" s="4" t="inlineStr">
        <is>
          <t>TDR payment default period</t>
        </is>
      </c>
      <c r="B6" s="4" t="inlineStr">
        <is>
          <t>12 months</t>
        </is>
      </c>
    </row>
    <row r="7">
      <c r="A7" s="4" t="inlineStr">
        <is>
          <t>Period determining when a past due TDR becomes a subsequent default</t>
        </is>
      </c>
      <c r="B7" s="4" t="inlineStr">
        <is>
          <t>90 days</t>
        </is>
      </c>
    </row>
    <row r="8">
      <c r="A8" s="4" t="inlineStr">
        <is>
          <t>Recorded Investment, TDR payment defaults</t>
        </is>
      </c>
      <c r="B8" s="5" t="n">
        <v>0</v>
      </c>
      <c r="C8" s="5" t="n">
        <v>0</v>
      </c>
      <c r="D8" s="5" t="n">
        <v>0</v>
      </c>
    </row>
    <row r="9">
      <c r="A9" s="4" t="inlineStr">
        <is>
          <t>Aggregate balance</t>
        </is>
      </c>
      <c r="B9" s="6" t="n">
        <v>30740000</v>
      </c>
    </row>
    <row r="10">
      <c r="A10" s="4" t="inlineStr">
        <is>
          <t>Loans not required to be evaluated as TDR's</t>
        </is>
      </c>
      <c r="B10" s="5" t="n">
        <v>30170000</v>
      </c>
    </row>
    <row r="11">
      <c r="A11" s="4" t="inlineStr">
        <is>
          <t>modifications of payment structure</t>
        </is>
      </c>
    </row>
    <row r="12">
      <c r="A12" s="3" t="inlineStr">
        <is>
          <t>Loan modifications classified as troubled debt restructurings</t>
        </is>
      </c>
    </row>
    <row r="13">
      <c r="A13" s="4" t="inlineStr">
        <is>
          <t>Number of Loans</t>
        </is>
      </c>
      <c r="C13" s="6" t="n">
        <v>2</v>
      </c>
      <c r="D13" s="6" t="n">
        <v>1</v>
      </c>
    </row>
    <row r="14">
      <c r="A14" s="4" t="inlineStr">
        <is>
          <t>Modifications of interest rate</t>
        </is>
      </c>
    </row>
    <row r="15">
      <c r="A15" s="3" t="inlineStr">
        <is>
          <t>Loan modifications classified as troubled debt restructurings</t>
        </is>
      </c>
    </row>
    <row r="16">
      <c r="A16" s="4" t="inlineStr">
        <is>
          <t>Number of Loans</t>
        </is>
      </c>
      <c r="C16" s="6" t="n">
        <v>1</v>
      </c>
      <c r="D16" s="6" t="n">
        <v>1</v>
      </c>
    </row>
    <row r="17">
      <c r="A17" s="4" t="inlineStr">
        <is>
          <t>Reduction in principal</t>
        </is>
      </c>
    </row>
    <row r="18">
      <c r="A18" s="3" t="inlineStr">
        <is>
          <t>Loan modifications classified as troubled debt restructurings</t>
        </is>
      </c>
    </row>
    <row r="19">
      <c r="A19" s="4" t="inlineStr">
        <is>
          <t>Number of Loans | item</t>
        </is>
      </c>
      <c r="B19" s="6" t="n">
        <v>0</v>
      </c>
      <c r="C19" s="6" t="n">
        <v>0</v>
      </c>
      <c r="D19" s="6" t="n">
        <v>0</v>
      </c>
    </row>
    <row r="20">
      <c r="A20" s="4" t="inlineStr">
        <is>
          <t>Real estate - residential mortgage</t>
        </is>
      </c>
    </row>
    <row r="21">
      <c r="A21" s="3" t="inlineStr">
        <is>
          <t>Loan modifications classified as troubled debt restructurings</t>
        </is>
      </c>
    </row>
    <row r="22">
      <c r="A22" s="4" t="inlineStr">
        <is>
          <t>Number of Loans | loan</t>
        </is>
      </c>
      <c r="B22" s="6" t="n">
        <v>2</v>
      </c>
      <c r="C22" s="6" t="n">
        <v>2</v>
      </c>
      <c r="D22" s="6" t="n">
        <v>1</v>
      </c>
    </row>
    <row r="23">
      <c r="A23" s="4" t="inlineStr">
        <is>
          <t>Recorded Investment</t>
        </is>
      </c>
      <c r="B23" s="5" t="n">
        <v>176000</v>
      </c>
      <c r="C23" s="5" t="n">
        <v>95000</v>
      </c>
      <c r="D23" s="5" t="n">
        <v>140000</v>
      </c>
    </row>
    <row r="24">
      <c r="A24" s="4" t="inlineStr">
        <is>
          <t>Equity lines</t>
        </is>
      </c>
    </row>
    <row r="25">
      <c r="A25" s="3" t="inlineStr">
        <is>
          <t>Loan modifications classified as troubled debt restructurings</t>
        </is>
      </c>
    </row>
    <row r="26">
      <c r="A26" s="4" t="inlineStr">
        <is>
          <t>Number of Loans | loan</t>
        </is>
      </c>
      <c r="B26" s="6" t="n">
        <v>1</v>
      </c>
    </row>
    <row r="27">
      <c r="A27" s="4" t="inlineStr">
        <is>
          <t>Recorded Investment</t>
        </is>
      </c>
      <c r="B27" s="5" t="n">
        <v>84000</v>
      </c>
    </row>
    <row r="28">
      <c r="A28" s="4" t="inlineStr">
        <is>
          <t>Consumer</t>
        </is>
      </c>
    </row>
    <row r="29">
      <c r="A29" s="3" t="inlineStr">
        <is>
          <t>Loan modifications classified as troubled debt restructurings</t>
        </is>
      </c>
    </row>
    <row r="30">
      <c r="A30" s="4" t="inlineStr">
        <is>
          <t>Number of Loans | loan</t>
        </is>
      </c>
      <c r="C30" s="6" t="n">
        <v>1</v>
      </c>
      <c r="D30" s="6" t="n">
        <v>1</v>
      </c>
    </row>
    <row r="31">
      <c r="A31" s="4" t="inlineStr">
        <is>
          <t>Recorded Investment</t>
        </is>
      </c>
      <c r="C31" s="5" t="n">
        <v>121000</v>
      </c>
      <c r="D31" s="5" t="n">
        <v>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0</t>
        </is>
      </c>
      <c r="C2" s="2" t="inlineStr">
        <is>
          <t>Dec. 31, 2019</t>
        </is>
      </c>
    </row>
    <row r="3">
      <c r="A3" s="3" t="inlineStr">
        <is>
          <t>Impaired loans</t>
        </is>
      </c>
    </row>
    <row r="4">
      <c r="A4" s="4" t="inlineStr">
        <is>
          <t>Impaired loans, troubled debt restructurings</t>
        </is>
      </c>
      <c r="B4" s="5" t="n">
        <v>3580</v>
      </c>
      <c r="C4" s="5" t="n">
        <v>4350</v>
      </c>
    </row>
    <row r="5">
      <c r="A5" s="4" t="inlineStr">
        <is>
          <t>Impaired loans, Unpaid Principal Balance</t>
        </is>
      </c>
      <c r="B5" s="6" t="n">
        <v>6420</v>
      </c>
      <c r="C5" s="6" t="n">
        <v>5511</v>
      </c>
    </row>
    <row r="6">
      <c r="A6" s="4" t="inlineStr">
        <is>
          <t>Impaired loans, Recorded Investment in Loans without Specific Reserve</t>
        </is>
      </c>
      <c r="B6" s="6" t="n">
        <v>1042</v>
      </c>
      <c r="C6" s="6" t="n">
        <v>2227</v>
      </c>
    </row>
    <row r="7">
      <c r="A7" s="4" t="inlineStr">
        <is>
          <t>Impaired loans, Recorded Investment in Loans with Specific Reserve</t>
        </is>
      </c>
      <c r="B7" s="6" t="n">
        <v>5236</v>
      </c>
      <c r="C7" s="6" t="n">
        <v>3047</v>
      </c>
    </row>
    <row r="8">
      <c r="A8" s="4" t="inlineStr">
        <is>
          <t>Impaired loans, Related Allowance</t>
        </is>
      </c>
      <c r="B8" s="6" t="n">
        <v>879</v>
      </c>
      <c r="C8" s="6" t="n">
        <v>267</v>
      </c>
    </row>
    <row r="9">
      <c r="A9" s="4" t="inlineStr">
        <is>
          <t>Impaired loans, Average Balance</t>
        </is>
      </c>
      <c r="B9" s="6" t="n">
        <v>6603</v>
      </c>
      <c r="C9" s="6" t="n">
        <v>5242</v>
      </c>
    </row>
    <row r="10">
      <c r="A10" s="4" t="inlineStr">
        <is>
          <t>Impaired loans, Interest Income Recognized</t>
        </is>
      </c>
      <c r="B10" s="6" t="n">
        <v>183</v>
      </c>
      <c r="C10" s="6" t="n">
        <v>239</v>
      </c>
    </row>
    <row r="11">
      <c r="A11" s="4" t="inlineStr">
        <is>
          <t>Real estate - residential mortgage</t>
        </is>
      </c>
    </row>
    <row r="12">
      <c r="A12" s="3" t="inlineStr">
        <is>
          <t>Impaired loans</t>
        </is>
      </c>
    </row>
    <row r="13">
      <c r="A13" s="4" t="inlineStr">
        <is>
          <t>Impaired loans, Unpaid Principal Balance</t>
        </is>
      </c>
      <c r="B13" s="6" t="n">
        <v>2326</v>
      </c>
      <c r="C13" s="6" t="n">
        <v>3891</v>
      </c>
    </row>
    <row r="14">
      <c r="A14" s="4" t="inlineStr">
        <is>
          <t>Impaired loans, Recorded Investment in Loans without Specific Reserve</t>
        </is>
      </c>
      <c r="B14" s="6" t="n">
        <v>931</v>
      </c>
      <c r="C14" s="6" t="n">
        <v>2192</v>
      </c>
    </row>
    <row r="15">
      <c r="A15" s="4" t="inlineStr">
        <is>
          <t>Impaired loans, Recorded Investment in Loans with Specific Reserve</t>
        </is>
      </c>
      <c r="B15" s="6" t="n">
        <v>1279</v>
      </c>
      <c r="C15" s="6" t="n">
        <v>1479</v>
      </c>
    </row>
    <row r="16">
      <c r="A16" s="4" t="inlineStr">
        <is>
          <t>Impaired loans, Related Allowance</t>
        </is>
      </c>
      <c r="B16" s="6" t="n">
        <v>77</v>
      </c>
      <c r="C16" s="6" t="n">
        <v>72</v>
      </c>
    </row>
    <row r="17">
      <c r="A17" s="4" t="inlineStr">
        <is>
          <t>Impaired loans, Average Balance</t>
        </is>
      </c>
      <c r="B17" s="6" t="n">
        <v>2353</v>
      </c>
      <c r="C17" s="6" t="n">
        <v>3506</v>
      </c>
    </row>
    <row r="18">
      <c r="A18" s="4" t="inlineStr">
        <is>
          <t>Impaired loans, Interest Income Recognized</t>
        </is>
      </c>
      <c r="B18" s="6" t="n">
        <v>105</v>
      </c>
      <c r="C18" s="6" t="n">
        <v>155</v>
      </c>
    </row>
    <row r="19">
      <c r="A19" s="4" t="inlineStr">
        <is>
          <t>Commercial, financial and agricultural | Commercial real estate lending</t>
        </is>
      </c>
    </row>
    <row r="20">
      <c r="A20" s="3" t="inlineStr">
        <is>
          <t>Impaired loans</t>
        </is>
      </c>
    </row>
    <row r="21">
      <c r="A21" s="4" t="inlineStr">
        <is>
          <t>Impaired loans, Unpaid Principal Balance</t>
        </is>
      </c>
      <c r="B21" s="6" t="n">
        <v>1397</v>
      </c>
      <c r="C21" s="6" t="n">
        <v>1459</v>
      </c>
    </row>
    <row r="22">
      <c r="A22" s="4" t="inlineStr">
        <is>
          <t>Impaired loans, Recorded Investment in Loans without Specific Reserve</t>
        </is>
      </c>
      <c r="C22" s="6" t="n">
        <v>4</v>
      </c>
    </row>
    <row r="23">
      <c r="A23" s="4" t="inlineStr">
        <is>
          <t>Impaired loans, Recorded Investment in Loans with Specific Reserve</t>
        </is>
      </c>
      <c r="B23" s="6" t="n">
        <v>1397</v>
      </c>
      <c r="C23" s="6" t="n">
        <v>1447</v>
      </c>
    </row>
    <row r="24">
      <c r="A24" s="4" t="inlineStr">
        <is>
          <t>Impaired loans, Related Allowance</t>
        </is>
      </c>
      <c r="B24" s="6" t="n">
        <v>89</v>
      </c>
      <c r="C24" s="6" t="n">
        <v>77</v>
      </c>
    </row>
    <row r="25">
      <c r="A25" s="4" t="inlineStr">
        <is>
          <t>Impaired loans, Average Balance</t>
        </is>
      </c>
      <c r="B25" s="6" t="n">
        <v>1404</v>
      </c>
      <c r="C25" s="6" t="n">
        <v>1581</v>
      </c>
    </row>
    <row r="26">
      <c r="A26" s="4" t="inlineStr">
        <is>
          <t>Impaired loans, Interest Income Recognized</t>
        </is>
      </c>
      <c r="B26" s="6" t="n">
        <v>73</v>
      </c>
      <c r="C26" s="6" t="n">
        <v>82</v>
      </c>
    </row>
    <row r="27">
      <c r="A27" s="4" t="inlineStr">
        <is>
          <t>Commercial, financial and agricultural | Commercial business lending</t>
        </is>
      </c>
    </row>
    <row r="28">
      <c r="A28" s="3" t="inlineStr">
        <is>
          <t>Impaired loans</t>
        </is>
      </c>
    </row>
    <row r="29">
      <c r="A29" s="4" t="inlineStr">
        <is>
          <t>Impaired loans, Unpaid Principal Balance</t>
        </is>
      </c>
      <c r="B29" s="6" t="n">
        <v>2430</v>
      </c>
    </row>
    <row r="30">
      <c r="A30" s="4" t="inlineStr">
        <is>
          <t>Impaired loans, Recorded Investment in Loans with Specific Reserve</t>
        </is>
      </c>
      <c r="B30" s="6" t="n">
        <v>2428</v>
      </c>
    </row>
    <row r="31">
      <c r="A31" s="4" t="inlineStr">
        <is>
          <t>Impaired loans, Related Allowance</t>
        </is>
      </c>
      <c r="B31" s="6" t="n">
        <v>585</v>
      </c>
    </row>
    <row r="32">
      <c r="A32" s="4" t="inlineStr">
        <is>
          <t>Impaired loans, Average Balance</t>
        </is>
      </c>
      <c r="B32" s="6" t="n">
        <v>2573</v>
      </c>
    </row>
    <row r="33">
      <c r="A33" s="4" t="inlineStr">
        <is>
          <t>Equity lines</t>
        </is>
      </c>
    </row>
    <row r="34">
      <c r="A34" s="3" t="inlineStr">
        <is>
          <t>Impaired loans</t>
        </is>
      </c>
    </row>
    <row r="35">
      <c r="A35" s="4" t="inlineStr">
        <is>
          <t>Impaired loans, Unpaid Principal Balance</t>
        </is>
      </c>
      <c r="B35" s="6" t="n">
        <v>120</v>
      </c>
      <c r="C35" s="6" t="n">
        <v>31</v>
      </c>
    </row>
    <row r="36">
      <c r="A36" s="4" t="inlineStr">
        <is>
          <t>Impaired loans, Recorded Investment in Loans without Specific Reserve</t>
        </is>
      </c>
      <c r="B36" s="6" t="n">
        <v>111</v>
      </c>
      <c r="C36" s="6" t="n">
        <v>31</v>
      </c>
    </row>
    <row r="37">
      <c r="A37" s="4" t="inlineStr">
        <is>
          <t>Impaired loans, Average Balance</t>
        </is>
      </c>
      <c r="B37" s="6" t="n">
        <v>119</v>
      </c>
      <c r="C37" s="6" t="n">
        <v>32</v>
      </c>
    </row>
    <row r="38">
      <c r="A38" s="4" t="inlineStr">
        <is>
          <t>Impaired loans, Interest Income Recognized</t>
        </is>
      </c>
      <c r="B38" s="6" t="n">
        <v>2</v>
      </c>
      <c r="C38" s="6" t="n">
        <v>2</v>
      </c>
    </row>
    <row r="39">
      <c r="A39" s="4" t="inlineStr">
        <is>
          <t>Consumer</t>
        </is>
      </c>
    </row>
    <row r="40">
      <c r="A40" s="3" t="inlineStr">
        <is>
          <t>Impaired loans</t>
        </is>
      </c>
    </row>
    <row r="41">
      <c r="A41" s="4" t="inlineStr">
        <is>
          <t>Impaired loans, Unpaid Principal Balance</t>
        </is>
      </c>
      <c r="B41" s="6" t="n">
        <v>147</v>
      </c>
      <c r="C41" s="6" t="n">
        <v>130</v>
      </c>
    </row>
    <row r="42">
      <c r="A42" s="4" t="inlineStr">
        <is>
          <t>Impaired loans, Recorded Investment in Loans with Specific Reserve</t>
        </is>
      </c>
      <c r="B42" s="6" t="n">
        <v>132</v>
      </c>
      <c r="C42" s="6" t="n">
        <v>121</v>
      </c>
    </row>
    <row r="43">
      <c r="A43" s="4" t="inlineStr">
        <is>
          <t>Impaired loans, Related Allowance</t>
        </is>
      </c>
      <c r="B43" s="6" t="n">
        <v>128</v>
      </c>
      <c r="C43" s="6" t="n">
        <v>118</v>
      </c>
    </row>
    <row r="44">
      <c r="A44" s="4" t="inlineStr">
        <is>
          <t>Impaired loans, Average Balance</t>
        </is>
      </c>
      <c r="B44" s="6" t="n">
        <v>154</v>
      </c>
      <c r="C44" s="5" t="n">
        <v>123</v>
      </c>
    </row>
    <row r="45">
      <c r="A45" s="4" t="inlineStr">
        <is>
          <t>Impaired loans, Interest Income Recognized</t>
        </is>
      </c>
      <c r="B45" s="5"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Change in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balance attributable to loans:</t>
        </is>
      </c>
    </row>
    <row r="4">
      <c r="A4" s="4" t="inlineStr">
        <is>
          <t>Balance at the beginning of period</t>
        </is>
      </c>
      <c r="B4" s="5" t="n">
        <v>32873</v>
      </c>
      <c r="C4" s="5" t="n">
        <v>34023</v>
      </c>
      <c r="D4" s="5" t="n">
        <v>35726</v>
      </c>
    </row>
    <row r="5">
      <c r="A5" s="4" t="inlineStr">
        <is>
          <t>Provision charged to operations</t>
        </is>
      </c>
      <c r="B5" s="6" t="n">
        <v>11080</v>
      </c>
      <c r="C5" s="6" t="n">
        <v>8515</v>
      </c>
      <c r="D5" s="6" t="n">
        <v>11006</v>
      </c>
    </row>
    <row r="6">
      <c r="A6" s="4" t="inlineStr">
        <is>
          <t>Loans charged off</t>
        </is>
      </c>
      <c r="B6" s="6" t="n">
        <v>-9642</v>
      </c>
      <c r="C6" s="6" t="n">
        <v>-14553</v>
      </c>
      <c r="D6" s="6" t="n">
        <v>-17272</v>
      </c>
    </row>
    <row r="7">
      <c r="A7" s="4" t="inlineStr">
        <is>
          <t>Recoveries of loans previously charged off</t>
        </is>
      </c>
      <c r="B7" s="6" t="n">
        <v>4845</v>
      </c>
      <c r="C7" s="6" t="n">
        <v>4888</v>
      </c>
      <c r="D7" s="6" t="n">
        <v>4563</v>
      </c>
    </row>
    <row r="8">
      <c r="A8" s="4" t="inlineStr">
        <is>
          <t>Balance at the end of period</t>
        </is>
      </c>
      <c r="B8" s="6" t="n">
        <v>39156</v>
      </c>
      <c r="C8" s="6" t="n">
        <v>32873</v>
      </c>
      <c r="D8" s="6" t="n">
        <v>34023</v>
      </c>
    </row>
    <row r="9">
      <c r="A9" s="4" t="inlineStr">
        <is>
          <t>Real estate - residential mortgage</t>
        </is>
      </c>
    </row>
    <row r="10">
      <c r="A10" s="3" t="inlineStr">
        <is>
          <t>Allowance balance attributable to loans:</t>
        </is>
      </c>
    </row>
    <row r="11">
      <c r="A11" s="4" t="inlineStr">
        <is>
          <t>Balance at the beginning of period</t>
        </is>
      </c>
      <c r="B11" s="6" t="n">
        <v>2080</v>
      </c>
      <c r="C11" s="6" t="n">
        <v>2246</v>
      </c>
      <c r="D11" s="6" t="n">
        <v>2371</v>
      </c>
    </row>
    <row r="12">
      <c r="A12" s="4" t="inlineStr">
        <is>
          <t>Provision charged to operations</t>
        </is>
      </c>
      <c r="B12" s="6" t="n">
        <v>808</v>
      </c>
      <c r="C12" s="6" t="n">
        <v>-146</v>
      </c>
      <c r="D12" s="6" t="n">
        <v>-140</v>
      </c>
    </row>
    <row r="13">
      <c r="A13" s="4" t="inlineStr">
        <is>
          <t>Loans charged off</t>
        </is>
      </c>
      <c r="B13" s="6" t="n">
        <v>-62</v>
      </c>
      <c r="C13" s="6" t="n">
        <v>-46</v>
      </c>
      <c r="D13" s="6" t="n">
        <v>-42</v>
      </c>
    </row>
    <row r="14">
      <c r="A14" s="4" t="inlineStr">
        <is>
          <t>Recoveries of loans previously charged off</t>
        </is>
      </c>
      <c r="B14" s="6" t="n">
        <v>88</v>
      </c>
      <c r="C14" s="6" t="n">
        <v>26</v>
      </c>
      <c r="D14" s="6" t="n">
        <v>57</v>
      </c>
    </row>
    <row r="15">
      <c r="A15" s="4" t="inlineStr">
        <is>
          <t>Balance at the end of period</t>
        </is>
      </c>
      <c r="B15" s="6" t="n">
        <v>2914</v>
      </c>
      <c r="C15" s="6" t="n">
        <v>2080</v>
      </c>
      <c r="D15" s="6" t="n">
        <v>2246</v>
      </c>
    </row>
    <row r="16">
      <c r="A16" s="4" t="inlineStr">
        <is>
          <t>Real estate - construction</t>
        </is>
      </c>
    </row>
    <row r="17">
      <c r="A17" s="3" t="inlineStr">
        <is>
          <t>Allowance balance attributable to loans:</t>
        </is>
      </c>
    </row>
    <row r="18">
      <c r="A18" s="4" t="inlineStr">
        <is>
          <t>Balance at the beginning of period</t>
        </is>
      </c>
      <c r="B18" s="6" t="n">
        <v>681</v>
      </c>
      <c r="C18" s="6" t="n">
        <v>727</v>
      </c>
      <c r="D18" s="6" t="n">
        <v>605</v>
      </c>
    </row>
    <row r="19">
      <c r="A19" s="4" t="inlineStr">
        <is>
          <t>Provision charged to operations</t>
        </is>
      </c>
      <c r="B19" s="6" t="n">
        <v>294</v>
      </c>
      <c r="C19" s="6" t="n">
        <v>-46</v>
      </c>
      <c r="D19" s="6" t="n">
        <v>122</v>
      </c>
    </row>
    <row r="20">
      <c r="A20" s="4" t="inlineStr">
        <is>
          <t>Balance at the end of period</t>
        </is>
      </c>
      <c r="B20" s="6" t="n">
        <v>975</v>
      </c>
      <c r="C20" s="6" t="n">
        <v>681</v>
      </c>
      <c r="D20" s="6" t="n">
        <v>727</v>
      </c>
    </row>
    <row r="21">
      <c r="A21" s="4" t="inlineStr">
        <is>
          <t>Commercial, financial and agricultural</t>
        </is>
      </c>
    </row>
    <row r="22">
      <c r="A22" s="3" t="inlineStr">
        <is>
          <t>Allowance balance attributable to loans:</t>
        </is>
      </c>
    </row>
    <row r="23">
      <c r="A23" s="4" t="inlineStr">
        <is>
          <t>Balance at the beginning of period</t>
        </is>
      </c>
      <c r="B23" s="6" t="n">
        <v>7121</v>
      </c>
      <c r="C23" s="6" t="n">
        <v>6688</v>
      </c>
      <c r="D23" s="6" t="n">
        <v>7478</v>
      </c>
    </row>
    <row r="24">
      <c r="A24" s="4" t="inlineStr">
        <is>
          <t>Provision charged to operations</t>
        </is>
      </c>
      <c r="B24" s="6" t="n">
        <v>3589</v>
      </c>
      <c r="C24" s="6" t="n">
        <v>458</v>
      </c>
      <c r="D24" s="6" t="n">
        <v>-440</v>
      </c>
    </row>
    <row r="25">
      <c r="A25" s="4" t="inlineStr">
        <is>
          <t>Loans charged off</t>
        </is>
      </c>
      <c r="B25" s="6" t="n">
        <v>-18</v>
      </c>
      <c r="C25" s="6" t="n">
        <v>-29</v>
      </c>
      <c r="D25" s="6" t="n">
        <v>-409</v>
      </c>
    </row>
    <row r="26">
      <c r="A26" s="4" t="inlineStr">
        <is>
          <t>Recoveries of loans previously charged off</t>
        </is>
      </c>
      <c r="B26" s="6" t="n">
        <v>4</v>
      </c>
      <c r="C26" s="6" t="n">
        <v>4</v>
      </c>
      <c r="D26" s="6" t="n">
        <v>59</v>
      </c>
    </row>
    <row r="27">
      <c r="A27" s="4" t="inlineStr">
        <is>
          <t>Balance at the end of period</t>
        </is>
      </c>
      <c r="B27" s="6" t="n">
        <v>10696</v>
      </c>
      <c r="C27" s="6" t="n">
        <v>7121</v>
      </c>
      <c r="D27" s="6" t="n">
        <v>6688</v>
      </c>
    </row>
    <row r="28">
      <c r="A28" s="4" t="inlineStr">
        <is>
          <t>Equity lines</t>
        </is>
      </c>
    </row>
    <row r="29">
      <c r="A29" s="3" t="inlineStr">
        <is>
          <t>Allowance balance attributable to loans:</t>
        </is>
      </c>
    </row>
    <row r="30">
      <c r="A30" s="4" t="inlineStr">
        <is>
          <t>Balance at the beginning of period</t>
        </is>
      </c>
      <c r="B30" s="6" t="n">
        <v>733</v>
      </c>
      <c r="C30" s="6" t="n">
        <v>1106</v>
      </c>
      <c r="D30" s="6" t="n">
        <v>688</v>
      </c>
    </row>
    <row r="31">
      <c r="A31" s="4" t="inlineStr">
        <is>
          <t>Provision charged to operations</t>
        </is>
      </c>
      <c r="B31" s="6" t="n">
        <v>-47</v>
      </c>
      <c r="C31" s="6" t="n">
        <v>-235</v>
      </c>
      <c r="D31" s="6" t="n">
        <v>418</v>
      </c>
    </row>
    <row r="32">
      <c r="A32" s="4" t="inlineStr">
        <is>
          <t>Loans charged off</t>
        </is>
      </c>
      <c r="C32" s="6" t="n">
        <v>-138</v>
      </c>
    </row>
    <row r="33">
      <c r="A33" s="4" t="inlineStr">
        <is>
          <t>Recoveries of loans previously charged off</t>
        </is>
      </c>
      <c r="B33" s="6" t="n">
        <v>1</v>
      </c>
    </row>
    <row r="34">
      <c r="A34" s="4" t="inlineStr">
        <is>
          <t>Balance at the end of period</t>
        </is>
      </c>
      <c r="B34" s="6" t="n">
        <v>687</v>
      </c>
      <c r="C34" s="6" t="n">
        <v>733</v>
      </c>
      <c r="D34" s="6" t="n">
        <v>1106</v>
      </c>
    </row>
    <row r="35">
      <c r="A35" s="4" t="inlineStr">
        <is>
          <t>Consumer</t>
        </is>
      </c>
    </row>
    <row r="36">
      <c r="A36" s="3" t="inlineStr">
        <is>
          <t>Allowance balance attributable to loans:</t>
        </is>
      </c>
    </row>
    <row r="37">
      <c r="A37" s="4" t="inlineStr">
        <is>
          <t>Balance at the beginning of period</t>
        </is>
      </c>
      <c r="B37" s="6" t="n">
        <v>465</v>
      </c>
      <c r="C37" s="6" t="n">
        <v>257</v>
      </c>
      <c r="D37" s="6" t="n">
        <v>231</v>
      </c>
    </row>
    <row r="38">
      <c r="A38" s="4" t="inlineStr">
        <is>
          <t>Provision charged to operations</t>
        </is>
      </c>
      <c r="B38" s="6" t="n">
        <v>-34</v>
      </c>
      <c r="C38" s="6" t="n">
        <v>329</v>
      </c>
      <c r="D38" s="6" t="n">
        <v>140</v>
      </c>
    </row>
    <row r="39">
      <c r="A39" s="4" t="inlineStr">
        <is>
          <t>Loans charged off</t>
        </is>
      </c>
      <c r="B39" s="6" t="n">
        <v>-231</v>
      </c>
      <c r="C39" s="6" t="n">
        <v>-349</v>
      </c>
      <c r="D39" s="6" t="n">
        <v>-344</v>
      </c>
    </row>
    <row r="40">
      <c r="A40" s="4" t="inlineStr">
        <is>
          <t>Recoveries of loans previously charged off</t>
        </is>
      </c>
      <c r="B40" s="6" t="n">
        <v>171</v>
      </c>
      <c r="C40" s="6" t="n">
        <v>228</v>
      </c>
      <c r="D40" s="6" t="n">
        <v>230</v>
      </c>
    </row>
    <row r="41">
      <c r="A41" s="4" t="inlineStr">
        <is>
          <t>Balance at the end of period</t>
        </is>
      </c>
      <c r="B41" s="6" t="n">
        <v>371</v>
      </c>
      <c r="C41" s="6" t="n">
        <v>465</v>
      </c>
      <c r="D41" s="6" t="n">
        <v>257</v>
      </c>
    </row>
    <row r="42">
      <c r="A42" s="4" t="inlineStr">
        <is>
          <t>Consumer finance</t>
        </is>
      </c>
    </row>
    <row r="43">
      <c r="A43" s="3" t="inlineStr">
        <is>
          <t>Allowance balance attributable to loans:</t>
        </is>
      </c>
    </row>
    <row r="44">
      <c r="A44" s="4" t="inlineStr">
        <is>
          <t>Balance at the beginning of period</t>
        </is>
      </c>
      <c r="B44" s="6" t="n">
        <v>21793</v>
      </c>
      <c r="C44" s="6" t="n">
        <v>22999</v>
      </c>
      <c r="D44" s="6" t="n">
        <v>24353</v>
      </c>
    </row>
    <row r="45">
      <c r="A45" s="4" t="inlineStr">
        <is>
          <t>Provision charged to operations</t>
        </is>
      </c>
      <c r="B45" s="6" t="n">
        <v>6470</v>
      </c>
      <c r="C45" s="6" t="n">
        <v>8155</v>
      </c>
      <c r="D45" s="6" t="n">
        <v>10906</v>
      </c>
    </row>
    <row r="46">
      <c r="A46" s="4" t="inlineStr">
        <is>
          <t>Loans charged off</t>
        </is>
      </c>
      <c r="B46" s="6" t="n">
        <v>-9331</v>
      </c>
      <c r="C46" s="6" t="n">
        <v>-13991</v>
      </c>
      <c r="D46" s="6" t="n">
        <v>-16477</v>
      </c>
    </row>
    <row r="47">
      <c r="A47" s="4" t="inlineStr">
        <is>
          <t>Recoveries of loans previously charged off</t>
        </is>
      </c>
      <c r="B47" s="6" t="n">
        <v>4581</v>
      </c>
      <c r="C47" s="6" t="n">
        <v>4630</v>
      </c>
      <c r="D47" s="6" t="n">
        <v>4217</v>
      </c>
    </row>
    <row r="48">
      <c r="A48" s="4" t="inlineStr">
        <is>
          <t>Balance at the end of period</t>
        </is>
      </c>
      <c r="B48" s="5" t="n">
        <v>23513</v>
      </c>
      <c r="C48" s="5" t="n">
        <v>21793</v>
      </c>
      <c r="D48" s="5" t="n">
        <v>22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2424</v>
      </c>
      <c r="C4" s="5" t="n">
        <v>18850</v>
      </c>
      <c r="D4" s="5" t="n">
        <v>18020</v>
      </c>
    </row>
    <row r="5">
      <c r="A5" s="3" t="inlineStr">
        <is>
          <t>Adjustments to reconcile net income to net cash used in operating activities:</t>
        </is>
      </c>
    </row>
    <row r="6">
      <c r="A6" s="4" t="inlineStr">
        <is>
          <t>Provision for loan losses</t>
        </is>
      </c>
      <c r="B6" s="6" t="n">
        <v>11080</v>
      </c>
      <c r="C6" s="6" t="n">
        <v>8515</v>
      </c>
      <c r="D6" s="6" t="n">
        <v>11006</v>
      </c>
    </row>
    <row r="7">
      <c r="A7" s="4" t="inlineStr">
        <is>
          <t>Accretion of certain acquisition-related discounts, net</t>
        </is>
      </c>
      <c r="B7" s="6" t="n">
        <v>-3707</v>
      </c>
      <c r="C7" s="6" t="n">
        <v>-2871</v>
      </c>
      <c r="D7" s="6" t="n">
        <v>-3034</v>
      </c>
    </row>
    <row r="8">
      <c r="A8" s="4" t="inlineStr">
        <is>
          <t>Share-based compensation</t>
        </is>
      </c>
      <c r="B8" s="6" t="n">
        <v>1447</v>
      </c>
      <c r="C8" s="6" t="n">
        <v>1466</v>
      </c>
      <c r="D8" s="6" t="n">
        <v>1345</v>
      </c>
    </row>
    <row r="9">
      <c r="A9" s="4" t="inlineStr">
        <is>
          <t>Depreciation and amortization</t>
        </is>
      </c>
      <c r="B9" s="6" t="n">
        <v>4189</v>
      </c>
      <c r="C9" s="6" t="n">
        <v>3866</v>
      </c>
      <c r="D9" s="6" t="n">
        <v>3671</v>
      </c>
    </row>
    <row r="10">
      <c r="A10" s="4" t="inlineStr">
        <is>
          <t>Accretion of discounts and amortization of premiums on securities, net</t>
        </is>
      </c>
      <c r="B10" s="6" t="n">
        <v>2271</v>
      </c>
      <c r="C10" s="6" t="n">
        <v>1534</v>
      </c>
      <c r="D10" s="6" t="n">
        <v>1783</v>
      </c>
    </row>
    <row r="11">
      <c r="A11" s="4" t="inlineStr">
        <is>
          <t>Deferred income taxes</t>
        </is>
      </c>
      <c r="B11" s="6" t="n">
        <v>-817</v>
      </c>
      <c r="C11" s="6" t="n">
        <v>354</v>
      </c>
      <c r="D11" s="6" t="n">
        <v>632</v>
      </c>
    </row>
    <row r="12">
      <c r="A12" s="4" t="inlineStr">
        <is>
          <t>Provision for indemnifications</t>
        </is>
      </c>
      <c r="B12" s="6" t="n">
        <v>881</v>
      </c>
      <c r="D12" s="6" t="n">
        <v>52</v>
      </c>
    </row>
    <row r="13">
      <c r="A13" s="4" t="inlineStr">
        <is>
          <t>Income from bank-owned life insurance</t>
        </is>
      </c>
      <c r="B13" s="6" t="n">
        <v>-506</v>
      </c>
      <c r="C13" s="6" t="n">
        <v>-711</v>
      </c>
      <c r="D13" s="6" t="n">
        <v>-424</v>
      </c>
    </row>
    <row r="14">
      <c r="A14" s="4" t="inlineStr">
        <is>
          <t>Gain on sales of loans held for investment</t>
        </is>
      </c>
      <c r="B14" s="6" t="n">
        <v>-3489</v>
      </c>
    </row>
    <row r="15">
      <c r="A15" s="4" t="inlineStr">
        <is>
          <t>Early debt repayment charges</t>
        </is>
      </c>
      <c r="B15" s="6" t="n">
        <v>2197</v>
      </c>
    </row>
    <row r="16">
      <c r="A16" s="4" t="inlineStr">
        <is>
          <t>Pension expense</t>
        </is>
      </c>
      <c r="B16" s="6" t="n">
        <v>793</v>
      </c>
      <c r="C16" s="6" t="n">
        <v>649</v>
      </c>
      <c r="D16" s="6" t="n">
        <v>403</v>
      </c>
    </row>
    <row r="17">
      <c r="A17" s="4" t="inlineStr">
        <is>
          <t>Pension contribution</t>
        </is>
      </c>
      <c r="B17" s="6" t="n">
        <v>-2000</v>
      </c>
      <c r="D17" s="6" t="n">
        <v>-3000</v>
      </c>
    </row>
    <row r="18">
      <c r="A18" s="4" t="inlineStr">
        <is>
          <t>Proceeds from sales of loans held for sale</t>
        </is>
      </c>
      <c r="B18" s="6" t="n">
        <v>1668113</v>
      </c>
      <c r="C18" s="6" t="n">
        <v>903968</v>
      </c>
      <c r="D18" s="6" t="n">
        <v>720250</v>
      </c>
    </row>
    <row r="19">
      <c r="A19" s="4" t="inlineStr">
        <is>
          <t>Origination of loans held for sale</t>
        </is>
      </c>
      <c r="B19" s="6" t="n">
        <v>-1765449</v>
      </c>
      <c r="C19" s="6" t="n">
        <v>-941001</v>
      </c>
      <c r="D19" s="6" t="n">
        <v>-699028</v>
      </c>
    </row>
    <row r="20">
      <c r="A20" s="4" t="inlineStr">
        <is>
          <t>Gains on sales of loans held for sale</t>
        </is>
      </c>
      <c r="B20" s="6" t="n">
        <v>-25735</v>
      </c>
      <c r="C20" s="6" t="n">
        <v>-10603</v>
      </c>
      <c r="D20" s="6" t="n">
        <v>-7841</v>
      </c>
    </row>
    <row r="21">
      <c r="A21" s="4" t="inlineStr">
        <is>
          <t>Other losses (gains), net</t>
        </is>
      </c>
      <c r="B21" s="6" t="n">
        <v>624</v>
      </c>
      <c r="C21" s="6" t="n">
        <v>-28</v>
      </c>
      <c r="D21" s="6" t="n">
        <v>-212</v>
      </c>
    </row>
    <row r="22">
      <c r="A22" s="3" t="inlineStr">
        <is>
          <t>Change in other assets and liabilities:</t>
        </is>
      </c>
    </row>
    <row r="23">
      <c r="A23" s="4" t="inlineStr">
        <is>
          <t>Accrued interest receivable</t>
        </is>
      </c>
      <c r="B23" s="6" t="n">
        <v>-897</v>
      </c>
      <c r="C23" s="6" t="n">
        <v>660</v>
      </c>
      <c r="D23" s="6" t="n">
        <v>153</v>
      </c>
    </row>
    <row r="24">
      <c r="A24" s="4" t="inlineStr">
        <is>
          <t>Other assets</t>
        </is>
      </c>
      <c r="B24" s="6" t="n">
        <v>6882</v>
      </c>
      <c r="C24" s="6" t="n">
        <v>137</v>
      </c>
      <c r="D24" s="6" t="n">
        <v>3936</v>
      </c>
    </row>
    <row r="25">
      <c r="A25" s="4" t="inlineStr">
        <is>
          <t>Accrued interest payable</t>
        </is>
      </c>
      <c r="B25" s="6" t="n">
        <v>-442</v>
      </c>
      <c r="C25" s="6" t="n">
        <v>371</v>
      </c>
      <c r="D25" s="6" t="n">
        <v>82</v>
      </c>
    </row>
    <row r="26">
      <c r="A26" s="4" t="inlineStr">
        <is>
          <t>Other liabilities</t>
        </is>
      </c>
      <c r="B26" s="6" t="n">
        <v>1767</v>
      </c>
      <c r="C26" s="6" t="n">
        <v>212</v>
      </c>
      <c r="D26" s="6" t="n">
        <v>-240</v>
      </c>
    </row>
    <row r="27">
      <c r="A27" s="4" t="inlineStr">
        <is>
          <t>Net cash (used in) provided by operating activities</t>
        </is>
      </c>
      <c r="B27" s="6" t="n">
        <v>-80374</v>
      </c>
      <c r="C27" s="6" t="n">
        <v>-14632</v>
      </c>
      <c r="D27" s="6" t="n">
        <v>47554</v>
      </c>
    </row>
    <row r="28">
      <c r="A28" s="3" t="inlineStr">
        <is>
          <t>Investing activities:</t>
        </is>
      </c>
    </row>
    <row r="29">
      <c r="A29" s="4" t="inlineStr">
        <is>
          <t>Acquisition of Peoples Bankshares, Incorporated</t>
        </is>
      </c>
      <c r="B29" s="6" t="n">
        <v>19101</v>
      </c>
    </row>
    <row r="30">
      <c r="A30" s="4" t="inlineStr">
        <is>
          <t>Disposition of assets related to business combination</t>
        </is>
      </c>
      <c r="B30" s="6" t="n">
        <v>8004</v>
      </c>
    </row>
    <row r="31">
      <c r="A31" s="4" t="inlineStr">
        <is>
          <t>Proceeds from sales, maturities and calls of securities available for sale and payments on mortgage-backed securities</t>
        </is>
      </c>
      <c r="B31" s="6" t="n">
        <v>123741</v>
      </c>
      <c r="C31" s="6" t="n">
        <v>75583</v>
      </c>
      <c r="D31" s="6" t="n">
        <v>51067</v>
      </c>
    </row>
    <row r="32">
      <c r="A32" s="4" t="inlineStr">
        <is>
          <t>Purchases of securities available for sale</t>
        </is>
      </c>
      <c r="B32" s="6" t="n">
        <v>-201870</v>
      </c>
      <c r="C32" s="6" t="n">
        <v>-48216</v>
      </c>
      <c r="D32" s="6" t="n">
        <v>-51322</v>
      </c>
    </row>
    <row r="33">
      <c r="A33" s="4" t="inlineStr">
        <is>
          <t>Purchases of time deposits, net</t>
        </is>
      </c>
      <c r="B33" s="6" t="n">
        <v>-5478</v>
      </c>
    </row>
    <row r="34">
      <c r="A34" s="4" t="inlineStr">
        <is>
          <t>Repayments on loans held for investment by non-bank affiliates</t>
        </is>
      </c>
      <c r="B34" s="6" t="n">
        <v>129011</v>
      </c>
      <c r="C34" s="6" t="n">
        <v>123140</v>
      </c>
      <c r="D34" s="6" t="n">
        <v>117014</v>
      </c>
    </row>
    <row r="35">
      <c r="A35" s="4" t="inlineStr">
        <is>
          <t>Purchases of loans held for investment by non-bank affiliates</t>
        </is>
      </c>
      <c r="B35" s="6" t="n">
        <v>-132897</v>
      </c>
      <c r="C35" s="6" t="n">
        <v>-149377</v>
      </c>
      <c r="D35" s="6" t="n">
        <v>-133484</v>
      </c>
    </row>
    <row r="36">
      <c r="A36" s="4" t="inlineStr">
        <is>
          <t>Proceeds from sales of loans held for investment</t>
        </is>
      </c>
      <c r="B36" s="6" t="n">
        <v>3366</v>
      </c>
    </row>
    <row r="37">
      <c r="A37" s="4" t="inlineStr">
        <is>
          <t>Net increase in community banking loans held for investment</t>
        </is>
      </c>
      <c r="B37" s="6" t="n">
        <v>-110862</v>
      </c>
      <c r="C37" s="6" t="n">
        <v>-31886</v>
      </c>
      <c r="D37" s="6" t="n">
        <v>-27720</v>
      </c>
    </row>
    <row r="38">
      <c r="A38" s="4" t="inlineStr">
        <is>
          <t>Proceeds from bank-owned life insurance</t>
        </is>
      </c>
      <c r="C38" s="6" t="n">
        <v>785</v>
      </c>
    </row>
    <row r="39">
      <c r="A39" s="4" t="inlineStr">
        <is>
          <t>Purchases of corporate premises and equipment</t>
        </is>
      </c>
      <c r="B39" s="6" t="n">
        <v>-10228</v>
      </c>
      <c r="C39" s="6" t="n">
        <v>-2706</v>
      </c>
      <c r="D39" s="6" t="n">
        <v>-3374</v>
      </c>
    </row>
    <row r="40">
      <c r="A40" s="4" t="inlineStr">
        <is>
          <t>Changes in collateral posted with other financial institutions, net</t>
        </is>
      </c>
      <c r="B40" s="6" t="n">
        <v>-7400</v>
      </c>
      <c r="C40" s="6" t="n">
        <v>-2490</v>
      </c>
    </row>
    <row r="41">
      <c r="A41" s="4" t="inlineStr">
        <is>
          <t>Other investing activities, net</t>
        </is>
      </c>
      <c r="B41" s="6" t="n">
        <v>2226</v>
      </c>
      <c r="C41" s="6" t="n">
        <v>-762</v>
      </c>
      <c r="D41" s="6" t="n">
        <v>296</v>
      </c>
    </row>
    <row r="42">
      <c r="A42" s="4" t="inlineStr">
        <is>
          <t>Net cash used in investing activities</t>
        </is>
      </c>
      <c r="B42" s="6" t="n">
        <v>-183286</v>
      </c>
      <c r="C42" s="6" t="n">
        <v>-35929</v>
      </c>
      <c r="D42" s="6" t="n">
        <v>-47523</v>
      </c>
    </row>
    <row r="43">
      <c r="A43" s="3" t="inlineStr">
        <is>
          <t>Financing activities:</t>
        </is>
      </c>
    </row>
    <row r="44">
      <c r="A44" s="4" t="inlineStr">
        <is>
          <t>Net increase in demand and savings deposits</t>
        </is>
      </c>
      <c r="B44" s="6" t="n">
        <v>318598</v>
      </c>
      <c r="C44" s="6" t="n">
        <v>34093</v>
      </c>
      <c r="D44" s="6" t="n">
        <v>11625</v>
      </c>
    </row>
    <row r="45">
      <c r="A45" s="4" t="inlineStr">
        <is>
          <t>Net (decrease) increase in time deposits</t>
        </is>
      </c>
      <c r="B45" s="6" t="n">
        <v>-29212</v>
      </c>
      <c r="C45" s="6" t="n">
        <v>75496</v>
      </c>
      <c r="D45" s="6" t="n">
        <v>-1393</v>
      </c>
    </row>
    <row r="46">
      <c r="A46" s="4" t="inlineStr">
        <is>
          <t>Net increase (decrease) in short-term borrowings</t>
        </is>
      </c>
      <c r="B46" s="6" t="n">
        <v>4095</v>
      </c>
      <c r="C46" s="6" t="n">
        <v>1444</v>
      </c>
      <c r="D46" s="6" t="n">
        <v>-5705</v>
      </c>
    </row>
    <row r="47">
      <c r="A47" s="4" t="inlineStr">
        <is>
          <t>Proceeds from long-term borrowings</t>
        </is>
      </c>
      <c r="B47" s="6" t="n">
        <v>19924</v>
      </c>
      <c r="C47" s="6" t="n">
        <v>7000</v>
      </c>
    </row>
    <row r="48">
      <c r="A48" s="4" t="inlineStr">
        <is>
          <t>Repayments of long-term borrowings</t>
        </is>
      </c>
      <c r="B48" s="6" t="n">
        <v>-121726</v>
      </c>
      <c r="C48" s="6" t="n">
        <v>-7000</v>
      </c>
      <c r="D48" s="6" t="n">
        <v>-2500</v>
      </c>
    </row>
    <row r="49">
      <c r="A49" s="4" t="inlineStr">
        <is>
          <t>Repurchases of common stock</t>
        </is>
      </c>
      <c r="B49" s="6" t="n">
        <v>-1061</v>
      </c>
      <c r="C49" s="6" t="n">
        <v>-4917</v>
      </c>
      <c r="D49" s="6" t="n">
        <v>-1537</v>
      </c>
    </row>
    <row r="50">
      <c r="A50" s="4" t="inlineStr">
        <is>
          <t>Cash dividends paid</t>
        </is>
      </c>
      <c r="B50" s="6" t="n">
        <v>-5546</v>
      </c>
      <c r="C50" s="6" t="n">
        <v>-5131</v>
      </c>
      <c r="D50" s="6" t="n">
        <v>-4931</v>
      </c>
    </row>
    <row r="51">
      <c r="A51" s="4" t="inlineStr">
        <is>
          <t>Other financing activities, net</t>
        </is>
      </c>
      <c r="B51" s="6" t="n">
        <v>-176</v>
      </c>
      <c r="C51" s="6" t="n">
        <v>-4</v>
      </c>
    </row>
    <row r="52">
      <c r="A52" s="4" t="inlineStr">
        <is>
          <t>Net cash provided by (used in) financing activities</t>
        </is>
      </c>
      <c r="B52" s="6" t="n">
        <v>184896</v>
      </c>
      <c r="C52" s="6" t="n">
        <v>100981</v>
      </c>
      <c r="D52" s="6" t="n">
        <v>-4441</v>
      </c>
    </row>
    <row r="53">
      <c r="A53" s="4" t="inlineStr">
        <is>
          <t>Net (decrease) increase in cash and cash equivalents</t>
        </is>
      </c>
      <c r="B53" s="6" t="n">
        <v>-78764</v>
      </c>
      <c r="C53" s="6" t="n">
        <v>50420</v>
      </c>
      <c r="D53" s="6" t="n">
        <v>-4410</v>
      </c>
    </row>
    <row r="54">
      <c r="A54" s="4" t="inlineStr">
        <is>
          <t>Cash and cash equivalents at beginning of period</t>
        </is>
      </c>
      <c r="B54" s="6" t="n">
        <v>165433</v>
      </c>
      <c r="C54" s="6" t="n">
        <v>115013</v>
      </c>
      <c r="D54" s="6" t="n">
        <v>119423</v>
      </c>
    </row>
    <row r="55">
      <c r="A55" s="4" t="inlineStr">
        <is>
          <t>Cash and cash equivalents at end of period</t>
        </is>
      </c>
      <c r="B55" s="6" t="n">
        <v>86669</v>
      </c>
      <c r="C55" s="6" t="n">
        <v>165433</v>
      </c>
      <c r="D55" s="6" t="n">
        <v>115013</v>
      </c>
    </row>
    <row r="56">
      <c r="A56" s="3" t="inlineStr">
        <is>
          <t>Supplemental cash flow disclosures:</t>
        </is>
      </c>
    </row>
    <row r="57">
      <c r="A57" s="4" t="inlineStr">
        <is>
          <t>Interest paid</t>
        </is>
      </c>
      <c r="B57" s="6" t="n">
        <v>14168</v>
      </c>
      <c r="C57" s="6" t="n">
        <v>14150</v>
      </c>
      <c r="D57" s="6" t="n">
        <v>10909</v>
      </c>
    </row>
    <row r="58">
      <c r="A58" s="4" t="inlineStr">
        <is>
          <t>Income taxes paid</t>
        </is>
      </c>
      <c r="B58" s="6" t="n">
        <v>6410</v>
      </c>
      <c r="C58" s="6" t="n">
        <v>2296</v>
      </c>
      <c r="D58" s="6" t="n">
        <v>821</v>
      </c>
    </row>
    <row r="59">
      <c r="A59" s="3" t="inlineStr">
        <is>
          <t>Supplemental disclosure of noncash investing and financing activities:</t>
        </is>
      </c>
    </row>
    <row r="60">
      <c r="A60" s="4" t="inlineStr">
        <is>
          <t>Transfers from loans to other real estate owned</t>
        </is>
      </c>
      <c r="B60" s="5" t="n">
        <v>63</v>
      </c>
      <c r="C60" s="6" t="n">
        <v>496</v>
      </c>
      <c r="D60" s="5" t="n">
        <v>98</v>
      </c>
    </row>
    <row r="61">
      <c r="A61" s="4" t="inlineStr">
        <is>
          <t>Transfers from corporate premises and equipment to other real estate owned</t>
        </is>
      </c>
      <c r="C61" s="6" t="n">
        <v>835</v>
      </c>
    </row>
    <row r="62">
      <c r="A62" s="4" t="inlineStr">
        <is>
          <t>Issuance of noncontrolling interest</t>
        </is>
      </c>
      <c r="C62" s="5" t="n">
        <v>4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and Loans by Impairment Methodology (Details) - USD ($) $ in Thousands</t>
        </is>
      </c>
      <c r="B1" s="2" t="inlineStr">
        <is>
          <t>Dec. 31, 2020</t>
        </is>
      </c>
      <c r="C1" s="2" t="inlineStr">
        <is>
          <t>Dec. 31, 2019</t>
        </is>
      </c>
      <c r="D1" s="2" t="inlineStr">
        <is>
          <t>Dec. 31, 2018</t>
        </is>
      </c>
      <c r="E1" s="2" t="inlineStr">
        <is>
          <t>Dec. 31, 2017</t>
        </is>
      </c>
    </row>
    <row r="2">
      <c r="A2" s="3" t="inlineStr">
        <is>
          <t>Allowance balance attributable to loans:</t>
        </is>
      </c>
    </row>
    <row r="3">
      <c r="A3" s="4" t="inlineStr">
        <is>
          <t>Individually evaluated for impairment</t>
        </is>
      </c>
      <c r="B3" s="5" t="n">
        <v>879</v>
      </c>
      <c r="C3" s="5" t="n">
        <v>267</v>
      </c>
    </row>
    <row r="4">
      <c r="A4" s="4" t="inlineStr">
        <is>
          <t>Collectively evaluated for impairment</t>
        </is>
      </c>
      <c r="B4" s="6" t="n">
        <v>38277</v>
      </c>
      <c r="C4" s="6" t="n">
        <v>32606</v>
      </c>
    </row>
    <row r="5">
      <c r="A5" s="4" t="inlineStr">
        <is>
          <t>Total allowance</t>
        </is>
      </c>
      <c r="B5" s="6" t="n">
        <v>39156</v>
      </c>
      <c r="C5" s="6" t="n">
        <v>32873</v>
      </c>
      <c r="D5" s="5" t="n">
        <v>34023</v>
      </c>
      <c r="E5" s="5" t="n">
        <v>35726</v>
      </c>
    </row>
    <row r="6">
      <c r="A6" s="3" t="inlineStr">
        <is>
          <t>Loans:</t>
        </is>
      </c>
    </row>
    <row r="7">
      <c r="A7" s="4" t="inlineStr">
        <is>
          <t>Individually evaluated for impairment</t>
        </is>
      </c>
      <c r="B7" s="6" t="n">
        <v>6278</v>
      </c>
      <c r="C7" s="6" t="n">
        <v>5274</v>
      </c>
    </row>
    <row r="8">
      <c r="A8" s="4" t="inlineStr">
        <is>
          <t>Collectively evaluated for impairment</t>
        </is>
      </c>
      <c r="B8" s="6" t="n">
        <v>1339769</v>
      </c>
      <c r="C8" s="6" t="n">
        <v>1109212</v>
      </c>
    </row>
    <row r="9">
      <c r="A9" s="4" t="inlineStr">
        <is>
          <t>Acquired loans - PCI</t>
        </is>
      </c>
      <c r="B9" s="6" t="n">
        <v>6359</v>
      </c>
      <c r="C9" s="6" t="n">
        <v>705</v>
      </c>
    </row>
    <row r="10">
      <c r="A10" s="4" t="inlineStr">
        <is>
          <t>Total loans</t>
        </is>
      </c>
      <c r="B10" s="6" t="n">
        <v>1352406</v>
      </c>
      <c r="C10" s="6" t="n">
        <v>1115191</v>
      </c>
    </row>
    <row r="11">
      <c r="A11" s="4" t="inlineStr">
        <is>
          <t>Real estate - residential mortgage</t>
        </is>
      </c>
    </row>
    <row r="12">
      <c r="A12" s="3" t="inlineStr">
        <is>
          <t>Allowance balance attributable to loans:</t>
        </is>
      </c>
    </row>
    <row r="13">
      <c r="A13" s="4" t="inlineStr">
        <is>
          <t>Individually evaluated for impairment</t>
        </is>
      </c>
      <c r="B13" s="6" t="n">
        <v>77</v>
      </c>
      <c r="C13" s="6" t="n">
        <v>72</v>
      </c>
    </row>
    <row r="14">
      <c r="A14" s="4" t="inlineStr">
        <is>
          <t>Collectively evaluated for impairment</t>
        </is>
      </c>
      <c r="B14" s="6" t="n">
        <v>2837</v>
      </c>
      <c r="C14" s="6" t="n">
        <v>2008</v>
      </c>
    </row>
    <row r="15">
      <c r="A15" s="4" t="inlineStr">
        <is>
          <t>Total allowance</t>
        </is>
      </c>
      <c r="B15" s="6" t="n">
        <v>2914</v>
      </c>
      <c r="C15" s="6" t="n">
        <v>2080</v>
      </c>
      <c r="D15" s="6" t="n">
        <v>2246</v>
      </c>
      <c r="E15" s="6" t="n">
        <v>2371</v>
      </c>
    </row>
    <row r="16">
      <c r="A16" s="3" t="inlineStr">
        <is>
          <t>Loans:</t>
        </is>
      </c>
    </row>
    <row r="17">
      <c r="A17" s="4" t="inlineStr">
        <is>
          <t>Individually evaluated for impairment</t>
        </is>
      </c>
      <c r="B17" s="6" t="n">
        <v>2210</v>
      </c>
      <c r="C17" s="6" t="n">
        <v>3671</v>
      </c>
    </row>
    <row r="18">
      <c r="A18" s="4" t="inlineStr">
        <is>
          <t>Collectively evaluated for impairment</t>
        </is>
      </c>
      <c r="B18" s="6" t="n">
        <v>214615</v>
      </c>
      <c r="C18" s="6" t="n">
        <v>177517</v>
      </c>
    </row>
    <row r="19">
      <c r="A19" s="4" t="inlineStr">
        <is>
          <t>Acquired loans - PCI</t>
        </is>
      </c>
      <c r="B19" s="6" t="n">
        <v>1473</v>
      </c>
      <c r="C19" s="6" t="n">
        <v>107</v>
      </c>
    </row>
    <row r="20">
      <c r="A20" s="4" t="inlineStr">
        <is>
          <t>Total loans</t>
        </is>
      </c>
      <c r="B20" s="6" t="n">
        <v>218298</v>
      </c>
      <c r="C20" s="6" t="n">
        <v>181295</v>
      </c>
    </row>
    <row r="21">
      <c r="A21" s="4" t="inlineStr">
        <is>
          <t>Real estate - construction</t>
        </is>
      </c>
    </row>
    <row r="22">
      <c r="A22" s="3" t="inlineStr">
        <is>
          <t>Allowance balance attributable to loans:</t>
        </is>
      </c>
    </row>
    <row r="23">
      <c r="A23" s="4" t="inlineStr">
        <is>
          <t>Collectively evaluated for impairment</t>
        </is>
      </c>
      <c r="B23" s="6" t="n">
        <v>975</v>
      </c>
      <c r="C23" s="6" t="n">
        <v>681</v>
      </c>
    </row>
    <row r="24">
      <c r="A24" s="4" t="inlineStr">
        <is>
          <t>Total allowance</t>
        </is>
      </c>
      <c r="B24" s="6" t="n">
        <v>975</v>
      </c>
      <c r="C24" s="6" t="n">
        <v>681</v>
      </c>
      <c r="D24" s="6" t="n">
        <v>727</v>
      </c>
      <c r="E24" s="6" t="n">
        <v>605</v>
      </c>
    </row>
    <row r="25">
      <c r="A25" s="3" t="inlineStr">
        <is>
          <t>Loans:</t>
        </is>
      </c>
    </row>
    <row r="26">
      <c r="A26" s="4" t="inlineStr">
        <is>
          <t>Collectively evaluated for impairment</t>
        </is>
      </c>
      <c r="B26" s="6" t="n">
        <v>62147</v>
      </c>
      <c r="C26" s="6" t="n">
        <v>54246</v>
      </c>
    </row>
    <row r="27">
      <c r="A27" s="4" t="inlineStr">
        <is>
          <t>Total loans</t>
        </is>
      </c>
      <c r="B27" s="6" t="n">
        <v>62147</v>
      </c>
      <c r="C27" s="6" t="n">
        <v>54246</v>
      </c>
    </row>
    <row r="28">
      <c r="A28" s="4" t="inlineStr">
        <is>
          <t>Commercial, financial and agricultural</t>
        </is>
      </c>
    </row>
    <row r="29">
      <c r="A29" s="3" t="inlineStr">
        <is>
          <t>Allowance balance attributable to loans:</t>
        </is>
      </c>
    </row>
    <row r="30">
      <c r="A30" s="4" t="inlineStr">
        <is>
          <t>Individually evaluated for impairment</t>
        </is>
      </c>
      <c r="B30" s="6" t="n">
        <v>674</v>
      </c>
      <c r="C30" s="6" t="n">
        <v>77</v>
      </c>
    </row>
    <row r="31">
      <c r="A31" s="4" t="inlineStr">
        <is>
          <t>Collectively evaluated for impairment</t>
        </is>
      </c>
      <c r="B31" s="6" t="n">
        <v>10022</v>
      </c>
      <c r="C31" s="6" t="n">
        <v>7044</v>
      </c>
    </row>
    <row r="32">
      <c r="A32" s="4" t="inlineStr">
        <is>
          <t>Total allowance</t>
        </is>
      </c>
      <c r="B32" s="6" t="n">
        <v>10696</v>
      </c>
      <c r="C32" s="6" t="n">
        <v>7121</v>
      </c>
      <c r="D32" s="6" t="n">
        <v>6688</v>
      </c>
      <c r="E32" s="6" t="n">
        <v>7478</v>
      </c>
    </row>
    <row r="33">
      <c r="A33" s="3" t="inlineStr">
        <is>
          <t>Loans:</t>
        </is>
      </c>
    </row>
    <row r="34">
      <c r="A34" s="4" t="inlineStr">
        <is>
          <t>Individually evaluated for impairment</t>
        </is>
      </c>
      <c r="B34" s="6" t="n">
        <v>3825</v>
      </c>
      <c r="C34" s="6" t="n">
        <v>1451</v>
      </c>
    </row>
    <row r="35">
      <c r="A35" s="4" t="inlineStr">
        <is>
          <t>Collectively evaluated for impairment</t>
        </is>
      </c>
      <c r="B35" s="6" t="n">
        <v>691632</v>
      </c>
      <c r="C35" s="6" t="n">
        <v>498798</v>
      </c>
    </row>
    <row r="36">
      <c r="A36" s="4" t="inlineStr">
        <is>
          <t>Acquired loans - PCI</t>
        </is>
      </c>
      <c r="B36" s="6" t="n">
        <v>4758</v>
      </c>
      <c r="C36" s="6" t="n">
        <v>563</v>
      </c>
    </row>
    <row r="37">
      <c r="A37" s="4" t="inlineStr">
        <is>
          <t>Total loans</t>
        </is>
      </c>
      <c r="B37" s="6" t="n">
        <v>700215</v>
      </c>
      <c r="C37" s="6" t="n">
        <v>500812</v>
      </c>
    </row>
    <row r="38">
      <c r="A38" s="4" t="inlineStr">
        <is>
          <t>Equity lines</t>
        </is>
      </c>
    </row>
    <row r="39">
      <c r="A39" s="3" t="inlineStr">
        <is>
          <t>Allowance balance attributable to loans:</t>
        </is>
      </c>
    </row>
    <row r="40">
      <c r="A40" s="4" t="inlineStr">
        <is>
          <t>Collectively evaluated for impairment</t>
        </is>
      </c>
      <c r="B40" s="6" t="n">
        <v>687</v>
      </c>
      <c r="C40" s="6" t="n">
        <v>733</v>
      </c>
    </row>
    <row r="41">
      <c r="A41" s="4" t="inlineStr">
        <is>
          <t>Total allowance</t>
        </is>
      </c>
      <c r="B41" s="6" t="n">
        <v>687</v>
      </c>
      <c r="C41" s="6" t="n">
        <v>733</v>
      </c>
      <c r="D41" s="6" t="n">
        <v>1106</v>
      </c>
      <c r="E41" s="6" t="n">
        <v>688</v>
      </c>
    </row>
    <row r="42">
      <c r="A42" s="3" t="inlineStr">
        <is>
          <t>Loans:</t>
        </is>
      </c>
    </row>
    <row r="43">
      <c r="A43" s="4" t="inlineStr">
        <is>
          <t>Individually evaluated for impairment</t>
        </is>
      </c>
      <c r="B43" s="6" t="n">
        <v>111</v>
      </c>
      <c r="C43" s="6" t="n">
        <v>31</v>
      </c>
    </row>
    <row r="44">
      <c r="A44" s="4" t="inlineStr">
        <is>
          <t>Collectively evaluated for impairment</t>
        </is>
      </c>
      <c r="B44" s="6" t="n">
        <v>48275</v>
      </c>
      <c r="C44" s="6" t="n">
        <v>52017</v>
      </c>
    </row>
    <row r="45">
      <c r="A45" s="4" t="inlineStr">
        <is>
          <t>Acquired loans - PCI</t>
        </is>
      </c>
      <c r="B45" s="6" t="n">
        <v>80</v>
      </c>
      <c r="C45" s="6" t="n">
        <v>35</v>
      </c>
    </row>
    <row r="46">
      <c r="A46" s="4" t="inlineStr">
        <is>
          <t>Total loans</t>
        </is>
      </c>
      <c r="B46" s="6" t="n">
        <v>48466</v>
      </c>
      <c r="C46" s="6" t="n">
        <v>52083</v>
      </c>
    </row>
    <row r="47">
      <c r="A47" s="4" t="inlineStr">
        <is>
          <t>Consumer</t>
        </is>
      </c>
    </row>
    <row r="48">
      <c r="A48" s="3" t="inlineStr">
        <is>
          <t>Allowance balance attributable to loans:</t>
        </is>
      </c>
    </row>
    <row r="49">
      <c r="A49" s="4" t="inlineStr">
        <is>
          <t>Individually evaluated for impairment</t>
        </is>
      </c>
      <c r="B49" s="6" t="n">
        <v>128</v>
      </c>
      <c r="C49" s="6" t="n">
        <v>118</v>
      </c>
    </row>
    <row r="50">
      <c r="A50" s="4" t="inlineStr">
        <is>
          <t>Collectively evaluated for impairment</t>
        </is>
      </c>
      <c r="B50" s="6" t="n">
        <v>243</v>
      </c>
      <c r="C50" s="6" t="n">
        <v>347</v>
      </c>
    </row>
    <row r="51">
      <c r="A51" s="4" t="inlineStr">
        <is>
          <t>Total allowance</t>
        </is>
      </c>
      <c r="B51" s="6" t="n">
        <v>371</v>
      </c>
      <c r="C51" s="6" t="n">
        <v>465</v>
      </c>
      <c r="D51" s="6" t="n">
        <v>257</v>
      </c>
      <c r="E51" s="6" t="n">
        <v>231</v>
      </c>
    </row>
    <row r="52">
      <c r="A52" s="3" t="inlineStr">
        <is>
          <t>Loans:</t>
        </is>
      </c>
    </row>
    <row r="53">
      <c r="A53" s="4" t="inlineStr">
        <is>
          <t>Individually evaluated for impairment</t>
        </is>
      </c>
      <c r="B53" s="6" t="n">
        <v>132</v>
      </c>
      <c r="C53" s="6" t="n">
        <v>121</v>
      </c>
    </row>
    <row r="54">
      <c r="A54" s="4" t="inlineStr">
        <is>
          <t>Collectively evaluated for impairment</t>
        </is>
      </c>
      <c r="B54" s="6" t="n">
        <v>10848</v>
      </c>
      <c r="C54" s="6" t="n">
        <v>13635</v>
      </c>
    </row>
    <row r="55">
      <c r="A55" s="4" t="inlineStr">
        <is>
          <t>Acquired loans - PCI</t>
        </is>
      </c>
      <c r="B55" s="6" t="n">
        <v>48</v>
      </c>
    </row>
    <row r="56">
      <c r="A56" s="4" t="inlineStr">
        <is>
          <t>Total loans</t>
        </is>
      </c>
      <c r="B56" s="6" t="n">
        <v>11028</v>
      </c>
      <c r="C56" s="6" t="n">
        <v>13756</v>
      </c>
    </row>
    <row r="57">
      <c r="A57" s="4" t="inlineStr">
        <is>
          <t>Consumer finance</t>
        </is>
      </c>
    </row>
    <row r="58">
      <c r="A58" s="3" t="inlineStr">
        <is>
          <t>Allowance balance attributable to loans:</t>
        </is>
      </c>
    </row>
    <row r="59">
      <c r="A59" s="4" t="inlineStr">
        <is>
          <t>Collectively evaluated for impairment</t>
        </is>
      </c>
      <c r="B59" s="6" t="n">
        <v>23513</v>
      </c>
      <c r="C59" s="6" t="n">
        <v>21793</v>
      </c>
    </row>
    <row r="60">
      <c r="A60" s="4" t="inlineStr">
        <is>
          <t>Total allowance</t>
        </is>
      </c>
      <c r="B60" s="6" t="n">
        <v>23513</v>
      </c>
      <c r="C60" s="6" t="n">
        <v>21793</v>
      </c>
      <c r="D60" s="5" t="n">
        <v>22999</v>
      </c>
      <c r="E60" s="5" t="n">
        <v>24353</v>
      </c>
    </row>
    <row r="61">
      <c r="A61" s="3" t="inlineStr">
        <is>
          <t>Loans:</t>
        </is>
      </c>
    </row>
    <row r="62">
      <c r="A62" s="4" t="inlineStr">
        <is>
          <t>Collectively evaluated for impairment</t>
        </is>
      </c>
      <c r="B62" s="6" t="n">
        <v>312252</v>
      </c>
      <c r="C62" s="6" t="n">
        <v>312999</v>
      </c>
    </row>
    <row r="63">
      <c r="A63" s="4" t="inlineStr">
        <is>
          <t>Total loans</t>
        </is>
      </c>
      <c r="B63" s="5" t="n">
        <v>312252</v>
      </c>
      <c r="C63" s="5" t="n">
        <v>312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redit Quality Indicators (Details) - USD ($)</t>
        </is>
      </c>
      <c r="B1" s="2" t="inlineStr">
        <is>
          <t>Dec. 31, 2020</t>
        </is>
      </c>
      <c r="C1" s="2" t="inlineStr">
        <is>
          <t>Dec. 31, 2019</t>
        </is>
      </c>
    </row>
    <row r="2">
      <c r="A2" s="3" t="inlineStr">
        <is>
          <t>Allowance for loan losses</t>
        </is>
      </c>
    </row>
    <row r="3">
      <c r="A3" s="4" t="inlineStr">
        <is>
          <t>Loans, excluding consumer finance</t>
        </is>
      </c>
      <c r="B3" s="5" t="n">
        <v>1040154000</v>
      </c>
      <c r="C3" s="5" t="n">
        <v>802192000</v>
      </c>
    </row>
    <row r="4">
      <c r="A4" s="4" t="inlineStr">
        <is>
          <t>Pass</t>
        </is>
      </c>
    </row>
    <row r="5">
      <c r="A5" s="3" t="inlineStr">
        <is>
          <t>Allowance for loan losses</t>
        </is>
      </c>
    </row>
    <row r="6">
      <c r="A6" s="4" t="inlineStr">
        <is>
          <t>Loans, excluding consumer finance</t>
        </is>
      </c>
      <c r="B6" s="6" t="n">
        <v>1004998000</v>
      </c>
      <c r="C6" s="6" t="n">
        <v>783963000</v>
      </c>
    </row>
    <row r="7">
      <c r="A7" s="4" t="inlineStr">
        <is>
          <t>Special Mention</t>
        </is>
      </c>
    </row>
    <row r="8">
      <c r="A8" s="3" t="inlineStr">
        <is>
          <t>Allowance for loan losses</t>
        </is>
      </c>
    </row>
    <row r="9">
      <c r="A9" s="4" t="inlineStr">
        <is>
          <t>Loans, excluding consumer finance</t>
        </is>
      </c>
      <c r="B9" s="6" t="n">
        <v>20526000</v>
      </c>
      <c r="C9" s="6" t="n">
        <v>15383000</v>
      </c>
    </row>
    <row r="10">
      <c r="A10" s="4" t="inlineStr">
        <is>
          <t>Substandard</t>
        </is>
      </c>
    </row>
    <row r="11">
      <c r="A11" s="3" t="inlineStr">
        <is>
          <t>Allowance for loan losses</t>
        </is>
      </c>
    </row>
    <row r="12">
      <c r="A12" s="4" t="inlineStr">
        <is>
          <t>Loans, excluding consumer finance</t>
        </is>
      </c>
      <c r="B12" s="6" t="n">
        <v>11628000</v>
      </c>
      <c r="C12" s="6" t="n">
        <v>962000</v>
      </c>
    </row>
    <row r="13">
      <c r="A13" s="4" t="inlineStr">
        <is>
          <t>Substandard Nonaccrual</t>
        </is>
      </c>
    </row>
    <row r="14">
      <c r="A14" s="3" t="inlineStr">
        <is>
          <t>Allowance for loan losses</t>
        </is>
      </c>
    </row>
    <row r="15">
      <c r="A15" s="4" t="inlineStr">
        <is>
          <t>Loans, excluding consumer finance</t>
        </is>
      </c>
      <c r="B15" s="6" t="n">
        <v>3002000</v>
      </c>
      <c r="C15" s="6" t="n">
        <v>1884000</v>
      </c>
    </row>
    <row r="16">
      <c r="A16" s="4" t="inlineStr">
        <is>
          <t>Doubtful</t>
        </is>
      </c>
    </row>
    <row r="17">
      <c r="A17" s="3" t="inlineStr">
        <is>
          <t>Allowance for loan losses</t>
        </is>
      </c>
    </row>
    <row r="18">
      <c r="A18" s="4" t="inlineStr">
        <is>
          <t>Loans, excluding consumer finance</t>
        </is>
      </c>
      <c r="B18" s="6" t="n">
        <v>0</v>
      </c>
    </row>
    <row r="19">
      <c r="A19" s="4" t="inlineStr">
        <is>
          <t>Real estate - residential mortgage</t>
        </is>
      </c>
    </row>
    <row r="20">
      <c r="A20" s="3" t="inlineStr">
        <is>
          <t>Allowance for loan losses</t>
        </is>
      </c>
    </row>
    <row r="21">
      <c r="A21" s="4" t="inlineStr">
        <is>
          <t>Loans, excluding consumer finance</t>
        </is>
      </c>
      <c r="B21" s="6" t="n">
        <v>218298000</v>
      </c>
      <c r="C21" s="6" t="n">
        <v>181295000</v>
      </c>
    </row>
    <row r="22">
      <c r="A22" s="4" t="inlineStr">
        <is>
          <t>Real estate - residential mortgage | Pass</t>
        </is>
      </c>
    </row>
    <row r="23">
      <c r="A23" s="3" t="inlineStr">
        <is>
          <t>Allowance for loan losses</t>
        </is>
      </c>
    </row>
    <row r="24">
      <c r="A24" s="4" t="inlineStr">
        <is>
          <t>Loans, excluding consumer finance</t>
        </is>
      </c>
      <c r="B24" s="6" t="n">
        <v>215712000</v>
      </c>
      <c r="C24" s="6" t="n">
        <v>177049000</v>
      </c>
    </row>
    <row r="25">
      <c r="A25" s="4" t="inlineStr">
        <is>
          <t>Real estate - residential mortgage | Special Mention</t>
        </is>
      </c>
    </row>
    <row r="26">
      <c r="A26" s="3" t="inlineStr">
        <is>
          <t>Allowance for loan losses</t>
        </is>
      </c>
    </row>
    <row r="27">
      <c r="A27" s="4" t="inlineStr">
        <is>
          <t>Loans, excluding consumer finance</t>
        </is>
      </c>
      <c r="B27" s="6" t="n">
        <v>1715000</v>
      </c>
      <c r="C27" s="6" t="n">
        <v>1839000</v>
      </c>
    </row>
    <row r="28">
      <c r="A28" s="4" t="inlineStr">
        <is>
          <t>Real estate - residential mortgage | Substandard</t>
        </is>
      </c>
    </row>
    <row r="29">
      <c r="A29" s="3" t="inlineStr">
        <is>
          <t>Allowance for loan losses</t>
        </is>
      </c>
    </row>
    <row r="30">
      <c r="A30" s="4" t="inlineStr">
        <is>
          <t>Loans, excluding consumer finance</t>
        </is>
      </c>
      <c r="B30" s="6" t="n">
        <v>595000</v>
      </c>
      <c r="C30" s="6" t="n">
        <v>881000</v>
      </c>
    </row>
    <row r="31">
      <c r="A31" s="4" t="inlineStr">
        <is>
          <t>Real estate - residential mortgage | Substandard Nonaccrual</t>
        </is>
      </c>
    </row>
    <row r="32">
      <c r="A32" s="3" t="inlineStr">
        <is>
          <t>Allowance for loan losses</t>
        </is>
      </c>
    </row>
    <row r="33">
      <c r="A33" s="4" t="inlineStr">
        <is>
          <t>Loans, excluding consumer finance</t>
        </is>
      </c>
      <c r="B33" s="6" t="n">
        <v>276000</v>
      </c>
      <c r="C33" s="6" t="n">
        <v>1526000</v>
      </c>
    </row>
    <row r="34">
      <c r="A34" s="4" t="inlineStr">
        <is>
          <t>Real estate - construction | Construction lending</t>
        </is>
      </c>
    </row>
    <row r="35">
      <c r="A35" s="3" t="inlineStr">
        <is>
          <t>Allowance for loan losses</t>
        </is>
      </c>
    </row>
    <row r="36">
      <c r="A36" s="4" t="inlineStr">
        <is>
          <t>Loans, excluding consumer finance</t>
        </is>
      </c>
      <c r="B36" s="6" t="n">
        <v>49659000</v>
      </c>
      <c r="C36" s="6" t="n">
        <v>40943000</v>
      </c>
    </row>
    <row r="37">
      <c r="A37" s="4" t="inlineStr">
        <is>
          <t>Real estate - construction | Construction lending | Pass</t>
        </is>
      </c>
    </row>
    <row r="38">
      <c r="A38" s="3" t="inlineStr">
        <is>
          <t>Allowance for loan losses</t>
        </is>
      </c>
    </row>
    <row r="39">
      <c r="A39" s="4" t="inlineStr">
        <is>
          <t>Loans, excluding consumer finance</t>
        </is>
      </c>
      <c r="B39" s="6" t="n">
        <v>49659000</v>
      </c>
      <c r="C39" s="6" t="n">
        <v>40943000</v>
      </c>
    </row>
    <row r="40">
      <c r="A40" s="4" t="inlineStr">
        <is>
          <t>Real estate - construction | Consumer lot lending</t>
        </is>
      </c>
    </row>
    <row r="41">
      <c r="A41" s="3" t="inlineStr">
        <is>
          <t>Allowance for loan losses</t>
        </is>
      </c>
    </row>
    <row r="42">
      <c r="A42" s="4" t="inlineStr">
        <is>
          <t>Loans, excluding consumer finance</t>
        </is>
      </c>
      <c r="B42" s="6" t="n">
        <v>12488000</v>
      </c>
      <c r="C42" s="6" t="n">
        <v>13303000</v>
      </c>
    </row>
    <row r="43">
      <c r="A43" s="4" t="inlineStr">
        <is>
          <t>Real estate - construction | Consumer lot lending | Pass</t>
        </is>
      </c>
    </row>
    <row r="44">
      <c r="A44" s="3" t="inlineStr">
        <is>
          <t>Allowance for loan losses</t>
        </is>
      </c>
    </row>
    <row r="45">
      <c r="A45" s="4" t="inlineStr">
        <is>
          <t>Loans, excluding consumer finance</t>
        </is>
      </c>
      <c r="B45" s="6" t="n">
        <v>12488000</v>
      </c>
      <c r="C45" s="6" t="n">
        <v>13303000</v>
      </c>
    </row>
    <row r="46">
      <c r="A46" s="4" t="inlineStr">
        <is>
          <t>Commercial, financial and agricultural | Commercial real estate lending</t>
        </is>
      </c>
    </row>
    <row r="47">
      <c r="A47" s="3" t="inlineStr">
        <is>
          <t>Allowance for loan losses</t>
        </is>
      </c>
    </row>
    <row r="48">
      <c r="A48" s="4" t="inlineStr">
        <is>
          <t>Loans, excluding consumer finance</t>
        </is>
      </c>
      <c r="B48" s="6" t="n">
        <v>441903000</v>
      </c>
      <c r="C48" s="6" t="n">
        <v>326554000</v>
      </c>
    </row>
    <row r="49">
      <c r="A49" s="4" t="inlineStr">
        <is>
          <t>Commercial, financial and agricultural | Commercial real estate lending | Pass</t>
        </is>
      </c>
    </row>
    <row r="50">
      <c r="A50" s="3" t="inlineStr">
        <is>
          <t>Allowance for loan losses</t>
        </is>
      </c>
    </row>
    <row r="51">
      <c r="A51" s="4" t="inlineStr">
        <is>
          <t>Loans, excluding consumer finance</t>
        </is>
      </c>
      <c r="B51" s="6" t="n">
        <v>415506000</v>
      </c>
      <c r="C51" s="6" t="n">
        <v>323218000</v>
      </c>
    </row>
    <row r="52">
      <c r="A52" s="4" t="inlineStr">
        <is>
          <t>Commercial, financial and agricultural | Commercial real estate lending | Special Mention</t>
        </is>
      </c>
    </row>
    <row r="53">
      <c r="A53" s="3" t="inlineStr">
        <is>
          <t>Allowance for loan losses</t>
        </is>
      </c>
    </row>
    <row r="54">
      <c r="A54" s="4" t="inlineStr">
        <is>
          <t>Loans, excluding consumer finance</t>
        </is>
      </c>
      <c r="B54" s="6" t="n">
        <v>15507000</v>
      </c>
      <c r="C54" s="6" t="n">
        <v>3266000</v>
      </c>
    </row>
    <row r="55">
      <c r="A55" s="4" t="inlineStr">
        <is>
          <t>Commercial, financial and agricultural | Commercial real estate lending | Substandard</t>
        </is>
      </c>
    </row>
    <row r="56">
      <c r="A56" s="3" t="inlineStr">
        <is>
          <t>Allowance for loan losses</t>
        </is>
      </c>
    </row>
    <row r="57">
      <c r="A57" s="4" t="inlineStr">
        <is>
          <t>Loans, excluding consumer finance</t>
        </is>
      </c>
      <c r="B57" s="6" t="n">
        <v>10890000</v>
      </c>
      <c r="C57" s="6" t="n">
        <v>70000</v>
      </c>
    </row>
    <row r="58">
      <c r="A58" s="4" t="inlineStr">
        <is>
          <t>Commercial, financial and agricultural | Land acquisition and development lending</t>
        </is>
      </c>
    </row>
    <row r="59">
      <c r="A59" s="3" t="inlineStr">
        <is>
          <t>Allowance for loan losses</t>
        </is>
      </c>
    </row>
    <row r="60">
      <c r="A60" s="4" t="inlineStr">
        <is>
          <t>Loans, excluding consumer finance</t>
        </is>
      </c>
      <c r="B60" s="6" t="n">
        <v>37724000</v>
      </c>
      <c r="C60" s="6" t="n">
        <v>42891000</v>
      </c>
    </row>
    <row r="61">
      <c r="A61" s="4" t="inlineStr">
        <is>
          <t>Commercial, financial and agricultural | Land acquisition and development lending | Pass</t>
        </is>
      </c>
    </row>
    <row r="62">
      <c r="A62" s="3" t="inlineStr">
        <is>
          <t>Allowance for loan losses</t>
        </is>
      </c>
    </row>
    <row r="63">
      <c r="A63" s="4" t="inlineStr">
        <is>
          <t>Loans, excluding consumer finance</t>
        </is>
      </c>
      <c r="B63" s="6" t="n">
        <v>37724000</v>
      </c>
      <c r="C63" s="6" t="n">
        <v>33870000</v>
      </c>
    </row>
    <row r="64">
      <c r="A64" s="4" t="inlineStr">
        <is>
          <t>Commercial, financial and agricultural | Land acquisition and development lending | Special Mention</t>
        </is>
      </c>
    </row>
    <row r="65">
      <c r="A65" s="3" t="inlineStr">
        <is>
          <t>Allowance for loan losses</t>
        </is>
      </c>
    </row>
    <row r="66">
      <c r="A66" s="4" t="inlineStr">
        <is>
          <t>Loans, excluding consumer finance</t>
        </is>
      </c>
      <c r="C66" s="6" t="n">
        <v>9021000</v>
      </c>
    </row>
    <row r="67">
      <c r="A67" s="4" t="inlineStr">
        <is>
          <t>Commercial, financial and agricultural | Builder line lending</t>
        </is>
      </c>
    </row>
    <row r="68">
      <c r="A68" s="3" t="inlineStr">
        <is>
          <t>Allowance for loan losses</t>
        </is>
      </c>
    </row>
    <row r="69">
      <c r="A69" s="4" t="inlineStr">
        <is>
          <t>Loans, excluding consumer finance</t>
        </is>
      </c>
      <c r="B69" s="6" t="n">
        <v>18194000</v>
      </c>
      <c r="C69" s="6" t="n">
        <v>26373000</v>
      </c>
    </row>
    <row r="70">
      <c r="A70" s="4" t="inlineStr">
        <is>
          <t>Commercial, financial and agricultural | Builder line lending | Pass</t>
        </is>
      </c>
    </row>
    <row r="71">
      <c r="A71" s="3" t="inlineStr">
        <is>
          <t>Allowance for loan losses</t>
        </is>
      </c>
    </row>
    <row r="72">
      <c r="A72" s="4" t="inlineStr">
        <is>
          <t>Loans, excluding consumer finance</t>
        </is>
      </c>
      <c r="B72" s="6" t="n">
        <v>18194000</v>
      </c>
      <c r="C72" s="6" t="n">
        <v>25995000</v>
      </c>
    </row>
    <row r="73">
      <c r="A73" s="4" t="inlineStr">
        <is>
          <t>Commercial, financial and agricultural | Builder line lending | Special Mention</t>
        </is>
      </c>
    </row>
    <row r="74">
      <c r="A74" s="3" t="inlineStr">
        <is>
          <t>Allowance for loan losses</t>
        </is>
      </c>
    </row>
    <row r="75">
      <c r="A75" s="4" t="inlineStr">
        <is>
          <t>Loans, excluding consumer finance</t>
        </is>
      </c>
      <c r="C75" s="6" t="n">
        <v>378000</v>
      </c>
    </row>
    <row r="76">
      <c r="A76" s="4" t="inlineStr">
        <is>
          <t>Commercial, financial and agricultural | Commercial business lending</t>
        </is>
      </c>
    </row>
    <row r="77">
      <c r="A77" s="3" t="inlineStr">
        <is>
          <t>Allowance for loan losses</t>
        </is>
      </c>
    </row>
    <row r="78">
      <c r="A78" s="4" t="inlineStr">
        <is>
          <t>Loans, excluding consumer finance</t>
        </is>
      </c>
      <c r="B78" s="6" t="n">
        <v>202394000</v>
      </c>
      <c r="C78" s="6" t="n">
        <v>104994000</v>
      </c>
    </row>
    <row r="79">
      <c r="A79" s="4" t="inlineStr">
        <is>
          <t>Commercial, financial and agricultural | Commercial business lending | Pass</t>
        </is>
      </c>
    </row>
    <row r="80">
      <c r="A80" s="3" t="inlineStr">
        <is>
          <t>Allowance for loan losses</t>
        </is>
      </c>
    </row>
    <row r="81">
      <c r="A81" s="4" t="inlineStr">
        <is>
          <t>Loans, excluding consumer finance</t>
        </is>
      </c>
      <c r="B81" s="6" t="n">
        <v>196743000</v>
      </c>
      <c r="C81" s="6" t="n">
        <v>104291000</v>
      </c>
    </row>
    <row r="82">
      <c r="A82" s="4" t="inlineStr">
        <is>
          <t>Commercial, financial and agricultural | Commercial business lending | Special Mention</t>
        </is>
      </c>
    </row>
    <row r="83">
      <c r="A83" s="3" t="inlineStr">
        <is>
          <t>Allowance for loan losses</t>
        </is>
      </c>
    </row>
    <row r="84">
      <c r="A84" s="4" t="inlineStr">
        <is>
          <t>Loans, excluding consumer finance</t>
        </is>
      </c>
      <c r="B84" s="6" t="n">
        <v>3124000</v>
      </c>
      <c r="C84" s="6" t="n">
        <v>692000</v>
      </c>
    </row>
    <row r="85">
      <c r="A85" s="4" t="inlineStr">
        <is>
          <t>Commercial, financial and agricultural | Commercial business lending | Substandard</t>
        </is>
      </c>
    </row>
    <row r="86">
      <c r="A86" s="3" t="inlineStr">
        <is>
          <t>Allowance for loan losses</t>
        </is>
      </c>
    </row>
    <row r="87">
      <c r="A87" s="4" t="inlineStr">
        <is>
          <t>Loans, excluding consumer finance</t>
        </is>
      </c>
      <c r="B87" s="6" t="n">
        <v>99000</v>
      </c>
    </row>
    <row r="88">
      <c r="A88" s="4" t="inlineStr">
        <is>
          <t>Commercial, financial and agricultural | Commercial business lending | Substandard Nonaccrual</t>
        </is>
      </c>
    </row>
    <row r="89">
      <c r="A89" s="3" t="inlineStr">
        <is>
          <t>Allowance for loan losses</t>
        </is>
      </c>
    </row>
    <row r="90">
      <c r="A90" s="4" t="inlineStr">
        <is>
          <t>Loans, excluding consumer finance</t>
        </is>
      </c>
      <c r="B90" s="6" t="n">
        <v>2428000</v>
      </c>
      <c r="C90" s="6" t="n">
        <v>11000</v>
      </c>
    </row>
    <row r="91">
      <c r="A91" s="4" t="inlineStr">
        <is>
          <t>Equity lines</t>
        </is>
      </c>
    </row>
    <row r="92">
      <c r="A92" s="3" t="inlineStr">
        <is>
          <t>Allowance for loan losses</t>
        </is>
      </c>
    </row>
    <row r="93">
      <c r="A93" s="4" t="inlineStr">
        <is>
          <t>Loans, excluding consumer finance</t>
        </is>
      </c>
      <c r="B93" s="6" t="n">
        <v>48466000</v>
      </c>
      <c r="C93" s="6" t="n">
        <v>52083000</v>
      </c>
    </row>
    <row r="94">
      <c r="A94" s="4" t="inlineStr">
        <is>
          <t>Equity lines | Pass</t>
        </is>
      </c>
    </row>
    <row r="95">
      <c r="A95" s="3" t="inlineStr">
        <is>
          <t>Allowance for loan losses</t>
        </is>
      </c>
    </row>
    <row r="96">
      <c r="A96" s="4" t="inlineStr">
        <is>
          <t>Loans, excluding consumer finance</t>
        </is>
      </c>
      <c r="B96" s="6" t="n">
        <v>48140000</v>
      </c>
      <c r="C96" s="6" t="n">
        <v>51662000</v>
      </c>
    </row>
    <row r="97">
      <c r="A97" s="4" t="inlineStr">
        <is>
          <t>Equity lines | Special Mention</t>
        </is>
      </c>
    </row>
    <row r="98">
      <c r="A98" s="3" t="inlineStr">
        <is>
          <t>Allowance for loan losses</t>
        </is>
      </c>
    </row>
    <row r="99">
      <c r="A99" s="4" t="inlineStr">
        <is>
          <t>Loans, excluding consumer finance</t>
        </is>
      </c>
      <c r="B99" s="6" t="n">
        <v>132000</v>
      </c>
      <c r="C99" s="6" t="n">
        <v>181000</v>
      </c>
    </row>
    <row r="100">
      <c r="A100" s="4" t="inlineStr">
        <is>
          <t>Equity lines | Substandard</t>
        </is>
      </c>
    </row>
    <row r="101">
      <c r="A101" s="3" t="inlineStr">
        <is>
          <t>Allowance for loan losses</t>
        </is>
      </c>
    </row>
    <row r="102">
      <c r="A102" s="4" t="inlineStr">
        <is>
          <t>Loans, excluding consumer finance</t>
        </is>
      </c>
      <c r="B102" s="6" t="n">
        <v>3000</v>
      </c>
      <c r="C102" s="6" t="n">
        <v>11000</v>
      </c>
    </row>
    <row r="103">
      <c r="A103" s="4" t="inlineStr">
        <is>
          <t>Equity lines | Substandard Nonaccrual</t>
        </is>
      </c>
    </row>
    <row r="104">
      <c r="A104" s="3" t="inlineStr">
        <is>
          <t>Allowance for loan losses</t>
        </is>
      </c>
    </row>
    <row r="105">
      <c r="A105" s="4" t="inlineStr">
        <is>
          <t>Loans, excluding consumer finance</t>
        </is>
      </c>
      <c r="B105" s="6" t="n">
        <v>191000</v>
      </c>
      <c r="C105" s="6" t="n">
        <v>229000</v>
      </c>
    </row>
    <row r="106">
      <c r="A106" s="4" t="inlineStr">
        <is>
          <t>Consumer</t>
        </is>
      </c>
    </row>
    <row r="107">
      <c r="A107" s="3" t="inlineStr">
        <is>
          <t>Allowance for loan losses</t>
        </is>
      </c>
    </row>
    <row r="108">
      <c r="A108" s="4" t="inlineStr">
        <is>
          <t>Loans, excluding consumer finance</t>
        </is>
      </c>
      <c r="B108" s="6" t="n">
        <v>11028000</v>
      </c>
      <c r="C108" s="6" t="n">
        <v>13756000</v>
      </c>
    </row>
    <row r="109">
      <c r="A109" s="4" t="inlineStr">
        <is>
          <t>Consumer | Pass</t>
        </is>
      </c>
    </row>
    <row r="110">
      <c r="A110" s="3" t="inlineStr">
        <is>
          <t>Allowance for loan losses</t>
        </is>
      </c>
    </row>
    <row r="111">
      <c r="A111" s="4" t="inlineStr">
        <is>
          <t>Loans, excluding consumer finance</t>
        </is>
      </c>
      <c r="B111" s="6" t="n">
        <v>10832000</v>
      </c>
      <c r="C111" s="6" t="n">
        <v>13632000</v>
      </c>
    </row>
    <row r="112">
      <c r="A112" s="4" t="inlineStr">
        <is>
          <t>Consumer | Special Mention</t>
        </is>
      </c>
    </row>
    <row r="113">
      <c r="A113" s="3" t="inlineStr">
        <is>
          <t>Allowance for loan losses</t>
        </is>
      </c>
    </row>
    <row r="114">
      <c r="A114" s="4" t="inlineStr">
        <is>
          <t>Loans, excluding consumer finance</t>
        </is>
      </c>
      <c r="B114" s="6" t="n">
        <v>48000</v>
      </c>
      <c r="C114" s="6" t="n">
        <v>6000</v>
      </c>
    </row>
    <row r="115">
      <c r="A115" s="4" t="inlineStr">
        <is>
          <t>Consumer | Substandard</t>
        </is>
      </c>
    </row>
    <row r="116">
      <c r="A116" s="3" t="inlineStr">
        <is>
          <t>Allowance for loan losses</t>
        </is>
      </c>
    </row>
    <row r="117">
      <c r="A117" s="4" t="inlineStr">
        <is>
          <t>Loans, excluding consumer finance</t>
        </is>
      </c>
      <c r="B117" s="6" t="n">
        <v>41000</v>
      </c>
    </row>
    <row r="118">
      <c r="A118" s="4" t="inlineStr">
        <is>
          <t>Consumer | Substandard Nonaccrual</t>
        </is>
      </c>
    </row>
    <row r="119">
      <c r="A119" s="3" t="inlineStr">
        <is>
          <t>Allowance for loan losses</t>
        </is>
      </c>
    </row>
    <row r="120">
      <c r="A120" s="4" t="inlineStr">
        <is>
          <t>Loans, excluding consumer finance</t>
        </is>
      </c>
      <c r="B120" s="6" t="n">
        <v>107000</v>
      </c>
      <c r="C120" s="5" t="n">
        <v>118000</v>
      </c>
    </row>
    <row r="121">
      <c r="A121" s="4" t="inlineStr">
        <is>
          <t>Peoples Bankshares, Incorporated (Peoples) | Pass</t>
        </is>
      </c>
    </row>
    <row r="122">
      <c r="A122" s="3" t="inlineStr">
        <is>
          <t>Allowance for loan losses</t>
        </is>
      </c>
    </row>
    <row r="123">
      <c r="A123" s="4" t="inlineStr">
        <is>
          <t>Loans, excluding consumer finance</t>
        </is>
      </c>
      <c r="B123" s="6" t="n">
        <v>53010000</v>
      </c>
    </row>
    <row r="124">
      <c r="A124" s="4" t="inlineStr">
        <is>
          <t>Peoples Bankshares, Incorporated (Peoples) | Special Mention</t>
        </is>
      </c>
    </row>
    <row r="125">
      <c r="A125" s="3" t="inlineStr">
        <is>
          <t>Allowance for loan losses</t>
        </is>
      </c>
    </row>
    <row r="126">
      <c r="A126" s="4" t="inlineStr">
        <is>
          <t>Loans, excluding consumer finance</t>
        </is>
      </c>
      <c r="B126" s="6" t="n">
        <v>695000</v>
      </c>
    </row>
    <row r="127">
      <c r="A127" s="4" t="inlineStr">
        <is>
          <t>Peoples Bankshares, Incorporated (Peoples) | Substandard</t>
        </is>
      </c>
    </row>
    <row r="128">
      <c r="A128" s="3" t="inlineStr">
        <is>
          <t>Allowance for loan losses</t>
        </is>
      </c>
    </row>
    <row r="129">
      <c r="A129" s="4" t="inlineStr">
        <is>
          <t>Loans, excluding consumer finance</t>
        </is>
      </c>
      <c r="B129" s="5" t="n">
        <v>298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Quality Indicators - Performing and Non-Performing (Details) - USD ($) $ in Thousands</t>
        </is>
      </c>
      <c r="B1" s="2" t="inlineStr">
        <is>
          <t>Dec. 31, 2020</t>
        </is>
      </c>
      <c r="C1" s="2" t="inlineStr">
        <is>
          <t>Dec. 31, 2019</t>
        </is>
      </c>
    </row>
    <row r="2">
      <c r="A2" s="3" t="inlineStr">
        <is>
          <t>Allowance for loan losses</t>
        </is>
      </c>
    </row>
    <row r="3">
      <c r="A3" s="4" t="inlineStr">
        <is>
          <t>Loans</t>
        </is>
      </c>
      <c r="B3" s="5" t="n">
        <v>1352406</v>
      </c>
      <c r="C3" s="5" t="n">
        <v>1115191</v>
      </c>
    </row>
    <row r="4">
      <c r="A4" s="4" t="inlineStr">
        <is>
          <t>Consumer finance</t>
        </is>
      </c>
    </row>
    <row r="5">
      <c r="A5" s="3" t="inlineStr">
        <is>
          <t>Allowance for loan losses</t>
        </is>
      </c>
    </row>
    <row r="6">
      <c r="A6" s="4" t="inlineStr">
        <is>
          <t>Loans</t>
        </is>
      </c>
      <c r="B6" s="6" t="n">
        <v>312252</v>
      </c>
      <c r="C6" s="6" t="n">
        <v>312999</v>
      </c>
    </row>
    <row r="7">
      <c r="A7" s="4" t="inlineStr">
        <is>
          <t>Consumer finance | Performing</t>
        </is>
      </c>
    </row>
    <row r="8">
      <c r="A8" s="3" t="inlineStr">
        <is>
          <t>Allowance for loan losses</t>
        </is>
      </c>
    </row>
    <row r="9">
      <c r="A9" s="4" t="inlineStr">
        <is>
          <t>Loans</t>
        </is>
      </c>
      <c r="B9" s="6" t="n">
        <v>311850</v>
      </c>
      <c r="C9" s="6" t="n">
        <v>312388</v>
      </c>
    </row>
    <row r="10">
      <c r="A10" s="4" t="inlineStr">
        <is>
          <t>Consumer finance | Non-Performing</t>
        </is>
      </c>
    </row>
    <row r="11">
      <c r="A11" s="3" t="inlineStr">
        <is>
          <t>Allowance for loan losses</t>
        </is>
      </c>
    </row>
    <row r="12">
      <c r="A12" s="4" t="inlineStr">
        <is>
          <t>Loans</t>
        </is>
      </c>
      <c r="B12" s="5" t="n">
        <v>402</v>
      </c>
      <c r="C12" s="5" t="n">
        <v>6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OREO - Change in OREO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hanges in the balance for OREO</t>
        </is>
      </c>
    </row>
    <row r="4">
      <c r="A4" s="4" t="inlineStr">
        <is>
          <t>Balance at the beginning of year, gross</t>
        </is>
      </c>
      <c r="B4" s="5" t="n">
        <v>1191</v>
      </c>
      <c r="C4" s="5" t="n">
        <v>303</v>
      </c>
    </row>
    <row r="5">
      <c r="A5" s="4" t="inlineStr">
        <is>
          <t>Additions</t>
        </is>
      </c>
      <c r="B5" s="6" t="n">
        <v>344</v>
      </c>
      <c r="C5" s="6" t="n">
        <v>1401</v>
      </c>
    </row>
    <row r="6">
      <c r="A6" s="4" t="inlineStr">
        <is>
          <t>Charge-offs</t>
        </is>
      </c>
      <c r="B6" s="6" t="n">
        <v>-57</v>
      </c>
    </row>
    <row r="7">
      <c r="A7" s="4" t="inlineStr">
        <is>
          <t>Sales proceeds</t>
        </is>
      </c>
      <c r="B7" s="6" t="n">
        <v>-364</v>
      </c>
      <c r="C7" s="6" t="n">
        <v>-521</v>
      </c>
    </row>
    <row r="8">
      <c r="A8" s="4" t="inlineStr">
        <is>
          <t>Gain on disposition</t>
        </is>
      </c>
      <c r="C8" s="6" t="n">
        <v>8</v>
      </c>
    </row>
    <row r="9">
      <c r="A9" s="4" t="inlineStr">
        <is>
          <t>Balance at the end of year, gross</t>
        </is>
      </c>
      <c r="B9" s="6" t="n">
        <v>1114</v>
      </c>
      <c r="C9" s="6" t="n">
        <v>1191</v>
      </c>
    </row>
    <row r="10">
      <c r="A10" s="4" t="inlineStr">
        <is>
          <t>Less allowance for losses</t>
        </is>
      </c>
      <c r="B10" s="6" t="n">
        <v>-207</v>
      </c>
      <c r="C10" s="6" t="n">
        <v>-88</v>
      </c>
      <c r="D10" s="5" t="n">
        <v>-57</v>
      </c>
      <c r="E10" s="5" t="n">
        <v>-57</v>
      </c>
    </row>
    <row r="11">
      <c r="A11" s="4" t="inlineStr">
        <is>
          <t>Balance at the end of the year, net</t>
        </is>
      </c>
      <c r="B11" s="5" t="n">
        <v>907</v>
      </c>
      <c r="C11" s="5" t="n">
        <v>11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EO - Changes in the Allowance for OREO Losses (Details) - USD ($) $ in Thousands</t>
        </is>
      </c>
      <c r="B1" s="2" t="inlineStr">
        <is>
          <t>12 Months Ended</t>
        </is>
      </c>
    </row>
    <row r="2">
      <c r="B2" s="2" t="inlineStr">
        <is>
          <t>Dec. 31, 2020</t>
        </is>
      </c>
      <c r="C2" s="2" t="inlineStr">
        <is>
          <t>Dec. 31, 2019</t>
        </is>
      </c>
      <c r="D2" s="2" t="inlineStr">
        <is>
          <t>Dec. 31, 2018</t>
        </is>
      </c>
    </row>
    <row r="3">
      <c r="A3" s="3" t="inlineStr">
        <is>
          <t>Change in the allowance for OREO losses</t>
        </is>
      </c>
    </row>
    <row r="4">
      <c r="A4" s="4" t="inlineStr">
        <is>
          <t>Balance at the beginning of year</t>
        </is>
      </c>
      <c r="B4" s="5" t="n">
        <v>88</v>
      </c>
      <c r="C4" s="5" t="n">
        <v>57</v>
      </c>
      <c r="D4" s="5" t="n">
        <v>57</v>
      </c>
    </row>
    <row r="5">
      <c r="A5" s="4" t="inlineStr">
        <is>
          <t>Provision for losses</t>
        </is>
      </c>
      <c r="B5" s="6" t="n">
        <v>176</v>
      </c>
      <c r="C5" s="6" t="n">
        <v>31</v>
      </c>
    </row>
    <row r="6">
      <c r="A6" s="4" t="inlineStr">
        <is>
          <t>Charge-offs, net</t>
        </is>
      </c>
      <c r="B6" s="6" t="n">
        <v>-57</v>
      </c>
    </row>
    <row r="7">
      <c r="A7" s="4" t="inlineStr">
        <is>
          <t>Balance at the end of year</t>
        </is>
      </c>
      <c r="B7" s="6" t="n">
        <v>207</v>
      </c>
      <c r="C7" s="6" t="n">
        <v>88</v>
      </c>
      <c r="D7" s="6" t="n">
        <v>57</v>
      </c>
    </row>
    <row r="8">
      <c r="A8" s="4" t="inlineStr">
        <is>
          <t>OREO, expenses other than provision for losses</t>
        </is>
      </c>
      <c r="B8" s="5" t="n">
        <v>38</v>
      </c>
      <c r="C8" s="5" t="n">
        <v>34</v>
      </c>
      <c r="D8" s="5" t="n">
        <v>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rporate Premises and Equipment (Details) - USD ($) $ in Thousands</t>
        </is>
      </c>
      <c r="B1" s="2" t="inlineStr">
        <is>
          <t>Dec. 31, 2020</t>
        </is>
      </c>
      <c r="C1" s="2" t="inlineStr">
        <is>
          <t>Dec. 31, 2019</t>
        </is>
      </c>
    </row>
    <row r="2">
      <c r="A2" s="3" t="inlineStr">
        <is>
          <t>Property, Plant and Equipment [Line Items]</t>
        </is>
      </c>
    </row>
    <row r="3">
      <c r="A3" s="4" t="inlineStr">
        <is>
          <t>Corporate premises and equipment, Gross</t>
        </is>
      </c>
      <c r="B3" s="5" t="n">
        <v>75591</v>
      </c>
      <c r="C3" s="5" t="n">
        <v>62024</v>
      </c>
    </row>
    <row r="4">
      <c r="A4" s="4" t="inlineStr">
        <is>
          <t>Less accumulated depreciation</t>
        </is>
      </c>
      <c r="B4" s="6" t="n">
        <v>-31459</v>
      </c>
      <c r="C4" s="6" t="n">
        <v>-26763</v>
      </c>
    </row>
    <row r="5">
      <c r="A5" s="4" t="inlineStr">
        <is>
          <t>Corporate premises and equipment, net</t>
        </is>
      </c>
      <c r="B5" s="6" t="n">
        <v>44132</v>
      </c>
      <c r="C5" s="6" t="n">
        <v>35261</v>
      </c>
    </row>
    <row r="6">
      <c r="A6" s="4" t="inlineStr">
        <is>
          <t>Land</t>
        </is>
      </c>
    </row>
    <row r="7">
      <c r="A7" s="3" t="inlineStr">
        <is>
          <t>Property, Plant and Equipment [Line Items]</t>
        </is>
      </c>
    </row>
    <row r="8">
      <c r="A8" s="4" t="inlineStr">
        <is>
          <t>Corporate premises and equipment, Gross</t>
        </is>
      </c>
      <c r="B8" s="6" t="n">
        <v>8961</v>
      </c>
      <c r="C8" s="6" t="n">
        <v>7806</v>
      </c>
    </row>
    <row r="9">
      <c r="A9" s="4" t="inlineStr">
        <is>
          <t>Buildings</t>
        </is>
      </c>
    </row>
    <row r="10">
      <c r="A10" s="3" t="inlineStr">
        <is>
          <t>Property, Plant and Equipment [Line Items]</t>
        </is>
      </c>
    </row>
    <row r="11">
      <c r="A11" s="4" t="inlineStr">
        <is>
          <t>Corporate premises and equipment, Gross</t>
        </is>
      </c>
      <c r="B11" s="6" t="n">
        <v>45352</v>
      </c>
      <c r="C11" s="6" t="n">
        <v>35933</v>
      </c>
    </row>
    <row r="12">
      <c r="A12" s="4" t="inlineStr">
        <is>
          <t>Equipment, furniture and fixtures</t>
        </is>
      </c>
    </row>
    <row r="13">
      <c r="A13" s="3" t="inlineStr">
        <is>
          <t>Property, Plant and Equipment [Line Items]</t>
        </is>
      </c>
    </row>
    <row r="14">
      <c r="A14" s="4" t="inlineStr">
        <is>
          <t>Corporate premises and equipment, Gross</t>
        </is>
      </c>
      <c r="B14" s="5" t="n">
        <v>21278</v>
      </c>
      <c r="C14" s="5" t="n">
        <v>182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0</t>
        </is>
      </c>
      <c r="C2" s="2" t="inlineStr">
        <is>
          <t>Dec. 31, 2019</t>
        </is>
      </c>
    </row>
    <row r="3">
      <c r="A3" s="3" t="inlineStr">
        <is>
          <t>Goodwill and Other Intangible Assets</t>
        </is>
      </c>
    </row>
    <row r="4">
      <c r="A4" s="4" t="inlineStr">
        <is>
          <t>Goodwill</t>
        </is>
      </c>
      <c r="B4" s="5" t="n">
        <v>14425</v>
      </c>
      <c r="C4" s="5" t="n">
        <v>14425</v>
      </c>
    </row>
    <row r="5">
      <c r="A5" s="4" t="inlineStr">
        <is>
          <t>Changes in the recorded balance of goodwill</t>
        </is>
      </c>
      <c r="B5" s="6" t="n">
        <v>10766</v>
      </c>
      <c r="C5" s="6" t="n">
        <v>0</v>
      </c>
    </row>
    <row r="6">
      <c r="A6" s="3" t="inlineStr">
        <is>
          <t>Changes in goodwill, by reporting unit</t>
        </is>
      </c>
    </row>
    <row r="7">
      <c r="A7" s="4" t="inlineStr">
        <is>
          <t>Balance as of the beginning of the period</t>
        </is>
      </c>
      <c r="B7" s="6" t="n">
        <v>14425</v>
      </c>
    </row>
    <row r="8">
      <c r="A8" s="4" t="inlineStr">
        <is>
          <t>Acquisition of Peoples Bankshares, Incorporated</t>
        </is>
      </c>
      <c r="B8" s="6" t="n">
        <v>10766</v>
      </c>
      <c r="C8" s="6" t="n">
        <v>0</v>
      </c>
    </row>
    <row r="9">
      <c r="A9" s="4" t="inlineStr">
        <is>
          <t>Balance at the end of the period</t>
        </is>
      </c>
      <c r="B9" s="6" t="n">
        <v>25191</v>
      </c>
      <c r="C9" s="6" t="n">
        <v>14425</v>
      </c>
    </row>
    <row r="10">
      <c r="A10" s="4" t="inlineStr">
        <is>
          <t>Community Banking</t>
        </is>
      </c>
    </row>
    <row r="11">
      <c r="A11" s="3" t="inlineStr">
        <is>
          <t>Goodwill and Other Intangible Assets</t>
        </is>
      </c>
    </row>
    <row r="12">
      <c r="A12" s="4" t="inlineStr">
        <is>
          <t>Goodwill</t>
        </is>
      </c>
      <c r="B12" s="6" t="n">
        <v>14468</v>
      </c>
      <c r="C12" s="6" t="n">
        <v>3702</v>
      </c>
    </row>
    <row r="13">
      <c r="A13" s="4" t="inlineStr">
        <is>
          <t>Changes in the recorded balance of goodwill</t>
        </is>
      </c>
      <c r="B13" s="6" t="n">
        <v>10766</v>
      </c>
    </row>
    <row r="14">
      <c r="A14" s="3" t="inlineStr">
        <is>
          <t>Changes in goodwill, by reporting unit</t>
        </is>
      </c>
    </row>
    <row r="15">
      <c r="A15" s="4" t="inlineStr">
        <is>
          <t>Balance as of the beginning of the period</t>
        </is>
      </c>
      <c r="B15" s="6" t="n">
        <v>3702</v>
      </c>
    </row>
    <row r="16">
      <c r="A16" s="4" t="inlineStr">
        <is>
          <t>Acquisition of Peoples Bankshares, Incorporated</t>
        </is>
      </c>
      <c r="B16" s="6" t="n">
        <v>10766</v>
      </c>
    </row>
    <row r="17">
      <c r="A17" s="4" t="inlineStr">
        <is>
          <t>Balance at the end of the period</t>
        </is>
      </c>
      <c r="B17" s="6" t="n">
        <v>14468</v>
      </c>
      <c r="C17" s="6" t="n">
        <v>3702</v>
      </c>
    </row>
    <row r="18">
      <c r="A18" s="4" t="inlineStr">
        <is>
          <t>Consumer Finance</t>
        </is>
      </c>
    </row>
    <row r="19">
      <c r="A19" s="3" t="inlineStr">
        <is>
          <t>Goodwill and Other Intangible Assets</t>
        </is>
      </c>
    </row>
    <row r="20">
      <c r="A20" s="4" t="inlineStr">
        <is>
          <t>Goodwill</t>
        </is>
      </c>
      <c r="B20" s="6" t="n">
        <v>10723</v>
      </c>
      <c r="C20" s="6" t="n">
        <v>10723</v>
      </c>
    </row>
    <row r="21">
      <c r="A21" s="3" t="inlineStr">
        <is>
          <t>Changes in goodwill, by reporting unit</t>
        </is>
      </c>
    </row>
    <row r="22">
      <c r="A22" s="4" t="inlineStr">
        <is>
          <t>Balance as of the beginning of the period</t>
        </is>
      </c>
      <c r="B22" s="6" t="n">
        <v>10723</v>
      </c>
    </row>
    <row r="23">
      <c r="A23" s="4" t="inlineStr">
        <is>
          <t>Balance at the end of the period</t>
        </is>
      </c>
      <c r="B23" s="5" t="n">
        <v>10723</v>
      </c>
      <c r="C23" s="5" t="n">
        <v>107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Dec. 31, 2020</t>
        </is>
      </c>
      <c r="C1" s="2" t="inlineStr">
        <is>
          <t>Dec. 31, 2019</t>
        </is>
      </c>
    </row>
    <row r="2">
      <c r="A2" s="3" t="inlineStr">
        <is>
          <t>Other intangible assets</t>
        </is>
      </c>
    </row>
    <row r="3">
      <c r="A3" s="4" t="inlineStr">
        <is>
          <t>Other intangible assets, net</t>
        </is>
      </c>
      <c r="B3" s="5" t="n">
        <v>2291000</v>
      </c>
      <c r="C3" s="5" t="n">
        <v>912000</v>
      </c>
    </row>
    <row r="4">
      <c r="A4" s="3" t="inlineStr">
        <is>
          <t>Gross carrying amounts and accumulated amortization</t>
        </is>
      </c>
    </row>
    <row r="5">
      <c r="A5" s="4" t="inlineStr">
        <is>
          <t>Gross Carrying Amount</t>
        </is>
      </c>
      <c r="B5" s="6" t="n">
        <v>3116000</v>
      </c>
      <c r="C5" s="6" t="n">
        <v>1405000</v>
      </c>
    </row>
    <row r="6">
      <c r="A6" s="4" t="inlineStr">
        <is>
          <t>Accumulated Amortization</t>
        </is>
      </c>
      <c r="B6" s="6" t="n">
        <v>-825000</v>
      </c>
      <c r="C6" s="6" t="n">
        <v>-493000</v>
      </c>
    </row>
    <row r="7">
      <c r="A7" s="4" t="inlineStr">
        <is>
          <t>Core deposit intangible</t>
        </is>
      </c>
    </row>
    <row r="8">
      <c r="A8" s="3" t="inlineStr">
        <is>
          <t>Gross carrying amounts and accumulated amortization</t>
        </is>
      </c>
    </row>
    <row r="9">
      <c r="A9" s="4" t="inlineStr">
        <is>
          <t>Gross Carrying Amount</t>
        </is>
      </c>
      <c r="B9" s="6" t="n">
        <v>1711000</v>
      </c>
    </row>
    <row r="10">
      <c r="A10" s="4" t="inlineStr">
        <is>
          <t>Accumulated Amortization</t>
        </is>
      </c>
      <c r="B10" s="6" t="n">
        <v>-171000</v>
      </c>
    </row>
    <row r="11">
      <c r="A11" s="4" t="inlineStr">
        <is>
          <t>Other intangibles</t>
        </is>
      </c>
    </row>
    <row r="12">
      <c r="A12" s="3" t="inlineStr">
        <is>
          <t>Gross carrying amounts and accumulated amortization</t>
        </is>
      </c>
    </row>
    <row r="13">
      <c r="A13" s="4" t="inlineStr">
        <is>
          <t>Gross Carrying Amount</t>
        </is>
      </c>
      <c r="B13" s="6" t="n">
        <v>1405000</v>
      </c>
      <c r="C13" s="6" t="n">
        <v>1405000</v>
      </c>
    </row>
    <row r="14">
      <c r="A14" s="4" t="inlineStr">
        <is>
          <t>Accumulated Amortization</t>
        </is>
      </c>
      <c r="B14" s="5" t="n">
        <v>-654000</v>
      </c>
      <c r="C14" s="5" t="n">
        <v>-49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t>
        </is>
      </c>
      <c r="B1" s="2" t="inlineStr">
        <is>
          <t>12 Months Ended</t>
        </is>
      </c>
    </row>
    <row r="2">
      <c r="B2" s="2" t="inlineStr">
        <is>
          <t>Dec. 31, 2020</t>
        </is>
      </c>
      <c r="C2" s="2" t="inlineStr">
        <is>
          <t>Dec. 31, 2019</t>
        </is>
      </c>
      <c r="D2" s="2" t="inlineStr">
        <is>
          <t>Dec. 31, 2018</t>
        </is>
      </c>
    </row>
    <row r="3">
      <c r="A3" s="3" t="inlineStr">
        <is>
          <t>Goodwill and Other Intangible Assets</t>
        </is>
      </c>
    </row>
    <row r="4">
      <c r="A4" s="4" t="inlineStr">
        <is>
          <t>Amortization of intangible assets</t>
        </is>
      </c>
      <c r="B4" s="5" t="n">
        <v>332000</v>
      </c>
      <c r="C4" s="5" t="n">
        <v>230000</v>
      </c>
      <c r="D4" s="5" t="n">
        <v>451000</v>
      </c>
    </row>
    <row r="5">
      <c r="A5" s="3" t="inlineStr">
        <is>
          <t>Finite-Lived Intangible Assets, Amortization Expense, Maturity Schedule [Abstract]</t>
        </is>
      </c>
    </row>
    <row r="6">
      <c r="A6" s="4" t="inlineStr">
        <is>
          <t>2021</t>
        </is>
      </c>
      <c r="B6" s="6" t="n">
        <v>314000</v>
      </c>
    </row>
    <row r="7">
      <c r="A7" s="4" t="inlineStr">
        <is>
          <t>2022</t>
        </is>
      </c>
      <c r="B7" s="6" t="n">
        <v>298000</v>
      </c>
    </row>
    <row r="8">
      <c r="A8" s="4" t="inlineStr">
        <is>
          <t>2023</t>
        </is>
      </c>
      <c r="B8" s="6" t="n">
        <v>273000</v>
      </c>
    </row>
    <row r="9">
      <c r="A9" s="4" t="inlineStr">
        <is>
          <t>2024</t>
        </is>
      </c>
      <c r="B9" s="6" t="n">
        <v>260000</v>
      </c>
    </row>
    <row r="10">
      <c r="A10" s="4" t="inlineStr">
        <is>
          <t>2025</t>
        </is>
      </c>
      <c r="B10" s="6" t="n">
        <v>237000</v>
      </c>
    </row>
    <row r="11">
      <c r="A11" s="4" t="inlineStr">
        <is>
          <t>Thereafter</t>
        </is>
      </c>
      <c r="B11" s="6" t="n">
        <v>909000</v>
      </c>
    </row>
    <row r="12">
      <c r="A12" s="4" t="inlineStr">
        <is>
          <t>Total remaining amortization expense</t>
        </is>
      </c>
      <c r="B12" s="5" t="n">
        <v>2291000</v>
      </c>
      <c r="C12" s="5" t="n">
        <v>91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5" t="n">
        <v>1616</v>
      </c>
      <c r="C4" s="5" t="n">
        <v>1681</v>
      </c>
    </row>
    <row r="5">
      <c r="A5" s="4" t="inlineStr">
        <is>
          <t>Amortization of right-of-use asset</t>
        </is>
      </c>
      <c r="B5" s="6" t="n">
        <v>166</v>
      </c>
    </row>
    <row r="6">
      <c r="A6" s="4" t="inlineStr">
        <is>
          <t>Interest on lease liability</t>
        </is>
      </c>
      <c r="B6" s="6" t="n">
        <v>70</v>
      </c>
    </row>
    <row r="7">
      <c r="A7" s="4" t="inlineStr">
        <is>
          <t>Short-term lease cost</t>
        </is>
      </c>
      <c r="B7" s="6" t="n">
        <v>219</v>
      </c>
      <c r="C7" s="6" t="n">
        <v>128</v>
      </c>
    </row>
    <row r="8">
      <c r="A8" s="4" t="inlineStr">
        <is>
          <t>Variable lease cost</t>
        </is>
      </c>
      <c r="B8" s="6" t="n">
        <v>52</v>
      </c>
      <c r="C8" s="6" t="n">
        <v>43</v>
      </c>
    </row>
    <row r="9">
      <c r="A9" s="4" t="inlineStr">
        <is>
          <t>Total lease cost</t>
        </is>
      </c>
      <c r="B9" s="6" t="n">
        <v>2123</v>
      </c>
      <c r="C9" s="6" t="n">
        <v>1852</v>
      </c>
    </row>
    <row r="10">
      <c r="A10" s="4" t="inlineStr">
        <is>
          <t>Lease expense recognized prior to the adoption of ASC 842</t>
        </is>
      </c>
      <c r="D10" s="5" t="n">
        <v>1680</v>
      </c>
    </row>
    <row r="11">
      <c r="A11" s="3" t="inlineStr">
        <is>
          <t>Operating leases:</t>
        </is>
      </c>
    </row>
    <row r="12">
      <c r="A12" s="4" t="inlineStr">
        <is>
          <t>Right-of-use assets</t>
        </is>
      </c>
      <c r="B12" s="5" t="n">
        <v>2404</v>
      </c>
      <c r="C12" s="6" t="n">
        <v>2785</v>
      </c>
    </row>
    <row r="13">
      <c r="A13" s="4" t="inlineStr">
        <is>
          <t>Right-of-use assets, line item in Statement of Financial Position</t>
        </is>
      </c>
      <c r="B13" s="4" t="inlineStr">
        <is>
          <t>us-gaap:OtherAssets</t>
        </is>
      </c>
    </row>
    <row r="14">
      <c r="A14" s="4" t="inlineStr">
        <is>
          <t>Lease liabilities</t>
        </is>
      </c>
      <c r="B14" s="5" t="n">
        <v>2488</v>
      </c>
      <c r="C14" s="5" t="n">
        <v>2813</v>
      </c>
    </row>
    <row r="15">
      <c r="A15" s="4" t="inlineStr">
        <is>
          <t>Operating Lease, Liability, Statement of Financial Position [Extensible List]</t>
        </is>
      </c>
      <c r="B15" s="4" t="inlineStr">
        <is>
          <t>us-gaap:OtherLiabilities</t>
        </is>
      </c>
      <c r="C15" s="4" t="inlineStr">
        <is>
          <t>us-gaap:OtherLiabilities</t>
        </is>
      </c>
    </row>
    <row r="16">
      <c r="A16" s="4" t="inlineStr">
        <is>
          <t>Weighted average remaining lease term (years)</t>
        </is>
      </c>
      <c r="B16" s="4" t="inlineStr">
        <is>
          <t>3 years</t>
        </is>
      </c>
      <c r="C16" s="4" t="inlineStr">
        <is>
          <t>3 years</t>
        </is>
      </c>
    </row>
    <row r="17">
      <c r="A17" s="4" t="inlineStr">
        <is>
          <t>Weighted average discount rate</t>
        </is>
      </c>
      <c r="B17" s="4" t="inlineStr">
        <is>
          <t>2.20%</t>
        </is>
      </c>
      <c r="C17" s="4" t="inlineStr">
        <is>
          <t>3.20%</t>
        </is>
      </c>
    </row>
    <row r="18">
      <c r="A18" s="3" t="inlineStr">
        <is>
          <t>Finance leases:</t>
        </is>
      </c>
    </row>
    <row r="19">
      <c r="A19" s="4" t="inlineStr">
        <is>
          <t>Right of use assets</t>
        </is>
      </c>
      <c r="B19" s="5" t="n">
        <v>6193</v>
      </c>
    </row>
    <row r="20">
      <c r="A20" s="4" t="inlineStr">
        <is>
          <t>Finance Lease, Right-of-Use Asset, Statement of Financial Position [Extensible List]</t>
        </is>
      </c>
      <c r="B20" s="4" t="inlineStr">
        <is>
          <t>Other assets.</t>
        </is>
      </c>
    </row>
    <row r="21">
      <c r="A21" s="4" t="inlineStr">
        <is>
          <t>Lease liabilities</t>
        </is>
      </c>
      <c r="B21" s="5" t="n">
        <v>6305</v>
      </c>
    </row>
    <row r="22">
      <c r="A22" s="4" t="inlineStr">
        <is>
          <t>Finance Lease, Liability, Statement of Financial Position [Extensible List]</t>
        </is>
      </c>
      <c r="B22" s="4" t="inlineStr">
        <is>
          <t>Secured Debt</t>
        </is>
      </c>
    </row>
    <row r="23">
      <c r="A23" s="4" t="inlineStr">
        <is>
          <t>Weighted average remaining lease term (years)</t>
        </is>
      </c>
      <c r="B23" s="4" t="inlineStr">
        <is>
          <t>19 years 6 months</t>
        </is>
      </c>
    </row>
    <row r="24">
      <c r="A24" s="4" t="inlineStr">
        <is>
          <t>Weighted average discount rate</t>
        </is>
      </c>
      <c r="B24" s="4" t="inlineStr">
        <is>
          <t>2.00%</t>
        </is>
      </c>
    </row>
    <row r="25">
      <c r="A25" s="4" t="inlineStr">
        <is>
          <t>Right-of-use assets obtained in exchange for lease liabilities</t>
        </is>
      </c>
      <c r="B25" s="5" t="n">
        <v>1110</v>
      </c>
      <c r="C25" s="5" t="n">
        <v>1140</v>
      </c>
    </row>
    <row r="26">
      <c r="A26" s="4" t="inlineStr">
        <is>
          <t>Right of use assets obtained in exchange for lease liabilities under finance leases</t>
        </is>
      </c>
      <c r="B26" s="6" t="n">
        <v>6360</v>
      </c>
    </row>
    <row r="27">
      <c r="A27" s="4" t="inlineStr">
        <is>
          <t>Operating cash flows</t>
        </is>
      </c>
      <c r="B27" s="6" t="n">
        <v>1659</v>
      </c>
      <c r="C27" s="6" t="n">
        <v>1567</v>
      </c>
    </row>
    <row r="28">
      <c r="A28" s="4" t="inlineStr">
        <is>
          <t>Operating cash flows</t>
        </is>
      </c>
      <c r="B28" s="6" t="n">
        <v>70</v>
      </c>
    </row>
    <row r="29">
      <c r="A29" s="4" t="inlineStr">
        <is>
          <t>Finance cash flows</t>
        </is>
      </c>
      <c r="B29" s="6" t="n">
        <v>53</v>
      </c>
    </row>
    <row r="30">
      <c r="A30" s="4" t="inlineStr">
        <is>
          <t>Total cash flows</t>
        </is>
      </c>
      <c r="B30" s="5" t="n">
        <v>1782</v>
      </c>
      <c r="C30" s="5" t="n">
        <v>15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1: Summary of Significant Accounting Policies ​ Principles of Consolidation: ​ 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21. ​ Basis of Presentation: ​ The COVID-19 pandemic has caused a significant disruption in economic activity worldwide, including in market areas served by the Corporation. Estimates for the allowance for loan losses at December 31, 2020 include probable losses related to the pandemic. The Corporation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rporation. Depending on the severity and duration of the economic consequences of the pandemic, the Corporation’s goodwill may become impaired. ​ ​ Reclassification: ​ Significant Group Concentrations of Credit Risk: ​ States in which significant concentrations of the Corporation’s lending activities exist include Virginia, Tennessee, Georgia and Ohio. At December 31, 2020, 51.8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19.8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5. ​ Cash and Cash Equivalents: ​ Securities: ​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 Loans Held for Sale: Fair Value Measurement, value reported in net income as a component of “Gains on sales of loans.” Substantially all loans originated by the mortgage banking segment are held for sale to outside investors. ​ Loans Acquired in a Business Combination: ​ PCI loans are not classified as nonperforming loans by the Corporation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in future periods. ​ Originated Loan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 The Corporation has accommodated certain borrowers affected by the COVID-19 pandemic by granting short-term payment deferrals or periods of interest-only payments, including loans that remain in deferral as of December 31, 2020, with an aggregate balance of $30.74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 Additional information on loan modifications related to COVID-19 is presented in Note 5. ​ In the ordinary course of business, the Corporation has entered into commitments to extend credit and standby letters of credit. Such financial instruments are recorded in the Consolidated Balance Sheets when they are funded. ​ Paycheck Protection Program: ​ Allowance for Loan Losses: ​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 ​ Allowance for Indemnifications: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 ​ Other Real Estate Owned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0, repossessed vehicles at fair value less estimated costs to sell included in other assets totaled $291,000 , compared to $410,000 at December 31, 2019. ​ Repossession expense includes the costs to repossess and sell vehicles. These costs include transportation, storage, rekeying, condition reports, legal fees, fees paid to repossession agents and auction fees. These costs are included in noninterest expenses. ​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 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 Transfer of Financial Assets: ​ 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 ​ Retirement Plan: ​ Share-Based Compensation: ​ Earnings Per Share: ​ Derivative Financial Instruments: ​ Leases: ​ Service Charges on Deposit Accounts. primarily to monthly maintenance, are earned over the course of a month, representing the period over which the Corporation satisfies the performance obligation. ​ Other Service Charges and Fees. ​ Interchange Income. ​ Wealth Management Services Income, Net. ​ Recent Significant Accounting Pronouncements: ​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rporation's Lease Liabilities (Details) - USD ($) $ in Thousands</t>
        </is>
      </c>
      <c r="B1" s="2" t="inlineStr">
        <is>
          <t>Dec. 31, 2020</t>
        </is>
      </c>
      <c r="C1" s="2" t="inlineStr">
        <is>
          <t>Dec. 31, 2019</t>
        </is>
      </c>
    </row>
    <row r="2">
      <c r="A2" s="3" t="inlineStr">
        <is>
          <t>Operating leases</t>
        </is>
      </c>
    </row>
    <row r="3">
      <c r="A3" s="4" t="inlineStr">
        <is>
          <t>2021</t>
        </is>
      </c>
      <c r="B3" s="5" t="n">
        <v>1172</v>
      </c>
    </row>
    <row r="4">
      <c r="A4" s="4" t="inlineStr">
        <is>
          <t>2022</t>
        </is>
      </c>
      <c r="B4" s="6" t="n">
        <v>670</v>
      </c>
    </row>
    <row r="5">
      <c r="A5" s="4" t="inlineStr">
        <is>
          <t>2023</t>
        </is>
      </c>
      <c r="B5" s="6" t="n">
        <v>460</v>
      </c>
    </row>
    <row r="6">
      <c r="A6" s="4" t="inlineStr">
        <is>
          <t>2024</t>
        </is>
      </c>
      <c r="B6" s="6" t="n">
        <v>161</v>
      </c>
    </row>
    <row r="7">
      <c r="A7" s="4" t="inlineStr">
        <is>
          <t>2025</t>
        </is>
      </c>
      <c r="B7" s="6" t="n">
        <v>122</v>
      </c>
    </row>
    <row r="8">
      <c r="A8" s="4" t="inlineStr">
        <is>
          <t>Thereafter</t>
        </is>
      </c>
      <c r="B8" s="6" t="n">
        <v>17</v>
      </c>
    </row>
    <row r="9">
      <c r="A9" s="4" t="inlineStr">
        <is>
          <t>Total</t>
        </is>
      </c>
      <c r="B9" s="6" t="n">
        <v>2602</v>
      </c>
    </row>
    <row r="10">
      <c r="A10" s="4" t="inlineStr">
        <is>
          <t>Imputed interest</t>
        </is>
      </c>
      <c r="B10" s="6" t="n">
        <v>-114</v>
      </c>
    </row>
    <row r="11">
      <c r="A11" s="4" t="inlineStr">
        <is>
          <t>Lease liabilities</t>
        </is>
      </c>
      <c r="B11" s="6" t="n">
        <v>2488</v>
      </c>
      <c r="C11" s="5" t="n">
        <v>2813</v>
      </c>
    </row>
    <row r="12">
      <c r="A12" s="3" t="inlineStr">
        <is>
          <t>Finance leases</t>
        </is>
      </c>
    </row>
    <row r="13">
      <c r="A13" s="4" t="inlineStr">
        <is>
          <t>2021</t>
        </is>
      </c>
      <c r="B13" s="6" t="n">
        <v>61</v>
      </c>
    </row>
    <row r="14">
      <c r="A14" s="4" t="inlineStr">
        <is>
          <t>2022</t>
        </is>
      </c>
      <c r="B14" s="6" t="n">
        <v>329</v>
      </c>
    </row>
    <row r="15">
      <c r="A15" s="4" t="inlineStr">
        <is>
          <t>2023</t>
        </is>
      </c>
      <c r="B15" s="6" t="n">
        <v>338</v>
      </c>
    </row>
    <row r="16">
      <c r="A16" s="4" t="inlineStr">
        <is>
          <t>2024</t>
        </is>
      </c>
      <c r="B16" s="6" t="n">
        <v>346</v>
      </c>
    </row>
    <row r="17">
      <c r="A17" s="4" t="inlineStr">
        <is>
          <t>2025</t>
        </is>
      </c>
      <c r="B17" s="6" t="n">
        <v>355</v>
      </c>
    </row>
    <row r="18">
      <c r="A18" s="4" t="inlineStr">
        <is>
          <t>Thereafter</t>
        </is>
      </c>
      <c r="B18" s="6" t="n">
        <v>6373</v>
      </c>
    </row>
    <row r="19">
      <c r="A19" s="4" t="inlineStr">
        <is>
          <t>Total</t>
        </is>
      </c>
      <c r="B19" s="6" t="n">
        <v>7802</v>
      </c>
    </row>
    <row r="20">
      <c r="A20" s="4" t="inlineStr">
        <is>
          <t>Imputed interest</t>
        </is>
      </c>
      <c r="B20" s="6" t="n">
        <v>-1497</v>
      </c>
    </row>
    <row r="21">
      <c r="A21" s="4" t="inlineStr">
        <is>
          <t>Lease liabilities</t>
        </is>
      </c>
      <c r="B21" s="5" t="n">
        <v>63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 Time Deposits (Details) - USD ($) $ in Thousands</t>
        </is>
      </c>
      <c r="B1" s="2" t="inlineStr">
        <is>
          <t>Dec. 31, 2020</t>
        </is>
      </c>
      <c r="C1" s="2" t="inlineStr">
        <is>
          <t>Dec. 31, 2019</t>
        </is>
      </c>
    </row>
    <row r="2">
      <c r="A2" s="3" t="inlineStr">
        <is>
          <t>Time Deposits</t>
        </is>
      </c>
    </row>
    <row r="3">
      <c r="A3" s="4" t="inlineStr">
        <is>
          <t>Certificates of deposit, over $250</t>
        </is>
      </c>
      <c r="B3" s="5" t="n">
        <v>125293</v>
      </c>
      <c r="C3" s="5" t="n">
        <v>109310</v>
      </c>
    </row>
    <row r="4">
      <c r="A4" s="4" t="inlineStr">
        <is>
          <t>Other time deposits</t>
        </is>
      </c>
      <c r="B4" s="6" t="n">
        <v>344290</v>
      </c>
      <c r="C4" s="6" t="n">
        <v>312746</v>
      </c>
    </row>
    <row r="5">
      <c r="A5" s="4" t="inlineStr">
        <is>
          <t>Time Deposits, Total</t>
        </is>
      </c>
      <c r="B5" s="5" t="n">
        <v>469583</v>
      </c>
      <c r="C5" s="5" t="n">
        <v>4220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Remaining Maturities on Time Deposits (Details) - USD ($) $ in Thousands</t>
        </is>
      </c>
      <c r="B1" s="2" t="inlineStr">
        <is>
          <t>Dec. 31, 2020</t>
        </is>
      </c>
      <c r="C1" s="2" t="inlineStr">
        <is>
          <t>Dec. 31, 2019</t>
        </is>
      </c>
    </row>
    <row r="2">
      <c r="A2" s="3" t="inlineStr">
        <is>
          <t>Time Deposits</t>
        </is>
      </c>
    </row>
    <row r="3">
      <c r="A3" s="4" t="inlineStr">
        <is>
          <t>2021</t>
        </is>
      </c>
      <c r="B3" s="5" t="n">
        <v>328215</v>
      </c>
    </row>
    <row r="4">
      <c r="A4" s="4" t="inlineStr">
        <is>
          <t>2022</t>
        </is>
      </c>
      <c r="B4" s="6" t="n">
        <v>77042</v>
      </c>
    </row>
    <row r="5">
      <c r="A5" s="4" t="inlineStr">
        <is>
          <t>2023</t>
        </is>
      </c>
      <c r="B5" s="6" t="n">
        <v>28707</v>
      </c>
    </row>
    <row r="6">
      <c r="A6" s="4" t="inlineStr">
        <is>
          <t>2024</t>
        </is>
      </c>
      <c r="B6" s="6" t="n">
        <v>19454</v>
      </c>
    </row>
    <row r="7">
      <c r="A7" s="4" t="inlineStr">
        <is>
          <t>2025</t>
        </is>
      </c>
      <c r="B7" s="6" t="n">
        <v>13833</v>
      </c>
    </row>
    <row r="8">
      <c r="A8" s="4" t="inlineStr">
        <is>
          <t>Thereafter</t>
        </is>
      </c>
      <c r="B8" s="6" t="n">
        <v>2332</v>
      </c>
    </row>
    <row r="9">
      <c r="A9" s="4" t="inlineStr">
        <is>
          <t>Time Deposits, Total</t>
        </is>
      </c>
      <c r="B9" s="5" t="n">
        <v>469583</v>
      </c>
      <c r="C9" s="5" t="n">
        <v>4220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hort-term Borrowings (Details) - USD ($) $ in Thousands</t>
        </is>
      </c>
      <c r="B1" s="2" t="inlineStr">
        <is>
          <t>12 Months Ended</t>
        </is>
      </c>
    </row>
    <row r="2">
      <c r="B2" s="2" t="inlineStr">
        <is>
          <t>Dec. 31, 2020</t>
        </is>
      </c>
      <c r="C2" s="2" t="inlineStr">
        <is>
          <t>Dec. 31, 2019</t>
        </is>
      </c>
    </row>
    <row r="3">
      <c r="A3" s="3" t="inlineStr">
        <is>
          <t>Borrowings</t>
        </is>
      </c>
    </row>
    <row r="4">
      <c r="A4" s="4" t="inlineStr">
        <is>
          <t>Balance outstanding at year end</t>
        </is>
      </c>
      <c r="B4" s="5" t="n">
        <v>20455</v>
      </c>
      <c r="C4" s="5" t="n">
        <v>16360</v>
      </c>
    </row>
    <row r="5">
      <c r="A5" s="4" t="inlineStr">
        <is>
          <t>Maximum balance at any month end during the year</t>
        </is>
      </c>
      <c r="B5" s="6" t="n">
        <v>60481</v>
      </c>
      <c r="C5" s="6" t="n">
        <v>17178</v>
      </c>
    </row>
    <row r="6">
      <c r="A6" s="4" t="inlineStr">
        <is>
          <t>Average balance for the year</t>
        </is>
      </c>
      <c r="B6" s="5" t="n">
        <v>22737</v>
      </c>
      <c r="C6" s="5" t="n">
        <v>15533</v>
      </c>
    </row>
    <row r="7">
      <c r="A7" s="4" t="inlineStr">
        <is>
          <t>Weighted average rate for the year (as a percent)</t>
        </is>
      </c>
      <c r="B7" s="4" t="inlineStr">
        <is>
          <t>0.54%</t>
        </is>
      </c>
      <c r="C7" s="4" t="inlineStr">
        <is>
          <t>1.05%</t>
        </is>
      </c>
    </row>
    <row r="8">
      <c r="A8" s="4" t="inlineStr">
        <is>
          <t>Weighted average rate on borrowings at year end</t>
        </is>
      </c>
      <c r="B8" s="4" t="inlineStr">
        <is>
          <t>0.49%</t>
        </is>
      </c>
      <c r="C8" s="4" t="inlineStr">
        <is>
          <t>0.82%</t>
        </is>
      </c>
    </row>
    <row r="9">
      <c r="A9" s="4" t="inlineStr">
        <is>
          <t>Estimated fair value at year end</t>
        </is>
      </c>
      <c r="B9" s="5" t="n">
        <v>20455</v>
      </c>
      <c r="C9" s="5" t="n">
        <v>1636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Borrowings (Details) - USD ($) $ in Thousands</t>
        </is>
      </c>
      <c r="B1" s="2" t="inlineStr">
        <is>
          <t>12 Months Ended</t>
        </is>
      </c>
    </row>
    <row r="2">
      <c r="B2" s="2" t="inlineStr">
        <is>
          <t>Dec. 31, 2020</t>
        </is>
      </c>
      <c r="C2" s="2" t="inlineStr">
        <is>
          <t>Dec. 31, 2019</t>
        </is>
      </c>
    </row>
    <row r="3">
      <c r="A3" s="3" t="inlineStr">
        <is>
          <t>Long-term borrowings</t>
        </is>
      </c>
    </row>
    <row r="4">
      <c r="A4" s="4" t="inlineStr">
        <is>
          <t>Early debt repayment charges</t>
        </is>
      </c>
      <c r="B4" s="5" t="n">
        <v>-2197</v>
      </c>
    </row>
    <row r="5">
      <c r="A5" s="4" t="inlineStr">
        <is>
          <t>Long-term borrowings</t>
        </is>
      </c>
      <c r="B5" s="6" t="n">
        <v>30398</v>
      </c>
      <c r="C5" s="5" t="n">
        <v>119529</v>
      </c>
    </row>
    <row r="6">
      <c r="A6" s="4" t="inlineStr">
        <is>
          <t>Non-recourse revolving bank line of credit</t>
        </is>
      </c>
    </row>
    <row r="7">
      <c r="A7" s="3" t="inlineStr">
        <is>
          <t>Long-term borrowings</t>
        </is>
      </c>
    </row>
    <row r="8">
      <c r="A8" s="4" t="inlineStr">
        <is>
          <t>Long-term borrowings</t>
        </is>
      </c>
      <c r="B8" s="6" t="n">
        <v>0</v>
      </c>
      <c r="C8" s="5" t="n">
        <v>75030</v>
      </c>
    </row>
    <row r="9">
      <c r="A9" s="4" t="inlineStr">
        <is>
          <t>2028 Subordinated Notes | Subordinated Notes</t>
        </is>
      </c>
    </row>
    <row r="10">
      <c r="A10" s="3" t="inlineStr">
        <is>
          <t>Long-term borrowings</t>
        </is>
      </c>
    </row>
    <row r="11">
      <c r="A11" s="4" t="inlineStr">
        <is>
          <t>Aggregate principal amount</t>
        </is>
      </c>
      <c r="B11" s="5" t="n">
        <v>4000</v>
      </c>
    </row>
    <row r="12">
      <c r="A12" s="4" t="inlineStr">
        <is>
          <t>Fixed rate (as a percent)</t>
        </is>
      </c>
      <c r="B12" s="4" t="inlineStr">
        <is>
          <t>6.99%</t>
        </is>
      </c>
    </row>
    <row r="13">
      <c r="A13" s="4" t="inlineStr">
        <is>
          <t>2030 Subordinated Notes | Subordinated Notes</t>
        </is>
      </c>
    </row>
    <row r="14">
      <c r="A14" s="3" t="inlineStr">
        <is>
          <t>Long-term borrowings</t>
        </is>
      </c>
    </row>
    <row r="15">
      <c r="A15" s="4" t="inlineStr">
        <is>
          <t>Aggregate principal amount</t>
        </is>
      </c>
      <c r="B15" s="5" t="n">
        <v>20000</v>
      </c>
    </row>
    <row r="16">
      <c r="A16" s="4" t="inlineStr">
        <is>
          <t>2030 Subordinated Notes | Subordinated Notes | Until September 2025</t>
        </is>
      </c>
    </row>
    <row r="17">
      <c r="A17" s="3" t="inlineStr">
        <is>
          <t>Long-term borrowings</t>
        </is>
      </c>
    </row>
    <row r="18">
      <c r="A18" s="4" t="inlineStr">
        <is>
          <t>Fixed rate (as a percent)</t>
        </is>
      </c>
      <c r="B18" s="4" t="inlineStr">
        <is>
          <t>4.875%</t>
        </is>
      </c>
    </row>
    <row r="19">
      <c r="A19" s="4" t="inlineStr">
        <is>
          <t>2030 Subordinated Notes | Subordinated Notes | Thereafter | Three month SOFR</t>
        </is>
      </c>
    </row>
    <row r="20">
      <c r="A20" s="3" t="inlineStr">
        <is>
          <t>Long-term borrowings</t>
        </is>
      </c>
    </row>
    <row r="21">
      <c r="A21" s="4" t="inlineStr">
        <is>
          <t>Variable rate, basis spread (as a percent)</t>
        </is>
      </c>
      <c r="B21" s="4" t="inlineStr">
        <is>
          <t>4.755%</t>
        </is>
      </c>
    </row>
    <row r="22">
      <c r="A22" s="4" t="inlineStr">
        <is>
          <t>Non-recourse revolving bank line of credit | Subordinated Notes</t>
        </is>
      </c>
    </row>
    <row r="23">
      <c r="A23" s="3" t="inlineStr">
        <is>
          <t>Long-term borrowings</t>
        </is>
      </c>
    </row>
    <row r="24">
      <c r="A24" s="4" t="inlineStr">
        <is>
          <t>Maximum borrowing capacity</t>
        </is>
      </c>
      <c r="B24" s="5" t="n">
        <v>50000</v>
      </c>
    </row>
    <row r="25">
      <c r="A25" s="4" t="inlineStr">
        <is>
          <t>Commitment fees percentage</t>
        </is>
      </c>
      <c r="B25" s="4" t="inlineStr">
        <is>
          <t>0.75%</t>
        </is>
      </c>
    </row>
    <row r="26">
      <c r="A26" s="4" t="inlineStr">
        <is>
          <t>Repayment of revolving bank line of credit</t>
        </is>
      </c>
      <c r="B26" s="5" t="n">
        <v>75030</v>
      </c>
    </row>
    <row r="27">
      <c r="A27" s="4" t="inlineStr">
        <is>
          <t>Repayment of FHLB advances</t>
        </is>
      </c>
      <c r="B27" s="6" t="n">
        <v>44500</v>
      </c>
    </row>
    <row r="28">
      <c r="A28" s="4" t="inlineStr">
        <is>
          <t>Early debt repayment charges</t>
        </is>
      </c>
      <c r="B28" s="5" t="n">
        <v>2200</v>
      </c>
    </row>
    <row r="29">
      <c r="A29" s="4" t="inlineStr">
        <is>
          <t>Non-recourse revolving bank line of credit | Subordinated Notes | London Interbank Offered Rate (LIBOR)</t>
        </is>
      </c>
    </row>
    <row r="30">
      <c r="A30" s="3" t="inlineStr">
        <is>
          <t>Long-term borrowings</t>
        </is>
      </c>
    </row>
    <row r="31">
      <c r="A31" s="4" t="inlineStr">
        <is>
          <t>Variable rate, floor spread (as a percent)</t>
        </is>
      </c>
      <c r="B31" s="4" t="inlineStr">
        <is>
          <t>30.00%</t>
        </is>
      </c>
    </row>
    <row r="32">
      <c r="A32" s="4" t="inlineStr">
        <is>
          <t>Variable rate, basis spread (as a percent)</t>
        </is>
      </c>
      <c r="B32" s="4" t="inlineStr">
        <is>
          <t>2.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Borrowings - Line of Credit and other disclosures (Details) $ in Thousands</t>
        </is>
      </c>
      <c r="B1" s="2" t="inlineStr">
        <is>
          <t>Dec. 31, 2020USD ($)</t>
        </is>
      </c>
    </row>
    <row r="2">
      <c r="A2" s="3" t="inlineStr">
        <is>
          <t>Long-term borrowings</t>
        </is>
      </c>
    </row>
    <row r="3">
      <c r="A3" s="4" t="inlineStr">
        <is>
          <t>Available sources of credit for future borrowings</t>
        </is>
      </c>
      <c r="B3" s="5" t="n">
        <v>475620</v>
      </c>
    </row>
    <row r="4">
      <c r="A4" s="4" t="inlineStr">
        <is>
          <t>FHLB</t>
        </is>
      </c>
    </row>
    <row r="5">
      <c r="A5" s="3" t="inlineStr">
        <is>
          <t>Long-term borrowings</t>
        </is>
      </c>
    </row>
    <row r="6">
      <c r="A6" s="4" t="inlineStr">
        <is>
          <t>Available sources of credit for future borrowings</t>
        </is>
      </c>
      <c r="B6" s="6" t="n">
        <v>155730</v>
      </c>
    </row>
    <row r="7">
      <c r="A7" s="4" t="inlineStr">
        <is>
          <t>FRB</t>
        </is>
      </c>
    </row>
    <row r="8">
      <c r="A8" s="3" t="inlineStr">
        <is>
          <t>Long-term borrowings</t>
        </is>
      </c>
    </row>
    <row r="9">
      <c r="A9" s="4" t="inlineStr">
        <is>
          <t>Available sources of credit for future borrowings</t>
        </is>
      </c>
      <c r="B9" s="6" t="n">
        <v>124890</v>
      </c>
    </row>
    <row r="10">
      <c r="A10" s="4" t="inlineStr">
        <is>
          <t>Federal Funds Agreements</t>
        </is>
      </c>
    </row>
    <row r="11">
      <c r="A11" s="3" t="inlineStr">
        <is>
          <t>Long-term borrowings</t>
        </is>
      </c>
    </row>
    <row r="12">
      <c r="A12" s="4" t="inlineStr">
        <is>
          <t>Available sources of credit for future borrowings</t>
        </is>
      </c>
      <c r="B12" s="6" t="n">
        <v>95000</v>
      </c>
    </row>
    <row r="13">
      <c r="A13" s="4" t="inlineStr">
        <is>
          <t>Repurchase Lines of Credit</t>
        </is>
      </c>
    </row>
    <row r="14">
      <c r="A14" s="3" t="inlineStr">
        <is>
          <t>Long-term borrowings</t>
        </is>
      </c>
    </row>
    <row r="15">
      <c r="A15" s="4" t="inlineStr">
        <is>
          <t>Available sources of credit for future borrowings</t>
        </is>
      </c>
      <c r="B15" s="6" t="n">
        <v>50000</v>
      </c>
    </row>
    <row r="16">
      <c r="A16" s="4" t="inlineStr">
        <is>
          <t>Non-recourse revolving bank line of credit</t>
        </is>
      </c>
    </row>
    <row r="17">
      <c r="A17" s="3" t="inlineStr">
        <is>
          <t>Long-term borrowings</t>
        </is>
      </c>
    </row>
    <row r="18">
      <c r="A18" s="4" t="inlineStr">
        <is>
          <t>Available sources of credit for future borrowings</t>
        </is>
      </c>
      <c r="B18" s="5" t="n">
        <v>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tatutory Trusts (Details) - Trust Preferred Securities Subject to Mandatory Redemption - USD ($) $ in Thousands</t>
        </is>
      </c>
      <c r="B1" s="2" t="inlineStr">
        <is>
          <t>12 Months Ended</t>
        </is>
      </c>
    </row>
    <row r="2">
      <c r="B2" s="2" t="inlineStr">
        <is>
          <t>Dec. 31, 2020</t>
        </is>
      </c>
      <c r="C2" s="2" t="inlineStr">
        <is>
          <t>Dec. 31, 2007</t>
        </is>
      </c>
    </row>
    <row r="3">
      <c r="A3" s="3" t="inlineStr">
        <is>
          <t>Long-term borrowings</t>
        </is>
      </c>
    </row>
    <row r="4">
      <c r="A4" s="4" t="inlineStr">
        <is>
          <t>Securities issued</t>
        </is>
      </c>
      <c r="C4" s="5" t="n">
        <v>25000</v>
      </c>
    </row>
    <row r="5">
      <c r="A5" s="4" t="inlineStr">
        <is>
          <t>Common Stock</t>
        </is>
      </c>
    </row>
    <row r="6">
      <c r="A6" s="3" t="inlineStr">
        <is>
          <t>Long-term borrowings</t>
        </is>
      </c>
    </row>
    <row r="7">
      <c r="A7" s="4" t="inlineStr">
        <is>
          <t>Securities issued</t>
        </is>
      </c>
      <c r="B7" s="5" t="n">
        <v>775</v>
      </c>
    </row>
    <row r="8">
      <c r="A8" s="4" t="inlineStr">
        <is>
          <t>Private Placement</t>
        </is>
      </c>
    </row>
    <row r="9">
      <c r="A9" s="3" t="inlineStr">
        <is>
          <t>Long-term borrowings</t>
        </is>
      </c>
    </row>
    <row r="10">
      <c r="A10" s="4" t="inlineStr">
        <is>
          <t>Securities issued</t>
        </is>
      </c>
      <c r="B10" s="5" t="n">
        <v>25000</v>
      </c>
    </row>
    <row r="11">
      <c r="A11" s="4" t="inlineStr">
        <is>
          <t>London Interbank Offered Rate (LIBOR) | Minimum</t>
        </is>
      </c>
    </row>
    <row r="12">
      <c r="A12" s="3" t="inlineStr">
        <is>
          <t>Long-term borrowings</t>
        </is>
      </c>
    </row>
    <row r="13">
      <c r="A13" s="4" t="inlineStr">
        <is>
          <t>Variable rate, basis spread (as a percent)</t>
        </is>
      </c>
      <c r="B13" s="4" t="inlineStr">
        <is>
          <t>1.57%</t>
        </is>
      </c>
    </row>
    <row r="14">
      <c r="A14" s="4" t="inlineStr">
        <is>
          <t>London Interbank Offered Rate (LIBOR) | Maximum</t>
        </is>
      </c>
    </row>
    <row r="15">
      <c r="A15" s="3" t="inlineStr">
        <is>
          <t>Long-term borrowings</t>
        </is>
      </c>
    </row>
    <row r="16">
      <c r="A16" s="4" t="inlineStr">
        <is>
          <t>Variable rate, basis spread (as a percent)</t>
        </is>
      </c>
      <c r="B16" s="4" t="inlineStr">
        <is>
          <t>3.15%</t>
        </is>
      </c>
    </row>
    <row r="17">
      <c r="A17" s="4" t="inlineStr">
        <is>
          <t>CVBK Trust I</t>
        </is>
      </c>
    </row>
    <row r="18">
      <c r="A18" s="3" t="inlineStr">
        <is>
          <t>Long-term borrowings</t>
        </is>
      </c>
    </row>
    <row r="19">
      <c r="A19" s="4" t="inlineStr">
        <is>
          <t>Securities issued</t>
        </is>
      </c>
      <c r="B19" s="5" t="n">
        <v>5000</v>
      </c>
    </row>
    <row r="20">
      <c r="A20" s="4" t="inlineStr">
        <is>
          <t>Interest rate (as a percent)</t>
        </is>
      </c>
      <c r="B20" s="4" t="inlineStr">
        <is>
          <t>4.64%</t>
        </is>
      </c>
    </row>
    <row r="21">
      <c r="A21" s="4" t="inlineStr">
        <is>
          <t>Principal asset of Trust, notes receivable from reporting entity</t>
        </is>
      </c>
      <c r="B21" s="5" t="n">
        <v>5160</v>
      </c>
    </row>
    <row r="22">
      <c r="A22" s="4" t="inlineStr">
        <is>
          <t>C&amp;F Financial Statutory Trust I</t>
        </is>
      </c>
    </row>
    <row r="23">
      <c r="A23" s="3" t="inlineStr">
        <is>
          <t>Long-term borrowings</t>
        </is>
      </c>
    </row>
    <row r="24">
      <c r="A24" s="4" t="inlineStr">
        <is>
          <t>Securities issued</t>
        </is>
      </c>
      <c r="B24" s="5" t="n">
        <v>10000</v>
      </c>
    </row>
    <row r="25">
      <c r="A25" s="4" t="inlineStr">
        <is>
          <t>Interest rate (as a percent)</t>
        </is>
      </c>
      <c r="B25" s="4" t="inlineStr">
        <is>
          <t>3.32%</t>
        </is>
      </c>
    </row>
    <row r="26">
      <c r="A26" s="4" t="inlineStr">
        <is>
          <t>Principal asset of Trust, notes receivable from reporting entity</t>
        </is>
      </c>
      <c r="B26" s="5" t="n">
        <v>10310</v>
      </c>
    </row>
    <row r="27">
      <c r="A27" s="4" t="inlineStr">
        <is>
          <t>CF Financial Statutory Trust II</t>
        </is>
      </c>
    </row>
    <row r="28">
      <c r="A28" s="3" t="inlineStr">
        <is>
          <t>Long-term borrowings</t>
        </is>
      </c>
    </row>
    <row r="29">
      <c r="A29" s="4" t="inlineStr">
        <is>
          <t>Securities issued</t>
        </is>
      </c>
      <c r="B29" s="5" t="n">
        <v>10000</v>
      </c>
    </row>
    <row r="30">
      <c r="A30" s="4" t="inlineStr">
        <is>
          <t>Interest rate (as a percent)</t>
        </is>
      </c>
      <c r="B30" s="4" t="inlineStr">
        <is>
          <t>5.10%</t>
        </is>
      </c>
    </row>
    <row r="31">
      <c r="A31" s="4" t="inlineStr">
        <is>
          <t>Principal asset of Trust, notes receivable from reporting entity</t>
        </is>
      </c>
      <c r="B31" s="5" t="n">
        <v>103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Equity and Noncontrolling Interest (Details) - USD ($)</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Shares repurchased (in shares)</t>
        </is>
      </c>
      <c r="B4" s="6" t="n">
        <v>16422</v>
      </c>
      <c r="C4" s="6" t="n">
        <v>86523</v>
      </c>
      <c r="D4" s="6" t="n">
        <v>21232</v>
      </c>
    </row>
    <row r="5">
      <c r="A5" s="4" t="inlineStr">
        <is>
          <t>Aggregate cost of Shares repurchased</t>
        </is>
      </c>
      <c r="B5" s="5" t="n">
        <v>630000</v>
      </c>
      <c r="C5" s="5" t="n">
        <v>4390000</v>
      </c>
      <c r="D5" s="5" t="n">
        <v>1110000</v>
      </c>
    </row>
    <row r="6">
      <c r="A6" s="4" t="inlineStr">
        <is>
          <t>Number of shares withheld from employees to satisfy tax withholding obligations</t>
        </is>
      </c>
      <c r="B6" s="6" t="n">
        <v>9670</v>
      </c>
      <c r="C6" s="6" t="n">
        <v>9909</v>
      </c>
      <c r="D6" s="6" t="n">
        <v>7982</v>
      </c>
    </row>
    <row r="7">
      <c r="A7" s="4" t="inlineStr">
        <is>
          <t>Issuance of noncontrolling interest</t>
        </is>
      </c>
      <c r="C7" s="5" t="n">
        <v>490000</v>
      </c>
    </row>
    <row r="8">
      <c r="A8" s="4" t="inlineStr">
        <is>
          <t>C&amp;F Select LLC</t>
        </is>
      </c>
    </row>
    <row r="9">
      <c r="A9" s="3" t="inlineStr">
        <is>
          <t>Shareholders' Equity</t>
        </is>
      </c>
    </row>
    <row r="10">
      <c r="A10" s="4" t="inlineStr">
        <is>
          <t>Ownership interest issued (as a percent)</t>
        </is>
      </c>
      <c r="C10" s="4" t="inlineStr">
        <is>
          <t>49.00%</t>
        </is>
      </c>
    </row>
    <row r="11">
      <c r="A11" s="4" t="inlineStr">
        <is>
          <t>Issuance of noncontrolling interest</t>
        </is>
      </c>
      <c r="C11" s="5" t="n">
        <v>49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Other Comprehensive Income and Earnings Per Share - Accumulated Other Comprehensive Loss, Net (Details) - USD ($)</t>
        </is>
      </c>
      <c r="B1" s="2" t="inlineStr">
        <is>
          <t>Dec. 31, 2020</t>
        </is>
      </c>
      <c r="C1" s="2" t="inlineStr">
        <is>
          <t>Dec. 31, 2019</t>
        </is>
      </c>
    </row>
    <row r="2">
      <c r="A2" s="3" t="inlineStr">
        <is>
          <t>Equity, Other Comprehensive Income and Earnings Per Share</t>
        </is>
      </c>
    </row>
    <row r="3">
      <c r="A3" s="4" t="inlineStr">
        <is>
          <t>Deferred taxes included in AOCI</t>
        </is>
      </c>
      <c r="B3" s="5" t="n">
        <v>630000</v>
      </c>
      <c r="C3" s="5" t="n">
        <v>604000</v>
      </c>
    </row>
    <row r="4">
      <c r="A4" s="4" t="inlineStr">
        <is>
          <t>Net unrealized gains on securities</t>
        </is>
      </c>
      <c r="B4" s="6" t="n">
        <v>4397000</v>
      </c>
      <c r="C4" s="6" t="n">
        <v>1560000</v>
      </c>
    </row>
    <row r="5">
      <c r="A5" s="4" t="inlineStr">
        <is>
          <t>Net unrecognized losses on cash flow hedges</t>
        </is>
      </c>
      <c r="B5" s="6" t="n">
        <v>-1367000</v>
      </c>
      <c r="C5" s="6" t="n">
        <v>-69000</v>
      </c>
    </row>
    <row r="6">
      <c r="A6" s="4" t="inlineStr">
        <is>
          <t>Net unrecognized losses on defined benefit plan</t>
        </is>
      </c>
      <c r="B6" s="6" t="n">
        <v>-4985000</v>
      </c>
      <c r="C6" s="6" t="n">
        <v>-3740000</v>
      </c>
    </row>
    <row r="7">
      <c r="A7" s="4" t="inlineStr">
        <is>
          <t>Total accumulated other comprehensive loss, net</t>
        </is>
      </c>
      <c r="B7" s="5" t="n">
        <v>-1955000</v>
      </c>
      <c r="C7" s="5" t="n">
        <v>-224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Earnings Per Share (EPS) (Details) - USD ($) $ in Thousands</t>
        </is>
      </c>
      <c r="B1" s="2" t="inlineStr">
        <is>
          <t>12 Months Ended</t>
        </is>
      </c>
    </row>
    <row r="2">
      <c r="B2" s="2" t="inlineStr">
        <is>
          <t>Dec. 31, 2020</t>
        </is>
      </c>
      <c r="C2" s="2" t="inlineStr">
        <is>
          <t>Dec. 31, 2019</t>
        </is>
      </c>
      <c r="D2" s="2" t="inlineStr">
        <is>
          <t>Dec. 31, 2018</t>
        </is>
      </c>
    </row>
    <row r="3">
      <c r="A3" s="3" t="inlineStr">
        <is>
          <t>Components of earnings per share calculations</t>
        </is>
      </c>
    </row>
    <row r="4">
      <c r="A4" s="4" t="inlineStr">
        <is>
          <t>Net income attributable to C&amp;F Financial Corporation</t>
        </is>
      </c>
      <c r="B4" s="5" t="n">
        <v>22117</v>
      </c>
      <c r="C4" s="5" t="n">
        <v>18859</v>
      </c>
      <c r="D4" s="5" t="n">
        <v>18020</v>
      </c>
    </row>
    <row r="5">
      <c r="A5" s="4" t="inlineStr">
        <is>
          <t>Weighted average shares outstanding-basic and diluted</t>
        </is>
      </c>
      <c r="B5" s="6" t="n">
        <v>3648696</v>
      </c>
      <c r="C5" s="6" t="n">
        <v>3450745</v>
      </c>
      <c r="D5" s="6" t="n">
        <v>35012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46:08Z</dcterms:created>
  <dcterms:modified xmlns:dcterms="http://purl.org/dc/terms/" xmlns:xsi="http://www.w3.org/2001/XMLSchema-instance" xsi:type="dcterms:W3CDTF">2021-03-03T16:46:08Z</dcterms:modified>
</cp:coreProperties>
</file>